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ckground, Description of the " sheetId="8" state="visible" r:id="rId8"/>
    <sheet xmlns:r="http://schemas.openxmlformats.org/officeDocument/2006/relationships" name="Recent Accounting Pronouncement" sheetId="9" state="visible" r:id="rId9"/>
    <sheet xmlns:r="http://schemas.openxmlformats.org/officeDocument/2006/relationships" name="Significant Transactions and Ev" sheetId="10" state="visible" r:id="rId10"/>
    <sheet xmlns:r="http://schemas.openxmlformats.org/officeDocument/2006/relationships" name="Net Sales" sheetId="11" state="visible" r:id="rId11"/>
    <sheet xmlns:r="http://schemas.openxmlformats.org/officeDocument/2006/relationships" name="Restructuring, Asset-Related, a"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Earnings Per Share of Common St" sheetId="15" state="visible" r:id="rId15"/>
    <sheet xmlns:r="http://schemas.openxmlformats.org/officeDocument/2006/relationships" name="Accounts and Notes Receivable, "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Other Assets" sheetId="19" state="visible" r:id="rId19"/>
    <sheet xmlns:r="http://schemas.openxmlformats.org/officeDocument/2006/relationships" name="Accounts Payable" sheetId="20" state="visible" r:id="rId20"/>
    <sheet xmlns:r="http://schemas.openxmlformats.org/officeDocument/2006/relationships" name="Other Accrued Liabilities" sheetId="21" state="visible" r:id="rId21"/>
    <sheet xmlns:r="http://schemas.openxmlformats.org/officeDocument/2006/relationships" name="Debt" sheetId="22" state="visible" r:id="rId22"/>
    <sheet xmlns:r="http://schemas.openxmlformats.org/officeDocument/2006/relationships" name="Other Liabilities" sheetId="23" state="visible" r:id="rId23"/>
    <sheet xmlns:r="http://schemas.openxmlformats.org/officeDocument/2006/relationships" name="Commitments and Contingent Liab" sheetId="24" state="visible" r:id="rId24"/>
    <sheet xmlns:r="http://schemas.openxmlformats.org/officeDocument/2006/relationships" name="Equity" sheetId="25" state="visible" r:id="rId25"/>
    <sheet xmlns:r="http://schemas.openxmlformats.org/officeDocument/2006/relationships" name="Financial Instruments" sheetId="26" state="visible" r:id="rId26"/>
    <sheet xmlns:r="http://schemas.openxmlformats.org/officeDocument/2006/relationships" name="Long-term Employee Benefits" sheetId="27" state="visible" r:id="rId27"/>
    <sheet xmlns:r="http://schemas.openxmlformats.org/officeDocument/2006/relationships" name="Stock-based Compensation" sheetId="28" state="visible" r:id="rId28"/>
    <sheet xmlns:r="http://schemas.openxmlformats.org/officeDocument/2006/relationships" name="Segment Information" sheetId="29" state="visible" r:id="rId29"/>
    <sheet xmlns:r="http://schemas.openxmlformats.org/officeDocument/2006/relationships" name="Subsequent Event" sheetId="30" state="visible" r:id="rId30"/>
    <sheet xmlns:r="http://schemas.openxmlformats.org/officeDocument/2006/relationships" name="Guarantor Condensed Consolidati" sheetId="31" state="visible" r:id="rId31"/>
    <sheet xmlns:r="http://schemas.openxmlformats.org/officeDocument/2006/relationships" name="Recent Accounting Pronounceme_2" sheetId="32" state="visible" r:id="rId32"/>
    <sheet xmlns:r="http://schemas.openxmlformats.org/officeDocument/2006/relationships" name="Recent Accounting Pronounceme_3" sheetId="33" state="visible" r:id="rId33"/>
    <sheet xmlns:r="http://schemas.openxmlformats.org/officeDocument/2006/relationships" name="Significant Transactions and _2" sheetId="34" state="visible" r:id="rId34"/>
    <sheet xmlns:r="http://schemas.openxmlformats.org/officeDocument/2006/relationships" name="Net Sales (Tables)" sheetId="35" state="visible" r:id="rId35"/>
    <sheet xmlns:r="http://schemas.openxmlformats.org/officeDocument/2006/relationships" name="Restructuring, Asset-Related,_2" sheetId="36" state="visible" r:id="rId36"/>
    <sheet xmlns:r="http://schemas.openxmlformats.org/officeDocument/2006/relationships" name="Other Income, Net (Tables)" sheetId="37" state="visible" r:id="rId37"/>
    <sheet xmlns:r="http://schemas.openxmlformats.org/officeDocument/2006/relationships" name="Earnings Per Share of Common _2" sheetId="38" state="visible" r:id="rId38"/>
    <sheet xmlns:r="http://schemas.openxmlformats.org/officeDocument/2006/relationships" name="Accounts and Notes Receivable_2" sheetId="39" state="visible" r:id="rId39"/>
    <sheet xmlns:r="http://schemas.openxmlformats.org/officeDocument/2006/relationships" name="Inventories (Tables)" sheetId="40" state="visible" r:id="rId40"/>
    <sheet xmlns:r="http://schemas.openxmlformats.org/officeDocument/2006/relationships" name="Property, Plant, and Equipmen_2" sheetId="41" state="visible" r:id="rId41"/>
    <sheet xmlns:r="http://schemas.openxmlformats.org/officeDocument/2006/relationships" name="Other Assets (Tables)" sheetId="42" state="visible" r:id="rId42"/>
    <sheet xmlns:r="http://schemas.openxmlformats.org/officeDocument/2006/relationships" name="Accounts Payable (Tables)" sheetId="43" state="visible" r:id="rId43"/>
    <sheet xmlns:r="http://schemas.openxmlformats.org/officeDocument/2006/relationships" name="Other Accrued Liabilities (Tabl" sheetId="44" state="visible" r:id="rId44"/>
    <sheet xmlns:r="http://schemas.openxmlformats.org/officeDocument/2006/relationships" name="Debt (Tables)" sheetId="45" state="visible" r:id="rId45"/>
    <sheet xmlns:r="http://schemas.openxmlformats.org/officeDocument/2006/relationships" name="Other Liabilities (Tables)" sheetId="46" state="visible" r:id="rId46"/>
    <sheet xmlns:r="http://schemas.openxmlformats.org/officeDocument/2006/relationships" name="Financial Instruments (Tables)" sheetId="47" state="visible" r:id="rId47"/>
    <sheet xmlns:r="http://schemas.openxmlformats.org/officeDocument/2006/relationships" name="Long-term Employee Benefits (Ta" sheetId="48" state="visible" r:id="rId48"/>
    <sheet xmlns:r="http://schemas.openxmlformats.org/officeDocument/2006/relationships" name="Stock-based Compensation (Table" sheetId="49" state="visible" r:id="rId49"/>
    <sheet xmlns:r="http://schemas.openxmlformats.org/officeDocument/2006/relationships" name="Segment Information (Tables)" sheetId="50" state="visible" r:id="rId50"/>
    <sheet xmlns:r="http://schemas.openxmlformats.org/officeDocument/2006/relationships" name="Guarantor Condensed Consolida_2" sheetId="51" state="visible" r:id="rId51"/>
    <sheet xmlns:r="http://schemas.openxmlformats.org/officeDocument/2006/relationships" name="Background, Description of th_2" sheetId="52" state="visible" r:id="rId52"/>
    <sheet xmlns:r="http://schemas.openxmlformats.org/officeDocument/2006/relationships" name="Recent Accounting Pronounceme_4" sheetId="53" state="visible" r:id="rId53"/>
    <sheet xmlns:r="http://schemas.openxmlformats.org/officeDocument/2006/relationships" name="Recent Accounting Pronounceme_5" sheetId="54" state="visible" r:id="rId54"/>
    <sheet xmlns:r="http://schemas.openxmlformats.org/officeDocument/2006/relationships" name="Recent Accounting Pronounceme_6" sheetId="55" state="visible" r:id="rId55"/>
    <sheet xmlns:r="http://schemas.openxmlformats.org/officeDocument/2006/relationships" name="Significant Transactions and _3" sheetId="56" state="visible" r:id="rId56"/>
    <sheet xmlns:r="http://schemas.openxmlformats.org/officeDocument/2006/relationships" name="Significant Transactions and _4" sheetId="57" state="visible" r:id="rId57"/>
    <sheet xmlns:r="http://schemas.openxmlformats.org/officeDocument/2006/relationships" name="Net Sales - Narrative (Details)" sheetId="58" state="visible" r:id="rId58"/>
    <sheet xmlns:r="http://schemas.openxmlformats.org/officeDocument/2006/relationships" name="Net Sales - Summary of Disaggre" sheetId="59" state="visible" r:id="rId59"/>
    <sheet xmlns:r="http://schemas.openxmlformats.org/officeDocument/2006/relationships" name="Net Sales - Summary of Contract" sheetId="60" state="visible" r:id="rId60"/>
    <sheet xmlns:r="http://schemas.openxmlformats.org/officeDocument/2006/relationships" name="Net Sales - Summary of Contra_2" sheetId="61" state="visible" r:id="rId61"/>
    <sheet xmlns:r="http://schemas.openxmlformats.org/officeDocument/2006/relationships" name="Restructuring, Asset-Related,_3" sheetId="62" state="visible" r:id="rId62"/>
    <sheet xmlns:r="http://schemas.openxmlformats.org/officeDocument/2006/relationships" name="Restructuring, Asset-Related,_4" sheetId="63" state="visible" r:id="rId63"/>
    <sheet xmlns:r="http://schemas.openxmlformats.org/officeDocument/2006/relationships" name="Restructuring, Asset-Related,_5" sheetId="64" state="visible" r:id="rId64"/>
    <sheet xmlns:r="http://schemas.openxmlformats.org/officeDocument/2006/relationships" name="Restructuring, Asset-Related,_6" sheetId="65" state="visible" r:id="rId65"/>
    <sheet xmlns:r="http://schemas.openxmlformats.org/officeDocument/2006/relationships" name="Other Income, Net - Components " sheetId="66" state="visible" r:id="rId66"/>
    <sheet xmlns:r="http://schemas.openxmlformats.org/officeDocument/2006/relationships" name="Other Income, Net - Component_2" sheetId="67" state="visible" r:id="rId67"/>
    <sheet xmlns:r="http://schemas.openxmlformats.org/officeDocument/2006/relationships" name="Income Taxes - Narrative (Detai" sheetId="68" state="visible" r:id="rId68"/>
    <sheet xmlns:r="http://schemas.openxmlformats.org/officeDocument/2006/relationships" name="Earnings Per Share of Common _3" sheetId="69" state="visible" r:id="rId69"/>
    <sheet xmlns:r="http://schemas.openxmlformats.org/officeDocument/2006/relationships" name="Earnings Per Share of Common _4" sheetId="70" state="visible" r:id="rId70"/>
    <sheet xmlns:r="http://schemas.openxmlformats.org/officeDocument/2006/relationships" name="Accounts and Notes Receivable_3" sheetId="71" state="visible" r:id="rId71"/>
    <sheet xmlns:r="http://schemas.openxmlformats.org/officeDocument/2006/relationships" name="Accounts and Notes Receivable_4" sheetId="72" state="visible" r:id="rId72"/>
    <sheet xmlns:r="http://schemas.openxmlformats.org/officeDocument/2006/relationships" name="Inventories - Schedule of Inven" sheetId="73" state="visible" r:id="rId73"/>
    <sheet xmlns:r="http://schemas.openxmlformats.org/officeDocument/2006/relationships" name="Inventories - Narrative (Detail" sheetId="74" state="visible" r:id="rId74"/>
    <sheet xmlns:r="http://schemas.openxmlformats.org/officeDocument/2006/relationships" name="Property, Plant, and Equipmen_3" sheetId="75" state="visible" r:id="rId75"/>
    <sheet xmlns:r="http://schemas.openxmlformats.org/officeDocument/2006/relationships" name="Property, Plant, and Equipmen_4" sheetId="76" state="visible" r:id="rId76"/>
    <sheet xmlns:r="http://schemas.openxmlformats.org/officeDocument/2006/relationships" name="Other Assets Schedule of Other " sheetId="77" state="visible" r:id="rId77"/>
    <sheet xmlns:r="http://schemas.openxmlformats.org/officeDocument/2006/relationships" name="Other Assets Schedule of Othe_2" sheetId="78" state="visible" r:id="rId78"/>
    <sheet xmlns:r="http://schemas.openxmlformats.org/officeDocument/2006/relationships" name="Accounts Payable - Schedule of " sheetId="79" state="visible" r:id="rId79"/>
    <sheet xmlns:r="http://schemas.openxmlformats.org/officeDocument/2006/relationships" name="Accounts Payable - Schedule o_2" sheetId="80" state="visible" r:id="rId80"/>
    <sheet xmlns:r="http://schemas.openxmlformats.org/officeDocument/2006/relationships" name="Other Accrued Liabilities - Sch" sheetId="81" state="visible" r:id="rId81"/>
    <sheet xmlns:r="http://schemas.openxmlformats.org/officeDocument/2006/relationships" name="Debt - Components of Debt (Deta" sheetId="82" state="visible" r:id="rId82"/>
    <sheet xmlns:r="http://schemas.openxmlformats.org/officeDocument/2006/relationships" name="Debt - Components of Debt (Pare" sheetId="83" state="visible" r:id="rId83"/>
    <sheet xmlns:r="http://schemas.openxmlformats.org/officeDocument/2006/relationships" name="Debt - Senior Secured Credit Fa" sheetId="84" state="visible" r:id="rId84"/>
    <sheet xmlns:r="http://schemas.openxmlformats.org/officeDocument/2006/relationships" name="Debt - Senior Unsecured Notes (" sheetId="85" state="visible" r:id="rId85"/>
    <sheet xmlns:r="http://schemas.openxmlformats.org/officeDocument/2006/relationships" name="Debt - Build-to-suit Lease Obli" sheetId="86" state="visible" r:id="rId86"/>
    <sheet xmlns:r="http://schemas.openxmlformats.org/officeDocument/2006/relationships" name="Debt - Maturities and Fair Valu" sheetId="87" state="visible" r:id="rId87"/>
    <sheet xmlns:r="http://schemas.openxmlformats.org/officeDocument/2006/relationships" name="Debt - Estimated Fair Values of" sheetId="88" state="visible" r:id="rId88"/>
    <sheet xmlns:r="http://schemas.openxmlformats.org/officeDocument/2006/relationships" name="Debt - Estimated Fair Values _2" sheetId="89" state="visible" r:id="rId89"/>
    <sheet xmlns:r="http://schemas.openxmlformats.org/officeDocument/2006/relationships" name="Other Liabilities - Schedule of" sheetId="90" state="visible" r:id="rId90"/>
    <sheet xmlns:r="http://schemas.openxmlformats.org/officeDocument/2006/relationships" name="Other Liabilities - Schedule _2" sheetId="91" state="visible" r:id="rId91"/>
    <sheet xmlns:r="http://schemas.openxmlformats.org/officeDocument/2006/relationships" name="Commitments and Contingent Li_2" sheetId="92" state="visible" r:id="rId92"/>
    <sheet xmlns:r="http://schemas.openxmlformats.org/officeDocument/2006/relationships" name="Commitments and Contingent Li_3" sheetId="93" state="visible" r:id="rId93"/>
    <sheet xmlns:r="http://schemas.openxmlformats.org/officeDocument/2006/relationships" name="Equity - Narrative (Details)" sheetId="94" state="visible" r:id="rId94"/>
    <sheet xmlns:r="http://schemas.openxmlformats.org/officeDocument/2006/relationships" name="Financial Instruments - Narrati" sheetId="95" state="visible" r:id="rId95"/>
    <sheet xmlns:r="http://schemas.openxmlformats.org/officeDocument/2006/relationships" name="Financial Instruments - Schedul" sheetId="96" state="visible" r:id="rId96"/>
    <sheet xmlns:r="http://schemas.openxmlformats.org/officeDocument/2006/relationships" name="Financial Instruments - Sched_2" sheetId="97" state="visible" r:id="rId97"/>
    <sheet xmlns:r="http://schemas.openxmlformats.org/officeDocument/2006/relationships" name="Long-term Employee Benefits - S" sheetId="98" state="visible" r:id="rId98"/>
    <sheet xmlns:r="http://schemas.openxmlformats.org/officeDocument/2006/relationships" name="Long-term Employee Benefits - N" sheetId="99" state="visible" r:id="rId99"/>
    <sheet xmlns:r="http://schemas.openxmlformats.org/officeDocument/2006/relationships" name="Stock-based Compensation - Narr" sheetId="100" state="visible" r:id="rId100"/>
    <sheet xmlns:r="http://schemas.openxmlformats.org/officeDocument/2006/relationships" name="Stock-based Compensation - Weig" sheetId="101" state="visible" r:id="rId101"/>
    <sheet xmlns:r="http://schemas.openxmlformats.org/officeDocument/2006/relationships" name="Segment Information - Schedule " sheetId="102" state="visible" r:id="rId102"/>
    <sheet xmlns:r="http://schemas.openxmlformats.org/officeDocument/2006/relationships" name="Segment Information - Reconcili" sheetId="103" state="visible" r:id="rId103"/>
    <sheet xmlns:r="http://schemas.openxmlformats.org/officeDocument/2006/relationships" name="Segment Information - Reconci_2" sheetId="104" state="visible" r:id="rId104"/>
    <sheet xmlns:r="http://schemas.openxmlformats.org/officeDocument/2006/relationships" name="Subsequent Event - Narrative (D" sheetId="105" state="visible" r:id="rId105"/>
    <sheet xmlns:r="http://schemas.openxmlformats.org/officeDocument/2006/relationships" name="Guarantor Condensed Consolida_3" sheetId="106" state="visible" r:id="rId106"/>
    <sheet xmlns:r="http://schemas.openxmlformats.org/officeDocument/2006/relationships" name="Guarantor Condensed Consolida_4" sheetId="107" state="visible" r:id="rId107"/>
    <sheet xmlns:r="http://schemas.openxmlformats.org/officeDocument/2006/relationships" name="Guarantor Condensed Consolida_5" sheetId="108" state="visible" r:id="rId108"/>
    <sheet xmlns:r="http://schemas.openxmlformats.org/officeDocument/2006/relationships" name="Guarantor Condensed Consolida_6" sheetId="109" state="visible" r:id="rId109"/>
  </sheets>
  <definedNames/>
  <calcPr calcId="124519" fullCalcOnLoad="1"/>
</workbook>
</file>

<file path=xl/sharedStrings.xml><?xml version="1.0" encoding="utf-8"?>
<sst xmlns="http://schemas.openxmlformats.org/spreadsheetml/2006/main" uniqueCount="1037">
  <si>
    <t>Document and Entity Information - shares</t>
  </si>
  <si>
    <t>9 Months Ended</t>
  </si>
  <si>
    <t>Sep. 30, 2018</t>
  </si>
  <si>
    <t>Oct. 29, 2018</t>
  </si>
  <si>
    <t>Document And Entity Information [Abstract]</t>
  </si>
  <si>
    <t>Entity Registrant Name</t>
  </si>
  <si>
    <t>Chemours Co</t>
  </si>
  <si>
    <t>Entity Central Index Key</t>
  </si>
  <si>
    <t>Current Fiscal Year End Date</t>
  </si>
  <si>
    <t>--12-31</t>
  </si>
  <si>
    <t>Entity Filer Category</t>
  </si>
  <si>
    <t>Large Accelerated Filer</t>
  </si>
  <si>
    <t>Entity Small Business</t>
  </si>
  <si>
    <t>false</t>
  </si>
  <si>
    <t>Entity Emerging Growth Company</t>
  </si>
  <si>
    <t>Document Type</t>
  </si>
  <si>
    <t>10-Q</t>
  </si>
  <si>
    <t>Trading Symbol</t>
  </si>
  <si>
    <t>CC</t>
  </si>
  <si>
    <t>Document Period End Date</t>
  </si>
  <si>
    <t>Sep. 30,
		2018</t>
  </si>
  <si>
    <t>Document Fiscal Year Focus</t>
  </si>
  <si>
    <t>Document Fiscal Period Focus</t>
  </si>
  <si>
    <t>Q3</t>
  </si>
  <si>
    <t>Amendment Flag</t>
  </si>
  <si>
    <t>Entity Common Stock, Shares Outstanding</t>
  </si>
  <si>
    <t>Interim Consolidated Statements of Operations (Unaudited) - USD ($) $ in Millions</t>
  </si>
  <si>
    <t>3 Months Ended</t>
  </si>
  <si>
    <t>Sep. 30, 2017</t>
  </si>
  <si>
    <t>Income Statement [Abstract]</t>
  </si>
  <si>
    <t>Net sales</t>
  </si>
  <si>
    <t>Cost of goods sold</t>
  </si>
  <si>
    <t>Gross profit</t>
  </si>
  <si>
    <t>Selling, general, and administrative expense</t>
  </si>
  <si>
    <t>Research and development expense</t>
  </si>
  <si>
    <t>Restructuring, asset-related, and other charges</t>
  </si>
  <si>
    <t>Total other operating expenses</t>
  </si>
  <si>
    <t>Equity in earnings of affiliates</t>
  </si>
  <si>
    <t>Interest expense, net</t>
  </si>
  <si>
    <t>Loss on extinguishment of debt</t>
  </si>
  <si>
    <t>Other income, net</t>
  </si>
  <si>
    <t>Income before income taxes</t>
  </si>
  <si>
    <t>(Benefit from) provision for income taxes</t>
  </si>
  <si>
    <t>Net income</t>
  </si>
  <si>
    <t>Less: Net income attributable to non-controlling interests</t>
  </si>
  <si>
    <t>Net income attributable to Chemours</t>
  </si>
  <si>
    <t>Per share data</t>
  </si>
  <si>
    <t>Basic earnings per share of common stock</t>
  </si>
  <si>
    <t>Diluted earnings per share of common stock</t>
  </si>
  <si>
    <t>Interim Consolidated Statements of Comprehensive Income (Loss) (Unaudited) - USD ($) $ in Millions</t>
  </si>
  <si>
    <t>Statement Of Income And Comprehensive Income [Abstract]</t>
  </si>
  <si>
    <t>Net income, pre-tax</t>
  </si>
  <si>
    <t>Net Income, tax</t>
  </si>
  <si>
    <t>Hedging activities:</t>
  </si>
  <si>
    <t>Unrealized loss on net investment hedge, pre-tax</t>
  </si>
  <si>
    <t>Unrealized loss on netinvestment hedge, tax</t>
  </si>
  <si>
    <t>Unrealized loss on netinvestment hedge, after-tax</t>
  </si>
  <si>
    <t>Unrealized loss on cash flow hedge, pre-ax</t>
  </si>
  <si>
    <t>Unrealized loss on cash flow hedge, tax</t>
  </si>
  <si>
    <t>Unrealized loss on cash flow hedge, after-tax</t>
  </si>
  <si>
    <t>Reclassifications to net income - cash flow hedge, pre-tax</t>
  </si>
  <si>
    <t>Reclassifications to net income - cash flow hedge, tax</t>
  </si>
  <si>
    <t>Reclassifications to net income - cash flow hedge, after-tax</t>
  </si>
  <si>
    <t>Hedging activities, net, pre-tax</t>
  </si>
  <si>
    <t>Hedging activities, net, tax</t>
  </si>
  <si>
    <t>Hedging activities, net, after-tax</t>
  </si>
  <si>
    <t>Cumulative translation adjustment, pre-tax</t>
  </si>
  <si>
    <t>Cumulative translation adjustment, tax</t>
  </si>
  <si>
    <t>Cumulative translation adjustment, after-tax</t>
  </si>
  <si>
    <t>Defined benefit plans:</t>
  </si>
  <si>
    <t>Net gain, pre-tax</t>
  </si>
  <si>
    <t>Net gain, tax</t>
  </si>
  <si>
    <t>Net gain, after-tax</t>
  </si>
  <si>
    <t>Effect of foreign exchange rates, pre-tax</t>
  </si>
  <si>
    <t>Effect of foreign exchange rates, tax</t>
  </si>
  <si>
    <t>Effect of foreign exchange rates, after-tax</t>
  </si>
  <si>
    <t>Amortization of prior service gain, pre- tax</t>
  </si>
  <si>
    <t>Amortization of prior service gain, tax</t>
  </si>
  <si>
    <t>Amortization of prior service gain, after-tax</t>
  </si>
  <si>
    <t>Amortization of actuarial loss, pre-tax</t>
  </si>
  <si>
    <t>Amortization of actuarial loss, tax</t>
  </si>
  <si>
    <t>Amortization of actuarial loss, after-tax</t>
  </si>
  <si>
    <t>Settlement loss, pre-tax</t>
  </si>
  <si>
    <t>Settlement loss, tax</t>
  </si>
  <si>
    <t>Settlement loss, after-tax</t>
  </si>
  <si>
    <t>Defined benefit plans, net, pre-tax</t>
  </si>
  <si>
    <t>Defined benefit plans, net, tax</t>
  </si>
  <si>
    <t>Defined benefit plans, net, after-tax</t>
  </si>
  <si>
    <t>Other comprehensive income, pre-tax</t>
  </si>
  <si>
    <t>Other comprehensive income, tax</t>
  </si>
  <si>
    <t>Other comprehensive income, after-tax</t>
  </si>
  <si>
    <t>Comprehensive income, pre-tax</t>
  </si>
  <si>
    <t>Comprehensive income, tax</t>
  </si>
  <si>
    <t>Comprehensive income, after-tax</t>
  </si>
  <si>
    <t>Less: Comprehensive income attributable to non-controlling interests, pre-tax</t>
  </si>
  <si>
    <t>Less: Comprehensive income attributable to non-controlling interests, tax</t>
  </si>
  <si>
    <t>Less: Comprehensive income attributable to non-controlling interests, after-tax</t>
  </si>
  <si>
    <t>Comprehensive income attributable to Chemours, pre-tax</t>
  </si>
  <si>
    <t>Comprehensive income attributable to Chemours, tax</t>
  </si>
  <si>
    <t>Comprehensive income attributable to Chemours, after-tax</t>
  </si>
  <si>
    <t>Interim Consolidated Balance Sheets - USD ($) $ in Millions</t>
  </si>
  <si>
    <t>Dec. 31, 2017</t>
  </si>
  <si>
    <t>Current assets:</t>
  </si>
  <si>
    <t>Cash and cash equivalents</t>
  </si>
  <si>
    <t>Accounts and notes receivable, net</t>
  </si>
  <si>
    <t>Inventories</t>
  </si>
  <si>
    <t>Prepaid expenses and other</t>
  </si>
  <si>
    <t>Total current assets</t>
  </si>
  <si>
    <t>Property, plant, and equipment</t>
  </si>
  <si>
    <t>Less: Accumulated depreciation</t>
  </si>
  <si>
    <t>Property, plant, and equipment, net</t>
  </si>
  <si>
    <t>Goodwill and other intangible assets, net</t>
  </si>
  <si>
    <t>Investments in affiliates</t>
  </si>
  <si>
    <t>Other assets</t>
  </si>
  <si>
    <t>Total assets</t>
  </si>
  <si>
    <t>Current liabilities:</t>
  </si>
  <si>
    <t>Accounts payable</t>
  </si>
  <si>
    <t>Current maturities of long-term debt</t>
  </si>
  <si>
    <t>Other accrued liabilities</t>
  </si>
  <si>
    <t>Total current liabilities</t>
  </si>
  <si>
    <t>Long-term debt, net</t>
  </si>
  <si>
    <t>Deferred income taxes</t>
  </si>
  <si>
    <t>Other liabilities</t>
  </si>
  <si>
    <t>Total liabilities</t>
  </si>
  <si>
    <t>Commitments and contingent liabilities</t>
  </si>
  <si>
    <t xml:space="preserve"> </t>
  </si>
  <si>
    <t>Equity</t>
  </si>
  <si>
    <t>Common stock (par value $0.01 per share; 810,000,000 shares authorized; 187,149,447 shares issued and 173,849,387 shares outstanding at September 30, 2018; 185,343,034 shares issued and 182,956,628 shares outstanding at December 31, 2017)</t>
  </si>
  <si>
    <t>Treasury stock at cost (13,300,060 shares at September 30, 2018; 2,386,406 shares at December 31, 2017)</t>
  </si>
  <si>
    <t>Additional paid-in capital</t>
  </si>
  <si>
    <t>Retained earnings</t>
  </si>
  <si>
    <t>Accumulated other comprehensive loss</t>
  </si>
  <si>
    <t>Total Chemours stockholders’ equity</t>
  </si>
  <si>
    <t>Non-controlling interests</t>
  </si>
  <si>
    <t>Total equity</t>
  </si>
  <si>
    <t>Total liabilities and equity</t>
  </si>
  <si>
    <t>Interim Consolidated Balance Sheets (Parenthetical) - $ / shares</t>
  </si>
  <si>
    <t>Statement Of Financial Position [Abstract]</t>
  </si>
  <si>
    <t>Common stock, shares authorized (in shares)</t>
  </si>
  <si>
    <t>Common stock , par value (USD per share)</t>
  </si>
  <si>
    <t>Common stock, shares Issued (in shares)</t>
  </si>
  <si>
    <t>Common stock, shares outstanding (in shares)</t>
  </si>
  <si>
    <t>Treasury stock (in shares)</t>
  </si>
  <si>
    <t>Interim Consolidated Statements of Stockholders' Equity (Unaudited) - USD ($) $ in Millions</t>
  </si>
  <si>
    <t>Total</t>
  </si>
  <si>
    <t>Common Stock [Member]</t>
  </si>
  <si>
    <t>Common Stock [Member]Quarterly Dividends [Member]</t>
  </si>
  <si>
    <t>Common Stock [Member]Year to Date [Dividends [Member]</t>
  </si>
  <si>
    <t>Treasury Stock [Member]</t>
  </si>
  <si>
    <t>Additional Paid-In Capital [Member]</t>
  </si>
  <si>
    <t>(Accumulated Deficit) Retained Earnings [Member]</t>
  </si>
  <si>
    <t>Accumulated Other Comprehensive (Loss) Income [Member]</t>
  </si>
  <si>
    <t>Non-controlling Interests [Member]</t>
  </si>
  <si>
    <t>Total stockholders' equity, beginning balance at Dec. 31, 2016</t>
  </si>
  <si>
    <t>Shares, beginning balance at Dec. 31, 2016</t>
  </si>
  <si>
    <t>Common stock issued - compensation plans (in shares)</t>
  </si>
  <si>
    <t>Exercise of stock options, net</t>
  </si>
  <si>
    <t>Exercise of stock options, net (in shares)</t>
  </si>
  <si>
    <t>Stock-based compensation expense</t>
  </si>
  <si>
    <t>Cancellation of unissued stock awards withheld to cover taxes</t>
  </si>
  <si>
    <t>Dividends</t>
  </si>
  <si>
    <t>Dividends per Share declared during period</t>
  </si>
  <si>
    <t>Other comprehensive income</t>
  </si>
  <si>
    <t>Total stockholders' equity, ending balance at Sep. 30, 2017</t>
  </si>
  <si>
    <t>Shares, ending balance at Sep. 30, 2017</t>
  </si>
  <si>
    <t>Dividends per Share, as of September 30 at Sep. 30, 2017</t>
  </si>
  <si>
    <t>Total stockholders' equity, beginning balance at Jun. 30, 2017</t>
  </si>
  <si>
    <t>Shares, beginning balance at Jun. 30, 2017</t>
  </si>
  <si>
    <t>Total stockholders' equity, beginning balance at Dec. 31, 2017</t>
  </si>
  <si>
    <t>Shares, beginning balance at Dec. 31, 2017</t>
  </si>
  <si>
    <t>Purchases of treasury stock at cost</t>
  </si>
  <si>
    <t>Purchases of treasury stock at cost (in shares)</t>
  </si>
  <si>
    <t>Shares issued under employee stock purchase plan (in shares)</t>
  </si>
  <si>
    <t>Total stockholders' equity, ending balance at Sep. 30, 2018</t>
  </si>
  <si>
    <t>Shares, ending balance at Sep. 30, 2018</t>
  </si>
  <si>
    <t>Dividends per Share, as of September 30 at Sep. 30, 2018</t>
  </si>
  <si>
    <t>Total stockholders' equity, beginning balance at Jun. 30, 2018</t>
  </si>
  <si>
    <t>Shares, beginning balance at Jun. 30, 2018</t>
  </si>
  <si>
    <t>Interim Consolidated Statements of Cash Flows (Unaudited) - USD ($) $ in Millions</t>
  </si>
  <si>
    <t>Cash flows from operating activities</t>
  </si>
  <si>
    <t>Adjustments to reconcile net income to cash provided by operating activities:</t>
  </si>
  <si>
    <t>Depreciation and amortization</t>
  </si>
  <si>
    <t>Asset-related charges</t>
  </si>
  <si>
    <t>Gain on sales of assets and businesses</t>
  </si>
  <si>
    <t>Equity in earnings of affiliates, net</t>
  </si>
  <si>
    <t>Amortization of debt issuance costs and issue discounts</t>
  </si>
  <si>
    <t>Deferred tax provision</t>
  </si>
  <si>
    <t>Other operating charges and credits, net</t>
  </si>
  <si>
    <t>Decrease (increase) in operating assets:</t>
  </si>
  <si>
    <t>Inventories and other operating assets</t>
  </si>
  <si>
    <t>(Decrease) increase in operating liabilities:</t>
  </si>
  <si>
    <t>Accounts payable and other operating liabilities</t>
  </si>
  <si>
    <t>Cash provided by operating activities</t>
  </si>
  <si>
    <t>Cash flows from investing activities</t>
  </si>
  <si>
    <t>Purchases of property, plant, and equipment</t>
  </si>
  <si>
    <t>Acquisition of business, net</t>
  </si>
  <si>
    <t>Proceeds from sales of assets and businesses, net</t>
  </si>
  <si>
    <t>Foreign exchange contract settlements, net</t>
  </si>
  <si>
    <t>Cash used for investing activities</t>
  </si>
  <si>
    <t>Cash flows from financing activities</t>
  </si>
  <si>
    <t>Proceeds from issuance of debt, net</t>
  </si>
  <si>
    <t>Debt repayments</t>
  </si>
  <si>
    <t>Payments related to extinguishment of debt</t>
  </si>
  <si>
    <t>Payments of debt issuance costs</t>
  </si>
  <si>
    <t>Purchases of treasury stock, at cost</t>
  </si>
  <si>
    <t>Proceeds from exercised stock options, net</t>
  </si>
  <si>
    <t>Payments related to tax withholdings on vested restricted stock units</t>
  </si>
  <si>
    <t>Payments of dividends</t>
  </si>
  <si>
    <t>Cash (used for) provided by financing activities</t>
  </si>
  <si>
    <t>Effect of exchange rate changes on cash and cash equivalents</t>
  </si>
  <si>
    <t>(Decrease) increase in cash and cash equivalents</t>
  </si>
  <si>
    <t>Cash and cash equivalents at January 1,</t>
  </si>
  <si>
    <t>Cash and cash equivalents at September 30,</t>
  </si>
  <si>
    <t>Non-cash investing and financing activities:</t>
  </si>
  <si>
    <t>Changes in property, plant, and equipment included in accounts payable</t>
  </si>
  <si>
    <t>Obligations incurred under build-to-suit lease arrangement</t>
  </si>
  <si>
    <t>Purchases of treasury stock not settled by period-end</t>
  </si>
  <si>
    <t>Background, Description of the Business and Basis of Presentation</t>
  </si>
  <si>
    <t>Organization Consolidation And Presentation Of Financial Statements [Abstract]</t>
  </si>
  <si>
    <t>Background, Description of the Business, and Basis of Presentation</t>
  </si>
  <si>
    <t>Note 1. Background, Description of the Business, and Basis of Presentation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plastics and coatings, refrigeration and air conditioning, general industrial, electronics, mining, and oil refining. The Company’s principal products include refrigerants, industrial fluoropolymer resins, sodium cyanide, performance chemicals and intermediates, and titanium dioxide (TiO 2 2 The accompanying interim consolidated financial statements have been prepared in accordance with generally accepted accounting principles (GAAP) in the United States of America (U.S.) for interim financial information. In the opinion of management, all adjustments (consisting of normal, recurring adjustments) considered necessary for a fair statement of the results for interim periods have been included.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Certain prior period amounts have been reclassified to conform to the current period presentation, the effect of which was not material to the Company’s interim consolidated financial statements. Unless the context otherwise requires, references herein to “The Chemours Company,” “Chemours,” “the Company,” “our Company,” “we,” “us,” and “our” refer to The Chemours Company and its consolidated subsidiaries. References herein to “DuPont” refer to E. I. du Pont de Nemours and Company, a Delaware corporation, and its consolidated subsidiaries (other than Chemours and its consolidated subsidiaries), unless the context otherwise requires.</t>
  </si>
  <si>
    <t>Recent Accounting Pronouncements</t>
  </si>
  <si>
    <t>Note 2. Recent Accounting Pronouncements Accounting Guidance Issued and Not Yet Adopted Leases In February 2016, the Financial Accounting Standards Board (FASB) issued Accounting Standards Update (ASU) No. 2016-02, Leases (Topic 842) The provisions of ASU No. 2016-02 are effective for the Company’s fiscal year beginning January 1, 2019, including interim periods within that fiscal year. The guidance includes a number of optional practical expedients that the Company may elect to apply. In July 2018, the FASB issued ASU No. 2018-11, Leases - Targeted Improvements At adoption, the Company expects to recognize a material increase in total assets and total liabilities resulting from the recognition of right-of-use assets and the related lease liabilities initially measured at the present value of its future operating lease payments. The impact of adopting ASU No. 2016-02 will depend on the Company’s lease portfolio as of the adoption date. The Company continues to evaluate the impacts of adopting this guidance on its financial position, results of operations, and cash flows, and is updating its systems, processes, and internal controls to meet the new reporting and disclosure requirements in ASU No. 2016-02. Reclassification of Certain Tax Effects from Accumulated Other Comprehensive Income In February 2018, the FASB issued ASU No. 2018-02, Income Statement - Reporting Comprehensive Income (Topic 220): Reclassification of Certain Tax Effects from Accumulated Other Comprehensive Income Customer’s Accounting for Implementation Costs Incurred in a Cloud Computing Arrangement That Is a Service Contract In August 2018, the FASB issued ASU No. 2018-15, Intangibles - Goodwill and Other - Internal-Use Software (Subtopic 350-40): Customer’s Accounting for Implementation Costs Incurred in a Cloud Computing Arrangement That Is a Service Contract Recently Adopted Accounting Guidance Revenue from Contracts with Customers In May 2014, the FASB issued ASU No. 2014-09, Revenue from Contracts with Customers (Topic 606) Effective January 1, 2018, Chemours adopted the new revenue recognition guidance contained in Topic 606 using the modified retrospective transition method. The Company elected to utilize a practical expedient allowed under the modified retrospective transition method to apply the new standard only to contracts that are not completed on the date of initial adoption. In applying this guidance, the Company evaluated its population of open contracts with customers on January 1, 2018 and determined that the impact of adopting Topic 606 was not material to its consolidated financial statements as a whole. No cumulative adjustment to the Company’s opening retained earnings balance was required. As a result of applying this new guidance, there are changes to the classification of certain amounts in the consolidated statements of operations. Certain royalty income amounts for trademark licensing arrangements that were previously reflected as a component of other income, net in the consolidated statements of operations are now reflected as a component of net sales, which amounted to $1 and $4 for the three and nine months ended September 30, 2018, respectively. Additionally, certain expenses related to the Company’s provision of technical services to customers that were previously reflected as a component of selling, general, and administrative expense in the consolidated statements of operations will now be reflected as a component of the cost of goods sold, which amounted to less than $1 and $2 for the three and nine months ended September 30, 2018, respectively. Under the modified retrospective transition method, the Company’s comparative financial information as of and for the three and nine months ended September 30, 2017 and as of December 31, 2017 has not been restated, and as such, continues to be reported using the accounting standards in effect during those time periods. The following table sets forth the impacts of the adoption of Topic 606 on the Company’s consolidated statements of operations for the three months ended September 30, 2018.
Three Months Ended September 30, 2018
Without
Topic 606
Topic 606
Adjustments
As Reported
Net sales
$
1,627
$
1
$
1,628
Cost of goods sold
1,151
—
1,151
Gross profit
476
1
477
Selling, general, and administrative expense
163
—
163
Research and development expense
20
—
20
Restructuring, asset-related, and other charges
12
—
12
Total other operating expenses
195
—
195
Equity in earnings of affiliates
10
—
10
Interest expense, net
(47
)
—
(47
)
Loss on extinguishment of debt
—
—
—
Other income, net
25
(1
)
24
Income before income taxes
269
—
269
Benefit from income taxes
(6
)
—
(6
)
Net income
275
—
275
Less: Net income attributable to non-controlling interests
—
—
—
Net income attributable to Chemours
$
275
$
—
$
275
The following table sets forth the impacts of the adoption of Topic 606 on the Company’s consolidated statements of operations for the nine months ended September 30, 2018.
Nine Months Ended September 30, 2018
Without
Topic 606
Topic 606
Adjustments
As Reported
Net sales
$
5,170
$
4
$
5,174
Cost of goods sold
3,601
2
3,603
Gross profit
1,569
2
1,571
Selling, general, and administrative expense
468
(2
)
466
Research and development expense
61
—
61
Restructuring, asset-related, and other charges
32
—
32
Total other operating expenses
561
(2
)
559
Equity in earnings of affiliates
32
—
32
Interest expense, net
(148
)
—
(148
)
Loss on extinguishment of debt
(38
)
—
(38
)
Other income, net
119
(4
)
115
Income before income taxes
973
—
973
Provision for income taxes
119
—
119
Net income
854
—
854
Less: Net income attributable to non-controlling interests
1
—
1
Net income attributable to Chemours
$
853
$
—
$
853
The adoption of Topic 606 did not impact the Company’s consolidated balance sheets or consolidated statements of cash flows as of and for the nine months ended September 30, 2018 and is not expected to have a material impact on the Company’s financial position, results of operations, or cash flows in future periods. Classification of Certain Cash Receipts and Cash Payments In August 2016, the FASB issued various updates to ASU No. 2016-15, Statement of Cash Flows (Topic 230): Classification of Certain Cash Receipts and Cash Payments Clarifying the Definition of a Business In January 2017, the FASB issued ASU No. 2017-01, Business Combinations (Topic 805): Clarifying the Definition of a Business Retirement Benefits In March 2017, the FASB issued ASU No. 2017-07, Compensation - Retirement Benefits (Topic 715) The following table sets forth a reclassification of the Company’s non-operating pension and other post-retirement employee benefit income for the three months ended September 30, 2017.
Three Months Ended September 30, 2017
ASU No. 2017-07
As Reported
Adjustments
As Reclassified
Net sales
$
1,584
$
—
$
1,584
Cost of goods sold
1,117
2
1,119
Gross profit
467
(2
)
465
Selling, general, and administrative expense
148
5
153
Research and development expense
20
—
20
Restructuring, asset-related, and other charges
8
—
8
Total other operating expenses
176
5
181
Equity in earnings of affiliates
9
—
9
Interest expense, net
(55
)
—
(55
)
Loss on extinguishment of debt
—
—
—
Other income, net
5
7
12
Income before income taxes
250
—
250
Provision for income taxes
43
—
43
Net income
207
—
207
Less: Net income attributable to non-controlling interests
—
—
—
Net income attributable to Chemours
$
207
$
—
$
207
The following table sets forth a reclassification of the Company’s non-operating pension and other post-retirement employee benefit income for the nine months ended September 30, 2017.
Nine Months Ended September 30, 2017
ASU No. 2017-07
As Reported
Adjustments
As Reclassified
Net sales
$
4,608
$
—
$
4,608
Cost of goods sold
3,341
6
3,347
Gross profit
1,267
(6
)
1,261
Selling, general, and administrative expense
444
17
461
Research and development expense
61
1
62
Restructuring, asset-related, and other charges
31
—
31
Total other operating expenses
536
18
554
Equity in earnings of affiliates
26
—
26
Interest expense, net
(160
)
—
(160
)
Loss on extinguishment of debt
(1
)
—
(1
)
Other income, net
53
24
77
Income before income taxes
649
—
649
Provision for income taxes
130
—
130
Net income
519
—
519
Less: Net income attributable to non-controlling interests
1
—
1
Net income attributable to Chemours
$
518
$
—
$
518
Derivatives and Hedging In August 2017, the FASB issued ASU No. 2017-12, Derivatives and Hedging (Topic 815)</t>
  </si>
  <si>
    <t>Significant Transactions and Events</t>
  </si>
  <si>
    <t>Significant Transactions And Events [Abstract]</t>
  </si>
  <si>
    <t>Note 3. Significant Transactions and Events Sale of Land in Linden, New Jersey In March 2016, the Company entered into an agreement to sell a 210-acre plot of land that formerly housed a DuPont manufacturing site located in Linden, New Jersey. The land was assigned to Chemours in connection with its separation from DuPont, and the Company completed the sale in March 2018 for a gain of $42 and net cash proceeds of $39. As part of the sales agreement, the buyer agreed to assume certain costs associated with ongoing environmental remediation activities at the site amounting to $3, which have been reflected as a component of prepaid expenses and other on the consolidated balance sheets. Chemours remains responsible for certain other ongoing environmental remediation activities at the site, which were previously accrued as a component of other liabilities on the consolidated balance sheets. Acquisition of ICOR International, Inc. In April 2018, the Company, through its wholly-owned subsidiary, The Chemours Company FC, LLC, entered into a Stock Purchase Agreement (SPA) to acquire all of the outstanding stock of ICOR International, Inc. (ICOR), a closely-held private company that produces, sells, and distributes replacement refrigerant gases for use in commercial, industrial, and automotive refrigerant applications. Pursuant to the terms of the SPA, the Company paid $37 in total consideration at closing in the all-cash acquisition, which included customary working capital and other adjustments made within a specified time period. The acquisition of ICOR complements the Company’s existing portfolio of product offerings within the Fluoroproducts segment, as well as provides the Company with access to ICOR’s established customer base and assembled workforce. The Company accounted for the acquisition of ICOR as a business combination, and as such, all assets acquired and liabilities assumed were recorded at their estimated fair values. The excess of the consideration transferred over the fair value of the identifiable net assets acquired was recorded as goodwill within the Fluoroproducts segment, which represents the expected future benefits arising from the assembled workforce and other synergies to be realized from the acquisition of ICOR. The Company intends to elect to treat the acquisition of ICOR as an asset acquisition under the Internal Revenue Code, and as such, expects that all of the related goodwill will be deductible for federal income tax purposes. The following table sets forth the Company’s preliminary fair value estimates of the assets acquired and liabilities assumed in the acquisition of ICOR. These amounts are subject to further adjustment as additional information is obtained during the applicable measurement period, which includes the finalization of a third-party appraisal. The Company expects to complete its assessment by the end of 2018.
Fair Value At
Measurement Period
Adjusted
Weighted-average
Acquisition Date
Adjustments
Fair Value
Useful Life (Years)
Assets acquired:
Accounts receivable - trade
$
4
$
—
$
4
Inventories
8
—
8
Property, plant, and equipment
1
—
1
Identifiable intangible asset:
Customer relationships (1)
20
2
22
5
Total assets acquired
33
2
35
Liabilities assumed:
Accounts payable
1
—
1
Other accrued liabilities
1
—
1
Total liabilities assumed
2
—
2
Total identifiable net assets acquired
31
2
33
Goodwill (1)
6
(2
)
4
Net assets acquired
$
37
$
—
$
37
(1)
During the three months ended September 30, 2018, the Company recorded a measurement period adjustment to its customer relationships based on an ongoing analysis associated with the preparation of a third-party appraisal. The fair value of the customer relationships was determined using the excess earnings method, which is a discounted cash flows approach. This method takes into account significant unobservable inputs and is a Level 3 fair value measurement within the fair value hierarchy. The use of this valuation methodology requires management to make various assumptions, including, but not limited to, assumptions about future profitability, cash flows, and discount rates applicable to the acquired business and, where applicable, market participants. These assumptions are based on management’s best estimates and include considerations related to management’s knowledge and experience, historical trends, general economic conditions, and other situational factors. The Company’s consolidated financial statements include ICOR’s results of operations from April 2, 2018, the date of acquisition, through September 30, 2018. Net sales and net income attributable to Chemours contributed by ICOR during this period were not material to the Company’s or its Fluoroproducts segment’s results of operations. Acquisition-related expenses amounted to less than $1 during the three and nine months ended September 30, 2018 and are included as a component of selling, general, and administrative expense in the consolidated statements of operations.</t>
  </si>
  <si>
    <t>Net Sales</t>
  </si>
  <si>
    <t>Revenue From Contract With Customer [Abstract]</t>
  </si>
  <si>
    <t>Note 4. Net Sales Revenue Recognition Prior to the adoption of Topic 606, Chemours recognized revenue when the earnings process was complete. Revenue for product sales was recognized when product was shipped to the customer in accordance with the terms of the agreement, when title and the risk of loss were transferred, when collectability was reasonably assured, and when pricing was fixed or determinable. Any payments received in advance were recorded as deferred revenue and recognized as shipments were made and title, ownership, and the risk of loss were transferred to the customer. The Company accrued for sales returns and other allowances based on its historical experience, with cash sales incentives reflected as a reduction in revenue and non-cash sales incentives reflected as a charge to the cost of goods sold recorded contemporaneously with the related revenue or selling expense, depending on the nature of the incentive. Amounts billed to customers for shipping and handling fees were included in net sales, and the costs incurred by the Company for the delivery of goods were classified as a component of the cost of goods sold in the consolidated statements of operations. Taxes on revenue-producing transactions were excluded from net sales. Licensing and royalty income was recognized as a component of other income, net in the consolidated statements of operations in accordance with agreed-upon terms, when performance obligations were satisfied, when collectability was reasonably assured, and when pricing was fixed or determinable. With the adoption of Topic 606, Chemours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A contract with a customer exists when: (i) the Company enters into an enforceable agreement that defines each party’s rights regarding the goods or services to be transferred, and the related payment terms; (ii) the agreement has commercial substance; and, (iii) it is probable that the Company will collect the consideration to which it is entitled to in the exchange. A performance obligation is a promise in a contract to transfer a distinct good or service, or a series of distinct goods or services to a customer and serves as the unit of account for Topic 606. The transaction price is the customary amount of consideration that the Company expects to be entitled to in exchange for a transfer of the promised goods or services to a customer, excluding any amounts collected by the Company on behalf of third-parties (e.g., sales and use taxes). Judgment is required to apply the principles-based, five-step model for revenue recognition outlined in Topic 606. Management is required to make certain estimates and assumptions about the Company’s contracts with its customers, including, among others, the nature and extent of its performance obligations, its transaction price amounts and any allocations thereof, the critical events which constitute satisfaction of its performance obligations, and when control of any promised goods or services is transferred to its customers. The Company’s revenue from contracts with customers is reflected in the consolidated statements of operations as net sales, the vast majority of which represents product sales that consist of a single performance obligation. Product sales to customers are made under a purchase order (PO), or in certain cases, in accordance with the terms of a master services agreement (MSA) or similar arrangement, which documents the rights and obligations of each party to the contract. When a customer submits a PO for product or requests product under an MSA, a contract for a specific quantity of distinct goods at a specified price is created, and the Company’s performance obligation under the contract is satisfied when control of the product is transferred to the customer, which is indicated by shipment of the product and the transfer of title and the risk of loss to the customer. Revenue is recognized on consignment sales when control transfers to the customer, generally at the point of customer usage of the product. The transaction price for product sales is generally the amount specified in the PO or in the request under an MSA; however, as is common in Chemours’ industry, the Company offers variable consideration in the form of rebates, volume discounts, early payment discounts, pricing based on formulas or indices, price matching, and guarantees to certain customers. Such amounts are included in the Company’s estimated transaction price using either the expected value method or the most-likely amount, depending on the nature of the variable consideration included in the contract. The Company regularly assesses its customers’ creditworthiness, and product sales are made based on established credit limits. Payment terms for the Company’s invoices are typically less than 90 days. The Company also licenses the right to access certain of its trademarks to customers under specified terms and conditions in certain arrangements, which is recognized as a component of net sales in the consolidated statements of operations under Topic 606. Under such arrangements, the Company may receive a royalty payment for a trademark license that is entered into on a stand-alone basis or incorporated into an overall product sales arrangement. Royalty income is generally based on customer sales and recognized under the sales-based exception as the customer sale occurs. When minimum guaranteed royalty amounts are included in the transaction price, the Company recognizes royalty income ratably over the license period for the minimum amount. When there is no consideration specified for the use of the Company’s trademark, the entire transaction price is recognized in connection with the transfer of control of product. Royalty income resulting from the right to use the Company’s technology is considered outside the scope of Topic 606 as it is not a part of the Company’s ongoing major or central activities, and consistent with past practice, is recognized as a component of other income, net in the consolidated statements of operations in accordance with agreed-upon terms at the point or points in time that performance obligations are satisfied. Consistent with the fact that the vast majority of the Company’s payment terms are less than 90 days from the point at which control of the promised goods or services is transferred, no adjustments have been made for the effects of a significant financing component under Topic 606. Additionally, the Company has elected to recognize the incremental costs associated with obtaining contracts as an expense when incurred if the amortization period of the assets that the Company would have recognized is one year or less. Amounts billed to customers for shipping and handling fees are considered a fulfillment cost and are included in net sales, and the costs incurred by the Company for the delivery of goods are classified as a component of the cost of goods sold in the consolidated statements of operations. Disaggregation of Net Sales The following table sets forth a disaggregation of the Company’s net sales by geographic region, product group, and segment for the three months ended September 30, 2018.
Three Months Ended September 30, 2018
Chemical
Titanium
Fluoroproducts
Solutions
Technologies
Total
Net sales by geographic region (1)
North America
$
273
$
87
$
228
$
588
Asia Pacific
168
21
251
440
Europe, the Middle East, and Africa
188
5
189
382
Latin America (2)
53
42
123
218
Total net sales
$
682
$
155
$
791
$
1,628
Net sales by product group
Fluorochemicals
$
345
$
—
$
—
$
345
Fluoropolymers
337
—
—
337
Mining solutions
—
74
—
74
Performance chemicals and intermediates
—
81
—
81
Titanium dioxide and other minerals
—
—
791
791
Total net sales
$
682
$
155
$
791
$
1,628
(1)
Net sales are attributable to countries based on customer location.
(2)
Latin America includes Mexico. The following table sets forth a disaggregation of the Company’s net sales by geographic region, product group, and segment for the nine months ended September 30, 2018.
Nine Months Ended September 30, 2018
Chemical
Titanium
Fluoroproducts
Solutions
Technologies
Total
Net sales by geographic region (1)
North America
$
888
$
259
$
700
$
1,847
Asia Pacific
505
63
754
1,322
Europe, the Middle East, and Africa
657
14
682
1,353
Latin America (2)
163
117
372
652
Total net sales
$
2,213
$
453
$
2,508
$
5,174
Net sales by product group
Fluorochemicals
$
1,183
$
—
$
—
$
1,183
Fluoropolymers
1,030
—
—
1,030
Mining solutions
—
212
—
212
Performance chemicals and intermediates
—
241
—
241
Titanium dioxide and other minerals
—
—
2,508
2,508
Total net sales
$
2,213
$
453
$
2,508
$
5,174
(1)
Net sales are attributed to countries based on customer location.
(2)
Latin America includes Mexico.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September 30, 2018 and December 31, 2017.
September 30, 2018
December 31, 2017
Accounts receivable - trade, net (1)
$
925
$
847
Customer rebates
72
83
(1)
Accounts receivable - trade, net includes trade notes receivable of $2 and $1 at September 30, 2018 and December 31, 2017, respectively, and is net of allowances for doubtful accounts of $5 at September 30, 2018 and December 31, 2017. Such allowances are equal to the estimated uncollectible amounts. The Company’s deferred revenue balances at September 30, 2018 and December 31, 2017 were not significant. Additionally, changes in the Company’s deferred revenue balances resulting from additions for advance payments and deductions for amounts recognized in net sales during the three and nine months ended September 30, 2018 were not significant. For the three and nine months ended September 30, 2018, the amount of revenue recognized from performance obligations satisfied in prior periods (e.g., due to changes in transaction price) was not significant. There were no Remaining Performance Obligations Certain of the Company’s MSA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September 30, 2018, Chemours had $90 of remaining performance obligations. The Company expects to recognize approximately 10% of its remaining performance obligations as revenue in 2018, an additional 30% in 2019, and the balance thereafter. The Company applies the practical expedient in Topic 606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September 30, 2018 are also excluded.</t>
  </si>
  <si>
    <t>Restructuring, Asset-Related, and Other Charges</t>
  </si>
  <si>
    <t>Restructuring And Related Activities [Abstract]</t>
  </si>
  <si>
    <t>Note 5. Restructuring, Asset-related, and Other Charges The following table sets forth the components of the Company’s restructuring, asset-related, and other charges by category for the three and nine months ended September 30, 2018 and 2017.
Three Months Ended September 30,
Nine Months Ended September 30,
2018
2017
2018
2017
Restructuring and other charges:
Employee separation charges
$
2
$
—
$
8
$
5
Decommissioning and other charges
10
8
24
26
Total restructuring, asset-related, and other charges
$
12
$
8
$
32
$
31
The following table sets forth the impacts of the Company’s restructuring, asset-related, and other charges to segment earnings for the three and nine months ended September 30, 2018 and 2017.
Three Months Ended September 30,
Nine Months Ended September 30,
2018
2017
2018
2017
Plant and product line closures:
Fluoroproducts
$
—
$
—
$
—
$
3
Chemical Solutions
1
5
4
16
Titanium Technologies
—
—
—
4
Corporate and Other
4
—
6
—
Total plant and product line closures
5
5
10
23
2017 Restructuring Program:
Fluoroproducts
2
—
7
—
Chemical Solutions
—
—
1
—
Corporate and Other
5
3
14
8
Total 2017 Restructuring Program
7
3
22
8
Total restructuring, asset-related, and other charges
$
12
$
8
$
32
$
31
Plant and Product Line Closures In August 2015, in an effort to improve the profitability of the Company’s Fluoroproducts segment, management approved the closure of certain production lines in the segment’s U.S. manufacturing plants. For the nine months ended September 30, 2017, the Company recorded additional decommissioning and dismantling-related charges of $3 for certain of these production lines. At December 31, 2017, the Company had substantially completed all actions related to the restructuring activities for certain of its production lines, which amounted to $17 in the aggregate, excluding non-cash asset-related charges. In the fourth quarter of 2015, the Company announced the completion of the strategic review of its Reactive Metals Solutions (RMS) business and management’s decision to stop production at its Niagara Falls, New York manufacturing plant. The RMS plant had approximately 200 employees and contractors impacted by this action, and production stopped at the plant in September 2016, when the Company immediately began actions to decommission the plant. The Company recorded additional decommissioning and dismantling-related charges of $1 and $4 for the three and nine months ended September 30, 2018, respectively, and $5 and $16 for the three and nine months ended September 30, 2017, respectively. The Company expects to incur approximately $10 in additional restructuring charges for similar activities through 2021, which will be expensed as incurred. As of September 30, 2018, the Company incurred, in the aggregate, $35 in restructuring charges related to these activities, excluding non-cash asset-related charges. In August 2015, the Company announced the closure of its Edge Moor, Delaware manufacturing plant. The Edge Moor plant produced TiO 2 2 In the first quarter of 2018, the Company began a project to demolish and remove several dormant, unused buildings at its Chambers Works site in Deepwater, New Jersey, which were assigned to Chemours in connection with its separation from DuPont. For the three and nine months ended September 30, 2018, the Company incurred $4 and $6 in decommissioning and dismantling-related charges associated with these efforts, respectively. The Company expects to incur approximately $25 to $30 in additional restructuring charges related to its Chambers Works site through the end of 2020, which will be reflected in Corporate and Other, and will be expensed as incurred. 2017 Restructuring Program In 2017, the Company announced certain restructuring activities designed to further the cost savings and productivity improvements outlined under management’s transformation plan. These activities include, among other efforts: (i) outsourcing and further centralizing certain business process activities; (ii) consolidating existing, outsourced third-party information technology (IT) providers; and, (iii) implementing various upgrades to the Company’s current IT infrastructure. In 2017, the Company also announced a voluntary separation program (VSP) for certain eligible U.S. employees in an effort to better manage the anticipated future changes to its workforce. Employees who volunteered for and were accepted under the VSP are entitled to receive certain financial incentives above the Company’s customary involuntary termination benefits to end their employment with Chemours after providing a mutually agreed-upon service period. Approximately 300 employees will separate from the Company by the end of 2018. An accrual representing the majority of these termination benefits, amounting to $18, was recognized in the fourth quarter of 2017. The remaining incremental, one-time financial incentives under the VSP will be recognized over the period that each participating employee continues to provide service to Chemours. The Company recorded additional charges of $7 and $22 for the three and nine months ended September 30, 2018, respectively, and $3 and $8 for the three and nine months ended September 30, 2017, respectively, for its 2017 program. The cumulative amount incurred, in the aggregate, for the Company’s 2017 program amounted to $54 at September 30, 2018. As a result of its 2017 program, the Company expects to incur incremental charges for restructuring-related activities and termination benefits ranging from $5 to $10 through the end of 2018, which will be expensed as incurred. The following table sets forth the change in the Company’s employee separation-related liabilities associated with its restructuring programs for the nine months ended September 30, 2018.
Fluoroproducts Lines Shutdown
Chemical Solutions Site Closures
Titanium Technologies Site Closures
2015 Global Restructuring Program
2017 Restructuring Program
Total
Balance at December 31, 2017
$
—
$
2
$
1
$
1
$
23
$
27
Charges to income
—
—
—
—
8
8
Payments
—
(1
)
—
(1
)
(15
)
(17
)
Balance at September 30, 2018
$
—
$
1
$
1
$
—
$
16
$
18
At September 30, 2018, there are no significant outstanding liabilities related to the Company’s decommissioning and other restructuring-related charges.</t>
  </si>
  <si>
    <t>Other Income, Net</t>
  </si>
  <si>
    <t>Other Income And Expenses [Abstract]</t>
  </si>
  <si>
    <t>Note 6. Other Income, Net The following table sets forth the components of the Company’s other income, net for the three and nine months ended September 30, 2018 and 2017.
Three Months Ended September 30,
Nine Months Ended September 30,
2018
2017
2018
2017
Leasing, contract services, and miscellaneous income (1)
$
24
$
7
$
47
$
24
Royalty income (2)
2
2
9
12
Gain on sales of assets and businesses (3)
—
—
45
14
Exchange (losses) gains, net (4)
(6
)
(4
)
(4
)
3
Non-operating pension and other post-retirement employee benefit income
4
7
18
24
Total other income, net
$
24
$
12
$
115
$
77
(1)
Leasing, contract services, and miscellaneous income includes European Union quota authorization sales of $18 and $38 for the three and nine months ended September 30, 2018, respectively, and $6 and $14 for the three and nine months ended September 30, 2017, respectively.
(2)
Royalty income for the three and nine months ended September 30, 2018 is primarily from technology licensing. Royalty income for the three and nine months ended September 30, 2017 is primarily from technology and trademark licensing.
(3)
For the nine months ended September 30, 2018, gain on sale includes a $3 gain and a $42 gain associated with the sales of the Company’s East Chicago, Indiana and Linden, New Jersey sites, respectively. For the nine months ended September 30, 2017, gain on sale includes a $12 gain associated with the sale of the Company’s Edge Moor, Delaware site and a $4 gain associated with the sale of the Company’s land in Repauno, New Jersey that was previously deferred and realized upon meeting certain milestones, which are offset by a $2 adjustment associated with the sale of the Company’s Sulfur business in 2016.
(4)
Exchange (losses) gains, net includes gains and losses on the Company’s foreign currency forward contracts that have not been designated as a cash flow hedge.</t>
  </si>
  <si>
    <t>Income Taxes</t>
  </si>
  <si>
    <t>Income Tax Disclosure [Abstract]</t>
  </si>
  <si>
    <t>Note 7. Income Taxes For the three months ended September 30, 2018 and 2017, Chemours recorded a benefit from and a provision for income taxes amounting to $6 and $43, resulting in effective income tax rates of approximately negative 2% and 17%, respectively. For the nine months ended September 30, 2018 and 2017, Chemours recorded provisions for income taxes amounting to $119 and $130, resulting in effective income tax rates of approximately 12% and 20%, respectively. The change in the Company’s benefit from income taxes for the three months ended September 30, 2018 was primarily attributable to the following: $17 in income tax benefits related to the reversal of the valuation allowance on carryforward foreign tax credits due to changes in normal business operations; $14 in income tax benefits related to the filing of the Company’s 2017 U.S. tax return and the associated adjustments on the revaluation of certain deferred tax assets and liabilities as a result of the reduced corporate tax rate; $4 in income tax benefits related to windfalls on share-based payments; and, the Company’s geographic mix of earnings. The aforementioned income tax benefits were somewhat offset by increased tax expenses resulting from the Company’s increased profitability for the three months then-ended. The change in the Company’s provision for income taxes for the nine months ended September 30, 2018 was primarily attributable to the following: $17 in income tax benefits related to the reversal of the valuation allowance on carryforward foreign tax credits due to changes in normal business operations; $14 in income tax benefits related to the filing of the Company’s 2017 U.S. tax return and the associated adjustments on the revaluation of certain deferred tax assets and liabilities as a result of the reduced corporate tax rate; $14 in income tax benefits related to windfalls on share-based payments; $10 in income tax benefits related to the Company’s loss on debt extinguishment; and, the Company’s geographic mix of earnings. The aforementioned income tax benefits were somewhat offset by increased tax expenses resulting from the Company’s increased profitability for the nine months then-ended, as well as $10 in income tax expense related to asset sales that took place during the first quarter, and $23 in income tax expense related to the impact of certain U.S. tax reform provisions. In connection with the new federal tax legislation commonly referred to as the Tax Cut and Jobs Act (Tax Act), the Company recorded provisional estimates for U.S. tax reform in its provision for income taxes for the year ended December 31, 2017, which amounted to a net benefit of $3. Staff Accounting Bulletin No. 118 (SAB No. 118) issued by the U.S. Securities and Exchange Commission (SEC) allows registrants to record provisional estimates for the Tax Act during a measurement period not to exceed one year from the enactment date, which was December 22, 2017. The impacts of the Tax Act may differ from the Company’s provisional estimates due to many factors, including, but not limited to, changes to its interpretations of the provisions in the Tax Act, U.S. Internal Revenue Service and U.S. Treasury guidance that may be issued, and actions that the Company may take. During the three and nine months ended September 30, 2018, the Company recorded a $10 tax benefit to adjust its initial provisional estimates for U.S. tax reform in its benefit from and provision for income taxes, which impacted its effective tax rates by approximately 4% and 1%, respectively. The adjustment was specifically related to the Company’s initial estimate of the revaluation of certain deferred tax assets and liabilities as a result of the reduced corporate tax rate, the transition tax (as defined in the Tax Act) on previously untaxed accumulated and current earnings and profits of certain of the Company’s foreign subsidiaries, and the associated foreign tax credits. The Company, to date, has not made any other significant changes to its initial provisional estimates recorded in the fourth quarter of 2017. The Company continues to evaluate the effects of the Tax Act’s provisions on its consolidated financial statements; however, the Company expects to complete its evaluation within the applicable measurement period, pursuant to SAB No. 118. As such, the Company’s provisional estimates for the Tax Act may continue to change within this period, resulting in a material impact to its financial position, results of operations, or cash flows. Each year, Chemours and/or its subsidiaries file income tax returns in U.S. federal and state jurisdictions and non-U.S. jurisdictions. These tax returns are subject to examination and possible challenge by the cognizant taxing authorities. Positions challenged by the taxing authorities may be settled or appealed by Chemours. As a result, income tax uncertainties are recognized in Chemours’ consolidated financial statements in accordance with accounting for income taxes under Topic 740, Income Taxes</t>
  </si>
  <si>
    <t>Earnings Per Share of Common Stock</t>
  </si>
  <si>
    <t>Earnings Per Share [Abstract]</t>
  </si>
  <si>
    <t>Note 8. Earnings Per Share of Common Stock The following table sets forth reconciliations of the numerators and denominators for the Company’s basic and diluted earnings per share (EPS) calculations for the three and nine months ended September 30, 2018 and 2017.
Three Months Ended September 30,
Nine Months Ended September 30,
2018
2017
2018
2017
Numerator:
Net income attributable to Chemours
$
275
$
207
$
853
$
518
Denominator:
Weighted-average number of common shares outstanding - basic
176,489,881
185,431,036
178,765,676
184,641,599
Dilutive effect of the Company’s employee compensation plans
5,387,244
6,206,778
5,891,072
5,909,015
Weighted-average number of common shares outstanding - diluted
181,877,125
191,637,814
184,656,748
190,550,614
Basic earnings per share of common stock
$
1.56
$
1.12
$
4.77
$
2.81
Diluted earnings per share of common stock
1.51
1.08
4.62
2.72
The following table sets forth the average number of stock options that were anti-dilutive and, therefore, were not included in the Company’s diluted EPS calculations for the three and nine months ended September 30, 2018 and 2017.
Three Months Ended September 30,
Nine Months Ended September 30,
2018
2017
2018
2017
Average number of stock options
480,123
954
160,041
57,429</t>
  </si>
  <si>
    <t>Accounts and Notes Receivable, Net</t>
  </si>
  <si>
    <t>Receivables [Abstract]</t>
  </si>
  <si>
    <t>Note 9. Accounts and Notes Receivable, Net The following table sets forth the components of the Company’s accounts and notes receivable, net at September 30, 2018 and December 31, 2017.
September 30, 2018
December 31, 2017
Accounts receivable - trade, net (1)
$
925
$
847
VAT, GST, and other taxes (2)
58
54
Other receivables (3)
15
18
Total accounts and notes receivable, net
$
998
$
919
(1)
Accounts receivable - trade, net includes trade notes receivable of $2 and $1 at September 30, 2018 and December 31, 2017, respectively, and is net of allowances for doubtful accounts of $5 at September 30, 2018 and December 31, 2017. Such allowances are equal to the estimated uncollectible amounts.
(2)
Value added tax (VAT) and goods and services tax (GST) for various jurisdictions.
(3)
Other receivables consist of notes receivable, advances, the fair value of derivative assets, and other deposits. Accounts and notes receivable are carried at amounts that approximate fair value. Bad debt expense was not significant for the three and nine months ended September 30, 2018 and 2017.</t>
  </si>
  <si>
    <t>Inventory Net [Abstract]</t>
  </si>
  <si>
    <t>Note 10. Inventories The following table sets forth the components of the Company’s inventories at September 30, 2018 and December 31, 2017.
September 30, 2018
December 31, 2017
Finished products
$
707
$
648
Semi-finished products
188
164
Raw materials, stores, and supplies
403
313
Inventories before LIFO adjustment
1,298
1,125
Less: Adjustment of inventories to LIFO basis
(212
)
(190
)
Total inventories
$
1,086
$
935
Inventory values, before last-in, first-out (LIFO) adjustment, are generally determined by the average cost method, which approximates current cost. Inventories are valued under the LIFO method at substantially all of the Company’s U.S. locations, which comprised $564 and $509 (or 44% and 45%) of its inventories balances before the LIFO adjustments at September 30, 2018 and December 31, 2017, respectively. The remainder of inventory held in international locations and certain U.S. locations is valued under the average cost method.</t>
  </si>
  <si>
    <t>Property, Plant, and Equipment, Net</t>
  </si>
  <si>
    <t>Property Plant And Equipment [Abstract]</t>
  </si>
  <si>
    <t>Note 11. Property, Plant, and Equipment, Net The following table sets forth the components of the Company’s property, plant, and equipment, net at September 30, 2018 and December 31, 2017.
September 30, 2018
December 31, 2017
Equipment
$
7,029
$
6,961
Buildings
898
875
Construction-in-progress
802
520
Land
120
119
Mineral rights
36
36
Property, plant, and equipment
8,885
8,511
Less: Accumulated depreciation
(5,678
)
(5,503
)
Total property, plant, and equipment, net
$
3,207
$
3,008
Depreciation expense amounted to $68 and $207 for the three and nine months ended September 30, 2018, respectively, and $61 and $201 for the three and nine months ended September 30, 2017, respectively. Property, plant, and equipment, net includes gross assets under capital leases of $7 at September 30, 2018 and December 31, 2017, and a build-to-suit lease asset of $49 and $8 at September 30, 2018 and December 31, 2017, respectively.</t>
  </si>
  <si>
    <t>Other Assets</t>
  </si>
  <si>
    <t>Deferred Costs Capitalized Prepaid And Other Assets Disclosure [Abstract]</t>
  </si>
  <si>
    <t>Note 12. Other Assets The following table sets forth the components of the Company’s other assets at September 30, 2018 and December 31, 2017.
September 30, 2018
December 31, 2017
Capitalized repair and maintenance costs
$
122
$
117
Pension assets (1)
287
260
Deferred income taxes
45
40
Miscellaneous (2)
37
36
Total other assets
$
491
$
453
(1)
Pension assets represent the funded status of certain of the Company's long-term employee benefit plans.
(2)
Miscellaneous primarily includes deferred issuance costs related to the Company’s senior secured revolving credit facility of $10 and $9 at September 30, 2018 and December 31, 2017, respectively, and Company-owned life insurance policies on former key executives of a U.S. subsidiary. These life insurance policies have a cash surrender value of $64 at September 30, 2018 and December 31, 2017, and are presented net of outstanding loans from the policy issuer of $64 and $63 at September 30, 2018 and December 31, 2017, respectively.</t>
  </si>
  <si>
    <t>Accounts Payable</t>
  </si>
  <si>
    <t>Payables And Accruals [Abstract]</t>
  </si>
  <si>
    <t>Note 13. Accounts Payable The following table sets forth the components of the Company’s accounts payable at September 30, 2018 and December 31, 2017.
September 30, 2018
December 31, 2017
Trade payables
$
1,095
$
1,008
Dividends payable (1)
—
31
VAT and other payables
28
36
Total accounts payable
$
1,123
$
1,075
(1)
Represents a $0.17 per share dividend declared in December 2017, which was paid on March 15, 2018 to the Company’s shareholders of record as of the close of business on February 15, 2018.</t>
  </si>
  <si>
    <t>Other Accrued Liabilities</t>
  </si>
  <si>
    <t>Note 14. Other Accrued Liabilities The following table sets forth the components of the Company’s other accrued liabilities at September 30, 2018 and December 31, 2017.
September 30, 2018
December 31, 2017
Compensation and other employee-related costs
$
102
$
174
Employee separation costs (1)
18
27
Accrued litigation (2)
46
13
Environmental remediation (2)
81
66
Income taxes
86
58
Customer rebates
72
83
Deferred income
5
8
Accrued interest
60
24
Miscellaneous (3)
91
105
Total other accrued liabilities
$
561
$
558
(1)
Represents the current portion of accrued employee separation costs related to the Company’s restructuring and other activities.
(2)
Represents the current portions of accrued litigation and environmental remediation, which are discussed further in “Note 17 - Commitments and Contingent Liabilities.”
(3)
Miscellaneous primarily includes accrued utility expenses, property taxes, an accrued indemnification liability, the current portion of the Company’s asset retirement obligations, and other miscellaneous expenses.</t>
  </si>
  <si>
    <t>Debt</t>
  </si>
  <si>
    <t>Debt Disclosure [Abstract]</t>
  </si>
  <si>
    <t>Note 15. Debt The following table sets forth the components of the Company’s debt at September 30, 2018 and December 31, 2017.
September 30, 2018
December 31, 2017
Senior secured term loans:
Tranche B-1 Dollar Term Loan due May 2022
$
—
$
923
Tranche B-1 Euro Term Loan due May 2022 (€395 at December 31, 2017)
—
469
Tranche B-2 Dollar Term Loan due May 2025
896
—
Tranche B-2 Euro Term Loan due May 2025 (€348 at September 30, 2018)
410
—
Senior unsecured notes:
6.625% due May 2023
908
1,158
7.000% due May 2025
750
750
6.125% due May 2023 (€295 at December 31, 2017)
—
350
4.000% due May 2026 (€450 at September 30, 2018)
529
—
5.375% due May 2027
500
500
Capital lease obligations
2
3
Build-to-suit lease obligation
49
8
Total debt
4,044
4,161
Less: Unamortized issue discounts
(10
)
(8
)
Less: Unamortized debt issuance costs
(35
)
(41
)
Less: Current maturities of long-term debt
(14
)
(15
)
Total long-term debt, net
$
3,985
$
4,097
Senior Secured Credit Facilities On April 3, 2017, the Company completed an amendment to its then-existing credit agreement which provided for seven-year, senior secured term loans and a five-year, $750 senior secured revolving credit facility (Prior Revolving Credit Facility) (collectively, the Prior Senior Secured Credit Facilities). The senior secured term loan facility under the Prior Senior Secured Credit Facilities provided for a class of term loans, denominated in U.S. dollars, in an aggregate principal amount of $940 (Prior Dollar Term Loan) and a class of term loans, denominated in euros, in an aggregate principal amount of €400 (Prior Euro Term Loan) (collectively, the Prior Term Loans). On April 3, 2018, the Company entered into an amended and restated credit agreement that provides for a seven-year, senior secured term loan facility and a five-year, $800 senior secured revolving credit facility (New Revolving Credit Facility) (collectively, the New Senior Secured Credit Facilities). The New Senior Secured Credit Facilities replaced, in full, the Company’s obligations under the Prior Senior Secured Credit Facilities, and is subject to a springing maturity in the event that the senior unsecured notes due in May 2023 are not redeemed, repaid, modified, and/or refinanced within the 91-day period prior to their maturity date. The senior secured term loan facility under the New Senior Secured Credit Facilities provides for a class of term loans, denominated in U.S. dollars, in an aggregate principal amount of $900 (New Dollar Term Loan) and a class of term loans, denominated in euros, in an aggregate principal amount of €350 (New Euro Term Loan) (collectively, the New Term Loans). The proceeds of the New Term Loans, together with cash on hand, were primarily used to prepay, in full, all outstanding amounts under the Prior Senior Secured Credit Facilities, which amounted to $921 for the Prior Dollar Term Loan and €393 for the Prior Euro Term Loan. The New Dollar Term Loan bears a variable interest rate equal to, at the election of the Company, adjusted LIBOR plus 1.75% or adjusted base rate plus 0.75%, subject to an adjusted LIBOR or an adjusted base rate floor of 0.00% or 1.00%, respectively. The New Euro Term Loan bears a variable interest rate equal to adjusted EURIBOR plus 2.00%, subject to an adjusted EURIBOR floor of 0.50%. The New Term Loans will mature on April 3, 2025, and are subject to acceleration in certain circumstances. The proceeds of any loans made under the New Revolving Credit Facility can be used for working capital needs and other general corporate purposes, including permitted acquisitions and other transactions, as defined in the amended and restated credit agreement. The New Revolving Credit Facility bears a variable interest rate range based on the Company’s total net leverage ratio, as defined in the amended and restated credit agreement, between (i) a 0.25% and a 1.00% spread for adjusted base rate loans, and (ii) a 1.25% and a 2.00% spread for LIBOR and EURIBOR loans. In addition, the Company is required to pay a commitment fee on the average daily unused amount of the New Revolving Credit Facility within an interest rate range based on its total net leverage ratio, between 0.10% and 0.25%. The New Revolving Credit Facility will mature on April 3, 2023, and is subject to acceleration in certain circumstances. There were no borrowings under the New Revolving Credit Facility at September 30, 2018 or under the Prior Revolving Credit Facility at December 31, 2017. Issued and outstanding letters of credit under the New Revolving Credit Facility amounted to $104 at September 30, 2018. Issued and outstanding letters of credit under the Prior Revolving Credit Facility amounted to $101 at December 31, 2017. At September 30, 2018, the effective interest rates on the New Dollar Term Loan and the New Euro Term Loan were 4.00% and 2.50%, respectively, and commitment fees on the New Revolving Credit Facility were assessed at a rate of 0.10% per annum. In connection with the issuance of the New Senior Secured Credit Facilities, the Company incurred a loss on debt extinguishment of $3 for the nine months ended September 30, 2018. The amended and restated credit agreement also modified or eliminated certain provisions of the Company’s prior credit agreement, including the interest coverage ratio financial covenant and certain other negative covenants to allow for further flexibility. Under the amended and restated credit agreement, solely with respect to the New Revolving Credit Facility, the Company is required to not exceed a maximum senior secured net leverage ratio of (i) 2.25 to 1.00 in each quarter through December 31, 2018, and (ii) 2.00 to 1.00 in each quarter beginning January 1, 2019, through the date of maturity. In addition, the amended and restated credit agreement contains customary affirmative and negative covenants that, among other things, limit or restrict the Company’s and its subsidiaries’ ability, subject to certain exceptions, to incur additional indebtedness or liens, pay dividends, and engage in certain transactions, including mergers, acquisitions, asset sales, or investments, outside of specified carve-outs. The amended and restated credit agreement also contains customary representations and warranties and events of default, which are substantially similar to those in the prior credit agreement. The Company was in compliance with its debt covenants at September 30, 2018. The Company’s obligations under the New Senior Secured Credit Facilities are guaranteed on a senior secured basis by all of its material domestic subsidiaries, which are also guarantors of the Company’s outstanding notes, subject to certain exceptions. The obligations under the New Senior Secured Credit Facilities are also, subject to certain exceptions, secured by a first priority lien on substantially all of the Company’s assets and substantially all of the assets of its wholly-owned, material domestic subsidiaries, including 100% of the stock of certain of its domestic subsidiaries and 65% of the stock of certain of its foreign subsidiaries. Senior Unsecured Notes Senior Unsecured Notes due May 2023 On May 21, 2018, the Company commenced two all-cash tender offers to purchase: (i) up to $250 of the outstanding 6.625% senior unsecured notes due May 2023, denominated in U.S. dollars (2023 Dollar Notes), for a purchase price of $1,052.50 per $1,000.00 of principal amount through an early tender deadline of June 4, 2018, and $1,022.50 per $1,000.00 of principal amount thereafter, through June 18, 2018, the tender expiration date, plus any accrued and unpaid interest thereon (Dollar Tender Offer); and, (ii) any and all of the outstanding 6.125% senior unsecured notes due May 2023, denominated in euros (2023 Euro Notes) (collectively, the 2023 Notes), for a purchase price of €1,048.75 per €1,000.00 of principal amount through an early tender deadline of June 4, 2018, and €1,018.75 per €1,000.00 of principal amount thereafter, through June 18, 2018, the tender expiration date, plus any accrued and unpaid interest thereon (Euro Tender Offer) (collectively, the Tender Offers). The Company completed the Dollar Tender Offer on June 6, 2018 for an aggregate purchase price of $264, inclusive of an early participation premium of $13 and accrued interest of $1. The Company completed the Euro Tender Offer on June 8, 2018 for an aggregate purchase price of €310, inclusive of an early participation premium of €14 and accrued interest of €1. In connection with the Euro Tender Offer, the Company received consents from the holders of a majority of the aggregate principal amount of the 2023 Euro Notes to amend certain provisions of the indenture governing the 2023 Euro Notes, thereby allowing the Company to call and redeem the remaining 2023 Euro Notes outstanding upon two business days’ notice to the noteholders. On June 8, 2018, the Company completed the redemption of the remaining outstanding 2023 Euro Notes that were not purchased pursuant to the Euro Tender Offer. The Tender Offers and the redemption of the 2023 Euro Notes were funded with the proceeds from the offering of the 2026 Euro Notes (defined below) and cash on hand. Senior Unsecured Notes due May 2026 On June 6, 2018, the Company issued, in an underwritten public offering, 4.000% senior unsecured notes due May 2026, denominated in euros, in an aggregate principal amount of €450 (2026 Euro Notes). The 2026 Euro Notes are fully and unconditionally guaranteed, jointly and severally, on a senior unsecured basis by each of the Company’s existing and future direct and indirect domestic restricted subsidiaries that (i) incurs or guarantees indebtedness under the New Senior Secured Credit Facilities, or (ii) guarantees certain other indebtedness of the Company or any guarantor in an aggregate principal amount in excess of   The Company received net proceeds of €445 from the offering of the 2026 Euro Notes, which, together with cash on hand, were used to purchase or redeem, as the case may be, the 2023 Notes pursuant to the Tender Offers and the redemption of the 2023 Euro Notes, as well as pay for any fees and expenses in connection therewith. In connection with the concurrent redemption of the 2023 Euro Notes and issuance of the 2026 Euro Notes, the Company incurred a loss on extinguishment of $35 for the nine months ended September 30, 2018. Build-to-suit Lease Obligation In October 2017, Chemours executed a build-to-suit lease agreement to construct a new 312,000-square-foot research and development facility on the Science, Technology, and Advanced Research campus of the University of Delaware (UD) in Newark, Delaware (The Chemours Discovery Hub). The land on which The Chemours Discovery Hub will be located is leased to a third-party owner-lessor by UD, and Chemours will act as the construction agent and ultimate lessee of the facility based on the Company’s agreement with the owner-lessor. Project costs paid by the owner-lessor are reflected in the Company’s consolidated balance sheets as construction-in-progress within property, plant, and equipment, and a corresponding build-to-suit lease liability within long-term debt. Through September 30, 2018, project costs paid by the owner-lessor amounted to $49. Construction of The Chemours Discovery Hub is expected to be completed by early 2020. Maturities The Company has required quarterly payments related to the New Senior Secured Credit Facilities equivalent to 1.00% per annum through December 2024, with the balance due at maturity. Principal maturities on the New Senior Secured Credit Facilities over the next five years are approximately $3 for the remainder of 2018, approximately $13 in each year from 2019 to 2022, and $1,250 in 2023 and beyond. Also, following the end of each fiscal year commencing on the year ended December 31, 2019, on an annual basis, the Company is required to make additional principal payments depending on leverage levels, as defined in the amended and restated credit agreement, equivalent to up to 50% of excess cash flows based on certain leverage targets with step-downs to 25% and 0% as actual leverage decreases to below a 3.50 to 1.00 leverage target. Debt maturities related to the Company’s senior unsecured notes in 2023 and beyond will be $2,687. Debt Fair Value The following table sets forth the estimated fair values of the Company’s senior debt issues, which are based on quotes received from third-party brokers, and are classified as Level 2 financial instruments in the fair value hierarchy.
September 30, 2018
December 31, 2017
Carrying Value
Fair Value
Carrying Value
Fair Value
Senior secured term loans:
Tranche B-1 Dollar Term Loan due May 2022
$
—
$
—
$
923
$
928
Tranche B-1 Euro Term Loan due May 2022 (€395 at December 31, 2017)
—
—
469
471
Tranche B-2 Dollar Term Loan due May 2025
896
897
—
—
Tranche B-2 Euro Term Loan due May 2025 (€348 at September 30, 2018)
410
412
—
—
Senior unsecured notes:
6.625% due May 2023
908
950
1,158
1,228
7.000% due May 2025
750
798
750
816
6.125% due May 2023 (€295 at December 31, 2017)
—
—
350
373
4.000% due May 2026 (€450 at September 30, 2018)
529
532
—
—
5.375% due May 2027
500
483
500
521
Total senior debt
3,993
$
4,072
4,150
$
4,337
Less: Unamortized issue discounts
(10
)
(8
)
Less: Unamortized debt issuance costs
(35
)
(41
)
Total senior debt, net
$
3,948
$
4,101</t>
  </si>
  <si>
    <t>Other Liabilities</t>
  </si>
  <si>
    <t>Other Liabilities Disclosure [Abstract]</t>
  </si>
  <si>
    <t>Note 16. Other Liabilities The following table sets forth the components of the Company’s other liabilities at September 30, 2018 and December 31, 2017.
September 30, 2018
December 31, 2017
Environmental remediation (1)
$
158
$
187
Employee-related costs (2)
131
123
Accrued litigation (1)
51
48
Asset retirement obligations
50
43
Deferred income
8
6
Miscellaneous (3)
65
68
Total other liabilities
$
463
$
475
(1)
The Company’s accrued environmental remediation and accrued litigation liabilities are discussed further in “Note 17 - Commitments and Contingent Liabilities.”
(2)
Employee-related costs primarily represent liabilities associated with the Company’s long-term employee benefit plans.
(3)
Miscellaneous primarily includes an accrued indemnification liability of $50 and $52 at September 30, 2018 and December 31, 2017, respectively.</t>
  </si>
  <si>
    <t>Commitments and Contingent Liabilities</t>
  </si>
  <si>
    <t>Commitments And Contingencies Disclosure [Abstract]</t>
  </si>
  <si>
    <t>Note 17. Commitments and Contingent Liabilities Litigation In addition to the matters discussed belo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DuPont prior to the separation, is subject to or required under the separation-related agreements executed prior to the separation to indemnify DuPont against various pending legal proceedings. It is not possible to predict the outcomes of these various lawsuits, claims, assessments, or proceedings. While management believes it is reasonably possible that Chemours could incur losses in excess of the amounts accrued, if any, for the aforementioned proceedings, it does not believe any such loss would have a material impact on the Company’s consolidated financial position, results of operations, or cash flows. Disputes between Chemours and DuPont may also arise with respect to indemnification matters, including disputes based on matters of law or contract interpretation. If and to the extent these disputes arise, they could materially adversely affect Chemours. Asbestos In the separation, DuPont assigned its asbestos docket to Chemours. At September 30, 2018 and December 31, 2017, there were approximately 1,500 and 1,600 At September 30, 2018 and December 31, 2017, Chemours had an accrual of $38 related to this matter. Benzene In the separation, DuPont assigned its benzene docket to Chemours. As of September 30, 2018 and December 31, 2017, there were 17 cases pending against DuPont alleging benzene-related illnesses.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PFOA Prior to the fourth quarter of 2014, the performance chemicals segment of DuPont made PFOA (collectively, perfluorooctanoic acids and its salts, including the ammonium salt) at its Fayetteville, North Carolina plant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Chemours maintained accruals of $20 and $14 related to the PFOA matters discussed below at September 30, 2018 and December 31, 2017, respectively. Specific to the PFOA MDL Settlement (also discussed below), the Company recorded an accrual of $335 at December 31, 2016, which was paid in installments of $15 and $320 during the second and third quarters of 2017, respectively. These accruals also include charges related to DuPont’s obligations under agreements with the U.S. Environmental Protection Agency (EPA) and voluntary commitments to the New Jersey Department of Environmental Protection. These obligations and voluntary commitments include surveying, sampling, and testing drinking water in and around certain Company sites offering treatment or an alternative supply of drinking water if tests indicate the presence of PFOA in drinking water at or greater than the national health advisory. A provisional health advisory level was set by the EPA in 2009 at 0.4 parts per billion (ppb) that includes PFOA in drinking water. In May 2016, the EPA announced a health advisory level of 0.07 ppb that includes PFOA in drinking water. As a result, Chemours recorded an additional $4 in the second quarter of 2016 based on management’s best estimate of the impact of the new health advisory level on the Company’s obligations to the EPA, which have expanded the testing and water supply commitments previously established. Based on prior testing, the Company has initiated additional testing and treatment in certain additional locations in and around the Chambers Works and Washington Works plants. The Company will continue to work with the EPA regarding the extent of work that may be required with respect to these matters. In February 2018, the State of Ohio initiated litigation against DuPont regarding historical PFOA emissions from the Washington Works site. Chemours is an additional named defendant. Ohio alleges damage to natural resources and seeks damages including remediation and other costs and punitive damages. In October 2018, a putative class action was filed in Ohio federal court against 3M Company (3M), DuPont, Chemours, and other defendants seeking class action status for U.S. residents having a detectable level of perfluoroalkyl and polyfluoroalkyl substances (PFAS) in their blood serum. The complaint seeks declaratory and injunctive relief, including the establishment of a PFAS Science Panel. In October 2018, a putative class action was filed in New Jersey federal court against 3M, DuPont, and Chemours alleging causes of action, including negligence, nuisance, and trespass and seeking damages including property diminution, remediation, treatment, and abatement with compensatory and punitive damages. The purported class includes private drinking water and well owner-occupants within two to five miles of the Company’s Chambers Works, New Jersey site containing any detectable level of PFOA or perfluorooctane sulfonic acid (PFOS).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which class counsel designated to fund a community health project. DuPont funded a series of health studies which were completed in October 2012 by an independent science panel of experts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DuPont is obligated to fund up to $235 for a medical monitoring program for eligible class members and, in addition, administrative cost associated with the program, including class counsel fees. In January 2012, DuPont put $1 in an escrow account to fund medical monitoring as required by the settlement agreement. The court-appointed director of medical monitoring established the program to implement the medical panel’s recommendations, and the registration process, as well as eligibility screening, is ongoing. Diagnostic screening and testing is ongoing, and associated payments to service providers are being disbursed from the escrow account. The Company may place additional funds into the escrow account from time to time, as necessary. As of September 30, 2018, approximately $1.4 has been disbursed from the escrow account related to medical monitoring. While it is probable that the Company will incur costs related to the medical monitoring program discussed above, such costs cannot be reasonably estimated due to uncertainties surrounding the level of participation by eligible class members and the scope of testing. In addition, under the Leach settlement agreement, DuPont must continue to provide water treatment designed to reduce the level of PFOA in water to six area water districts and private well users. At separation, this obligation was assigned to Chemours, which is included in the accrual amounts recorded as of September 30, 2018. Under the Leach settlement, class members may pursue personal injury claims against DuPont only for those human diseases for which the C8 Science Panel determined a probable link exists. Approximately 3,500 lawsuits were filed in various federal and state courts in Ohio and West Virginia and consolidated in multi-district litigation (MDL) in Ohio federal court. Settlement of MDL between DuPont and MDL Plaintiffs In March 2017, DuPont entered into an agreement with the MDL plaintiffs’ counsel providing for a global settlement of all cases and claims in the MDL, including all filed and unfiled personal injury cases and claims that are part of the plaintiffs’ counsel’s claim inventory, as well as cases that have been tried to a jury verdict (MDL Settlement). The total settlement amount was $670.7 in cash, with half paid by Chemours and half paid by DuPont. DuPont’s payment was not subject to indemnification or reimbursement by Chemours, and Chemours accrued $335 associated with this matter at December 31, 2016. In exchange for payment of the total settlement amount, DuPont and Chemours received a complete release of all claims by the settling plaintiffs. The MDL Settlement was entered into solely by way of compromise and settlement and is not in any way an admission of liability or fault by DuPont or Chemours. By September 30, 2017, Chemours had paid the full $335 accrued under the MDL Settlement. Settlement between DuPont and Chemours Related to MDL DuPont and Chemours agreed to a limited sharing of potential future PFOA costs (indemnifiable losses, as defined in the separation agreement between DuPont and Chemours) for a period of five years. During that five-year period, Chemours will annually pay future PFOA costs up to $25 and, if such amount is exceeded, DuPont will pay any excess amount up to the next $25 (which payment will not be subject to indemnification by Chemours), with Chemours annually bearing any further excess costs under the terms of the separation agreement. After the five-year period, this limited sharing agreement will expire, and Chemours’ indemnification obligations under the separation agreement will continue unchanged. Chemours has also agreed that it will not contest its indemnification obligations to DuPont under the separation agreement for PFOA costs on the basis of ostensible defenses generally applicable to the indemnification provisions under the separation agreement, including defenses relating to punitive damages, fines or penalties, or attorneys’ fees, and waives any such defenses with respect to PFOA costs. Chemours has, however, retained other defenses, including as to whether any particular PFOA claim is within the scope of the indemnification provisions of the separation agreement. Post-MDL Settlement Injury Matters All MDL lawsuits were dismissed or resolved through the MDL Settlement. The MDL Settlement does not resolve PFOA personal injury claims of plaintiffs who did not have cases or claims in the MDL or personal injury claims based on diseases first diagnosed after February 11, 2017. Since the resolution of the MDL, 37 personal injury cases have been filed and are pending in West Virginia, Ohio, and New York courts. The New York matters, which are not part of the Leach class, are brought by three individual plaintiffs alleging negligence and other claims in the release of perfluorinated compounds, including PFOA, into drinking water, and seeking compensatory and punitive damages against current and former owners and suppliers of a manufacturing facility in Hoosick Falls, New York. Water Districts In May 2017, the Water Works and Sewer Board of the Town of Centre, Alabama filed suit against numerous carpet manufacturers located in Dalton, Georgia and suppliers and former suppliers, including DuPont, in Alabama state court. The complaint alleges negligence, nuisance, and trespass in the release of perfluorinated compounds, including PFOA, into a river leading to the town’s water source, and seeks compensatory and punitive damages. In February 2018, the New Jersey-American Water Company, Inc. (NJAW) filed suit against DuPont and Chemours in New Jersey federal court alleging that discharges of perfluorochemicals, in violation of the New Jersey Compensation and Control Act, were made into groundwater utilized in the NJAW Penns Grove water system. NJAW alleges that damages include costs associated with remediating, operating, and maintaining its system, and attorney fees. PFOA Summary Chemours accrued $335 associated with the MDL Settlement at December 31, 2016, of which, all $335 had been paid by December 31, 2017. U.S. Smelter and Lead Refinery, Inc. Seven lawsuits, including one putative class action, are pending against DuPont by area residents concerning the U.S. Smelter and Lead Refinery multi-party Superfund site in East Chicago, Indiana. Six of the lawsuits allege that Chemours is now responsible for DuPont environmental liabilities. The lawsuits include allegations for personal injury damages, property diminution, and damages under the Comprehensive Environmental Response Compensation and Liability Act (CERCLA, often referred to as Superfund). At separation, DuPont assigned Chemours its former plant site, which is located south of the residential portion of the Superfund area, and its responsibility for the environmental remediation at the Superfund site. DuPont has requested that Chemours defend and indemnify it, and Chemours has agreed to do so under a reservation of rights. Management believes a loss is reasonably possible, but not estimable at this time due to various reasons including, among others, that such matters are in early stages and have significant factual issues to be resolved. GenX and Other Perfluorinated and Polyfluorinated Compounds Governmental agencies and local community members have made inquiries and engaged in discussions with the Company with respect to the discharge of the polymerization processing aid HFPO Dimer Acid (sometimes referred to as GenX or C3 Dimer Acid) and other perfluorinated and polyfluorinated compounds from the Company’s facility in Fayetteville, North Carolina into the Cape Fear River, groundwater, and air. The Company believes that such discharges have not impacted the safety of drinking water in North Carolina. The Company continues to capture and separately dispose of process wastewater from the Fayetteville facility and is cooperating with a variety of ongoing inquiries and investigations from federal, state, and local authorities, regulators, and other governmental entities, including responding to federal grand jury subpoenas issued in connection with an ongoing investigation being conducted by the U.S. Attorney’s Office for the Eastern District of North Carolina and the Environment and Natural Resources Division of the U.S. Department of Justice. In September 2017, the North Carolina Department of Environmental Quality (NC DEQ) issued a 60-day notice of intent to suspend the permit for the Fayetteville facility and the State of North Carolina filed an action in North Carolina state court regarding the discharges seeking a temporary restraining order and preliminary injunction, as well as other relief including abatement and site correction. A partial consent order was entered partially resolving the state’s action in return for the Company’s agreement to continue and supplement the voluntary wastewater-disposal measures it had previously commenced and to provide certain information. In November 2017, NC DEQ informed the Company that it was suspending the process wastewater discharge permit for the Fayetteville facility. The Company thereafter commenced the capture and separate disposal of all process wastewater from the Fayetteville facility related to the Company’s own operations, and has incurred expenses of $8 and $28 for these efforts for the three and nine months ended September 30, 2018, respectively, and $11 for the year ended December 31, 2017, all of which was recognized in the fourth quarter. In February 2018, NC DEQ issued a Notice of Violation (NOV) related to groundwater on and around the site directing Chemours to respond with source control measures. In April 2018, the North Carolina Department of Air Quality (NC DAQ) issued a 60-day Notice of Intent to modify the Fayetteville site’s air emissions permit to ensure that air emissions do not contribute or cause violations of groundwater rules and amended its complaint regarding air emissions and groundwater. The State of North Carolina filed a status report containing a draft injunctive order in June 2018. While the Company believes it has meritorious defenses to the claims made in these complaints, NOVs, and the draft injunctive order, it has undertaken actions in response to these issues, including the commitment to invest over $100 designing and installing state-of-the-art environmental control technology at Fayetteville. The Company also continues to capture and separately dispose of all process wastewater at the site. In June 2018, North Carolina enacted legislation empowering the State to shut down certain facilities or to order their owners to provide alternative supplies of safe drinking water, including through the installation of household filtration systems or connection to municipal water systems for certain affected households in the facility’s vicinity. The Company had previously voluntarily offered to install filtration systems to certain affected households in the vicinity of the Fayetteville facility and has accrued an estimated liability amounting to $13 for the costs associated with that voluntary program. The Company has been seeking to resolve these issues with the State, but there can be no assurance at this stage that those discussions will result in a comprehensive resolution. In addition to the substantial costs incurred in connection with the development and installation of state-of-the-art environmental control technology at the Fayetteville site and other remedial measures, it is probable that additional costs will be incurred in connection with further actions toward a final resolution with the State, including the provision of water treatment or alternative water supply to affected households in the vicinity of the Fayetteville facility, and the Company has therefore accrued an additional estimated liability amounting to $30 in the third quarter, for a total accrual related to these matters of $43 at September 30, 2018. Although an additional loss is reasonably possible, it is not possible at this time to estimate the ultimate cost of any final resolution with the State, as discussions are continuing and many aspects remain open including, but not limited to, the scope and timing of additional potential remedies. It is possible that issues relating to groundwater deposition and/or air emissions could result in further litigation or regulatory demands with regard to the Fayetteville facility, including potential permit modifications. If such issues arise, if an order conforming to the draft injunctive order filed by the State were entered by the court, or if the State attempted to take action under the legislation described above, these events could adversely affect the facility’s continued operations and could be material to the Company. Civil actions have been filed against the Company and DuPont in North Carolina federal court relating to discharges from the Fayetteville site. These actions include a consolidated action brought by public water suppliers seeking damages and injunctive relief, a consolidated purported class action seeking medical monitoring and property damage and/or other monetary and injunctive relief on behalf of the putative classes of property owners and residents in areas near or that draw drinking water from the Cape Fear River, and an action by private well owners seeking compensatory and punitive damages. In July 2018, Cape Fear River Watch (CFRW), a non-profit organization, filed a citizen suit against NC DEQ in North Carolina state court seeking review of NC DEQ’s denial of requests for certain actions related to discharges from the Fayetteville facility. Chemours intervened in that action. Also in July 2018, CFRW filed a citizen suit against Chemours in North Carolina federal court alleging violations of the Clean Water Act and/or the Toxic Substances Control Act seeking declaratory and injunctive relief and penalties. The Company believes it has valid defenses to the litigation including that the discharges did not impact the safety of drinking water or cause any damages or injury. It is possible that additional litigation may be filed against the Company and/or DuPont concerning the discharges. It is not possible at this point to predict the timing, course, or outcome of the governmental and regulatory inquiries, the notices issued by NC DEQ and NC DAQ, the action brought by North Carolina, and the other litigation, and it is possible that these matters could materially affect the Company’s results and operations. In addition, local communities, organizations, and federal and state regulatory agencies have raised questions concerning HFPO Dimer Acid and other perfluorinated and polyfluorinated compounds at certain other manufacturing sites operated by the Company, and it is possible that similar developments to those described above and centering on the Fayetteville site could arise in other locations. Mining Solutions Facility Construction Stoppage In March 2018, a civil association in Mexico filed a complaint against the government authorities involved in the permitting process of the Company’s new Mining Solutions facility under construction in Gomez Palacio, Durango, Mexico. The claimant sought and obtained a suspension from the district judge to stop the Company’s construction work while the claim is studied and reviewed. Chemours, as the third-party affected, has filed an appeal. The Company has declared force majeure with its vendors while plant construction is idled. Chemours’ project permits fully comply with the laws and regulations at the federal, state, and municipal levels, and is working with local and federal authorities, along with community leaders, to address the complaint. Environmental Chemours, due to the terms of its separation-related agreements with DuPont, is subject to contingencies pursuant to environmental laws and regulations that in the future may require further action to correct the effects on the environment of prior disposal practices or releases of chemical substances by Chemours or other parties. Much of this liability results from CERCLA, the Resource Conservation and Recovery Act,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At September 30, 2018 and December 31, 2017, the consolidated balance sheets included liabilities relating to these matters of $239 and $253, respectively, which, in management’s opinion, are appropriate based on existing facts and circumstances. The time-frame for a site to go through all phases of remediation (investigation and active clean-up) may take about 15 to 20 years, followed by several years of operation, maintenance, and monitoring (OM&amp;M) activities. Remediation activities, including OM&amp;M activities, vary substantially in duration and cost from site to site. These activities, and their associated costs, depend on the mix of unique site characteristics, evolving remediation technologies, diverse regulatory requirements, as well as the presence or absence of other potentially responsible parties. In addition, for claims that Chemours may be required to indemnify DuPont pursuant to the separation-related agreements, Chemours, through DuPont, has limited available information for certain sites or is in the early stages of discussions with regulators. For these sites in particular, there may be considerable variability between the clean-up activities that are currently being undertaken or planned and the ultimate actions that could be required. Therefore, considerable uncertainty exists with respect to environmental remediation costs and, under adverse changes in circumstances, although deemed remote, the potential liability may range up to approximately $470 above the amount accrued at September 30, 2018. Chemours incurred environmental remediation expenses of $8 and $32 for the three and nine months ended September 30, 2018, respectively, and $18 and $36 for the three and nine months ended September 30, 2017, respectively. Based on existing facts and circumstances, management does not believe that any loss, in excess of amounts accrued, related to remediation activities at any individual site will have a material impact on the Company’s financial position, results of operations, or cash flows in any given year, as such obligation can be satisfied or settled over many years. Sale of East Chicago, Indiana On June 29, 2018, the Company sold its East Chicago, Indiana site to a third-party for $1. In connection with the sale, the buyer has agreed to assume all costs associated with environmental remediation activities at the site in excess of $21, which will remain the responsibility of Chemours. At the time of the sale, the Company had accrued the full $21, and will reimburse the buyer through a series of progress payments to be made at defined intervals as certain tasks are completed. The Company recognized a gain of $3 on the sale, which includes the purchase price of $1, plus $2 in environmental remediation liabilities that were assumed by the buyer on the occurrence of the sale. Sale of Potomac River, West Virginia On September 27, 2018, the Company sold its Potomac River, West Virginia site to a third-party for $4. In connection with the sale, the buyer has agreed to assume certain future environmental remediation costs, and Chemours has retained $4 in existing environmental remediation liabilities. The Company recognized a $3 gain on the sale, which was deferred and will be recognized as the Company completes certain environmental remediation activities at the site.</t>
  </si>
  <si>
    <t>Stockholders Equity Note [Abstract]</t>
  </si>
  <si>
    <t xml:space="preserve">Note 18. Equity On November 30, 2017, the Company’s board of directors approved a share repurchase program authorizing the purchase of shares of Chemours’ issued and outstanding common stock in an aggregate amount not to exceed $500, plus any associated fees or costs in connection with the Company’s share repurchase activity (2017 Share Repurchase Program). Under the 2017 Share Repurchase Program, shares of Chemours’ common stock were purchased on the open market from time to time, subject to management’s discretion, as well as general business and market conditions. The Company’s 2017 Share Repurchase Program became effective on November 30, 2017. On May 31, 2018, the Company completed the aggregate $500 in authorized purchases of Chemours’ issued and outstanding common stock under the 2017 Share Repurchase Program, which amounted to a cumulative 10,085,647 shares purchased at an average share price of $49.58 per share. All common shares purchased under the 2017 Share Repurchase Program are held as treasury stock and are accounted for using the cost method. On August 1, 2018, the Company’s board of directors approved a share repurchase program authorizing the purchase of shares of Chemours’ issued and outstanding common stock in an aggregate amount not to exceed $750, plus any associated fees or costs in connection with the Company’s share repurchases activity (2018 Share Repurchase Program). Under the 2018 Share Repurchase Program, shares of Chemours’ common stock can be purchased on the open market from time to time, subject to management’s discretion, as well as general business and market conditions. The Company’s 2018 Share Repurchase Program became effective on August 1, 2018 and will continue through the earlier of its expiration on December 31, 2020, or the completion of repurchases up to the approved amount. The program may be suspended or discontinued at any time. All common shares purchased under the 2018 Share Repurchase Program are expected to be held as treasury stock and accounted for using the cost method. During the third quarter of 2018, the Company purchased 3,226,824 shares of Chemours’ issued and outstanding common stock under the 2018 Share Repurchase Program, which amounted to $136 at an average share price of $42.23 per share. The aggregate amount of Chemours’ common stock that remained available for purchase under this program at September 30, 2018 was $614. </t>
  </si>
  <si>
    <t>Financial Instruments</t>
  </si>
  <si>
    <t>Derivative Instruments And Hedging Activities Disclosure [Abstract]</t>
  </si>
  <si>
    <t xml:space="preserve">Note 19. Financial Instruments Derivative Instruments Objectives and Strategies for Holding Derivative Instruments In the ordinary course of business, Chemours enters into contractual arrangements (i.e., derivatives) to reduce its exposure to foreign currency risks. The Company has established a derivative program to be utilized for financial risk management, which currently includes three distinct risk management strategies, as follows: (i) foreign currency forward contracts are used to minimize the volatility in the Company’s earnings related to foreign exchange gains and losses resulting from remeasuring its monetary assets and liabilities that are denominated in non-functional currencies; (ii) foreign currency forward contracts are also used to mitigate the risks associated with fluctuations in the euro against the U.S. dollar for forecasted U.S. dollar-denominated inventory purchases in certain of the Company’s international subsidiaries that use the euro as their functional currency; and, (iii) the Company has issued euro-denominated debt to reduce the volatility in its stockholders’ equity caused by changes in foreign currency exchange rates of the euro with respect to the U.S. dollar for certain of its international subsidiaries that use the euro as their functional currency. The Company’s derivative program reflects varying levels of exposure coverage and time horizons based on an assessment of risk. The derivative program operates within Chemours’ financial risk management policies and guidelines, and the Company does not enter into derivative financial instruments for trading or speculative purposes. Net Monetary Assets and Liabilities Hedge - Foreign Currency Forward Contracts Chemours uses foreign currency forward contracts to reduce its net exposure, by currency, related to non-functional currency-denominated monetary assets and liabilities of its operations so that exchange gains and losses resulting from exchange rate changes are minimized. Except as described below, these derivative instruments are not part of a cash flow hedge program or a fair value hedge program, and have not been designated as a hedge. Although all of the forward contracts are subject to an enforceable master netting agreement, Chemours has elected to present any derivative assets and liabilities on a gross basis on its consolidated balance sheets. No collateral has been required for these contracts. All gains and losses resulting from the revaluation of the derivative assets and liabilities are recognized in other income, net in the consolidated statements of operations during the period in which they occurred. Gains and losses on the Company’s derivative instruments are intended to be offset by any gains or losses on the underlying asset or liability. At September 30, 2018, there were 16 foreign currency forward contracts outstanding, with an aggregate gross notional U.S. dollar equivalent of $483 and an average maturity of one month. There were no foreign currency forward contracts outstanding at December 31, 2017. Chemours recognized in other income, net of the consolidated statements of operations net gains of $14 and $8 for the three and nine months ended September 30, 2018, respectively, and a net loss of $1 and a net gain of $6 for the three and nine months ended September 30, 2017, respectively. Cash Flow Hedge - Foreign Currency Forward Contracts Beginning in the second quarter of 2018, Chemours has elected to enter certain qualifying foreign currency forward contracts under a cash flow hedge program. The objective of the Company’s cash flow hedge program is to mitigate the risks associated with fluctuations in the euro against the U.S. dollar for forecasted U.S. dollar-denominated inventory purchases in certain of its international subsidiaries that use the euro as their functional currency. All gains and losses resulting from the revaluation of any derivative assets and liabilities are recognized as a component of accumulated other comprehensive loss on the consolidated balance sheets during the period in which they occur, and are reclassified to the cost of goods sold in the consolidated statements of operations during the period in which the underlying transactions affect earnings, or when it becomes probable that the forecasted transactions will not occur. At September 30, 2018, there were 48 foreign currency contracts outstanding under Chemours’ cash flow hedge program with an aggregate notional U.S. dollar equivalent of $135 and an average maturity of four months. The Company recognized a pre-tax loss of $1 and a pre-tax gain of $6 for the three and nine months ended September 30, 2018, respectively, on its cash flow hedge within accumulated other comprehensive loss. For the three and nine months ended September 30, 2018, $1 of gain was reclassified to the costs of goods sold from accumulated other comprehensive loss. The Company expects to reclassify an approximate $4 of net gain from accumulated other comprehensive loss to the cost of goods sold over the next 12 months, based on current foreign currency exchange rates. Net Investment Hedge - Foreign Currency Borrowings Chemours designated its euro-denominated debt as a hedge of its net investments in certain of its international subsidiaries that use the euro as their functional currency in order to reduce the volatility in stockholders’ equity caused by changes in foreign currency exchange rates of the euro with respect to the U.S. dollar. The Company recognized the change in the carrying value of the 2026 Euro Notes and the New Euro Term Loan due to remeasurement in accumulated other comprehensive loss on the consolidated balance sheets. Chemours uses the spot method to evaluate the effectiveness of its net investment hedge on a quarterly basis. Prior to the adoption of ASU No. 2017-12, Chemours did not record any historical ineffectiveness with regard to its net investment hedge as the relationship was perfectly effective. T he Company recognized a pre-tax loss of $11 and a pre-tax gain of $2 for the three and nine months ended September 30, 2018, respectively, and pre-tax losses of $26 and $76 for the three and nine months ended September 30, 2017, respectively, on its net investment hedges within accumulated other comprehensive loss. amounts were reclassified from accumulated other comprehensive loss for the Company’s net investment hedges during the three and nine months ended September 30, 2018 and 2017. Fair Value of Derivative Instruments The following table sets forth the fair value of the Company’s derivative assets and liabilities at September 30, 2018 and December 31, 2017.
Balance Sheet Location
September 30, 2018
December 31, 2017
Asset derivatives:
Foreign currency forward contracts not designated as a hedging instrument
Accounts and notes receivable, net
$
1
$
—
Foreign currency forward contracts designated as a cash flow hedge
Accounts and notes receivable, net
2
—
Total asset derivatives
$
3
$
—
Liability derivatives:
Foreign currency forward contracts not designated as a hedging instrument
Other accrued liabilities
$
1
$
—
Total liability derivatives
$
1
$
—
The Company’s foreign currency forward contracts are classified as Level 2 financial instruments within the fair value hierarchy as the valuation inputs are based on the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subjected to tolerance/quality checks. Summary of Derivative Instruments The following table sets forth the pre-tax changes in fair value of the Company’s derivative assets and liabilities for the three and nine months ended September 30, 2018 and 2017.
Gain (Loss) Recognized In
Accumulated Other
Three Months Ended September 30,
Cost of Goods Sold
Other Income, Net
Comprehensive Loss
2018
Foreign currency forward contracts not designated as a hedging instrument
$
—
$
14
$
—
Foreign currency forward contracts designated as a cash flow hedge
1
—
(2
)
Euro-denominated debt designated as a net investment hedge
—
—
(11
)
2017
Foreign currency forward contracts not designated as a hedging instrument
$
—
$
(1
)
$
—
Euro-denominated debt designated as a net investment hedge
—
—
(26
)
Gain (Loss) Recognized In
Accumulated Other
Nine Months Ended September 30,
Cost of Goods Sold
Other Income, Net
Comprehensive Loss
2018
Foreign currency forward contracts not designated as a hedging instrument
$
—
$
8
$
—
Foreign currency forward contracts designated as a cash flow hedge
1
—
5
Euro-denominated debt designated as a net investment hedge
—
—
2
2017
Foreign currency forward contracts not designated as a hedging instrument
$
—
$
6
$
—
Euro-denominated debt designated as a net investment hedge
—
—
(76
) </t>
  </si>
  <si>
    <t>Long-term Employee Benefits</t>
  </si>
  <si>
    <t>General Discussion Of Pension And Other Postretirement Benefits [Abstract]</t>
  </si>
  <si>
    <t xml:space="preserve">Note 20. Long-term Employee Benefits Chemours sponsors defined benefit pension plans for certain of its employees in various jurisdictions outside of the U.S. The Company’s net periodic pension income is based on estimated values and an extensive use of assumptions about the discount rate, expected return on plan assets, and the rate of future compensation increases received by its employees. The following table sets forth the Company’s net periodic pension income and the amounts recognized in other comprehensive income, excluding any of the pre-tax effects of foreign exchange rates, for its significant defined benefit pension plans for the three and nine months ended September 30, 2018 and 2017.
Three Months Ended September 30,
Nine Months Ended September 30,
2018
2017
2018
2017
Net periodic pension (cost) income:
Service cost
$
(4
)
$
(4
)
$
(11
)
$
(11
)
Interest cost
(4
)
(4
)
(13
)
(11
)
Expected return on plan assets
14
18
43
52
Amortization of prior service gain
—
1
2
1
Amortization of actuarial loss
(4
)
(5
)
(12
)
(15
)
Settlement loss
(2
)
(1
)
(2
)
(1
)
Net periodic pension income
—
5
7
15
Changes in plan assets and benefit obligations recognized in other comprehensive income:
Amortization of prior service gain
—
(1
)
(1
)
(1
)
Amortization of actuarial loss
4
5
11
15
Settlement loss
2
1
2
1
Benefit recognized in other comprehensive income
6
5
12
15
Total net periodic pension income and benefit recognized in comprehensive income
$
6
$
10
$
19
$
30
The Company made cash contributions of $4 and $12 to its pension plans during the three and nine months ended September 30, 2018, respectively, and expects to make additional cash contributions of </t>
  </si>
  <si>
    <t>Stock-based Compensation</t>
  </si>
  <si>
    <t>Disclosure Of Compensation Related Costs Sharebased Payments [Abstract]</t>
  </si>
  <si>
    <t>Note 21. Stock-based Compensation Total stock-based compensation expense included in the consolidated statements of operations was $5 and $20 for the three and nine months ended September 30, 2018, respectively, and $6 and $21 for the three and nine months ended September 30, 2017, respectively. The Chemours Company 2017 Equity and Incentive Plan and The Chemours Company Equity and Incentive Plan provide for grants to certain employees, independent contractors, or non-employee directors of the Company in different forms of awards, including stock options, restricted stock units (RSUs), and performance share units (PSUs). The Chemours Compensation Committee of the board of directors determines the long-term incentive awards mix and may authorize new grants annually. Stock Options During the nine months ended September 30, 2018, Chemours granted approximately 500,000 non-qualified stock options to certain of its employees, which will vest over a three-year period and expire 10 years from the date of grant. The fair value of the stock options is based upon the Black-Scholes valuation model. The following table sets forth the weighted average assumptions used to determine the fair value of the Company’s stock option awards granted during the nine months ended September 30, 2018.
Nine Months Ended September 30, 2018
Risk-free interest rate
2.65
%
Expected term (years)
6.00
Volatility
47.56
%
Dividend yield
1.42
%
Fair value per stock option
$
20.47
The Company recorded $1 and $7 in stock-based compensation expense specific to its stock options for the three and nine months ended September 30, 2018, respectively, and $2 and $5 in stock-based compensation expense specific to its stock options for the three and nine months ended September 30, 2017, respectively. At September 30, 2018, approximately 5,990,000 stock options remain outstanding. Restricted Stock Units During the nine months ended September 30, 2018, Chemours granted approximately 140,000 RSUs to certain of its employees and non-employee directors. Awards granted to employees will vest over a three-year period. Awards granted to non-employee directors will either vest immediately, on the third anniversary of the grant date, or upon departure from the board of directors, as elected. Upon vesting, RSUs convert one-for-one to Chemours’ common stock. The fair value of the RSUs is based upon the market price of the underlying common stock at the grant date. The Company recorded $1 and $6 in stock-based compensation expense specific to its RSUs for the three and nine months ended September 30, 2018, respectively, and $3 and $11 in stock-based compensation expense specific to its RSUs for the three and nine months ended September 30, 2017, respectively. At September 30, 2018, approximately 240,000 RSUs remain non-vested. Performance Share Units During the nine months ended September 30, 2018, Chemours granted approximately 140,000 PSUs to key senior management employees, which, upon vesting,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00% of the target amount, depending on the Company’s performance against stated performance goals. A portion of the fair value of PSUs was estimated at the grant date based on the probability of satisfying the market-based conditions associated with the PSUs using the Monte Carlo valuation method, which assesses probabilities of various outcomes for market conditions. The other portion of the fair value of the PSUs is based on the fair market value of the Company’s stock at the grant date, regardless of whether the market-based condition is satisfied. The Company recorded $3 and $7 in stock-based compensation expense specific to its PSUs for the three and nine months ended September 30, 2018, respectively, and $1 and $5 in stock-based compensation expense specific to its PSUs for the three and nine months ended September 30, 2017, respectively. At September 30, 2018, approximately 1,110,000 PSUs at 100% of their target amount remain non-vested. Employee Stock Purchase Plan On January 26, 2017, the Company’s board of directors approved The Chemours Company Employee Stock Purchase Plan (ESPP), which was approved by Chemours’ stockholders on April 26, 2017. Under the ESPP, a total of 7,000,000 shares of Chemours’ common stock is reserved and authorized for issuance to participating employees, as defined by the ESPP, which excludes executive officers of the Company. The ESPP provides for consecutive 12-month offering periods, each with four purchase periods beginning and ending on the calendar quarters within those offering periods. Participating employees are eligible to purchase the Company’s common stock at a discounted rate equal to 95% of its fair value on the last trading day of each purchase period. During the first and third quarters of 2018, the Company executed an open market transaction to purchase Chemours’ common stock on behalf of ESPP participants. In each of the respective quarters, total purchases amounted to less than $1, which was used to purchase approximately 12,000 shares of Chemours’ common stock. During the second quarter of 2018, the Company issued approximately 12,000 shares out of its treasury stock to ESPP participants, which amounted to less than $1.</t>
  </si>
  <si>
    <t>Segment Information</t>
  </si>
  <si>
    <t>Segment Reporting [Abstract]</t>
  </si>
  <si>
    <t>Note 22. Segment Information Chemours’ reportable segments are: Fluoroproducts, Chemical Solutions, and Titanium Technologies. Corporate costs and certain legacy legal and environmental expenses, stock-based compensation costs, and foreign exchange gains and losses arising from the remeasurement of balances in currencies other than the functional currency of the Company’s legal entities are reflected in Corporate and Other. Segmen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the amortization of other intangible assets, excluding any write-downs of assets. Adjusted earnings before interest, taxes, depreciation, and amortization (Adjusted EBITDA) is the primary measure of segment performance used by the Company’s Chief Operating Decision Maker and is defined as income (loss) before income taxes, excluding the following:
•
interest expense, depreciation, and amortization;
•
non-operating pension and other post-retirement employee benefit costs, which represent the components of net periodic pension (income) costs excluding the service cost component;
•
exchange (gains) losses included in other income (expense), net;
•
restructuring, asset-related, and other charges;
•
asset impairments;
•
(gains) losses on sales of assets and businesses; and,
•
other items not considered indicative of the Company’s ongoing operational performance and expected to occur infrequently. The following table sets forth certain summary financial information for the Company’s reportable segments and Corporate and Other for the three and nine months ended September 30, 2018 and 2017.
Three Months Ended September 30,
Fluoroproducts
Chemical Solutions
Titanium Technologies
Corporate and Other
Total
2018
Net sales to external customers
$
682
$
155
$
791
$
—
$
1,628
Adjusted EBITDA
182
24
268
(39
)
435
Depreciation and amortization
28
5
30
8
71
2017
Net sales to external customers
$
637
$
148
$
799
$
—
$
1,584
Adjusted EBITDA
158
18
249
(44
)
381
Depreciation and amortization
28
4
24
6
62
Nine Months Ended September 30,
Fluoroproducts
Chemical Solutions
Titanium Technologies
Corporate and Other
Total
2018
Net sales to external customers
$
2,213
$
453
$
2,508
$
—
$
5,174
Adjusted EBITDA
619
50
856
(126
)
1,399
Depreciation and amortization
87
15
90
21
213
2017
Net sales to external customers
$
1,998
$
437
$
2,173
$
—
$
4,608
Adjusted EBITDA
510
37
601
(120
)
1,028
Depreciation and amortization
81
13
89
21
204
The following table sets forth a reconciliation of Adjusted EBITDA to the Company’s consolidated net income before income taxes for the three and nine months ended September 30, 2018 and 2017.
Three Months Ended September 30,
Nine Months Ended September 30,
2018
2017
2018
2017
Income before income taxes
$
269
$
250
$
973
$
649
Interest expense, net
47
55
148
160
Depreciation and amortization
71
62
213
204
Non-operating pension and other post-retirement employee benefit income
(4
)
(7
)
(18
)
(24
)
Exchange losses (gains), net
6
4
4
(3
)
Restructuring and other charges
12
8
32
31
Asset-related and other charges
—
1
—
3
Loss on extinguishment of debt
—
—
38
1
Gain on sales of assets and businesses (1)
—
—
(45
)
(14
)
Transaction costs (2)
—
1
9
3
Legal and other charges (3)
34
7
45
18
Adjusted EBITDA
$
435
$
381
$
1,399
$
1,028
(1)
For the nine months ended September 30, 2018, gain on sale includes a $3 gain and a $42 gain associated with the sales of the Company’s East Chicago, Indiana and Linden, New Jersey sites, respectively. For the nine months ended September 30, 2017, gain on sale includes a $12 gain associated with the sale of the Company’s Edge Moor, Delaware site and a $4 gain associated with the sale of the Company’s land in Repauno, New Jersey that was previously deferred and realized upon meeting certain milestones, which are offset by a $2 adjustment associated with the sale of the Company’s Sulfur business in 2016.
(2)
Includes costs associated with the Company’s debt transactions, as well as accounting, legal, and bankers’ transaction costs incurred in connection with the Company’s strategic initiatives.
(3)
Includes litigation settlements, PFOA drinking water treatment accruals, and other charges, including the $30 additional estimated liability for the Company’s Fayetteville, North Carolina site for the three and nine months ended September 30, 2018, the latter of which is included as a component of selling, general, and administrative expense in the consolidated statements of operations. See “Note 17 - Commitments and Contingent Liabilities” for further detail.</t>
  </si>
  <si>
    <t>Subsequent Event</t>
  </si>
  <si>
    <t>Subsequent Events [Abstract]</t>
  </si>
  <si>
    <t>Note 23. Subsequent Event In connection with its 2018 Share Repurchase Program, the Company purchased an additional 3,124,033 shares of Chemours’ issued and outstanding common stock in October 2018, which amounted to $114 at an average share price of $36.30 per share.</t>
  </si>
  <si>
    <t>Guarantor Condensed Consolidating Financial Information</t>
  </si>
  <si>
    <t>Note 24. Guarantor Condensed Consolidating Financial Information The following guarantor condensed consolidating financial information is included in accordance with Rule 3-10 of Regulation S-X (Rule 3-10) in connection with the subsidiary guarantees of the Notes (collectively, the 2023 Notes, the 7.000% senior unsecured notes due May 2025, the 2026 Euro Notes, and the 5.375% senior unsecured notes due May 2027), in each case, issued by The Chemours Company (Parent Issuer). As of the dates indicated, each series of the Notes was fully and unconditionally guaranteed, jointly and severally, on a senior unsecured basis, subject to certain exceptions, by the same group of subsidiaries of the Parent Issuer (together, the Guarantor Subsidiaries). Each of the Guarantor Subsidiaries is 100% owned by the Company. None of the other subsidiaries of the Company, either direct or indirect, guarantee the Notes (together, the Non-Guarantor Subsidiaries). Pursuant to the indentures governing the Notes, the Guarantor Subsidiaries will be automatically released from those guarantees upon the occurrence of certain customary release provisions. The following condensed consolidating financial information is presented to comply with the Company’s requirements under Rule 3-10:
•
the condensed consolidating statements of comprehensive income for the three and nine months ended September 30, 2018 and 2017;
•
the condensed consolidating balance sheets at September 30, 2018 and December 31, 2017; and,
•
the condensed consolidating statements of cash flows for the nine months ended September 30, 2018 and 2017. The following guarantor condensed consolidating financial information is presented using the equity method of accounting for the Company’s investments in its wholly-owned subsidiaries. Under the equity method, the investments in subsidiaries are recorded at cost and adjusted for the Company’s share of its subsidiaries’ cumulative results of operations, capital contributions, distributions, and other equity changes. The elimination entries principally eliminate investments in subsidiaries and intercompany balances and transactions. The financial information included herein may not necessarily be indicative of the financial positions, results of operations, or cash flows of the Company’s subsidiaries had they operated as independent entities, and should be read in conjunction with the interim consolidated financial statements and the related notes thereto. Condensed Consolidating Statements of Comprehensive Income
Three Months Ended September 30, 2018
Parent Issuer
Guarantor Subsidiaries
Non-Guarantor Subsidiaries
Eliminations and Adjustments
Consolidated
Net sales
$
—
$
987
$
1,103
$
(462
)
$
1,628
Cost of goods sold
—
769
834
(452
)
1,151
Gross profit
—
218
269
(10
)
477
Selling, general, and administrative expense
5
122
40
(4
)
163
Research and development expense
—
18
2
—
20
Restructuring, asset-related, and other charges
—
12
—
—
12
Total other operating expenses
5
152
42
(4
)
195
Equity in earnings of affiliates
—
—
10
—
10
Equity in earnings of subsidiaries
308
(1
)
—
(307
)
—
Interest (expense) income, net
(51
)
1
3
—
(47
)
Intercompany interest income (expense), net
13
3
(16
)
—
—
Loss on extinguishment of debt
—
—
—
—
—
Other income (expense), net
2
52
(26
)
(4
)
24
Income before income taxes
267
121
198
(317
)
269
(Benefit from) provision for income taxes
(8
)
(31
)
33
—
(6
)
Net income
275
152
165
(317
)
275
Less: Net income attributable to non-controlling interests
—
—
—
—
—
Net income attributable to Chemours
$
275
$
152
$
165
$
(317
)
$
275
Comprehensive income attributable to Chemours
$
304
$
152
$
202
$
(354
)
$
304
Nine Months Ended September 30, 2018
Parent Issuer
Guarantor Subsidiaries
Non-Guarantor Subsidiaries
Eliminations and Adjustments
Consolidated
Net sales
$
—
$
3,071
$
3,493
$
(1,390
)
$
5,174
Cost of goods sold
—
2,403
2,590
(1,390
)
3,603
Gross profit
—
668
903
—
1,571
Selling, general, and administrative expense
28
339
119
(20
)
466
Research and development expense
—
56
5
—
61
Restructuring, asset-related, and other charges
—
31
1
—
32
Total other operating expenses
28
426
125
(20
)
559
Equity in earnings of affiliates
—
—
32
—
32
Equity in earnings of subsidiaries
983
2
—
(985
)
—
Interest (expense) income, net
(159
)
2
9
—
(148
)
Intercompany interest income (expense), net
35
6
(41
)
—
—
Loss on extinguishment of debt
(38
)
—
—
—
(38
)
Other income (expense), net
22
146
(33
)
(20
)
115
Income before income taxes
815
398
745
(985
)
973
(Benefit from) provision for income taxes
(39
)
31
127
—
119
Net income
854
367
618
(985
)
854
Less: Net income attributable to non-controlling interests
—
—
1
—
1
Net income attributable to Chemours
$
854
$
367
$
617
$
(985
)
$
853
Comprehensive income attributable to Chemours
$
855
$
367
$
618
$
(985
)
$
855
Condensed Consolidating Statements of Comprehensive Income
Three Months Ended September 30, 2017
Parent Issuer
Guarantor Subsidiaries
Non-Guarantor Subsidiaries
Eliminations and Adjustments
Consolidated
Net sales
$
—
$
960
$
1,053
$
(429
)
$
1,584
Cost of goods sold
—
773
755
(409
)
1,119
Gross profit
—
187
298
(20
)
465
Selling, general, and administrative expense
7
105
48
(7
)
153
Research and development expense
—
19
1
—
20
Restructuring, asset-related, and other charges
—
8
—
—
8
Total other operating expenses
7
132
49
(7
)
181
Equity in earnings of affiliates
—
—
9
—
9
Equity in earnings of subsidiaries
233
—
—
(233
)
—
Interest (expense) income, net
(57
)
2
—
—
(55
)
Intercompany interest income (expense), net
16
—
(16
)
—
—
Loss on extinguishment of debt
—
—
—
—
—
Other income (expense), net
6
22
(10
)
(6
)
12
Income before income taxes
191
79
232
(252
)
250
(Benefit from) provision for income taxes
(16
)
18
42
(1
)
43
Net income
207
61
190
(251
)
207
Less: Net income attributable to non-controlling interests
—
—
—
—
—
Net income attributable to Chemours
$
207
$
61
$
190
$
(251
)
$
207
Comprehensive income attributable to Chemours
$
228
$
63
$
225
$
(288
)
$
228
Nine Months Ended September 30, 2017
Parent Issuer
Guarantor Subsidiaries
Non-Guarantor Subsidiaries
Eliminations and Adjustments
Consolidated
Net sales
$
—
$
2,904
$
2,941
$
(1,237
)
$
4,608
Cost of goods sold
—
2,358
2,216
(1,227
)
3,347
Gross profit
—
546
725
(10
)
1,261
Selling, general, and administrative expense
26
339
118
(22
)
461
Research and development expense
—
57
5
—
62
Restructuring, asset-related, and other charges
—
28
3
—
31
Total other operating expenses
26
424
126
(22
)
554
Equity in earnings of affiliates
—
—
26
—
26
Equity in earnings of subsidiaries
594
—
—
(594
)
—
Interest (expense) income, net
(163
)
1
2
—
(160
)
Intercompany interest income (expense), net
48
—
(48
)
—
—
Loss on extinguishment of debt
(1
)
—
—
—
(1
)
Other income (expense), net
19
93
(13
)
(22
)
77
Income before income taxes
471
216
566
(604
)
649
(Benefit from) provision for income taxes
(47
)
40
136
1
130
Net income
518
176
430
(605
)
519
Less: Net income attributable to non-controlling interests
—
—
1
—
1
Net income attributable to Chemours
$
518
$
176
$
429
$
(605
)
$
518
Comprehensive income attributable to Chemours
$
675
$
178
$
640
$
(818
)
$
675
Condensed Consolidating Balance Sheets
September 30, 2018
Parent Issuer
Guarantor Subsidiaries
Non-Guarantor Subsidiaries
Eliminations and Adjustments
Consolidated
Assets
Current assets:
Cash and cash equivalents
$
—
$
457
$
818
$
—
$
1,275
Accounts and notes receivable, net
—
324
674
—
998
Intercompany receivable
18
848
87
(953
)
—
Inventories
—
440
734
(88
)
1,086
Prepaid expenses and other
—
64
25
—
89
Total current assets
18
2,133
2,338
(1,041
)
3,448
Property, plant, and equipment
—
6,730
2,155
—
8,885
Less: Accumulated depreciation
—
(4,557
)
(1,121
)
—
(5,678
)
Property, plant and equipment, net
—
2,173
1,034
—
3,207
Goodwill and other intangible assets, net
—
150
37
—
187
Investments in affiliates
—
—
179
—
179
Investment in subsidiaries
4,446
42
—
(4,488
)
—
Intercompany notes receivable
1,150
—
—
(1,150
)
—
Other assets
23
122
359
(13
)
491
Total assets
$
5,637
$
4,620
$
3,947
$
(6,692
)
$
7,512
Liabilities
Current liabilities:
Accounts payable
$
—
$
634
$
489
$
—
$
1,123
Current maturities of long-term debt
14
—
—
—
14
Intercompany payable
466
87
400
(953
)
—
Other accrued liabilities
70
298
193
—
561
Total current liabilities
550
1,019
1,082
(953
)
1,698
Long-term debt, net
3,934
51
—
—
3,985
Intercompany notes payable
—
—
1,150
(1,150
)
—
Deferred income taxes
13
120
114
(27
)
220
Other liabilities
—
378
85
—
463
Total liabilities
4,497
1,568
2,431
(2,130
)
6,366
Commitments and contingent liabilities
Equity
Total Chemours stockholders’ equity
1,140
3,052
1,510
(4,562
)
1,140
Non-controlling interests
—
—
6
—
6
Total equity
1,140
3,052
1,516
(4,562
)
1,146
Total liabilities and equity
$
5,637
$
4,620
$
3,947
$
(6,692
)
$
7,512
Condensed Consolidating Balance Sheets
December 31, 2017
Parent Issuer
Guarantor Subsidiaries
Non-Guarantor Subsidiaries
Eliminations and Adjustments
Consolidated
Assets
Current assets:
Cash and cash equivalents
$
—
$
761
$
795
$
—
$
1,556
Accounts and notes receivable, net
—
308
611
—
919
Intercompany receivable
3
904
581
(1,488
)
—
Inventories
—
394
631
(90
)
935
Prepaid expenses and other
—
57
15
11
83
Total current assets
3
2,424
2,633
(1,567
)
3,493
Property, plant, and equipment
—
6,449
2,062
—
8,511
Less: Accumulated depreciation
—
(4,438
)
(1,065
)
—
(5,503
)
Property, plant and equipment, net
—
2,011
997
—
3,008
Goodwill and other intangible assets, net
—
152
14
—
166
Investments in affiliates
—
—
173
—
173
Investment in subsidiaries
4,393
—
—
(4,393
)
—
Intercompany notes receivable
1,150
—
—
(1,150
)
—
Other assets
23
115
328
(13
)
453
Total assets
$
5,569
$
4,702
$
4,145
$
(7,123
)
$
7,293
Liabilities
Current liabilities:
Accounts payable
$
31
$
606
$
438
$
—
$
1,075
Current maturities of long-term debt
15
—
—
—
15
Intercompany payable
542
581
365
(1,488
)
—
Other accrued liabilities
34
343
181
—
558
Total current liabilities
622
1,530
984
(1,488
)
1,648
Long-term debt, net
4,087
10
—
—
4,097
Intercompany notes payable
—
—
1,150
(1,150
)
—
Deferred income taxes
—
127
105
(24
)
208
Other liabilities
—
388
87
—
475
Total liabilities
4,709
2,055
2,326
(2,662
)
6,428
Commitments and contingent liabilities
Equity
Total Chemours stockholders’ equity
860
2,647
1,814
(4,461
)
860
Non-controlling interests
—
—
5
—
5
Total equity
860
2,647
1,819
(4,461
)
865
Total liabilities and equity
$
5,569
$
4,702
$
4,145
$
(7,123
)
$
7,293
Condensed Consolidating Statements of Cash Flows
Nine Months Ended September 30, 2018
Parent Issuer
Guarantor Subsidiaries
Non-Guarantor Subsidiaries
Eliminations and Adjustments
Consolidated
Cash flows from operating activities
Cash provided by (used for) operating activities
$
2
$
(138
)
$
1,017
$
—
$
881
Cash flows from investing activities
Purchases of property, plant, and equipment
—
(259
)
(85
)
—
(344
)
Acquisition of business, net
—
(37
)
—
—
(37
)
Proceeds from sales of assets and businesses, net
—
46
—
—
46
Intercompany investing activities
—
76
(897
)
821
—
Foreign exchange contract settlements, net
—
8
—
—
8
Cash used for investing activities
—
(166
)
(982
)
821
(327
)
Cash flows from financing activities
Proceeds from issuance of debt, net
520
—
—
—
520
Debt repayments
(675
)
—
—
—
(675
)
Payments related to extinguishment of debt
(29
)
—
—
—
(29
)
Payments of debt issuance costs
(12
)
—
—
—
(12
)
Purchases of treasury stock, at cost
(520
)
—
—
—
(520
)
Intercompany financing activities
821
—
—
(821
)
—
Proceeds from exercised stock options, net
15
—
—
—
15
Payments related to tax withholdings on vested restricted stock units
(16
)
—
—
—
(16
)
Payments of dividends
(106
)
—
—
—
(106
)
Cash used for financing activities
(2
)
—
—
(821
)
(823
)
Effect of exchange rate changes on cash and cash equivalents
—
—
(12
)
—
(12
)
(Decrease) increase in cash and cash equivalents
—
(304
)
23
—
(281
)
Cash and cash equivalents at beginning of the period
—
761
795
—
1,556
Cash and cash equivalents at end of the period
$
—
$
457
$
818
$
—
$
1,275
Condensed Consolidating Statements of Cash Flows
Nine Months Ended September 30, 2017
Parent Issuer
Guarantor Subsidiaries
Non-Guarantor Subsidiaries
Eliminations and Adjustments
Consolidated
Cash flows from operating activities
Cash (used for) provided by operating activities
$
(59
)
$
32
$
364
$
—
$
337
Cash flows from investing activities
Purchases of property, plant, and equipment
—
(204
)
(42
)
—
(246
)
Proceeds from sales of assets and businesses, net
—
39
—
—
39
Intercompany investing activities
—
408
—
(408
)
—
Foreign exchange contract settlements, net
—
5
—
—
5
Cash provided by (used for) investing activities
—
248
(42
)
(408
)
(202
)
Cash flows from financing activities
Intercompany short-term borrowing repayments, net
(408
)
—
—
408
—
Proceeds from issuance of debt, net
494
—
—
—
494
Debt repayments
(24
)
—
—
—
(24
)
Payments related to extinguishment of debt
(1
)
—
—
—
(1
)
Payments of debt issuance costs
(6
)
—
—
—
(6
)
Proceeds from exercised stock options, net
30
—
—
—
30
Payments related to tax withholdings on vested restricted stock units
(10
)
—
—
—
(10
)
Payments of dividends
(16
)
—
—
—
(16
)
Cash provided by financing activities
59
—
—
408
467
Effect of exchange rate changes on cash and cash equivalents
—
—
31
—
31
Increase in cash and cash equivalents
—
280
353
—
633
Cash and cash equivalents at beginning of the period
—
224
678
—
902
Cash and cash equivalents at end of the period
$
—
$
504
$
1,031
$
—
$
1,535</t>
  </si>
  <si>
    <t>Recent Accounting Pronouncements (Policies)</t>
  </si>
  <si>
    <t>Accounting Guidance Issued and Not Yet Adopted Leases In February 2016, the Financial Accounting Standards Board (FASB) issued Accounting Standards Update (ASU) No. 2016-02, Leases (Topic 842) The provisions of ASU No. 2016-02 are effective for the Company’s fiscal year beginning January 1, 2019, including interim periods within that fiscal year. The guidance includes a number of optional practical expedients that the Company may elect to apply. In July 2018, the FASB issued ASU No. 2018-11, Leases - Targeted Improvements At adoption, the Company expects to recognize a material increase in total assets and total liabilities resulting from the recognition of right-of-use assets and the related lease liabilities initially measured at the present value of its future operating lease payments. The impact of adopting ASU No. 2016-02 will depend on the Company’s lease portfolio as of the adoption date. The Company continues to evaluate the impacts of adopting this guidance on its financial position, results of operations, and cash flows, and is updating its systems, processes, and internal controls to meet the new reporting and disclosure requirements in ASU No. 2016-02. Reclassification of Certain Tax Effects from Accumulated Other Comprehensive Income In February 2018, the FASB issued ASU No. 2018-02, Income Statement - Reporting Comprehensive Income (Topic 220): Reclassification of Certain Tax Effects from Accumulated Other Comprehensive Income Customer’s Accounting for Implementation Costs Incurred in a Cloud Computing Arrangement That Is a Service Contract In August 2018, the FASB issued ASU No. 2018-15, Intangibles - Goodwill and Other - Internal-Use Software (Subtopic 350-40): Customer’s Accounting for Implementation Costs Incurred in a Cloud Computing Arrangement That Is a Service Contract Recently Adopted Accounting Guidance Revenue from Contracts with Customers In May 2014, the FASB issued ASU No. 2014-09, Revenue from Contracts with Customers (Topic 606) Effective January 1, 2018, Chemours adopted the new revenue recognition guidance contained in Topic 606 using the modified retrospective transition method. The Company elected to utilize a practical expedient allowed under the modified retrospective transition method to apply the new standard only to contracts that are not completed on the date of initial adoption. In applying this guidance, the Company evaluated its population of open contracts with customers on January 1, 2018 and determined that the impact of adopting Topic 606 was not material to its consolidated financial statements as a whole. No cumulative adjustment to the Company’s opening retained earnings balance was required. As a result of applying this new guidance, there are changes to the classification of certain amounts in the consolidated statements of operations. Certain royalty income amounts for trademark licensing arrangements that were previously reflected as a component of other income, net in the consolidated statements of operations are now reflected as a component of net sales, which amounted to $1 and $4 for the three and nine months ended September 30, 2018, respectively. Additionally, certain expenses related to the Company’s provision of technical services to customers that were previously reflected as a component of selling, general, and administrative expense in the consolidated statements of operations will now be reflected as a component of the cost of goods sold, which amounted to less than $1 and $2 for the three and nine months ended September 30, 2018, respectively. Under the modified retrospective transition method, the Company’s comparative financial information as of and for the three and nine months ended September 30, 2017 and as of December 31, 2017 has not been restated, and as such, continues to be reported using the accounting standards in effect during those time periods. The following table sets forth the impacts of the adoption of Topic 606 on the Company’s consolidated statements of operations for the three months ended September 30, 2018.
Three Months Ended September 30, 2018
Without
Topic 606
Topic 606
Adjustments
As Reported
Net sales
$
1,627
$
1
$
1,628
Cost of goods sold
1,151
—
1,151
Gross profit
476
1
477
Selling, general, and administrative expense
163
—
163
Research and development expense
20
—
20
Restructuring, asset-related, and other charges
12
—
12
Total other operating expenses
195
—
195
Equity in earnings of affiliates
10
—
10
Interest expense, net
(47
)
—
(47
)
Loss on extinguishment of debt
—
—
—
Other income, net
25
(1
)
24
Income before income taxes
269
—
269
Benefit from income taxes
(6
)
—
(6
)
Net income
275
—
275
Less: Net income attributable to non-controlling interests
—
—
—
Net income attributable to Chemours
$
275
$
—
$
275
The following table sets forth the impacts of the adoption of Topic 606 on the Company’s consolidated statements of operations for the nine months ended September 30, 2018.
Nine Months Ended September 30, 2018
Without
Topic 606
Topic 606
Adjustments
As Reported
Net sales
$
5,170
$
4
$
5,174
Cost of goods sold
3,601
2
3,603
Gross profit
1,569
2
1,571
Selling, general, and administrative expense
468
(2
)
466
Research and development expense
61
—
61
Restructuring, asset-related, and other charges
32
—
32
Total other operating expenses
561
(2
)
559
Equity in earnings of affiliates
32
—
32
Interest expense, net
(148
)
—
(148
)
Loss on extinguishment of debt
(38
)
—
(38
)
Other income, net
119
(4
)
115
Income before income taxes
973
—
973
Provision for income taxes
119
—
119
Net income
854
—
854
Less: Net income attributable to non-controlling interests
1
—
1
Net income attributable to Chemours
$
853
$
—
$
853
The adoption of Topic 606 did not impact the Company’s consolidated balance sheets or consolidated statements of cash flows as of and for the nine months ended September 30, 2018 and is not expected to have a material impact on the Company’s financial position, results of operations, or cash flows in future periods. Classification of Certain Cash Receipts and Cash Payments In August 2016, the FASB issued various updates to ASU No. 2016-15, Statement of Cash Flows (Topic 230): Classification of Certain Cash Receipts and Cash Payments Clarifying the Definition of a Business In January 2017, the FASB issued ASU No. 2017-01, Business Combinations (Topic 805): Clarifying the Definition of a Business Retirement Benefits In March 2017, the FASB issued ASU No. 2017-07, Compensation - Retirement Benefits (Topic 715) The following table sets forth a reclassification of the Company’s non-operating pension and other post-retirement employee benefit income for the three months ended September 30, 2017.
Three Months Ended September 30, 2017
ASU No. 2017-07
As Reported
Adjustments
As Reclassified
Net sales
$
1,584
$
—
$
1,584
Cost of goods sold
1,117
2
1,119
Gross profit
467
(2
)
465
Selling, general, and administrative expense
148
5
153
Research and development expense
20
—
20
Restructuring, asset-related, and other charges
8
—
8
Total other operating expenses
176
5
181
Equity in earnings of affiliates
9
—
9
Interest expense, net
(55
)
—
(55
)
Loss on extinguishment of debt
—
—
—
Other income, net
5
7
12
Income before income taxes
250
—
250
Provision for income taxes
43
—
43
Net income
207
—
207
Less: Net income attributable to non-controlling interests
—
—
—
Net income attributable to Chemours
$
207
$
—
$
207
The following table sets forth a reclassification of the Company’s non-operating pension and other post-retirement employee benefit income for the nine months ended September 30, 2017.
Nine Months Ended September 30, 2017
ASU No. 2017-07
As Reported
Adjustments
As Reclassified
Net sales
$
4,608
$
—
$
4,608
Cost of goods sold
3,341
6
3,347
Gross profit
1,267
(6
)
1,261
Selling, general, and administrative expense
444
17
461
Research and development expense
61
1
62
Restructuring, asset-related, and other charges
31
—
31
Total other operating expenses
536
18
554
Equity in earnings of affiliates
26
—
26
Interest expense, net
(160
)
—
(160
)
Loss on extinguishment of debt
(1
)
—
(1
)
Other income, net
53
24
77
Income before income taxes
649
—
649
Provision for income taxes
130
—
130
Net income
519
—
519
Less: Net income attributable to non-controlling interests
1
—
1
Net income attributable to Chemours
$
518
$
—
$
518
Derivatives and Hedging In August 2017, the FASB issued ASU No. 2017-12, Derivatives and Hedging (Topic 815)</t>
  </si>
  <si>
    <t>Recent Accounting Pronouncements (Tables)</t>
  </si>
  <si>
    <t>ASU 2014-09 [Member]</t>
  </si>
  <si>
    <t>Impacts of Adoption of New Accounting Guidance on Consolidated Statements of Operations</t>
  </si>
  <si>
    <t>The following table sets forth the impacts of the adoption of Topic 606 on the Company’s consolidated statements of operations for the three months ended September 30, 2018.
Three Months Ended September 30, 2018
Without
Topic 606
Topic 606
Adjustments
As Reported
Net sales
$
1,627
$
1
$
1,628
Cost of goods sold
1,151
—
1,151
Gross profit
476
1
477
Selling, general, and administrative expense
163
—
163
Research and development expense
20
—
20
Restructuring, asset-related, and other charges
12
—
12
Total other operating expenses
195
—
195
Equity in earnings of affiliates
10
—
10
Interest expense, net
(47
)
—
(47
)
Loss on extinguishment of debt
—
—
—
Other income, net
25
(1
)
24
Income before income taxes
269
—
269
Benefit from income taxes
(6
)
—
(6
)
Net income
275
—
275
Less: Net income attributable to non-controlling interests
—
—
—
Net income attributable to Chemours
$
275
$
—
$
275
The following table sets forth the impacts of the adoption of Topic 606 on the Company’s consolidated statements of operations for the nine months ended September 30, 2018.
Nine Months Ended September 30, 2018
Without
Topic 606
Topic 606
Adjustments
As Reported
Net sales
$
5,170
$
4
$
5,174
Cost of goods sold
3,601
2
3,603
Gross profit
1,569
2
1,571
Selling, general, and administrative expense
468
(2
)
466
Research and development expense
61
—
61
Restructuring, asset-related, and other charges
32
—
32
Total other operating expenses
561
(2
)
559
Equity in earnings of affiliates
32
—
32
Interest expense, net
(148
)
—
(148
)
Loss on extinguishment of debt
(38
)
—
(38
)
Other income, net
119
(4
)
115
Income before income taxes
973
—
973
Provision for income taxes
119
—
119
Net income
854
—
854
Less: Net income attributable to non-controlling interests
1
—
1
Net income attributable to Chemours
$
853
$
—
$
853</t>
  </si>
  <si>
    <t>ASU 2017-07 [Member]</t>
  </si>
  <si>
    <t>The following table sets forth a reclassification of the Company’s non-operating pension and other post-retirement employee benefit income for the three months ended September 30, 2017.
Three Months Ended September 30, 2017
ASU No. 2017-07
As Reported
Adjustments
As Reclassified
Net sales
$
1,584
$
—
$
1,584
Cost of goods sold
1,117
2
1,119
Gross profit
467
(2
)
465
Selling, general, and administrative expense
148
5
153
Research and development expense
20
—
20
Restructuring, asset-related, and other charges
8
—
8
Total other operating expenses
176
5
181
Equity in earnings of affiliates
9
—
9
Interest expense, net
(55
)
—
(55
)
Loss on extinguishment of debt
—
—
—
Other income, net
5
7
12
Income before income taxes
250
—
250
Provision for income taxes
43
—
43
Net income
207
—
207
Less: Net income attributable to non-controlling interests
—
—
—
Net income attributable to Chemours
$
207
$
—
$
207
The following table sets forth a reclassification of the Company’s non-operating pension and other post-retirement employee benefit income for the nine months ended September 30, 2017.
Nine Months Ended September 30, 2017
ASU No. 2017-07
As Reported
Adjustments
As Reclassified
Net sales
$
4,608
$
—
$
4,608
Cost of goods sold
3,341
6
3,347
Gross profit
1,267
(6
)
1,261
Selling, general, and administrative expense
444
17
461
Research and development expense
61
1
62
Restructuring, asset-related, and other charges
31
—
31
Total other operating expenses
536
18
554
Equity in earnings of affiliates
26
—
26
Interest expense, net
(160
)
—
(160
)
Loss on extinguishment of debt
(1
)
—
(1
)
Other income, net
53
24
77
Income before income taxes
649
—
649
Provision for income taxes
130
—
130
Net income
519
—
519
Less: Net income attributable to non-controlling interests
1
—
1
Net income attributable to Chemours
$
518
$
—
$
518</t>
  </si>
  <si>
    <t>Significant Transactions and Events (Tables)</t>
  </si>
  <si>
    <t>Schedule of Estimated Fair Value of Assets Acquired and Liabilities Assumed in Acquisition</t>
  </si>
  <si>
    <t>The following table sets forth the Company’s preliminary fair value estimates of the assets acquired and liabilities assumed in the acquisition of ICOR. These amounts are subject to further adjustment as additional information is obtained during the applicable measurement period, which includes the finalization of a third-party appraisal. The Company expects to complete its assessment by the end of 2018.
Fair Value At
Measurement Period
Adjusted
Weighted-average
Acquisition Date
Adjustments
Fair Value
Useful Life (Years)
Assets acquired:
Accounts receivable - trade
$
4
$
—
$
4
Inventories
8
—
8
Property, plant, and equipment
1
—
1
Identifiable intangible asset:
Customer relationships (1)
20
2
22
5
Total assets acquired
33
2
35
Liabilities assumed:
Accounts payable
1
—
1
Other accrued liabilities
1
—
1
Total liabilities assumed
2
—
2
Total identifiable net assets acquired
31
2
33
Goodwill (1)
6
(2
)
4
Net assets acquired
$
37
$
—
$
37
(1)
During the three months ended September 30, 2018, the Company recorded a measurement period adjustment to its customer relationships based on an ongoing analysis associated with the preparation of a third-party appraisal.</t>
  </si>
  <si>
    <t>Net Sales (Tables)</t>
  </si>
  <si>
    <t>Summary of Disaggregation of Net Sales by Geographical Region, Product Group, and Segment</t>
  </si>
  <si>
    <t>The following table sets forth a disaggregation of the Company’s net sales by geographic region, product group, and segment for the three months ended September 30, 2018.
Three Months Ended September 30, 2018
Chemical
Titanium
Fluoroproducts
Solutions
Technologies
Total
Net sales by geographic region (1)
North America
$
273
$
87
$
228
$
588
Asia Pacific
168
21
251
440
Europe, the Middle East, and Africa
188
5
189
382
Latin America (2)
53
42
123
218
Total net sales
$
682
$
155
$
791
$
1,628
Net sales by product group
Fluorochemicals
$
345
$
—
$
—
$
345
Fluoropolymers
337
—
—
337
Mining solutions
—
74
—
74
Performance chemicals and intermediates
—
81
—
81
Titanium dioxide and other minerals
—
—
791
791
Total net sales
$
682
$
155
$
791
$
1,628
(1)
Net sales are attributable to countries based on customer location.
(2)
Latin America includes Mexico. The following table sets forth a disaggregation of the Company’s net sales by geographic region, product group, and segment for the nine months ended September 30, 2018.
Nine Months Ended September 30, 2018
Chemical
Titanium
Fluoroproducts
Solutions
Technologies
Total
Net sales by geographic region (1)
North America
$
888
$
259
$
700
$
1,847
Asia Pacific
505
63
754
1,322
Europe, the Middle East, and Africa
657
14
682
1,353
Latin America (2)
163
117
372
652
Total net sales
$
2,213
$
453
$
2,508
$
5,174
Net sales by product group
Fluorochemicals
$
1,183
$
—
$
—
$
1,183
Fluoropolymers
1,030
—
—
1,030
Mining solutions
—
212
—
212
Performance chemicals and intermediates
—
241
—
241
Titanium dioxide and other minerals
—
—
2,508
2,508
Total net sales
$
2,213
$
453
$
2,508
$
5,174
(1)
Net sales are attributed to countries based on customer location.
(2)
Latin America includes Mexico.</t>
  </si>
  <si>
    <t>Summary of Contract Balances from Contracts with Customers</t>
  </si>
  <si>
    <t>The following table sets forth the Company’s contract balances from contracts with customers at September 30, 2018 and December 31, 2017.
September 30, 2018
December 31, 2017
Accounts receivable - trade, net (1)
$
925
$
847
Customer rebates
72
83
(1)
Accounts receivable - trade, net includes trade notes receivable of $2 and $1 at September 30, 2018 and December 31, 2017, respectively, and is net of allowances for doubtful accounts of $5 at September 30, 2018 and December 31, 2017. Such allowances are equal to the estimated uncollectible amounts.</t>
  </si>
  <si>
    <t>Restructuring, Asset-Related, and Other Charges (Tables)</t>
  </si>
  <si>
    <t>Schedule of Restructuring Program</t>
  </si>
  <si>
    <t>The following table sets forth the components of the Company’s restructuring, asset-related, and other charges by category for the three and nine months ended September 30, 2018 and 2017.
Three Months Ended September 30,
Nine Months Ended September 30,
2018
2017
2018
2017
Restructuring and other charges:
Employee separation charges
$
2
$
—
$
8
$
5
Decommissioning and other charges
10
8
24
26
Total restructuring, asset-related, and other charges
$
12
$
8
$
32
$
31</t>
  </si>
  <si>
    <t>Schedule of Restructuring Charges</t>
  </si>
  <si>
    <t>The following table sets forth the impacts of the Company’s restructuring, asset-related, and other charges to segment earnings for the three and nine months ended September 30, 2018 and 2017.
Three Months Ended September 30,
Nine Months Ended September 30,
2018
2017
2018
2017
Plant and product line closures:
Fluoroproducts
$
—
$
—
$
—
$
3
Chemical Solutions
1
5
4
16
Titanium Technologies
—
—
—
4
Corporate and Other
4
—
6
—
Total plant and product line closures
5
5
10
23
2017 Restructuring Program:
Fluoroproducts
2
—
7
—
Chemical Solutions
—
—
1
—
Corporate and Other
5
3
14
8
Total 2017 Restructuring Program
7
3
22
8
Total restructuring, asset-related, and other charges
$
12
$
8
$
32
$
31
The following table sets forth the change in the Company’s employee separation-related liabilities associated with its restructuring programs for the nine months ended September 30, 2018.
Fluoroproducts Lines Shutdown
Chemical Solutions Site Closures
Titanium Technologies Site Closures
2015 Global Restructuring Program
2017 Restructuring Program
Total
Balance at December 31, 2017
$
—
$
2
$
1
$
1
$
23
$
27
Charges to income
—
—
—
—
8
8
Payments
—
(1
)
—
(1
)
(15
)
(17
)
Balance at September 30, 2018
$
—
$
1
$
1
$
—
$
16
$
18</t>
  </si>
  <si>
    <t>Other Income, Net (Tables)</t>
  </si>
  <si>
    <t>Components of Other Income</t>
  </si>
  <si>
    <t>The following table sets forth the components of the Company’s other income, net for the three and nine months ended September 30, 2018 and 2017.
Three Months Ended September 30,
Nine Months Ended September 30,
2018
2017
2018
2017
Leasing, contract services, and miscellaneous income (1)
$
24
$
7
$
47
$
24
Royalty income (2)
2
2
9
12
Gain on sales of assets and businesses (3)
—
—
45
14
Exchange (losses) gains, net (4)
(6
)
(4
)
(4
)
3
Non-operating pension and other post-retirement employee benefit income
4
7
18
24
Total other income, net
$
24
$
12
$
115
$
77
(1)
Leasing, contract services, and miscellaneous income includes European Union quota authorization sales of $18 and $38 for the three and nine months ended September 30, 2018, respectively, and $6 and $14 for the three and nine months ended September 30, 2017, respectively.
(2)
Royalty income for the three and nine months ended September 30, 2018 is primarily from technology licensing. Royalty income for the three and nine months ended September 30, 2017 is primarily from technology and trademark licensing.
(3)
For the nine months ended September 30, 2018, gain on sale includes a $3 gain and a $42 gain associated with the sales of the Company’s East Chicago, Indiana and Linden, New Jersey sites, respectively. For the nine months ended September 30, 2017, gain on sale includes a $12 gain associated with the sale of the Company’s Edge Moor, Delaware site and a $4 gain associated with the sale of the Company’s land in Repauno, New Jersey that was previously deferred and realized upon meeting certain milestones, which are offset by a $2 adjustment associated with the sale of the Company’s Sulfur business in 2016.
(4)
Exchange (losses) gains, net includes gains and losses on the Company’s foreign currency forward contracts that have not been designated as a cash flow hedge.</t>
  </si>
  <si>
    <t>Earnings Per Share of Common Stock (Tables)</t>
  </si>
  <si>
    <t>Schedule of Earnings Per Share, Basic and Diluted</t>
  </si>
  <si>
    <t>The following table sets forth reconciliations of the numerators and denominators for the Company’s basic and diluted earnings per share (EPS) calculations for the three and nine months ended September 30, 2018 and 2017.
Three Months Ended September 30,
Nine Months Ended September 30,
2018
2017
2018
2017
Numerator:
Net income attributable to Chemours
$
275
$
207
$
853
$
518
Denominator:
Weighted-average number of common shares outstanding - basic
176,489,881
185,431,036
178,765,676
184,641,599
Dilutive effect of the Company’s employee compensation plans
5,387,244
6,206,778
5,891,072
5,909,015
Weighted-average number of common shares outstanding - diluted
181,877,125
191,637,814
184,656,748
190,550,614
Basic earnings per share of common stock
$
1.56
$
1.12
$
4.77
$
2.81
Diluted earnings per share of common stock
1.51
1.08
4.62
2.72</t>
  </si>
  <si>
    <t>Schedule of Anti-dilutive Securities Excluded from Computation of Earnings Per Share</t>
  </si>
  <si>
    <t>The following table sets forth the average number of stock options that were anti-dilutive and, therefore, were not included in the Company’s diluted EPS calculations for the three and nine months ended September 30, 2018 and 2017.
Three Months Ended September 30,
Nine Months Ended September 30,
2018
2017
2018
2017
Average number of stock options
480,123
954
160,041
57,429</t>
  </si>
  <si>
    <t>Accounts and Notes Receivable, Net (Tables)</t>
  </si>
  <si>
    <t>Schedule of Accounts, Notes, Loans and Financing Receivable</t>
  </si>
  <si>
    <t>September 30, 2018
December 31, 2017
Accounts receivable - trade, net (1)
$
925
$
847
VAT, GST, and other taxes (2)
58
54
Other receivables (3)
15
18
Total accounts and notes receivable, net
$
998
$
919
(1)
Accounts receivable - trade, net includes trade notes receivable of $2 and $1 at September 30, 2018 and December 31, 2017, respectively, and is net of allowances for doubtful accounts of $5 at September 30, 2018 and December 31, 2017. Such allowances are equal to the estimated uncollectible amounts.
(2)
Value added tax (VAT) and goods and services tax (GST) for various jurisdictions.
(3)
Other receivables consist of notes receivable, advances, the fair value of derivative assets, and other deposits.</t>
  </si>
  <si>
    <t>Inventories (Tables)</t>
  </si>
  <si>
    <t>Schedule of Inventories</t>
  </si>
  <si>
    <t>September 30, 2018
December 31, 2017
Finished products
$
707
$
648
Semi-finished products
188
164
Raw materials, stores, and supplies
403
313
Inventories before LIFO adjustment
1,298
1,125
Less: Adjustment of inventories to LIFO basis
(212
)
(190
)
Total inventories
$
1,086
$
935</t>
  </si>
  <si>
    <t>Property, Plant, and Equipment, Net (Tables)</t>
  </si>
  <si>
    <t>Summary of Property, Plant, and Equipment, Net</t>
  </si>
  <si>
    <t>The following table sets forth the components of the Company’s property, plant, and equipment, net at September 30, 2018 and December 31, 2017.
September 30, 2018
December 31, 2017
Equipment
$
7,029
$
6,961
Buildings
898
875
Construction-in-progress
802
520
Land
120
119
Mineral rights
36
36
Property, plant, and equipment
8,885
8,511
Less: Accumulated depreciation
(5,678
)
(5,503
)
Total property, plant, and equipment, net
$
3,207
$
3,008</t>
  </si>
  <si>
    <t>Other Assets (Tables)</t>
  </si>
  <si>
    <t>Schedule of Other Assets</t>
  </si>
  <si>
    <t>The following table sets forth the components of the Company’s other assets at September 30, 2018 and December 31, 2017.
September 30, 2018
December 31, 2017
Capitalized repair and maintenance costs
$
122
$
117
Pension assets (1)
287
260
Deferred income taxes
45
40
Miscellaneous (2)
37
36
Total other assets
$
491
$
453
(1)
Pension assets represent the funded status of certain of the Company's long-term employee benefit plans.
(2)
Miscellaneous primarily includes deferred issuance costs related to the Company’s senior secured revolving credit facility of $10 and $9 at September 30, 2018 and December 31, 2017, respectively, and Company-owned life insurance policies on former key executives of a U.S. subsidiary. These life insurance policies have a cash surrender value of $64 at September 30, 2018 and December 31, 2017, and are presented net of outstanding loans from the policy issuer of $64 and $63 at September 30, 2018 and December 31, 2017, respectively.</t>
  </si>
  <si>
    <t>Accounts Payable (Tables)</t>
  </si>
  <si>
    <t>Schedule of Accounts Payable</t>
  </si>
  <si>
    <t>The following table sets forth the components of the Company’s accounts payable at September 30, 2018 and December 31, 2017.
September 30, 2018
December 31, 2017
Trade payables
$
1,095
$
1,008
Dividends payable (1)
—
31
VAT and other payables
28
36
Total accounts payable
$
1,123
$
1,075
(1)
Represents a $0.17 per share dividend declared in December 2017, which was paid on March 15, 2018 to the Company’s shareholders of record as of the close of business on February 15, 2018.</t>
  </si>
  <si>
    <t>Other Accrued Liabilities (Tables)</t>
  </si>
  <si>
    <t>Schedule of Other Accrued Liabilities</t>
  </si>
  <si>
    <t>The following table sets forth the components of the Company’s other accrued liabilities at September 30, 2018 and December 31, 2017.
September 30, 2018
December 31, 2017
Compensation and other employee-related costs
$
102
$
174
Employee separation costs (1)
18
27
Accrued litigation (2)
46
13
Environmental remediation (2)
81
66
Income taxes
86
58
Customer rebates
72
83
Deferred income
5
8
Accrued interest
60
24
Miscellaneous (3)
91
105
Total other accrued liabilities
$
561
$
558
(1)
Represents the current portion of accrued employee separation costs related to the Company’s restructuring and other activities.
(2)
Represents the current portions of accrued litigation and environmental remediation, which are discussed further in “Note 17 - Commitments and Contingent Liabilities.”
(3)
Miscellaneous primarily includes accrued utility expenses, property taxes, an accrued indemnification liability, the current portion of the Company’s asset retirement obligations, and other miscellaneous expenses.</t>
  </si>
  <si>
    <t>Debt (Tables)</t>
  </si>
  <si>
    <t>Components of Debt</t>
  </si>
  <si>
    <t>The following table sets forth the components of the Company’s debt at September 30, 2018 and December 31, 2017.
September 30, 2018
December 31, 2017
Senior secured term loans:
Tranche B-1 Dollar Term Loan due May 2022
$
—
$
923
Tranche B-1 Euro Term Loan due May 2022 (€395 at December 31, 2017)
—
469
Tranche B-2 Dollar Term Loan due May 2025
896
—
Tranche B-2 Euro Term Loan due May 2025 (€348 at September 30, 2018)
410
—
Senior unsecured notes:
6.625% due May 2023
908
1,158
7.000% due May 2025
750
750
6.125% due May 2023 (€295 at December 31, 2017)
—
350
4.000% due May 2026 (€450 at September 30, 2018)
529
—
5.375% due May 2027
500
500
Capital lease obligations
2
3
Build-to-suit lease obligation
49
8
Total debt
4,044
4,161
Less: Unamortized issue discounts
(10
)
(8
)
Less: Unamortized debt issuance costs
(35
)
(41
)
Less: Current maturities of long-term debt
(14
)
(15
)
Total long-term debt, net
$
3,985
$
4,097</t>
  </si>
  <si>
    <t>Estimated Fair Values of Senior Debt Issues</t>
  </si>
  <si>
    <t>The following table sets forth the estimated fair values of the Company’s senior debt issues, which are based on quotes received from third-party brokers, and are classified as Level 2 financial instruments in the fair value hierarchy.
September 30, 2018
December 31, 2017
Carrying Value
Fair Value
Carrying Value
Fair Value
Senior secured term loans:
Tranche B-1 Dollar Term Loan due May 2022
$
—
$
—
$
923
$
928
Tranche B-1 Euro Term Loan due May 2022 (€395 at December 31, 2017)
—
—
469
471
Tranche B-2 Dollar Term Loan due May 2025
896
897
—
—
Tranche B-2 Euro Term Loan due May 2025 (€348 at September 30, 2018)
410
412
—
—
Senior unsecured notes:
6.625% due May 2023
908
950
1,158
1,228
7.000% due May 2025
750
798
750
816
6.125% due May 2023 (€295 at December 31, 2017)
—
—
350
373
4.000% due May 2026 (€450 at September 30, 2018)
529
532
—
—
5.375% due May 2027
500
483
500
521
Total senior debt
3,993
$
4,072
4,150
$
4,337
Less: Unamortized issue discounts
(10
)
(8
)
Less: Unamortized debt issuance costs
(35
)
(41
)
Total senior debt, net
$
3,948
$
4,101</t>
  </si>
  <si>
    <t>Other Liabilities (Tables)</t>
  </si>
  <si>
    <t>Schedule of Other Liabilities</t>
  </si>
  <si>
    <t>The following table sets forth the components of the Company’s other liabilities at September 30, 2018 and December 31, 2017.
September 30, 2018
December 31, 2017
Environmental remediation (1)
$
158
$
187
Employee-related costs (2)
131
123
Accrued litigation (1)
51
48
Asset retirement obligations
50
43
Deferred income
8
6
Miscellaneous (3)
65
68
Total other liabilities
$
463
$
475
(1)
The Company’s accrued environmental remediation and accrued litigation liabilities are discussed further in “Note 17 - Commitments and Contingent Liabilities.”
(2)
Employee-related costs primarily represent liabilities associated with the Company’s long-term employee benefit plans.
(3)
Miscellaneous primarily includes an accrued indemnification liability of $50 and $52 at September 30, 2018 and December 31, 2017, respectively.</t>
  </si>
  <si>
    <t>Financial Instruments (Tables)</t>
  </si>
  <si>
    <t>Schedule of Derivative Assets and Liabilities At Fair Value</t>
  </si>
  <si>
    <t>The following table sets forth the fair value of the Company’s derivative assets and liabilities at September 30, 2018 and December 31, 2017.
Balance Sheet Location
September 30, 2018
December 31, 2017
Asset derivatives:
Foreign currency forward contracts not designated as a hedging instrument
Accounts and notes receivable, net
$
1
$
—
Foreign currency forward contracts designated as a cash flow hedge
Accounts and notes receivable, net
2
—
Total asset derivatives
$
3
$
—
Liability derivatives:
Foreign currency forward contracts not designated as a hedging instrument
Other accrued liabilities
$
1
$
—
Total liability derivatives
$
1
$
—</t>
  </si>
  <si>
    <t>Schedule of Pre-tax Charge the Fair Value of Derivative Assets and Liabilities</t>
  </si>
  <si>
    <t xml:space="preserve">The following table sets forth the pre-tax changes in fair value of the Company’s derivative assets and liabilities for the three and nine months ended September 30, 2018 and 2017.
Gain (Loss) Recognized In
Accumulated Other
Three Months Ended September 30,
Cost of Goods Sold
Other Income, Net
Comprehensive Loss
2018
Foreign currency forward contracts not designated as a hedging instrument
$
—
$
14
$
—
Foreign currency forward contracts designated as a cash flow hedge
1
—
(2
)
Euro-denominated debt designated as a net investment hedge
—
—
(11
)
2017
Foreign currency forward contracts not designated as a hedging instrument
$
—
$
(1
)
$
—
Euro-denominated debt designated as a net investment hedge
—
—
(26
)
Gain (Loss) Recognized In
Accumulated Other
Nine Months Ended September 30,
Cost of Goods Sold
Other Income, Net
Comprehensive Loss
2018
Foreign currency forward contracts not designated as a hedging instrument
$
—
$
8
$
—
Foreign currency forward contracts designated as a cash flow hedge
1
—
5
Euro-denominated debt designated as a net investment hedge
—
—
2
2017
Foreign currency forward contracts not designated as a hedging instrument
$
—
$
6
$
—
Euro-denominated debt designated as a net investment hedge
—
—
(76
) </t>
  </si>
  <si>
    <t>Long-term Employee Benefits (Tables)</t>
  </si>
  <si>
    <t>Schedules of Net Periodic Pension Income and Amounts Recognized in Other Comprehensive Income, Excluding Any of Pre-tax Effects of Foreign Exchange Rates</t>
  </si>
  <si>
    <t>The following table sets forth the Company’s net periodic pension income and the amounts recognized in other comprehensive income, excluding any of the pre-tax effects of foreign exchange rates, for its significant defined benefit pension plans for the three and nine months ended September 30, 2018 and 2017.
Three Months Ended September 30,
Nine Months Ended September 30,
2018
2017
2018
2017
Net periodic pension (cost) income:
Service cost
$
(4
)
$
(4
)
$
(11
)
$
(11
)
Interest cost
(4
)
(4
)
(13
)
(11
)
Expected return on plan assets
14
18
43
52
Amortization of prior service gain
—
1
2
1
Amortization of actuarial loss
(4
)
(5
)
(12
)
(15
)
Settlement loss
(2
)
(1
)
(2
)
(1
)
Net periodic pension income
—
5
7
15
Changes in plan assets and benefit obligations recognized in other comprehensive income:
Amortization of prior service gain
—
(1
)
(1
)
(1
)
Amortization of actuarial loss
4
5
11
15
Settlement loss
2
1
2
1
Benefit recognized in other comprehensive income
6
5
12
15
Total net periodic pension income and benefit recognized in comprehensive income
$
6
$
10
$
19
$
30</t>
  </si>
  <si>
    <t>Stock-based Compensation (Tables)</t>
  </si>
  <si>
    <t>Schedule of Weighted Average Assumptions of Stock Options</t>
  </si>
  <si>
    <t>The fair value of the stock options is based upon the Black-Scholes valuation model. The following table sets forth the weighted average assumptions used to determine the fair value of the Company’s stock option awards granted during the nine months ended September 30, 2018.
Nine Months Ended September 30, 2018
Risk-free interest rate
2.65
%
Expected term (years)
6.00
Volatility
47.56
%
Dividend yield
1.42
%
Fair value per stock option
$
20.47</t>
  </si>
  <si>
    <t>Segment Information (Tables)</t>
  </si>
  <si>
    <t>Schedule of Segment Information</t>
  </si>
  <si>
    <t>The following table sets forth certain summary financial information for the Company’s reportable segments and Corporate and Other for the three and nine months ended September 30, 2018 and 2017.
Three Months Ended September 30,
Fluoroproducts
Chemical Solutions
Titanium Technologies
Corporate and Other
Total
2018
Net sales to external customers
$
682
$
155
$
791
$
—
$
1,628
Adjusted EBITDA
182
24
268
(39
)
435
Depreciation and amortization
28
5
30
8
71
2017
Net sales to external customers
$
637
$
148
$
799
$
—
$
1,584
Adjusted EBITDA
158
18
249
(44
)
381
Depreciation and amortization
28
4
24
6
62
Nine Months Ended September 30,
Fluoroproducts
Chemical Solutions
Titanium Technologies
Corporate and Other
Total
2018
Net sales to external customers
$
2,213
$
453
$
2,508
$
—
$
5,174
Adjusted EBITDA
619
50
856
(126
)
1,399
Depreciation and amortization
87
15
90
21
213
2017
Net sales to external customers
$
1,998
$
437
$
2,173
$
—
$
4,608
Adjusted EBITDA
510
37
601
(120
)
1,028
Depreciation and amortization
81
13
89
21
204</t>
  </si>
  <si>
    <t>Reconciliation of EBITDA from Segments to Consolidated Net Income Before Income Taxes</t>
  </si>
  <si>
    <t>The following table sets forth a reconciliation of Adjusted EBITDA to the Company’s consolidated net income before income taxes for the three and nine months ended September 30, 2018 and 2017.
Three Months Ended September 30,
Nine Months Ended September 30,
2018
2017
2018
2017
Income before income taxes
$
269
$
250
$
973
$
649
Interest expense, net
47
55
148
160
Depreciation and amortization
71
62
213
204
Non-operating pension and other post-retirement employee benefit income
(4
)
(7
)
(18
)
(24
)
Exchange losses (gains), net
6
4
4
(3
)
Restructuring and other charges
12
8
32
31
Asset-related and other charges
—
1
—
3
Loss on extinguishment of debt
—
—
38
1
Gain on sales of assets and businesses (1)
—
—
(45
)
(14
)
Transaction costs (2)
—
1
9
3
Legal and other charges (3)
34
7
45
18
Adjusted EBITDA
$
435
$
381
$
1,399
$
1,028
(1)
For the nine months ended September 30, 2018, gain on sale includes a $3 gain and a $42 gain associated with the sales of the Company’s East Chicago, Indiana and Linden, New Jersey sites, respectively. For the nine months ended September 30, 2017, gain on sale includes a $12 gain associated with the sale of the Company’s Edge Moor, Delaware site and a $4 gain associated with the sale of the Company’s land in Repauno, New Jersey that was previously deferred and realized upon meeting certain milestones, which are offset by a $2 adjustment associated with the sale of the Company’s Sulfur business in 2016.
(2)
Includes costs associated with the Company’s debt transactions, as well as accounting, legal, and bankers’ transaction costs incurred in connection with the Company’s strategic initiatives.
(3)
Includes litigation settlements, PFOA drinking water treatment accruals, and other charges, including the $30 additional estimated liability for the Company’s Fayetteville, North Carolina site for the three and nine months ended September 30, 2018, the latter of which is included as a component of selling, general, and administrative expense in the consolidated statements of operations. See “Note 17 - Commitments and Contingent Liabilities” for further detail.</t>
  </si>
  <si>
    <t>Guarantor Condensed Consolidating Financial Information (Tables)</t>
  </si>
  <si>
    <t>Condensed Consolidating Statements of Comprehensive Income</t>
  </si>
  <si>
    <t>Condensed Consolidating Statements of Comprehensive Income
Three Months Ended September 30, 2018
Parent Issuer
Guarantor Subsidiaries
Non-Guarantor Subsidiaries
Eliminations and Adjustments
Consolidated
Net sales
$
—
$
987
$
1,103
$
(462
)
$
1,628
Cost of goods sold
—
769
834
(452
)
1,151
Gross profit
—
218
269
(10
)
477
Selling, general, and administrative expense
5
122
40
(4
)
163
Research and development expense
—
18
2
—
20
Restructuring, asset-related, and other charges
—
12
—
—
12
Total other operating expenses
5
152
42
(4
)
195
Equity in earnings of affiliates
—
—
10
—
10
Equity in earnings of subsidiaries
308
(1
)
—
(307
)
—
Interest (expense) income, net
(51
)
1
3
—
(47
)
Intercompany interest income (expense), net
13
3
(16
)
—
—
Loss on extinguishment of debt
—
—
—
—
—
Other income (expense), net
2
52
(26
)
(4
)
24
Income before income taxes
267
121
198
(317
)
269
(Benefit from) provision for income taxes
(8
)
(31
)
33
—
(6
)
Net income
275
152
165
(317
)
275
Less: Net income attributable to non-controlling interests
—
—
—
—
—
Net income attributable to Chemours
$
275
$
152
$
165
$
(317
)
$
275
Comprehensive income attributable to Chemours
$
304
$
152
$
202
$
(354
)
$
304
Nine Months Ended September 30, 2018
Parent Issuer
Guarantor Subsidiaries
Non-Guarantor Subsidiaries
Eliminations and Adjustments
Consolidated
Net sales
$
—
$
3,071
$
3,493
$
(1,390
)
$
5,174
Cost of goods sold
—
2,403
2,590
(1,390
)
3,603
Gross profit
—
668
903
—
1,571
Selling, general, and administrative expense
28
339
119
(20
)
466
Research and development expense
—
56
5
—
61
Restructuring, asset-related, and other charges
—
31
1
—
32
Total other operating expenses
28
426
125
(20
)
559
Equity in earnings of affiliates
—
—
32
—
32
Equity in earnings of subsidiaries
983
2
—
(985
)
—
Interest (expense) income, net
(159
)
2
9
—
(148
)
Intercompany interest income (expense), net
35
6
(41
)
—
—
Loss on extinguishment of debt
(38
)
—
—
—
(38
)
Other income (expense), net
22
146
(33
)
(20
)
115
Income before income taxes
815
398
745
(985
)
973
(Benefit from) provision for income taxes
(39
)
31
127
—
119
Net income
854
367
618
(985
)
854
Less: Net income attributable to non-controlling interests
—
—
1
—
1
Net income attributable to Chemours
$
854
$
367
$
617
$
(985
)
$
853
Comprehensive income attributable to Chemours
$
855
$
367
$
618
$
(985
)
$
855
Condensed Consolidating Statements of Comprehensive Income
Three Months Ended September 30, 2017
Parent Issuer
Guarantor Subsidiaries
Non-Guarantor Subsidiaries
Eliminations and Adjustments
Consolidated
Net sales
$
—
$
960
$
1,053
$
(429
)
$
1,584
Cost of goods sold
—
773
755
(409
)
1,119
Gross profit
—
187
298
(20
)
465
Selling, general, and administrative expense
7
105
48
(7
)
153
Research and development expense
—
19
1
—
20
Restructuring, asset-related, and other charges
—
8
—
—
8
Total other operating expenses
7
132
49
(7
)
181
Equity in earnings of affiliates
—
—
9
—
9
Equity in earnings of subsidiaries
233
—
—
(233
)
—
Interest (expense) income, net
(57
)
2
—
—
(55
)
Intercompany interest income (expense), net
16
—
(16
)
—
—
Loss on extinguishment of debt
—
—
—
—
—
Other income (expense), net
6
22
(10
)
(6
)
12
Income before income taxes
191
79
232
(252
)
250
(Benefit from) provision for income taxes
(16
)
18
42
(1
)
43
Net income
207
61
190
(251
)
207
Less: Net income attributable to non-controlling interests
—
—
—
—
—
Net income attributable to Chemours
$
207
$
61
$
190
$
(251
)
$
207
Comprehensive income attributable to Chemours
$
228
$
63
$
225
$
(288
)
$
228
Nine Months Ended September 30, 2017
Parent Issuer
Guarantor Subsidiaries
Non-Guarantor Subsidiaries
Eliminations and Adjustments
Consolidated
Net sales
$
—
$
2,904
$
2,941
$
(1,237
)
$
4,608
Cost of goods sold
—
2,358
2,216
(1,227
)
3,347
Gross profit
—
546
725
(10
)
1,261
Selling, general, and administrative expense
26
339
118
(22
)
461
Research and development expense
—
57
5
—
62
Restructuring, asset-related, and other charges
—
28
3
—
31
Total other operating expenses
26
424
126
(22
)
554
Equity in earnings of affiliates
—
—
26
—
26
Equity in earnings of subsidiaries
594
—
—
(594
)
—
Interest (expense) income, net
(163
)
1
2
—
(160
)
Intercompany interest income (expense), net
48
—
(48
)
—
—
Loss on extinguishment of debt
(1
)
—
—
—
(1
)
Other income (expense), net
19
93
(13
)
(22
)
77
Income before income taxes
471
216
566
(604
)
649
(Benefit from) provision for income taxes
(47
)
40
136
1
130
Net income
518
176
430
(605
)
519
Less: Net income attributable to non-controlling interests
—
—
1
—
1
Net income attributable to Chemours
$
518
$
176
$
429
$
(605
)
$
518
Comprehensive income attributable to Chemours
$
675
$
178
$
640
$
(818
)
$
675</t>
  </si>
  <si>
    <t>Condensed Consolidating Balance Sheets</t>
  </si>
  <si>
    <t>Condensed Consolidating Balance Sheets
September 30, 2018
Parent Issuer
Guarantor Subsidiaries
Non-Guarantor Subsidiaries
Eliminations and Adjustments
Consolidated
Assets
Current assets:
Cash and cash equivalents
$
—
$
457
$
818
$
—
$
1,275
Accounts and notes receivable, net
—
324
674
—
998
Intercompany receivable
18
848
87
(953
)
—
Inventories
—
440
734
(88
)
1,086
Prepaid expenses and other
—
64
25
—
89
Total current assets
18
2,133
2,338
(1,041
)
3,448
Property, plant, and equipment
—
6,730
2,155
—
8,885
Less: Accumulated depreciation
—
(4,557
)
(1,121
)
—
(5,678
)
Property, plant and equipment, net
—
2,173
1,034
—
3,207
Goodwill and other intangible assets, net
—
150
37
—
187
Investments in affiliates
—
—
179
—
179
Investment in subsidiaries
4,446
42
—
(4,488
)
—
Intercompany notes receivable
1,150
—
—
(1,150
)
—
Other assets
23
122
359
(13
)
491
Total assets
$
5,637
$
4,620
$
3,947
$
(6,692
)
$
7,512
Liabilities
Current liabilities:
Accounts payable
$
—
$
634
$
489
$
—
$
1,123
Current maturities of long-term debt
14
—
—
—
14
Intercompany payable
466
87
400
(953
)
—
Other accrued liabilities
70
298
193
—
561
Total current liabilities
550
1,019
1,082
(953
)
1,698
Long-term debt, net
3,934
51
—
—
3,985
Intercompany notes payable
—
—
1,150
(1,150
)
—
Deferred income taxes
13
120
114
(27
)
220
Other liabilities
—
378
85
—
463
Total liabilities
4,497
1,568
2,431
(2,130
)
6,366
Commitments and contingent liabilities
Equity
Total Chemours stockholders’ equity
1,140
3,052
1,510
(4,562
)
1,140
Non-controlling interests
—
—
6
—
6
Total equity
1,140
3,052
1,516
(4,562
)
1,146
Total liabilities and equity
$
5,637
$
4,620
$
3,947
$
(6,692
)
$
7,512
Condensed Consolidating Balance Sheets
December 31, 2017
Parent Issuer
Guarantor Subsidiaries
Non-Guarantor Subsidiaries
Eliminations and Adjustments
Consolidated
Assets
Current assets:
Cash and cash equivalents
$
—
$
761
$
795
$
—
$
1,556
Accounts and notes receivable, net
—
308
611
—
919
Intercompany receivable
3
904
581
(1,488
)
—
Inventories
—
394
631
(90
)
935
Prepaid expenses and other
—
57
15
11
83
Total current assets
3
2,424
2,633
(1,567
)
3,493
Property, plant, and equipment
—
6,449
2,062
—
8,511
Less: Accumulated depreciation
—
(4,438
)
(1,065
)
—
(5,503
)
Property, plant and equipment, net
—
2,011
997
—
3,008
Goodwill and other intangible assets, net
—
152
14
—
166
Investments in affiliates
—
—
173
—
173
Investment in subsidiaries
4,393
—
—
(4,393
)
—
Intercompany notes receivable
1,150
—
—
(1,150
)
—
Other assets
23
115
328
(13
)
453
Total assets
$
5,569
$
4,702
$
4,145
$
(7,123
)
$
7,293
Liabilities
Current liabilities:
Accounts payable
$
31
$
606
$
438
$
—
$
1,075
Current maturities of long-term debt
15
—
—
—
15
Intercompany payable
542
581
365
(1,488
)
—
Other accrued liabilities
34
343
181
—
558
Total current liabilities
622
1,530
984
(1,488
)
1,648
Long-term debt, net
4,087
10
—
—
4,097
Intercompany notes payable
—
—
1,150
(1,150
)
—
Deferred income taxes
—
127
105
(24
)
208
Other liabilities
—
388
87
—
475
Total liabilities
4,709
2,055
2,326
(2,662
)
6,428
Commitments and contingent liabilities
Equity
Total Chemours stockholders’ equity
860
2,647
1,814
(4,461
)
860
Non-controlling interests
—
—
5
—
5
Total equity
860
2,647
1,819
(4,461
)
865
Total liabilities and equity
$
5,569
$
4,702
$
4,145
$
(7,123
)
$
7,293</t>
  </si>
  <si>
    <t>Condensed Consolidating Statements of Cash Flows</t>
  </si>
  <si>
    <t>Condensed Consolidating Statements of Cash Flows
Nine Months Ended September 30, 2018
Parent Issuer
Guarantor Subsidiaries
Non-Guarantor Subsidiaries
Eliminations and Adjustments
Consolidated
Cash flows from operating activities
Cash provided by (used for) operating activities
$
2
$
(138
)
$
1,017
$
—
$
881
Cash flows from investing activities
Purchases of property, plant, and equipment
—
(259
)
(85
)
—
(344
)
Acquisition of business, net
—
(37
)
—
—
(37
)
Proceeds from sales of assets and businesses, net
—
46
—
—
46
Intercompany investing activities
—
76
(897
)
821
—
Foreign exchange contract settlements, net
—
8
—
—
8
Cash used for investing activities
—
(166
)
(982
)
821
(327
)
Cash flows from financing activities
Proceeds from issuance of debt, net
520
—
—
—
520
Debt repayments
(675
)
—
—
—
(675
)
Payments related to extinguishment of debt
(29
)
—
—
—
(29
)
Payments of debt issuance costs
(12
)
—
—
—
(12
)
Purchases of treasury stock, at cost
(520
)
—
—
—
(520
)
Intercompany financing activities
821
—
—
(821
)
—
Proceeds from exercised stock options, net
15
—
—
—
15
Payments related to tax withholdings on vested restricted stock units
(16
)
—
—
—
(16
)
Payments of dividends
(106
)
—
—
—
(106
)
Cash used for financing activities
(2
)
—
—
(821
)
(823
)
Effect of exchange rate changes on cash and cash equivalents
—
—
(12
)
—
(12
)
(Decrease) increase in cash and cash equivalents
—
(304
)
23
—
(281
)
Cash and cash equivalents at beginning of the period
—
761
795
—
1,556
Cash and cash equivalents at end of the period
$
—
$
457
$
818
$
—
$
1,275
Condensed Consolidating Statements of Cash Flows
Nine Months Ended September 30, 2017
Parent Issuer
Guarantor Subsidiaries
Non-Guarantor Subsidiaries
Eliminations and Adjustments
Consolidated
Cash flows from operating activities
Cash (used for) provided by operating activities
$
(59
)
$
32
$
364
$
—
$
337
Cash flows from investing activities
Purchases of property, plant, and equipment
—
(204
)
(42
)
—
(246
)
Proceeds from sales of assets and businesses, net
—
39
—
—
39
Intercompany investing activities
—
408
—
(408
)
—
Foreign exchange contract settlements, net
—
5
—
—
5
Cash provided by (used for) investing activities
—
248
(42
)
(408
)
(202
)
Cash flows from financing activities
Intercompany short-term borrowing repayments, net
(408
)
—
—
408
—
Proceeds from issuance of debt, net
494
—
—
—
494
Debt repayments
(24
)
—
—
—
(24
)
Payments related to extinguishment of debt
(1
)
—
—
—
(1
)
Payments of debt issuance costs
(6
)
—
—
—
(6
)
Proceeds from exercised stock options, net
30
—
—
—
30
Payments related to tax withholdings on vested restricted stock units
(10
)
—
—
—
(10
)
Payments of dividends
(16
)
—
—
—
(16
)
Cash provided by financing activities
59
—
—
408
467
Effect of exchange rate changes on cash and cash equivalents
—
—
31
—
31
Increase in cash and cash equivalents
—
280
353
—
633
Cash and cash equivalents at beginning of the period
—
224
678
—
902
Cash and cash equivalents at end of the period
$
—
$
504
$
1,031
$
—
$
1,535</t>
  </si>
  <si>
    <t>Background, Description of the Business and Basis of Presentation - Narrative (Details)</t>
  </si>
  <si>
    <t>Sep. 30, 2018segment</t>
  </si>
  <si>
    <t>Number of reportable segments</t>
  </si>
  <si>
    <t>Recent Accounting Pronouncements - Narrative (Details) - ASU 2014-09 [Member] - USD ($) $ in Millions</t>
  </si>
  <si>
    <t>Net Sales [Member]</t>
  </si>
  <si>
    <t>New Accounting Pronouncements Or Change In Accounting Principle [Line Items]</t>
  </si>
  <si>
    <t>Changes in classification of amounts on adoption of new guidance</t>
  </si>
  <si>
    <t>Cost of Goods Sold [Member]</t>
  </si>
  <si>
    <t>Recent Accounting Pronouncements - Impacts of Adoption of New Accounting Guidance on Consolidated Statements of Operations (Details) - USD ($) $ in Millions</t>
  </si>
  <si>
    <t>ASU 2014-09 [Member] | Without Topic 606 [Member]</t>
  </si>
  <si>
    <t>ASU 2014-09 [Member] | Topic 606 Adjustments [Member]</t>
  </si>
  <si>
    <t>Recent Accounting Pronouncements - Reclassification of Non-operating Pension and Other Post-retirement Employee Benefit Income (Details) - USD ($) $ in Millions</t>
  </si>
  <si>
    <t>As Reported [Member]</t>
  </si>
  <si>
    <t>ASU 2017-07 [Member] | Adjustments [Member]</t>
  </si>
  <si>
    <t>Significant Transactions and Events - Narrative (Details)</t>
  </si>
  <si>
    <t>1 Months Ended</t>
  </si>
  <si>
    <t>Apr. 30, 2018USD ($)</t>
  </si>
  <si>
    <t>Mar. 31, 2018USD ($)</t>
  </si>
  <si>
    <t>Mar. 31, 2016a</t>
  </si>
  <si>
    <t>Sep. 30, 2018USD ($)</t>
  </si>
  <si>
    <t>Sep. 30, 2017USD ($)</t>
  </si>
  <si>
    <t>Significant Transactions And Events [Line Items]</t>
  </si>
  <si>
    <t>Recognized gain on sale of land</t>
  </si>
  <si>
    <t>Net cash proceeds of transaction</t>
  </si>
  <si>
    <t>Environmental remediation activities amount</t>
  </si>
  <si>
    <t>ICOR International, Inc. [Member]</t>
  </si>
  <si>
    <t>Total consideration in all cash acquisition</t>
  </si>
  <si>
    <t>ICOR International, Inc. [Member] | Maximum [Member]</t>
  </si>
  <si>
    <t>Acquisition related expense</t>
  </si>
  <si>
    <t>Linden, New Jersey [Member]</t>
  </si>
  <si>
    <t>Number of acre of land for sale | a</t>
  </si>
  <si>
    <t>Significant Transactions and Events - Schedule of Estimated Fair Value of Assets Acquired and Liabilities Assumed in Acquisition (Details) - ICOR International, Inc. [Member] - USD ($) $ in Millions</t>
  </si>
  <si>
    <t>Apr. 03, 2018</t>
  </si>
  <si>
    <t>Fair Value, Assets acquired:</t>
  </si>
  <si>
    <t>Fair Value, Accounts receivable - trade</t>
  </si>
  <si>
    <t>Fair Value, Inventories</t>
  </si>
  <si>
    <t>Fair Value,Property, plant, and equipment</t>
  </si>
  <si>
    <t>Fair Value, Identifiable intangible asset:</t>
  </si>
  <si>
    <t>Fair Value, Customer relationships</t>
  </si>
  <si>
    <t>Fair Value, Total assets acquired</t>
  </si>
  <si>
    <t>Fair Value, Liabilities assumed:</t>
  </si>
  <si>
    <t>Fair Value, Accounts payable</t>
  </si>
  <si>
    <t>Fair Value, Other accrued liabilities</t>
  </si>
  <si>
    <t>Fair Value, Total liabilities assumed</t>
  </si>
  <si>
    <t>Fair Value, Total identifiable net assets acquired</t>
  </si>
  <si>
    <t>Fair Value, Goodwill</t>
  </si>
  <si>
    <t>Fair Value, Net assets acquired</t>
  </si>
  <si>
    <t>Weighted-average Useful Life (Years), Customer relationships</t>
  </si>
  <si>
    <t>5 years</t>
  </si>
  <si>
    <t>Adjustments [Member]</t>
  </si>
  <si>
    <t>Net Sales - Narrative (Details) - Topic 606 [Member] - USD ($)</t>
  </si>
  <si>
    <t>Disaggregation Of Revenue [Line Items]</t>
  </si>
  <si>
    <t>Payment terms for invoices</t>
  </si>
  <si>
    <t>less than 90 days</t>
  </si>
  <si>
    <t>Contract asset balances</t>
  </si>
  <si>
    <t>Capitalized costs</t>
  </si>
  <si>
    <t>Remaining performance obligations</t>
  </si>
  <si>
    <t>Percentage of remaining performance obligations as revenue in 2018</t>
  </si>
  <si>
    <t>10.00%</t>
  </si>
  <si>
    <t>Percentage of remaining performance obligations as revenue in 2019</t>
  </si>
  <si>
    <t>30.00%</t>
  </si>
  <si>
    <t>Maximum [Member]</t>
  </si>
  <si>
    <t>Remaining performance obligations original expected period</t>
  </si>
  <si>
    <t>1 year</t>
  </si>
  <si>
    <t>Net Sales - Summary of Disaggregation of Net Sales by Geographical Region, Product Group, and Segment (Details) - USD ($) $ in Millions</t>
  </si>
  <si>
    <t>Disaggregation of Net Sales</t>
  </si>
  <si>
    <t>Topic 606 [Member] | Transferred at a Point in Time [Member]</t>
  </si>
  <si>
    <t>Topic 606 [Member] | Transferred at a Point in Time [Member] | Fluorochemicals [Member]</t>
  </si>
  <si>
    <t>Topic 606 [Member] | Transferred at a Point in Time [Member] | Fluoropolymers [Member]</t>
  </si>
  <si>
    <t>Topic 606 [Member] | Transferred at a Point in Time [Member] | Mining Solutions [Member]</t>
  </si>
  <si>
    <t>Topic 606 [Member] | Transferred at a Point in Time [Member] | Performance Chemicals and Intermediates [Member]</t>
  </si>
  <si>
    <t>Topic 606 [Member] | Transferred at a Point in Time [Member] | Titanium Dioxide and Other Minerals [Member]</t>
  </si>
  <si>
    <t>Topic 606 [Member] | Transferred at a Point in Time [Member] | North America [Member]</t>
  </si>
  <si>
    <t>Topic 606 [Member] | Transferred at a Point in Time [Member] | Asia Pacific [Member]</t>
  </si>
  <si>
    <t>Topic 606 [Member] | Transferred at a Point in Time [Member] | Europe, the Middle East, and Africa [Member]</t>
  </si>
  <si>
    <t>Topic 606 [Member] | Transferred at a Point in Time [Member] | Latin America [Member]</t>
  </si>
  <si>
    <t>Topic 606 [Member] | Transferred at a Point in Time [Member] | Fluoroproducts [Member]</t>
  </si>
  <si>
    <t>Topic 606 [Member] | Transferred at a Point in Time [Member] | Fluoroproducts [Member] | Fluorochemicals [Member]</t>
  </si>
  <si>
    <t>Topic 606 [Member] | Transferred at a Point in Time [Member] | Fluoroproducts [Member] | Fluoropolymers [Member]</t>
  </si>
  <si>
    <t>Topic 606 [Member] | Transferred at a Point in Time [Member] | Fluoroproducts [Member] | North America [Member]</t>
  </si>
  <si>
    <t>Topic 606 [Member] | Transferred at a Point in Time [Member] | Fluoroproducts [Member] | Asia Pacific [Member]</t>
  </si>
  <si>
    <t>Topic 606 [Member] | Transferred at a Point in Time [Member] | Fluoroproducts [Member] | Europe, the Middle East, and Africa [Member]</t>
  </si>
  <si>
    <t>Topic 606 [Member] | Transferred at a Point in Time [Member] | Fluoroproducts [Member] | Latin America [Member]</t>
  </si>
  <si>
    <t>Topic 606 [Member] | Transferred at a Point in Time [Member] | Chemical Solutions [Member]</t>
  </si>
  <si>
    <t>Topic 606 [Member] | Transferred at a Point in Time [Member] | Chemical Solutions [Member] | Mining Solutions [Member]</t>
  </si>
  <si>
    <t>Topic 606 [Member] | Transferred at a Point in Time [Member] | Chemical Solutions [Member] | Performance Chemicals and Intermediates [Member]</t>
  </si>
  <si>
    <t>Topic 606 [Member] | Transferred at a Point in Time [Member] | Chemical Solutions [Member] | North America [Member]</t>
  </si>
  <si>
    <t>Topic 606 [Member] | Transferred at a Point in Time [Member] | Chemical Solutions [Member] | Asia Pacific [Member]</t>
  </si>
  <si>
    <t>Topic 606 [Member] | Transferred at a Point in Time [Member] | Chemical Solutions [Member] | Europe, the Middle East, and Africa [Member]</t>
  </si>
  <si>
    <t>Topic 606 [Member] | Transferred at a Point in Time [Member] | Chemical Solutions [Member] | Latin America [Member]</t>
  </si>
  <si>
    <t>Topic 606 [Member] | Transferred at a Point in Time [Member] | Titanium Technologies [Member]</t>
  </si>
  <si>
    <t>Topic 606 [Member] | Transferred at a Point in Time [Member] | Titanium Technologies [Member] | Titanium Dioxide and Other Minerals [Member]</t>
  </si>
  <si>
    <t>Topic 606 [Member] | Transferred at a Point in Time [Member] | Titanium Technologies [Member] | North America [Member]</t>
  </si>
  <si>
    <t>Topic 606 [Member] | Transferred at a Point in Time [Member] | Titanium Technologies [Member] | Asia Pacific [Member]</t>
  </si>
  <si>
    <t>Topic 606 [Member] | Transferred at a Point in Time [Member] | Titanium Technologies [Member] | Europe, the Middle East, and Africa [Member]</t>
  </si>
  <si>
    <t>Topic 606 [Member] | Transferred at a Point in Time [Member] | Titanium Technologies [Member] | Latin America [Member]</t>
  </si>
  <si>
    <t>Net Sales - Summary of Contract Balances from Contracts with Customers (Details) - Topic 606 [Member] - USD ($) $ in Millions</t>
  </si>
  <si>
    <t>Accounts receivable - trade, net</t>
  </si>
  <si>
    <t>Customer rebates</t>
  </si>
  <si>
    <t>Net Sales - Summary of Contract Balances from Contracts with Customers (Parenthetical) (Details) - USD ($) $ in Millions</t>
  </si>
  <si>
    <t>Trade notes receivable</t>
  </si>
  <si>
    <t>Allowance for doubtful accounts</t>
  </si>
  <si>
    <t>Topic 606 [Member]</t>
  </si>
  <si>
    <t>Restructuring, Asset-Related, and Other Charges - Schedule of Restructuring Program (Details) - USD ($) $ in Millions</t>
  </si>
  <si>
    <t>Employee separation charges</t>
  </si>
  <si>
    <t>Decommissioning and other charges</t>
  </si>
  <si>
    <t>Total restructuring, asset-related, and other charges</t>
  </si>
  <si>
    <t>Restructuring, Asset-Related, and Other Charges - Schedule of Restructuring Charges (Details) - USD ($) $ in Millions</t>
  </si>
  <si>
    <t>Restructuring Cost and Reserve [Line Items]</t>
  </si>
  <si>
    <t>Restructuring, asset-related and other charges</t>
  </si>
  <si>
    <t>2017 Restructuring Program [Member]</t>
  </si>
  <si>
    <t>Plant and Product Line Closures [Member]</t>
  </si>
  <si>
    <t>Operating Segments [Member] | Fluoroproducts [Member] | Plant and Product Line Closures [Member]</t>
  </si>
  <si>
    <t>Operating Segments [Member] | Chemical Solutions [Member] | 2017 Restructuring Program [Member]</t>
  </si>
  <si>
    <t>Operating Segments [Member] | Chemical Solutions [Member] | Plant and Product Line Closures [Member]</t>
  </si>
  <si>
    <t>Operating Segments [Member] | Titanium Technologies [Member] | Plant and Product Line Closures [Member]</t>
  </si>
  <si>
    <t>Operating Segments [Member] | Fluroproducts | 2017 Restructuring Program [Member]</t>
  </si>
  <si>
    <t>Corporate and Other [Member] | 2017 Restructuring Program [Member]</t>
  </si>
  <si>
    <t>Corporate and Other [Member] | Plant and Product Line Closures [Member]</t>
  </si>
  <si>
    <t>Restructuring, Asset-Related, and Other Charges - Narrative (Details)</t>
  </si>
  <si>
    <t>Dec. 31, 2017USD ($)</t>
  </si>
  <si>
    <t>Aug. 31, 2015production_line</t>
  </si>
  <si>
    <t>Mar. 31, 2017USD ($)</t>
  </si>
  <si>
    <t>Dec. 31, 2015position</t>
  </si>
  <si>
    <t>Dec. 31, 2018USD ($)</t>
  </si>
  <si>
    <t>Dec. 31, 2017Employee</t>
  </si>
  <si>
    <t>Aggregate restructuring costs</t>
  </si>
  <si>
    <t>Minimum [Member] | 2017 Restructuring Program [Member] | Restructuring-Related Charges Expected to be Incurred Though December 31, 2018 [Member]</t>
  </si>
  <si>
    <t>Employee separation and asset related charges</t>
  </si>
  <si>
    <t>Maximum [Member] | 2017 Restructuring Program [Member] | Restructuring-Related Charges Expected to be Incurred Though December 31, 2018 [Member]</t>
  </si>
  <si>
    <t>New Johnsonville, Tennessee [Member]</t>
  </si>
  <si>
    <t>Number of production lines shut down during period | production_line</t>
  </si>
  <si>
    <t>Additional Restructuring Charges [Member] | 2017 Restructuring Program [Member]</t>
  </si>
  <si>
    <t>Voluntary Separation Program [Member] | 2017 Restructuring Program [Member]</t>
  </si>
  <si>
    <t>Expected number of positions to be eliminated | Employee</t>
  </si>
  <si>
    <t>Amounts recognized in consolidated financial statements</t>
  </si>
  <si>
    <t>Operating Segments [Member] | Niagara Falls, NY [Member]</t>
  </si>
  <si>
    <t>Restructuring costs, excluding non-cash asset-related charges</t>
  </si>
  <si>
    <t>Expected number of positions to be eliminated | position</t>
  </si>
  <si>
    <t>Operating Segments [Member] | Fluoroproducts [Member]</t>
  </si>
  <si>
    <t>Operating Segments [Member] | Titanium Technologies [Member]</t>
  </si>
  <si>
    <t>Proceeds from sale of land</t>
  </si>
  <si>
    <t>Operating Segments [Member] | Titanium Technologies [Member] | Edge Moor, Delaware Site [Member]</t>
  </si>
  <si>
    <t>Operating Segments [Member] | Decommissioning Costs [Member] | Niagara Falls, NY [Member]</t>
  </si>
  <si>
    <t>Operating Segments [Member] | Decommissioning Costs [Member] | Deepwater, New Jersey [Member]</t>
  </si>
  <si>
    <t>Operating Segments [Member] | Decommissioning Costs [Member] | Fluoroproducts [Member]</t>
  </si>
  <si>
    <t>Operating Segments [Member] | Decommissioning Costs [Member] | Titanium Technologies [Member]</t>
  </si>
  <si>
    <t>Operating Segments [Member] | Additional Restructuring Charges [Member] | Niagara Falls, NY [Member]</t>
  </si>
  <si>
    <t>Additional restructuring charges expected to be incurred</t>
  </si>
  <si>
    <t>Operating Segments [Member] | Additional Restructuring Charges [Member] | Deepwater, New Jersey [Member] | Minimum [Member]</t>
  </si>
  <si>
    <t>Operating Segments [Member] | Additional Restructuring Charges [Member] | Deepwater, New Jersey [Member] | Maximum [Member]</t>
  </si>
  <si>
    <t>Restructuring, Asset-Related, and Other Charges - Restructuring Program Schedule (Details) $ in Millions</t>
  </si>
  <si>
    <t>Restructuring Reserve [Roll Forward]</t>
  </si>
  <si>
    <t>Restructuring reserve, beginning</t>
  </si>
  <si>
    <t>Charges to income</t>
  </si>
  <si>
    <t>Payments</t>
  </si>
  <si>
    <t>Restructuring reserve, ending</t>
  </si>
  <si>
    <t>Fluoroproducts Lines Shutdown [Member]</t>
  </si>
  <si>
    <t>Chemical Solutions Site Closures [Member]</t>
  </si>
  <si>
    <t>Titanium Technologies Site Closure [Member]</t>
  </si>
  <si>
    <t>2015 Global Restructuring Program [Member]</t>
  </si>
  <si>
    <t>Other Income, Net - Components of Other Income (Details) - USD ($) $ in Millions</t>
  </si>
  <si>
    <t>Mar. 31, 2018</t>
  </si>
  <si>
    <t>Component of Other Income [Line Items]</t>
  </si>
  <si>
    <t>Leasing, contract services and miscellaneous income</t>
  </si>
  <si>
    <t>Royalty income</t>
  </si>
  <si>
    <t>Exchange (losses) gains, net</t>
  </si>
  <si>
    <t>Non-operating pension and other post-retirement employee benefit income</t>
  </si>
  <si>
    <t>Total other income, net</t>
  </si>
  <si>
    <t>Royalty Income [Member]</t>
  </si>
  <si>
    <t>Other Income, Net - Components of Other Income (Parenthetical) (Details) - USD ($) $ in Millions</t>
  </si>
  <si>
    <t>Sulfur Business [Member]</t>
  </si>
  <si>
    <t>Gain (loss) on sale of asset</t>
  </si>
  <si>
    <t>European Union [Member]</t>
  </si>
  <si>
    <t>East Chicago, Indiana [Member]</t>
  </si>
  <si>
    <t>Linden, New Jersey Sites [Member]</t>
  </si>
  <si>
    <t>Edge Moor, Delaware Site [Member]</t>
  </si>
  <si>
    <t>Repauno New Jersey [Member] | Land [Member]</t>
  </si>
  <si>
    <t>Income Taxes - Narrative (Details) - USD ($) $ in Millions</t>
  </si>
  <si>
    <t>12 Months Ended</t>
  </si>
  <si>
    <t>Effective income tax rate</t>
  </si>
  <si>
    <t>(2.00%)</t>
  </si>
  <si>
    <t>17.00%</t>
  </si>
  <si>
    <t>12.00%</t>
  </si>
  <si>
    <t>20.00%</t>
  </si>
  <si>
    <t>Change in benefits from income taxes related to reversal of valuation allowance on carryforward tax credit due to change in normal business operations</t>
  </si>
  <si>
    <t>Income tax benefits related to filing of 2017 U.S. tax return and associated adjustments on revaluation of certain deferred tax assets and liabilities as a result of reduced corporate tax rate</t>
  </si>
  <si>
    <t>Income tax benefits related to windfalls on share-based payments</t>
  </si>
  <si>
    <t>Income tax benefit related to loss on debt extinguishment</t>
  </si>
  <si>
    <t>Income tax expenses related to asset sales</t>
  </si>
  <si>
    <t>Income tax expenses related to impact of tax reform provisions</t>
  </si>
  <si>
    <t>Income tax benefit as impact of Tax Act</t>
  </si>
  <si>
    <t>Maximum measurement period for estimation of Tax Act</t>
  </si>
  <si>
    <t>Income tax benefit to adjust its initial provisional estimates for U.S. tax reform in its income tax provisions</t>
  </si>
  <si>
    <t>Effective tax rate impact for U.S. tax reform</t>
  </si>
  <si>
    <t>4.00%</t>
  </si>
  <si>
    <t>1.00%</t>
  </si>
  <si>
    <t>Earnings Per Share of Common Stock - Schedule of Earnings Per Share, Basic and Diluted (Details) - USD ($) $ / shares in Units, $ in Millions</t>
  </si>
  <si>
    <t>Numerator:</t>
  </si>
  <si>
    <t>Denominator:</t>
  </si>
  <si>
    <t>Weighted-average number of common shares outstanding - basic</t>
  </si>
  <si>
    <t>Dilutive effect of the Company’s employee compensation plans</t>
  </si>
  <si>
    <t>Weighted-average number of common shares outstanding - diluted</t>
  </si>
  <si>
    <t>Earnings Per Share of Common Stock - Schedule of Anti-dilutive Securities Excluded from Computation of Earnings Per Share (Details) - shares</t>
  </si>
  <si>
    <t>Average number of stock options</t>
  </si>
  <si>
    <t>Accounts and Notes Receivable, Net - Schedule of Accounts, Notes, Loans and Financing Receivable (Details) - USD ($) $ in Millions</t>
  </si>
  <si>
    <t>VAT, GST and other taxes</t>
  </si>
  <si>
    <t>Other receivables</t>
  </si>
  <si>
    <t>Total accounts and notes receivable, net</t>
  </si>
  <si>
    <t>Accounts and Notes Receivable, Net - Schedule of Accounts, Notes, Loans and Financing Receivable (Parenthetical) (Details) - USD ($) $ in Millions</t>
  </si>
  <si>
    <t>Accounts Notes And Loans Receivable [Line Items]</t>
  </si>
  <si>
    <t>Allowance for doubtful accounts receivable</t>
  </si>
  <si>
    <t>Trade Notes Receivable [Member]</t>
  </si>
  <si>
    <t>Inventories - Schedule of Inventories (Details) - USD ($) $ in Millions</t>
  </si>
  <si>
    <t>Finished products</t>
  </si>
  <si>
    <t>Semi-finished products</t>
  </si>
  <si>
    <t>Raw materials, stores, and supplies</t>
  </si>
  <si>
    <t>Inventories before LIFO adjustment</t>
  </si>
  <si>
    <t>Less: Adjustment of inventories to LIFO basis</t>
  </si>
  <si>
    <t>Total inventories</t>
  </si>
  <si>
    <t>Inventories - Narrative (Details) - USD ($) $ in Millions</t>
  </si>
  <si>
    <t>LIFO inventory amount</t>
  </si>
  <si>
    <t>Percentage of LIFO inventory</t>
  </si>
  <si>
    <t>44.00%</t>
  </si>
  <si>
    <t>45.00%</t>
  </si>
  <si>
    <t>Property, Plant, and Equipment, Net - Summary of Property, Plant, and Equipment, Net (Details) - USD ($) $ in Millions</t>
  </si>
  <si>
    <t>Property Plant And Equipment [Line Items]</t>
  </si>
  <si>
    <t>Property, plant and equipment, gross</t>
  </si>
  <si>
    <t>Equipment [Member]</t>
  </si>
  <si>
    <t>Building [Member]</t>
  </si>
  <si>
    <t>Construction-in-progress [Member]</t>
  </si>
  <si>
    <t>Land [Member]</t>
  </si>
  <si>
    <t>Mineral rights [Member]</t>
  </si>
  <si>
    <t>Property, Plant, and Equipment, Net - Narrative (Details) - USD ($) $ in Millions</t>
  </si>
  <si>
    <t>Depreciation expense</t>
  </si>
  <si>
    <t>Capital leased assets</t>
  </si>
  <si>
    <t>Build to suit lease assets</t>
  </si>
  <si>
    <t>Other Assets Schedule of Other Assets - (Details) - USD ($) $ in Millions</t>
  </si>
  <si>
    <t>Capitalized repair and maintenance costs</t>
  </si>
  <si>
    <t>Pension assets</t>
  </si>
  <si>
    <t>Miscellaneous</t>
  </si>
  <si>
    <t>Total other assets</t>
  </si>
  <si>
    <t>Other Assets Schedule of Other Assets (Parenthetical) - (Details) - USD ($) $ in Millions</t>
  </si>
  <si>
    <t>Other Assets [Line Items]</t>
  </si>
  <si>
    <t>Life insurance policies cash surrender value</t>
  </si>
  <si>
    <t>Outstanding loans from policy issuer</t>
  </si>
  <si>
    <t>Senior Secured Revolving Credit Facility [Member]</t>
  </si>
  <si>
    <t>Deferred issuance costs</t>
  </si>
  <si>
    <t>Accounts Payable - Schedule of Accounts Payable (Details) - USD ($) $ in Millions</t>
  </si>
  <si>
    <t>Trade payables</t>
  </si>
  <si>
    <t>Dividends payable</t>
  </si>
  <si>
    <t>VAT and other payables</t>
  </si>
  <si>
    <t>Total accounts payable</t>
  </si>
  <si>
    <t>Accounts Payable - Schedule of Accounts Payable (Parenthetical) (Details)</t>
  </si>
  <si>
    <t>Sep. 30, 2018$ / shares</t>
  </si>
  <si>
    <t>Dividend per share</t>
  </si>
  <si>
    <t>Dividends payable declared date</t>
  </si>
  <si>
    <t>2017-12</t>
  </si>
  <si>
    <t>Dividends payable payment date</t>
  </si>
  <si>
    <t>Mar. 15,
		2018</t>
  </si>
  <si>
    <t>Dividends payable record date</t>
  </si>
  <si>
    <t>Feb. 15,
		2018</t>
  </si>
  <si>
    <t>Other Accrued Liabilities - Schedule of Other Accrued Liabilities (Details) - USD ($) $ in Millions</t>
  </si>
  <si>
    <t>Accrued Liabilities, Current [Abstract]</t>
  </si>
  <si>
    <t>Compensation and other employee-related costs</t>
  </si>
  <si>
    <t>Employee separation costs</t>
  </si>
  <si>
    <t>Accrued litigation</t>
  </si>
  <si>
    <t>Environmental remediation</t>
  </si>
  <si>
    <t>Income taxes</t>
  </si>
  <si>
    <t>Deferred income</t>
  </si>
  <si>
    <t>Accrued interest</t>
  </si>
  <si>
    <t>Total other accrued liabilities</t>
  </si>
  <si>
    <t>Debt - Components of Debt (Details) € in Millions, $ in Millions</t>
  </si>
  <si>
    <t>Sep. 30, 2018EUR (€)</t>
  </si>
  <si>
    <t>Dec. 31, 2017EUR (€)</t>
  </si>
  <si>
    <t>Debt Instrument [Line Items]</t>
  </si>
  <si>
    <t>Capital lease obligations</t>
  </si>
  <si>
    <t>Build-to-suit lease obligation</t>
  </si>
  <si>
    <t>Total debt</t>
  </si>
  <si>
    <t>Less: Unamortized issue discounts</t>
  </si>
  <si>
    <t>Less: Unamortized debt issuance costs</t>
  </si>
  <si>
    <t>Less: Current maturities of long-term debt</t>
  </si>
  <si>
    <t>Total long-term debt, net</t>
  </si>
  <si>
    <t>Senior unsecured notes [Member] | 6.625% Senior Notes Due May 2023 [Member]</t>
  </si>
  <si>
    <t>Long-term debt</t>
  </si>
  <si>
    <t>Senior unsecured notes [Member] | 7.000% Senior Notes Due May 2025 [Member]</t>
  </si>
  <si>
    <t>Senior unsecured notes [Member] | Senior Notes 6.125% Due May 2023 [Member]</t>
  </si>
  <si>
    <t>Senior unsecured notes [Member] | 4.000% Senior Notes Due May 2026 [Member]</t>
  </si>
  <si>
    <t>Senior unsecured notes [Member] | 5.375% Senior Notes Due May 2027 [Member]</t>
  </si>
  <si>
    <t>Senior unsecured notes [Member] | Senior Secured Tranche B-1 Dollar Term Loan Due May 2022 [Member]</t>
  </si>
  <si>
    <t>Senior unsecured notes [Member] | Senior Secured Tranche B-1 Euro Term Loan Due May 2022 [Member]</t>
  </si>
  <si>
    <t>Senior unsecured notes [Member] | Senior Secured Tranche B-2 Dollar Term Loan Due May 2025 [Member]</t>
  </si>
  <si>
    <t>Senior unsecured notes [Member] | Senior Secured Tranche B-2 Euro Term Loan Due May 2025 [Member]</t>
  </si>
  <si>
    <t>Debt - Components of Debt (Parenthetical) (Details) - Senior unsecured notes [Member] € in Millions, $ in Millions</t>
  </si>
  <si>
    <t>May 21, 2018</t>
  </si>
  <si>
    <t>Senior Secured Tranche B-1 Euro Term Loan Due May 2022 [Member]</t>
  </si>
  <si>
    <t>Senior Secured Tranche B-2 Euro Term Loan Due May 2025 [Member]</t>
  </si>
  <si>
    <t>6.625% Senior Notes Due May 2023 [Member]</t>
  </si>
  <si>
    <t>Debt instrument interest rate</t>
  </si>
  <si>
    <t>6.625%</t>
  </si>
  <si>
    <t>7.000% Senior Notes Due May 2025 [Member]</t>
  </si>
  <si>
    <t>7.00%</t>
  </si>
  <si>
    <t>Senior Notes 6.125% Due May 2023 [Member]</t>
  </si>
  <si>
    <t>6.125%</t>
  </si>
  <si>
    <t>5.375% Senior Notes Due May 2027 [Member]</t>
  </si>
  <si>
    <t>5.375%</t>
  </si>
  <si>
    <t>4.000% Senior Notes Due May 2026 [Member]</t>
  </si>
  <si>
    <t>Debt - Senior Secured Credit Facilities (Narrative) (Details)</t>
  </si>
  <si>
    <t>Apr. 03, 2018USD ($)</t>
  </si>
  <si>
    <t>Apr. 03, 2018EUR (€)</t>
  </si>
  <si>
    <t>Apr. 03, 2017USD ($)</t>
  </si>
  <si>
    <t>Dec. 31, 2018</t>
  </si>
  <si>
    <t>Apr. 03, 2023</t>
  </si>
  <si>
    <t>Apr. 03, 2017EUR (€)</t>
  </si>
  <si>
    <t>Line of Credit Facility [Line Items]</t>
  </si>
  <si>
    <t>Senior Secured Term Loan Facility [Member]</t>
  </si>
  <si>
    <t>Debt instrument term</t>
  </si>
  <si>
    <t>7 years</t>
  </si>
  <si>
    <t>Line of credit facility, maximum borrowing capacity</t>
  </si>
  <si>
    <t>Line of credit facility, maturity date</t>
  </si>
  <si>
    <t>Apr. 3,
		2023</t>
  </si>
  <si>
    <t>Maximum net leverage ratio</t>
  </si>
  <si>
    <t>0.25%</t>
  </si>
  <si>
    <t>Commitment fee percentage</t>
  </si>
  <si>
    <t>0.10%</t>
  </si>
  <si>
    <t>Senior Secured Revolving Credit Facility [Member] | Domestic Subsidiary [Member]</t>
  </si>
  <si>
    <t>Collateral as percentage of common stock</t>
  </si>
  <si>
    <t>100.00%</t>
  </si>
  <si>
    <t>Senior Secured Revolving Credit Facility [Member] | Foreign Subsidiary [Member]</t>
  </si>
  <si>
    <t>65.00%</t>
  </si>
  <si>
    <t>Senior Secured Revolving Credit Facility [Member] | Maximum [Member]</t>
  </si>
  <si>
    <t>Variable rate</t>
  </si>
  <si>
    <t>Senior Secured Revolving Credit Facility [Member] | Minimum [Member]</t>
  </si>
  <si>
    <t>Senior Secured Revolving Credit Facility [Member] | London Interbank Offered Rate (LIBOR) [Member]</t>
  </si>
  <si>
    <t>1.25%</t>
  </si>
  <si>
    <t>Senior Secured Revolving Credit Facility [Member] | Base Rate [Member]</t>
  </si>
  <si>
    <t>Senior Secured Revolving Credit Facility [Member] | Euro Interbank Offered Rate [Member]</t>
  </si>
  <si>
    <t>2.00%</t>
  </si>
  <si>
    <t>Dollar Term Loan [Member]</t>
  </si>
  <si>
    <t>Proceeds from new term loans</t>
  </si>
  <si>
    <t>Apr. 3,
		2025</t>
  </si>
  <si>
    <t>Effective interest rates on senior secured term loan</t>
  </si>
  <si>
    <t>Dollar Term Loan [Member] | London Interbank Offered Rate (LIBOR) [Member] | Maximum [Member]</t>
  </si>
  <si>
    <t>1.75%</t>
  </si>
  <si>
    <t>Dollar Term Loan [Member] | London Interbank Offered Rate (LIBOR) [Member] | Minimum [Member]</t>
  </si>
  <si>
    <t>0.00%</t>
  </si>
  <si>
    <t>Dollar Term Loan [Member] | Base Rate [Member] | Maximum [Member]</t>
  </si>
  <si>
    <t>0.75%</t>
  </si>
  <si>
    <t>Dollar Term Loan [Member] | Base Rate [Member] | Minimum [Member]</t>
  </si>
  <si>
    <t>Euro Term Loan [Member]</t>
  </si>
  <si>
    <t>Line of credit facility, maximum borrowing capacity | €</t>
  </si>
  <si>
    <t>Proceeds from new term loans | €</t>
  </si>
  <si>
    <t>2.50%</t>
  </si>
  <si>
    <t>Euro Term Loan [Member] | Euro Interbank Offered Rate [Member] | Maximum [Member]</t>
  </si>
  <si>
    <t>Euro Term Loan [Member] | Euro Interbank Offered Rate [Member] | Minimum [Member]</t>
  </si>
  <si>
    <t>0.50%</t>
  </si>
  <si>
    <t>Revolving Credit Facility [Member]</t>
  </si>
  <si>
    <t>Letters of credit outstanding</t>
  </si>
  <si>
    <t>Revolving Credit Facility [Member] | Scenario Forecast [Member]</t>
  </si>
  <si>
    <t>2.25%</t>
  </si>
  <si>
    <t>Debt - Senior Unsecured Notes (Narrative) (Details) $ / shares in Units, € in Millions, $ in Millions</t>
  </si>
  <si>
    <t>Jun. 06, 2018EUR (€)</t>
  </si>
  <si>
    <t>May 21, 2018USD ($)Tender$ / shares</t>
  </si>
  <si>
    <t>Jun. 08, 2018EUR (€)</t>
  </si>
  <si>
    <t>Jun. 06, 2018USD ($)</t>
  </si>
  <si>
    <t>Senior unsecured notes [Member] | Dollar Tender Offer [Member]</t>
  </si>
  <si>
    <t>Tender offer aggregate purchase price</t>
  </si>
  <si>
    <t>Tender offer early participation premium</t>
  </si>
  <si>
    <t>Tender offer accrued interest</t>
  </si>
  <si>
    <t>Senior unsecured notes [Member] | Euro Tender Offer [member]</t>
  </si>
  <si>
    <t>Tender offer aggregate purchase price | €</t>
  </si>
  <si>
    <t>Tender offer early participation premium | €</t>
  </si>
  <si>
    <t>Tender offer accrued interest | €</t>
  </si>
  <si>
    <t>Senior unsecured notes [Member] | 2026 Euro Notes [Member]</t>
  </si>
  <si>
    <t>Net proceeds from offering | €</t>
  </si>
  <si>
    <t>Senior unsecured notes [Member] | Redemption of 2023 Euro Notes and Issuance of 2026 Euro Notes [Member]</t>
  </si>
  <si>
    <t>Number of tender offers | Tender</t>
  </si>
  <si>
    <t>Debt instrument outstanding amount</t>
  </si>
  <si>
    <t>Debt instrument maturity date</t>
  </si>
  <si>
    <t>May 31,
		2023</t>
  </si>
  <si>
    <t>Senior unsecured notes [Member] | 6.625% Senior Notes Due May 2023 [Member] | Dollar Tender Offer [Member] | Tender Offer Purchase Price One [Member]</t>
  </si>
  <si>
    <t>Tender offer purchase price per share | $ / shares</t>
  </si>
  <si>
    <t>Tender offer principal amount price per share</t>
  </si>
  <si>
    <t>Tender offer expiration date</t>
  </si>
  <si>
    <t>Jun. 4,
		2018</t>
  </si>
  <si>
    <t>Senior unsecured notes [Member] | 6.625% Senior Notes Due May 2023 [Member] | Dollar Tender Offer [Member] | Tender Offer Purchase Price Two [Member]</t>
  </si>
  <si>
    <t>Jun. 18,
		2018</t>
  </si>
  <si>
    <t>Senior unsecured notes [Member] | Senior Notes 6.125% Due May 2023 [Member] | Euro Tender Offer [member] | Tender Offer Purchase Price One [Member]</t>
  </si>
  <si>
    <t>Senior unsecured notes [Member] | Senior Notes 6.125% Due May 2023 [Member] | Euro Tender Offer [member] | Tender Offer Purchase Price Two [Member]</t>
  </si>
  <si>
    <t>Senior unsecured notes [Member] | 4.000% Senior Notes Due May 2026 [Member] | 2026 Euro Notes [Member]</t>
  </si>
  <si>
    <t>May 31,
		2026</t>
  </si>
  <si>
    <t>Debt Instrument, face amount | €</t>
  </si>
  <si>
    <t>Senior unsecured notes, payment terms</t>
  </si>
  <si>
    <t>The 2026 Euro Notes require payment of principal at maturity and payments of interest semi-annually in cash and in arrears on May 15 and November 15 of each year.</t>
  </si>
  <si>
    <t>Repurchase price obligation, percentage of principal amount redeemed in event of change of control</t>
  </si>
  <si>
    <t>101.00%</t>
  </si>
  <si>
    <t>Repurchase price obligation, percentage of principal amount redeemed</t>
  </si>
  <si>
    <t>Debt instrument redemption price percentage of principal amount with net cash proceeds</t>
  </si>
  <si>
    <t>35.00%</t>
  </si>
  <si>
    <t>Debt instrument redemption price percentage of principal amount excluding redemption date</t>
  </si>
  <si>
    <t>104.00%</t>
  </si>
  <si>
    <t>Senior unsecured notes [Member] | 4.000% Senior Notes Due May 2026 [Member] | 2026 Euro Notes [Member] | Minimum [Member]</t>
  </si>
  <si>
    <t>Debt Instrument, face amount</t>
  </si>
  <si>
    <t>Debt - Build-to-suit Lease Obligation (Narrative) (Details) - Discovery Hub [Member] $ in Millions</t>
  </si>
  <si>
    <t>Oct. 31, 2017ft²</t>
  </si>
  <si>
    <t>Build to suit lease area of land | ft²</t>
  </si>
  <si>
    <t>Build to suit lease project costs paid by third party owner lessor | $</t>
  </si>
  <si>
    <t>Debt - Maturities and Fair Value (Narrative) (Details) $ in Millions</t>
  </si>
  <si>
    <t>Senior unsecured notes [Member]</t>
  </si>
  <si>
    <t>2023 and beyond</t>
  </si>
  <si>
    <t>Remainder of 2018</t>
  </si>
  <si>
    <t>Additional principal repayment, percentage of excess cash flows</t>
  </si>
  <si>
    <t>50.00%</t>
  </si>
  <si>
    <t>Additional principal repayment, percentage of excess cash flow, stepdown level one</t>
  </si>
  <si>
    <t>25.00%</t>
  </si>
  <si>
    <t>Additional principal repayment, percentage of excess cash flow, stepdown level two</t>
  </si>
  <si>
    <t>Target leverage ratio</t>
  </si>
  <si>
    <t>3.50%</t>
  </si>
  <si>
    <t>Debt - Estimated Fair Values of Senior Debt Issues (Details) € in Millions, $ in Millions</t>
  </si>
  <si>
    <t>Total senior debt, Carrying Value</t>
  </si>
  <si>
    <t>6.625% Senior Notes Due May 2023 [Member] | Senior unsecured notes [Member]</t>
  </si>
  <si>
    <t>7.000% Senior Notes Due May 2025 [Member] | Senior unsecured notes [Member]</t>
  </si>
  <si>
    <t>Senior Notes 6.125% Due May 2023 [Member] | Senior unsecured notes [Member]</t>
  </si>
  <si>
    <t>4.000% Senior Notes Due May 2026 [Member] | Senior unsecured notes [Member]</t>
  </si>
  <si>
    <t>5.375% Senior Notes Due May 2027 [Member] | Senior unsecured notes [Member]</t>
  </si>
  <si>
    <t>Level 2 [Member] | Senior unsecured notes [Member]</t>
  </si>
  <si>
    <t>Senior debt, Fair Value</t>
  </si>
  <si>
    <t>Total senior debt, net</t>
  </si>
  <si>
    <t>Level 2 [Member] | Senior unsecured notes [Member] | Senior Debt Obligations</t>
  </si>
  <si>
    <t>Level 2 [Member] | Senior unsecured notes [Member] | Senior Secured Tranche B-1 Dollar Term Loan Due May 2022 [Member]</t>
  </si>
  <si>
    <t>Level 2 [Member] | Senior unsecured notes [Member] | Senior Secured Tranche B-1 Euro Term Loan Due May 2022 [Member]</t>
  </si>
  <si>
    <t>Level 2 [Member] | Senior unsecured notes [Member] | Senior Secured Tranche B-2 Dollar Term Loan Due May 2025 [Member]</t>
  </si>
  <si>
    <t>Level 2 [Member] | Senior unsecured notes [Member] | Senior Secured Tranche B-2 Euro Term Loan Due May 2025 [Member]</t>
  </si>
  <si>
    <t>Level 2 [Member] | 6.625% Senior Notes Due May 2023 [Member] | Senior unsecured notes [Member]</t>
  </si>
  <si>
    <t>Level 2 [Member] | 7.000% Senior Notes Due May 2025 [Member] | Senior unsecured notes [Member]</t>
  </si>
  <si>
    <t>Level 2 [Member] | Senior Notes 6.125% Due May 2023 [Member] | Senior unsecured notes [Member]</t>
  </si>
  <si>
    <t>Level 2 [Member] | 4.000% Senior Notes Due May 2026 [Member] | Senior unsecured notes [Member]</t>
  </si>
  <si>
    <t>Level 2 [Member] | 5.375% Senior Notes Due May 2027 [Member] | Senior unsecured notes [Member]</t>
  </si>
  <si>
    <t>Debt - Estimated Fair Values of Senior Debt Issues (Parenthetical) (Details) - Senior unsecured notes [Member] € in Millions, $ in Millions</t>
  </si>
  <si>
    <t>Level 2 [Member] | Senior Secured Tranche B-1 Euro Term Loan Due May 2022 [Member]</t>
  </si>
  <si>
    <t>Level 2 [Member] | Senior Secured Tranche B-2 Euro Term Loan Due May 2025 [Member]</t>
  </si>
  <si>
    <t>Level 2 [Member] | 6.625% Senior Notes Due May 2023 [Member]</t>
  </si>
  <si>
    <t>Level 2 [Member] | 7.000% Senior Notes Due May 2025 [Member]</t>
  </si>
  <si>
    <t>Level 2 [Member] | Senior Notes 6.125% Due May 2023 [Member]</t>
  </si>
  <si>
    <t>Level 2 [Member] | 4.000% Senior Notes Due May 2026 [Member]</t>
  </si>
  <si>
    <t>Level 2 [Member] | 5.375% Senior Notes Due May 2027 [Member]</t>
  </si>
  <si>
    <t>Other Liabilities - Schedule of Other Liabilities (Details) - USD ($) $ in Millions</t>
  </si>
  <si>
    <t>Other Liabilities Noncurrent [Abstract]</t>
  </si>
  <si>
    <t>Employee-related costs</t>
  </si>
  <si>
    <t>Asset retirement obligations</t>
  </si>
  <si>
    <t>Total other liabilities</t>
  </si>
  <si>
    <t>Other Liabilities - Schedule of Other Liabilities (Parenthetical) (Details) - USD ($) $ in Millions</t>
  </si>
  <si>
    <t>Accrued indemnification liability</t>
  </si>
  <si>
    <t>Commitments and Contingent Liabilities - Litigation (Narrative) (Details)</t>
  </si>
  <si>
    <t>Jun. 30, 2018USD ($)</t>
  </si>
  <si>
    <t>Sep. 30, 2014</t>
  </si>
  <si>
    <t>May 31, 2013doctorwater_district</t>
  </si>
  <si>
    <t>Sep. 30, 2018USD ($)lawsuit</t>
  </si>
  <si>
    <t>Jun. 30, 2017USD ($)</t>
  </si>
  <si>
    <t>Jun. 30, 2016USD ($)</t>
  </si>
  <si>
    <t>Sep. 30, 2018USD ($)lawsuitplaintiff</t>
  </si>
  <si>
    <t>Dec. 31, 2017USD ($)lawsuit</t>
  </si>
  <si>
    <t>Dec. 31, 2016USD ($)</t>
  </si>
  <si>
    <t>Dec. 31, 2005USD ($)</t>
  </si>
  <si>
    <t>Dec. 31, 2004resident</t>
  </si>
  <si>
    <t>Jan. 31, 2012USD ($)</t>
  </si>
  <si>
    <t>Loss Contingencies [Line Items]</t>
  </si>
  <si>
    <t>Expenses incurred</t>
  </si>
  <si>
    <t>Loss contingency, potential additional loss</t>
  </si>
  <si>
    <t>Funding for medical monitoring program [Member]</t>
  </si>
  <si>
    <t>Escrow deposit disbursements</t>
  </si>
  <si>
    <t>MDL Settlement [Member]</t>
  </si>
  <si>
    <t>Accrual balance</t>
  </si>
  <si>
    <t>Settlement payments</t>
  </si>
  <si>
    <t>Date of Agreement</t>
  </si>
  <si>
    <t>Mar. 31,
		2017</t>
  </si>
  <si>
    <t>Total settlement amount</t>
  </si>
  <si>
    <t>Post-MDL Settlement Injury Matters [Member]</t>
  </si>
  <si>
    <t>Number of plaintiffs alleging negligence and other claims | plaintiff</t>
  </si>
  <si>
    <t>Benzene Related Illness [Member]</t>
  </si>
  <si>
    <t>Lawsuits alleging illness | lawsuit</t>
  </si>
  <si>
    <t>PFOA Matters [Member]</t>
  </si>
  <si>
    <t>Additional estimated charges</t>
  </si>
  <si>
    <t>PFOA Matters [Member] | Maximum [Member]</t>
  </si>
  <si>
    <t>Period of payments</t>
  </si>
  <si>
    <t>PFOA Matters [Member] | PFOA MDL Settlement [Member]</t>
  </si>
  <si>
    <t>PFOA Matters: Drinking Water Actions [Member]</t>
  </si>
  <si>
    <t>Binding settlement agreement, class size | resident</t>
  </si>
  <si>
    <t>Number of doctors to release initial screening recommendations | doctor</t>
  </si>
  <si>
    <t>Follow-up screening and diagnostic testing recommended period after initial testing</t>
  </si>
  <si>
    <t>3 years</t>
  </si>
  <si>
    <t>Number of water districts Company must provide treatment | water_district</t>
  </si>
  <si>
    <t>PFOA Matters: Drinking Water Actions [Member] | Payment for Plaintiffs Attorney Fees [Member]</t>
  </si>
  <si>
    <t>PFOA Matters: Drinking Water Actions [Member] | Payment to fund community health project [Member]</t>
  </si>
  <si>
    <t>PFOA Matters: Drinking Water Actions [Member] | Funding for medical monitoring program [Member]</t>
  </si>
  <si>
    <t>Escrow deposit</t>
  </si>
  <si>
    <t>PFOA Matters: Additional Actions [Member]</t>
  </si>
  <si>
    <t>Lawsuits alleging personal injury - Filed | lawsuit</t>
  </si>
  <si>
    <t>DuPont [Member] | Maximum [Member]</t>
  </si>
  <si>
    <t>GenX and Other Perfluorinated and Polyfluorinated Compounds [Member]</t>
  </si>
  <si>
    <t>GenX and Other Perfluorinated and Polyfluorinated Compounds [Member] | Fayetteville Facility [Member]</t>
  </si>
  <si>
    <t>Site contingency commitment to invest over designing and installing</t>
  </si>
  <si>
    <t>Asbestos Issue [Member]</t>
  </si>
  <si>
    <t>Commitments and Contingent Liabilities - Environmental (Narrative) (Details) - USD ($) $ in Millions</t>
  </si>
  <si>
    <t>Sep. 27, 2018</t>
  </si>
  <si>
    <t>Jun. 29, 2018</t>
  </si>
  <si>
    <t>Environmental Remediation [Line Items]</t>
  </si>
  <si>
    <t>Accrual for environmental remediation activities</t>
  </si>
  <si>
    <t>Sale of asset to third party</t>
  </si>
  <si>
    <t>Environmental remediation cost assumed by seller</t>
  </si>
  <si>
    <t>Purchase price of asset sold</t>
  </si>
  <si>
    <t>Environmental remediation liability</t>
  </si>
  <si>
    <t>Potomac River Site [Member]</t>
  </si>
  <si>
    <t>Minimum [Member]</t>
  </si>
  <si>
    <t>Average time frame of disbursements of environmental site remediation</t>
  </si>
  <si>
    <t>15 years</t>
  </si>
  <si>
    <t>20 years</t>
  </si>
  <si>
    <t>Equity - Narrative (Details) - USD ($)</t>
  </si>
  <si>
    <t>May 31, 2018</t>
  </si>
  <si>
    <t>Aug. 01, 2018</t>
  </si>
  <si>
    <t>Nov. 30, 2017</t>
  </si>
  <si>
    <t>Equity Class Of Treasury Stock [Line Items]</t>
  </si>
  <si>
    <t>Purchase of common stock value under the share repurchase program</t>
  </si>
  <si>
    <t>Common Stock [Member] | 2017 Share Repurchase Program [Member]</t>
  </si>
  <si>
    <t>Stock repurchase program, authorized amount</t>
  </si>
  <si>
    <t>Stock repurchase program effective date</t>
  </si>
  <si>
    <t>Nov. 30,
		2017</t>
  </si>
  <si>
    <t>Purchase of common stock under the share repurchase program</t>
  </si>
  <si>
    <t>Average share price</t>
  </si>
  <si>
    <t>Common Stock [Member] | 2017 Share Repurchase Program [Member] | Maximum [Member]</t>
  </si>
  <si>
    <t>Common Stock [Member] | 2018 Share Repurchase Program [Member]</t>
  </si>
  <si>
    <t>Aug. 1,
		2018</t>
  </si>
  <si>
    <t>Stock repurchase program expiration date</t>
  </si>
  <si>
    <t>Dec. 31,
		2020</t>
  </si>
  <si>
    <t>Remaining available amount of common stock under the share repurchase program</t>
  </si>
  <si>
    <t>Common Stock [Member] | 2018 Share Repurchase Program [Member] | Maximum [Member]</t>
  </si>
  <si>
    <t>Financial Instruments - Narrative (Details)</t>
  </si>
  <si>
    <t>Sep. 30, 2018USD ($)contract</t>
  </si>
  <si>
    <t>Dec. 31, 2017contract</t>
  </si>
  <si>
    <t>Derivative [Line Items]</t>
  </si>
  <si>
    <t>Recognized gains (loss) on derivative cash flow hedge, pre-tax</t>
  </si>
  <si>
    <t>Designated as Hedging Instrument [Member] | Net Investment Hedge [Member]</t>
  </si>
  <si>
    <t>Recognized gains (losses) on derivative net investment hedge, pre-tax</t>
  </si>
  <si>
    <t>Reclassification on derivative net investment hedge, pre-tax</t>
  </si>
  <si>
    <t>Designated as Hedging Instrument [Member] | Net Investment Hedge [Member] | Accounting Standards Update 2017-12</t>
  </si>
  <si>
    <t>Amount of ineffectiveness on net investment hedges</t>
  </si>
  <si>
    <t>Foreign currency forward contracts [Member]</t>
  </si>
  <si>
    <t>Number of forward exchange currency contracts | contract</t>
  </si>
  <si>
    <t>Derivative notional value</t>
  </si>
  <si>
    <t>Foreign currency forward contracts [Member] | Not Designated as Hedging Instrument [Member] | Other Income (Expense), Net [Member]</t>
  </si>
  <si>
    <t>Derivative gains (losses)</t>
  </si>
  <si>
    <t>Gain reclassification to cost of goods sold on derivative cash flow hedge</t>
  </si>
  <si>
    <t>Foreign currency forward contracts [Member] | Designated as Hedging Instrument [Member] | Cash Flow Hedge [Member]</t>
  </si>
  <si>
    <t>Derivative cash flow hedge gain from accumulated other comprehensive loss to cost of goods sold to be reclassified with in twelve months</t>
  </si>
  <si>
    <t>Foreign currency forward contracts [Member] | Designated as Hedging Instrument [Member] | Cost of Goods Sold [Member] | Cash Flow Hedge [Member]</t>
  </si>
  <si>
    <t>Financial Instruments - Schedule of Derivative Assets and Liabilities At Fair Value (Details) - Fair Value, Measurements, Recurring [Member] - Fair Value, Inputs, Level 2 [Member] - Foreign currency forward contracts [Member] $ in Millions</t>
  </si>
  <si>
    <t>Derivatives, Fair Value [Line Items]</t>
  </si>
  <si>
    <t>Asset derivatives</t>
  </si>
  <si>
    <t>Liability derivatives</t>
  </si>
  <si>
    <t>Accounts and notes receivable - trade, net [Member] | Not Designated as Hedging Instrument [Member]</t>
  </si>
  <si>
    <t>Accounts and notes receivable - trade, net [Member] | Designated as Hedging Instrument [Member] | Cash Flow Hedge [Member]</t>
  </si>
  <si>
    <t>Other accrued liabilities [Member] | Not Designated as Hedging Instrument [Member]</t>
  </si>
  <si>
    <t>Financial Instruments - Schedule of Pre-tax Charge the Fair Value of Derivative Assets and Liabilities (Details) - USD ($) $ in Millions</t>
  </si>
  <si>
    <t>Gain (Loss) Recognized In Accumulated Other Comprehensive Loss</t>
  </si>
  <si>
    <t>Gain (Loss) Recognized In Derivative Instruments</t>
  </si>
  <si>
    <t>Euro-denominated debt [Member] | Designated as Hedging Instrument [Member] | Net Investment Hedge [Member]</t>
  </si>
  <si>
    <t>Long-term Employee Benefits - Schedule of Net Periodic Pension Income and Amounts Recognized in Other Comprehensive Income, Excluding Any of Pre-Tax Effects of Foreign Exchange Rates (Details) - USD ($) $ in Millions</t>
  </si>
  <si>
    <t>Changes in plan assets and benefit obligations recognized in other comprehensive income:</t>
  </si>
  <si>
    <t>Amortization of prior service gain</t>
  </si>
  <si>
    <t>Benefit recognized in other comprehensive income</t>
  </si>
  <si>
    <t>Pension Plan [Member] | Foreign [Member]</t>
  </si>
  <si>
    <t>Net periodic pension (cost) income:</t>
  </si>
  <si>
    <t>Service cost</t>
  </si>
  <si>
    <t>Interest cost</t>
  </si>
  <si>
    <t>Expected return on plan assets</t>
  </si>
  <si>
    <t>Amortization of actuarial loss</t>
  </si>
  <si>
    <t>Settlement loss</t>
  </si>
  <si>
    <t>Net periodic benefit cost</t>
  </si>
  <si>
    <t>Total net periodic pension income and benefit recognized in comprehensive income</t>
  </si>
  <si>
    <t>Long-term Employee Benefits - Narrative (Details) - Pension Plan [Member] $ in Millions</t>
  </si>
  <si>
    <t>Defined Benefit Plan Disclosure [Line Items]</t>
  </si>
  <si>
    <t>Contributions by employer</t>
  </si>
  <si>
    <t>Estimated future employer contributions in current fiscal year</t>
  </si>
  <si>
    <t>Stock-based Compensation - Narrative (Details) $ in Millions</t>
  </si>
  <si>
    <t>Jan. 26, 2017Periodshares</t>
  </si>
  <si>
    <t>Sep. 30, 2018USD ($)shares</t>
  </si>
  <si>
    <t>Jun. 30, 2018USD ($)shares</t>
  </si>
  <si>
    <t>Mar. 31, 2018USD ($)shares</t>
  </si>
  <si>
    <t>Share-based Compensation Arrangement by Share-based Payment Award [Line Items]</t>
  </si>
  <si>
    <t>Stock-based compensation expense | $</t>
  </si>
  <si>
    <t>Employee Stock Purchase Plan [Member]</t>
  </si>
  <si>
    <t>Number of common stock shares reserved for issuance</t>
  </si>
  <si>
    <t>Consecutive offering periods</t>
  </si>
  <si>
    <t>12 months</t>
  </si>
  <si>
    <t>Number of purchase periods in offer period | Period</t>
  </si>
  <si>
    <t>Percentage of common stock discount rate equal to the fair value</t>
  </si>
  <si>
    <t>95.00%</t>
  </si>
  <si>
    <t>Stock purchased under employee stock purchase plan, Value | $</t>
  </si>
  <si>
    <t>Stock purchased under employee stock purchase plan, Shares</t>
  </si>
  <si>
    <t>Stock Option [Member]</t>
  </si>
  <si>
    <t>Number of shares granted</t>
  </si>
  <si>
    <t>Expiration period</t>
  </si>
  <si>
    <t>10 years</t>
  </si>
  <si>
    <t>Stock-based compensation award vesting period</t>
  </si>
  <si>
    <t>Stock options outstanding</t>
  </si>
  <si>
    <t>Restricted Stock Units (RSUs) [Member]</t>
  </si>
  <si>
    <t>Stock-based compensation award vesting description</t>
  </si>
  <si>
    <t>Awards granted to employees will vest over a three-year period. Awards granted to non-employee directors will either vest immediately, on the third anniversary of the grant date, or upon departure from the board of directors, as elected.</t>
  </si>
  <si>
    <t>Shares issued upon conversion of equity award</t>
  </si>
  <si>
    <t>Number of shares non-vested</t>
  </si>
  <si>
    <t>Restricted Stock Units (RSUs) [Member] | Employees and Non-Employee Directors [Member]</t>
  </si>
  <si>
    <t>Restricted Stock Units (RSUs) [Member] | Employees [Member]</t>
  </si>
  <si>
    <t>Performance Share Units [Member]</t>
  </si>
  <si>
    <t>Percentage of target award available for grant</t>
  </si>
  <si>
    <t>Performance Share Units [Member] | Minimum [Member]</t>
  </si>
  <si>
    <t>Performance Share Units [Member] | Maximum [Member]</t>
  </si>
  <si>
    <t>200.00%</t>
  </si>
  <si>
    <t>Stock-based Compensation - Weighted Average Assumptions of Stock Option (Details) - Stock Option [Member]</t>
  </si>
  <si>
    <t>Risk-free interest rate</t>
  </si>
  <si>
    <t>2.65%</t>
  </si>
  <si>
    <t>Expected term (years)</t>
  </si>
  <si>
    <t>6 years</t>
  </si>
  <si>
    <t>Volatility</t>
  </si>
  <si>
    <t>47.56%</t>
  </si>
  <si>
    <t>Dividend yield</t>
  </si>
  <si>
    <t>1.42%</t>
  </si>
  <si>
    <t>Fair value per stock option</t>
  </si>
  <si>
    <t>Segment Information - Schedule of Segment Information (Details) - USD ($) $ in Millions</t>
  </si>
  <si>
    <t>Segment Reporting Information [Line Items]</t>
  </si>
  <si>
    <t>Net sales to external customers</t>
  </si>
  <si>
    <t>Adjusted EBITDA</t>
  </si>
  <si>
    <t>Operating Segments [Member] | Chemical Solutions [Member]</t>
  </si>
  <si>
    <t>Corporate and Other [Member]</t>
  </si>
  <si>
    <t>Segment Information - Reconciliation of EBITDA from Segments to Consolidated Net Income Before Income Taxes (Details) - USD ($) $ in Millions</t>
  </si>
  <si>
    <t>Exchange losses (gains), net</t>
  </si>
  <si>
    <t>Restructuring and other charges</t>
  </si>
  <si>
    <t>Asset-related and other charges</t>
  </si>
  <si>
    <t>Transaction costs</t>
  </si>
  <si>
    <t>Legal and other charges</t>
  </si>
  <si>
    <t>Segment Information - Reconciliation of EBITDA from Segments to Consolidated Net Income Before Income Taxes (Parenthetical) (Details) - USD ($) $ in Millions</t>
  </si>
  <si>
    <t>Land [Member] | Repauno New Jersey [Member]</t>
  </si>
  <si>
    <t>Additional estimated liability</t>
  </si>
  <si>
    <t>Subsequent Event - Narrative (Details) - USD ($)</t>
  </si>
  <si>
    <t>Oct. 31, 2018</t>
  </si>
  <si>
    <t>Subsequent Event [Line Items]</t>
  </si>
  <si>
    <t>Purchase of common stock shares under the share repurchase program</t>
  </si>
  <si>
    <t>Subsequent Event [Member] | Common Stock [Member] | 2018 Share Repurchase Program [Member]</t>
  </si>
  <si>
    <t>Guarantor Condensed Consolidating Financial Information - Narrative (Details) - Senior unsecured notes [Member]</t>
  </si>
  <si>
    <t>Condensed Financial Statements Captions [Line Items]</t>
  </si>
  <si>
    <t>Guarantor Condensed Consolidating Financial Information - Condensed Consolidating Statements of Comprehensive Income (Details) - USD ($) $ in Millions</t>
  </si>
  <si>
    <t>Condensed Income Statements, Captions [Line Items]</t>
  </si>
  <si>
    <t>Equity in earnings of subsidiaries</t>
  </si>
  <si>
    <t>Interest (expense) income, net</t>
  </si>
  <si>
    <t>Intercompany interest income (expense), net</t>
  </si>
  <si>
    <t>Other income (expense), net</t>
  </si>
  <si>
    <t>Comprehensive income attributable to Chemours</t>
  </si>
  <si>
    <t>Eliminations and Adjustments [Member]</t>
  </si>
  <si>
    <t>Parent Issuer [Member] | Reportable Legal Entities [Member]</t>
  </si>
  <si>
    <t>Guarantor Subsidiaries [Member] | Reportable Legal Entities [Member]</t>
  </si>
  <si>
    <t>Non-Guarantor Subsidiaries [Member] | Reportable Legal Entities [Member]</t>
  </si>
  <si>
    <t>Guarantor Condensed Consolidating Financial Information - Condensed Consolidating Balance Sheets (Details) - USD ($) $ in Millions</t>
  </si>
  <si>
    <t>Jun. 30, 2018</t>
  </si>
  <si>
    <t>Jun. 30, 2017</t>
  </si>
  <si>
    <t>Dec. 31, 2016</t>
  </si>
  <si>
    <t>Intercompany receivable</t>
  </si>
  <si>
    <t>Investment in subsidiaries</t>
  </si>
  <si>
    <t>Intercompany notes receivable</t>
  </si>
  <si>
    <t>Intercompany payable</t>
  </si>
  <si>
    <t>Intercompany notes payable</t>
  </si>
  <si>
    <t>Guarantor Condensed Consolidating Financial Information - Condensed Consolidating Statements of Cash Flows (Details) - USD ($) $ in Millions</t>
  </si>
  <si>
    <t>Cash provided by (used for) operating activities</t>
  </si>
  <si>
    <t>Intercompany investing activities</t>
  </si>
  <si>
    <t>Intercompany short-term borrowings repayments, net</t>
  </si>
  <si>
    <t>Intercompany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223</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3</v>
      </c>
    </row>
    <row r="16" spans="1:3">
      <c r="A16" s="4" t="s">
        <v>25</v>
      </c>
      <c r="C16" s="5" t="n">
        <v>171084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7"/>
    <col customWidth="1" max="6" min="6" width="21"/>
    <col customWidth="1" max="7" min="7" width="80"/>
    <col customWidth="1" max="8" min="8" width="21"/>
  </cols>
  <sheetData>
    <row r="1" spans="1:8">
      <c r="A1" s="1" t="s">
        <v>946</v>
      </c>
      <c r="B1" s="2" t="s">
        <v>947</v>
      </c>
      <c r="C1" s="2" t="s">
        <v>948</v>
      </c>
      <c r="D1" s="2" t="s">
        <v>949</v>
      </c>
      <c r="E1" s="2" t="s">
        <v>950</v>
      </c>
      <c r="F1" s="2" t="s">
        <v>383</v>
      </c>
      <c r="G1" s="2" t="s">
        <v>948</v>
      </c>
      <c r="H1" s="2" t="s">
        <v>383</v>
      </c>
    </row>
    <row r="2" spans="1:8">
      <c r="A2" s="3" t="s">
        <v>951</v>
      </c>
    </row>
    <row r="3" spans="1:8">
      <c r="A3" s="4" t="s">
        <v>952</v>
      </c>
      <c r="C3" s="7" t="n">
        <v>5</v>
      </c>
      <c r="F3" s="7" t="n">
        <v>6</v>
      </c>
      <c r="G3" s="7" t="n">
        <v>20</v>
      </c>
      <c r="H3" s="7" t="n">
        <v>21</v>
      </c>
    </row>
    <row r="4" spans="1:8">
      <c r="A4" s="4" t="s">
        <v>953</v>
      </c>
    </row>
    <row r="5" spans="1:8">
      <c r="A5" s="3" t="s">
        <v>951</v>
      </c>
    </row>
    <row r="6" spans="1:8">
      <c r="A6" s="4" t="s">
        <v>954</v>
      </c>
      <c r="B6" s="5" t="n">
        <v>7000000</v>
      </c>
    </row>
    <row r="7" spans="1:8">
      <c r="A7" s="4" t="s">
        <v>955</v>
      </c>
      <c r="B7" s="4" t="s">
        <v>956</v>
      </c>
    </row>
    <row r="8" spans="1:8">
      <c r="A8" s="4" t="s">
        <v>957</v>
      </c>
      <c r="B8" s="5" t="n">
        <v>4</v>
      </c>
    </row>
    <row r="9" spans="1:8">
      <c r="A9" s="4" t="s">
        <v>958</v>
      </c>
      <c r="B9" s="4" t="s">
        <v>959</v>
      </c>
    </row>
    <row r="10" spans="1:8">
      <c r="A10" s="4" t="s">
        <v>960</v>
      </c>
      <c r="C10" s="7" t="n">
        <v>1</v>
      </c>
      <c r="D10" s="7" t="n">
        <v>1</v>
      </c>
      <c r="E10" s="7" t="n">
        <v>1</v>
      </c>
    </row>
    <row r="11" spans="1:8">
      <c r="A11" s="4" t="s">
        <v>961</v>
      </c>
      <c r="C11" s="5" t="n">
        <v>12000</v>
      </c>
      <c r="D11" s="5" t="n">
        <v>12000</v>
      </c>
      <c r="E11" s="5" t="n">
        <v>12000</v>
      </c>
    </row>
    <row r="12" spans="1:8">
      <c r="A12" s="4" t="s">
        <v>962</v>
      </c>
    </row>
    <row r="13" spans="1:8">
      <c r="A13" s="3" t="s">
        <v>951</v>
      </c>
    </row>
    <row r="14" spans="1:8">
      <c r="A14" s="4" t="s">
        <v>952</v>
      </c>
      <c r="C14" s="7" t="n">
        <v>1</v>
      </c>
      <c r="F14" s="5" t="n">
        <v>2</v>
      </c>
      <c r="G14" s="7" t="n">
        <v>7</v>
      </c>
      <c r="H14" s="5" t="n">
        <v>5</v>
      </c>
    </row>
    <row r="15" spans="1:8">
      <c r="A15" s="4" t="s">
        <v>963</v>
      </c>
      <c r="G15" s="5" t="n">
        <v>500000</v>
      </c>
    </row>
    <row r="16" spans="1:8">
      <c r="A16" s="4" t="s">
        <v>964</v>
      </c>
      <c r="G16" s="4" t="s">
        <v>965</v>
      </c>
    </row>
    <row r="17" spans="1:8">
      <c r="A17" s="4" t="s">
        <v>966</v>
      </c>
      <c r="G17" s="4" t="s">
        <v>853</v>
      </c>
    </row>
    <row r="18" spans="1:8">
      <c r="A18" s="4" t="s">
        <v>967</v>
      </c>
      <c r="C18" s="5" t="n">
        <v>5990000</v>
      </c>
      <c r="G18" s="5" t="n">
        <v>5990000</v>
      </c>
    </row>
    <row r="19" spans="1:8">
      <c r="A19" s="4" t="s">
        <v>968</v>
      </c>
    </row>
    <row r="20" spans="1:8">
      <c r="A20" s="3" t="s">
        <v>951</v>
      </c>
    </row>
    <row r="21" spans="1:8">
      <c r="A21" s="4" t="s">
        <v>952</v>
      </c>
      <c r="C21" s="7" t="n">
        <v>1</v>
      </c>
      <c r="F21" s="5" t="n">
        <v>3</v>
      </c>
      <c r="G21" s="7" t="n">
        <v>6</v>
      </c>
      <c r="H21" s="5" t="n">
        <v>11</v>
      </c>
    </row>
    <row r="22" spans="1:8">
      <c r="A22" s="4" t="s">
        <v>969</v>
      </c>
      <c r="G22" s="4" t="s">
        <v>970</v>
      </c>
    </row>
    <row r="23" spans="1:8">
      <c r="A23" s="4" t="s">
        <v>971</v>
      </c>
      <c r="C23" s="5" t="n">
        <v>1</v>
      </c>
      <c r="G23" s="5" t="n">
        <v>1</v>
      </c>
    </row>
    <row r="24" spans="1:8">
      <c r="A24" s="4" t="s">
        <v>972</v>
      </c>
      <c r="C24" s="5" t="n">
        <v>240000</v>
      </c>
      <c r="G24" s="5" t="n">
        <v>240000</v>
      </c>
    </row>
    <row r="25" spans="1:8">
      <c r="A25" s="4" t="s">
        <v>973</v>
      </c>
    </row>
    <row r="26" spans="1:8">
      <c r="A26" s="3" t="s">
        <v>951</v>
      </c>
    </row>
    <row r="27" spans="1:8">
      <c r="A27" s="4" t="s">
        <v>963</v>
      </c>
      <c r="G27" s="5" t="n">
        <v>140000</v>
      </c>
    </row>
    <row r="28" spans="1:8">
      <c r="A28" s="4" t="s">
        <v>974</v>
      </c>
    </row>
    <row r="29" spans="1:8">
      <c r="A29" s="3" t="s">
        <v>951</v>
      </c>
    </row>
    <row r="30" spans="1:8">
      <c r="A30" s="4" t="s">
        <v>966</v>
      </c>
      <c r="G30" s="4" t="s">
        <v>853</v>
      </c>
    </row>
    <row r="31" spans="1:8">
      <c r="A31" s="4" t="s">
        <v>975</v>
      </c>
    </row>
    <row r="32" spans="1:8">
      <c r="A32" s="3" t="s">
        <v>951</v>
      </c>
    </row>
    <row r="33" spans="1:8">
      <c r="A33" s="4" t="s">
        <v>952</v>
      </c>
      <c r="C33" s="7" t="n">
        <v>3</v>
      </c>
      <c r="F33" s="7" t="n">
        <v>1</v>
      </c>
      <c r="G33" s="7" t="n">
        <v>7</v>
      </c>
      <c r="H33" s="7" t="n">
        <v>5</v>
      </c>
    </row>
    <row r="34" spans="1:8">
      <c r="A34" s="4" t="s">
        <v>966</v>
      </c>
      <c r="G34" s="4" t="s">
        <v>853</v>
      </c>
    </row>
    <row r="35" spans="1:8">
      <c r="A35" s="4" t="s">
        <v>963</v>
      </c>
      <c r="G35" s="5" t="n">
        <v>140000</v>
      </c>
    </row>
    <row r="36" spans="1:8">
      <c r="A36" s="4" t="s">
        <v>971</v>
      </c>
      <c r="C36" s="5" t="n">
        <v>1</v>
      </c>
      <c r="G36" s="5" t="n">
        <v>1</v>
      </c>
    </row>
    <row r="37" spans="1:8">
      <c r="A37" s="4" t="s">
        <v>972</v>
      </c>
      <c r="C37" s="5" t="n">
        <v>1110000</v>
      </c>
      <c r="G37" s="5" t="n">
        <v>1110000</v>
      </c>
    </row>
    <row r="38" spans="1:8">
      <c r="A38" s="4" t="s">
        <v>976</v>
      </c>
      <c r="G38" s="4" t="s">
        <v>690</v>
      </c>
    </row>
    <row r="39" spans="1:8">
      <c r="A39" s="4" t="s">
        <v>977</v>
      </c>
    </row>
    <row r="40" spans="1:8">
      <c r="A40" s="3" t="s">
        <v>951</v>
      </c>
    </row>
    <row r="41" spans="1:8">
      <c r="A41" s="4" t="s">
        <v>976</v>
      </c>
      <c r="G41" s="4" t="s">
        <v>708</v>
      </c>
    </row>
    <row r="42" spans="1:8">
      <c r="A42" s="4" t="s">
        <v>978</v>
      </c>
    </row>
    <row r="43" spans="1:8">
      <c r="A43" s="3" t="s">
        <v>951</v>
      </c>
    </row>
    <row r="44" spans="1:8">
      <c r="A44" s="4" t="s">
        <v>976</v>
      </c>
      <c r="G44" s="4" t="s">
        <v>9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80</v>
      </c>
      <c r="B1" s="2" t="s">
        <v>1</v>
      </c>
    </row>
    <row r="2" spans="1:2">
      <c r="B2" s="2" t="s">
        <v>617</v>
      </c>
    </row>
    <row r="3" spans="1:2">
      <c r="A3" s="3" t="s">
        <v>951</v>
      </c>
    </row>
    <row r="4" spans="1:2">
      <c r="A4" s="4" t="s">
        <v>981</v>
      </c>
      <c r="B4" s="4" t="s">
        <v>982</v>
      </c>
    </row>
    <row r="5" spans="1:2">
      <c r="A5" s="4" t="s">
        <v>983</v>
      </c>
      <c r="B5" s="4" t="s">
        <v>984</v>
      </c>
    </row>
    <row r="6" spans="1:2">
      <c r="A6" s="4" t="s">
        <v>985</v>
      </c>
      <c r="B6" s="4" t="s">
        <v>986</v>
      </c>
    </row>
    <row r="7" spans="1:2">
      <c r="A7" s="4" t="s">
        <v>987</v>
      </c>
      <c r="B7" s="4" t="s">
        <v>988</v>
      </c>
    </row>
    <row r="8" spans="1:2">
      <c r="A8" s="4" t="s">
        <v>989</v>
      </c>
      <c r="B8" s="8" t="n">
        <v>20.4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27</v>
      </c>
      <c r="D1" s="2" t="s">
        <v>1</v>
      </c>
    </row>
    <row r="2" spans="1:5">
      <c r="B2" s="2" t="s">
        <v>2</v>
      </c>
      <c r="C2" s="2" t="s">
        <v>28</v>
      </c>
      <c r="D2" s="2" t="s">
        <v>2</v>
      </c>
      <c r="E2" s="2" t="s">
        <v>28</v>
      </c>
    </row>
    <row r="3" spans="1:5">
      <c r="A3" s="3" t="s">
        <v>991</v>
      </c>
    </row>
    <row r="4" spans="1:5">
      <c r="A4" s="4" t="s">
        <v>992</v>
      </c>
      <c r="B4" s="7" t="n">
        <v>1628</v>
      </c>
      <c r="C4" s="7" t="n">
        <v>1584</v>
      </c>
      <c r="D4" s="7" t="n">
        <v>5174</v>
      </c>
      <c r="E4" s="7" t="n">
        <v>4608</v>
      </c>
    </row>
    <row r="5" spans="1:5">
      <c r="A5" s="4" t="s">
        <v>993</v>
      </c>
      <c r="B5" s="5" t="n">
        <v>435</v>
      </c>
      <c r="C5" s="5" t="n">
        <v>381</v>
      </c>
      <c r="D5" s="5" t="n">
        <v>1399</v>
      </c>
      <c r="E5" s="5" t="n">
        <v>1028</v>
      </c>
    </row>
    <row r="6" spans="1:5">
      <c r="A6" s="4" t="s">
        <v>181</v>
      </c>
      <c r="B6" s="5" t="n">
        <v>71</v>
      </c>
      <c r="C6" s="5" t="n">
        <v>62</v>
      </c>
      <c r="D6" s="5" t="n">
        <v>213</v>
      </c>
      <c r="E6" s="5" t="n">
        <v>204</v>
      </c>
    </row>
    <row r="7" spans="1:5">
      <c r="A7" s="4" t="s">
        <v>502</v>
      </c>
    </row>
    <row r="8" spans="1:5">
      <c r="A8" s="3" t="s">
        <v>991</v>
      </c>
    </row>
    <row r="9" spans="1:5">
      <c r="A9" s="4" t="s">
        <v>992</v>
      </c>
      <c r="B9" s="5" t="n">
        <v>682</v>
      </c>
      <c r="C9" s="5" t="n">
        <v>637</v>
      </c>
      <c r="D9" s="5" t="n">
        <v>2213</v>
      </c>
      <c r="E9" s="5" t="n">
        <v>1998</v>
      </c>
    </row>
    <row r="10" spans="1:5">
      <c r="A10" s="4" t="s">
        <v>993</v>
      </c>
      <c r="B10" s="5" t="n">
        <v>182</v>
      </c>
      <c r="C10" s="5" t="n">
        <v>158</v>
      </c>
      <c r="D10" s="5" t="n">
        <v>619</v>
      </c>
      <c r="E10" s="5" t="n">
        <v>510</v>
      </c>
    </row>
    <row r="11" spans="1:5">
      <c r="A11" s="4" t="s">
        <v>181</v>
      </c>
      <c r="B11" s="5" t="n">
        <v>28</v>
      </c>
      <c r="C11" s="5" t="n">
        <v>28</v>
      </c>
      <c r="D11" s="5" t="n">
        <v>87</v>
      </c>
      <c r="E11" s="5" t="n">
        <v>81</v>
      </c>
    </row>
    <row r="12" spans="1:5">
      <c r="A12" s="4" t="s">
        <v>994</v>
      </c>
    </row>
    <row r="13" spans="1:5">
      <c r="A13" s="3" t="s">
        <v>991</v>
      </c>
    </row>
    <row r="14" spans="1:5">
      <c r="A14" s="4" t="s">
        <v>992</v>
      </c>
      <c r="B14" s="5" t="n">
        <v>155</v>
      </c>
      <c r="C14" s="5" t="n">
        <v>148</v>
      </c>
      <c r="D14" s="5" t="n">
        <v>453</v>
      </c>
      <c r="E14" s="5" t="n">
        <v>437</v>
      </c>
    </row>
    <row r="15" spans="1:5">
      <c r="A15" s="4" t="s">
        <v>993</v>
      </c>
      <c r="B15" s="5" t="n">
        <v>24</v>
      </c>
      <c r="C15" s="5" t="n">
        <v>18</v>
      </c>
      <c r="D15" s="5" t="n">
        <v>50</v>
      </c>
      <c r="E15" s="5" t="n">
        <v>37</v>
      </c>
    </row>
    <row r="16" spans="1:5">
      <c r="A16" s="4" t="s">
        <v>181</v>
      </c>
      <c r="B16" s="5" t="n">
        <v>5</v>
      </c>
      <c r="C16" s="5" t="n">
        <v>4</v>
      </c>
      <c r="D16" s="5" t="n">
        <v>15</v>
      </c>
      <c r="E16" s="5" t="n">
        <v>13</v>
      </c>
    </row>
    <row r="17" spans="1:5">
      <c r="A17" s="4" t="s">
        <v>503</v>
      </c>
    </row>
    <row r="18" spans="1:5">
      <c r="A18" s="3" t="s">
        <v>991</v>
      </c>
    </row>
    <row r="19" spans="1:5">
      <c r="A19" s="4" t="s">
        <v>992</v>
      </c>
      <c r="B19" s="5" t="n">
        <v>791</v>
      </c>
      <c r="C19" s="5" t="n">
        <v>799</v>
      </c>
      <c r="D19" s="5" t="n">
        <v>2508</v>
      </c>
      <c r="E19" s="5" t="n">
        <v>2173</v>
      </c>
    </row>
    <row r="20" spans="1:5">
      <c r="A20" s="4" t="s">
        <v>993</v>
      </c>
      <c r="B20" s="5" t="n">
        <v>268</v>
      </c>
      <c r="C20" s="5" t="n">
        <v>249</v>
      </c>
      <c r="D20" s="5" t="n">
        <v>856</v>
      </c>
      <c r="E20" s="5" t="n">
        <v>601</v>
      </c>
    </row>
    <row r="21" spans="1:5">
      <c r="A21" s="4" t="s">
        <v>181</v>
      </c>
      <c r="B21" s="5" t="n">
        <v>30</v>
      </c>
      <c r="C21" s="5" t="n">
        <v>24</v>
      </c>
      <c r="D21" s="5" t="n">
        <v>90</v>
      </c>
      <c r="E21" s="5" t="n">
        <v>89</v>
      </c>
    </row>
    <row r="22" spans="1:5">
      <c r="A22" s="4" t="s">
        <v>995</v>
      </c>
    </row>
    <row r="23" spans="1:5">
      <c r="A23" s="3" t="s">
        <v>991</v>
      </c>
    </row>
    <row r="24" spans="1:5">
      <c r="A24" s="4" t="s">
        <v>993</v>
      </c>
      <c r="B24" s="5" t="n">
        <v>-39</v>
      </c>
      <c r="C24" s="5" t="n">
        <v>-44</v>
      </c>
      <c r="D24" s="5" t="n">
        <v>-126</v>
      </c>
      <c r="E24" s="5" t="n">
        <v>-120</v>
      </c>
    </row>
    <row r="25" spans="1:5">
      <c r="A25" s="4" t="s">
        <v>181</v>
      </c>
      <c r="B25" s="7" t="n">
        <v>8</v>
      </c>
      <c r="C25" s="7" t="n">
        <v>6</v>
      </c>
      <c r="D25" s="7" t="n">
        <v>21</v>
      </c>
      <c r="E25" s="7" t="n">
        <v>2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996</v>
      </c>
      <c r="B1" s="2" t="s">
        <v>378</v>
      </c>
      <c r="C1" s="2" t="s">
        <v>27</v>
      </c>
      <c r="E1" s="2" t="s">
        <v>1</v>
      </c>
    </row>
    <row r="2" spans="1:6">
      <c r="B2" s="2" t="s">
        <v>525</v>
      </c>
      <c r="C2" s="2" t="s">
        <v>2</v>
      </c>
      <c r="D2" s="2" t="s">
        <v>28</v>
      </c>
      <c r="E2" s="2" t="s">
        <v>2</v>
      </c>
      <c r="F2" s="2" t="s">
        <v>28</v>
      </c>
    </row>
    <row r="3" spans="1:6">
      <c r="A3" s="3" t="s">
        <v>278</v>
      </c>
    </row>
    <row r="4" spans="1:6">
      <c r="A4" s="4" t="s">
        <v>41</v>
      </c>
      <c r="C4" s="7" t="n">
        <v>269</v>
      </c>
      <c r="D4" s="7" t="n">
        <v>250</v>
      </c>
      <c r="E4" s="7" t="n">
        <v>973</v>
      </c>
      <c r="F4" s="7" t="n">
        <v>649</v>
      </c>
    </row>
    <row r="5" spans="1:6">
      <c r="A5" s="4" t="s">
        <v>38</v>
      </c>
      <c r="C5" s="5" t="n">
        <v>47</v>
      </c>
      <c r="D5" s="5" t="n">
        <v>55</v>
      </c>
      <c r="E5" s="5" t="n">
        <v>148</v>
      </c>
      <c r="F5" s="5" t="n">
        <v>160</v>
      </c>
    </row>
    <row r="6" spans="1:6">
      <c r="A6" s="4" t="s">
        <v>181</v>
      </c>
      <c r="C6" s="5" t="n">
        <v>71</v>
      </c>
      <c r="D6" s="5" t="n">
        <v>62</v>
      </c>
      <c r="E6" s="5" t="n">
        <v>213</v>
      </c>
      <c r="F6" s="5" t="n">
        <v>204</v>
      </c>
    </row>
    <row r="7" spans="1:6">
      <c r="A7" s="4" t="s">
        <v>530</v>
      </c>
      <c r="C7" s="5" t="n">
        <v>-4</v>
      </c>
      <c r="D7" s="5" t="n">
        <v>-7</v>
      </c>
      <c r="E7" s="5" t="n">
        <v>-18</v>
      </c>
      <c r="F7" s="5" t="n">
        <v>-24</v>
      </c>
    </row>
    <row r="8" spans="1:6">
      <c r="A8" s="4" t="s">
        <v>997</v>
      </c>
      <c r="C8" s="5" t="n">
        <v>6</v>
      </c>
      <c r="D8" s="5" t="n">
        <v>4</v>
      </c>
      <c r="E8" s="5" t="n">
        <v>4</v>
      </c>
      <c r="F8" s="5" t="n">
        <v>-3</v>
      </c>
    </row>
    <row r="9" spans="1:6">
      <c r="A9" s="4" t="s">
        <v>998</v>
      </c>
      <c r="C9" s="5" t="n">
        <v>12</v>
      </c>
      <c r="D9" s="5" t="n">
        <v>8</v>
      </c>
      <c r="E9" s="5" t="n">
        <v>32</v>
      </c>
      <c r="F9" s="5" t="n">
        <v>31</v>
      </c>
    </row>
    <row r="10" spans="1:6">
      <c r="A10" s="4" t="s">
        <v>999</v>
      </c>
      <c r="C10" s="5" t="n">
        <v>0</v>
      </c>
      <c r="D10" s="5" t="n">
        <v>1</v>
      </c>
      <c r="E10" s="5" t="n">
        <v>0</v>
      </c>
      <c r="F10" s="5" t="n">
        <v>3</v>
      </c>
    </row>
    <row r="11" spans="1:6">
      <c r="A11" s="4" t="s">
        <v>39</v>
      </c>
      <c r="C11" s="5" t="n">
        <v>0</v>
      </c>
      <c r="D11" s="5" t="n">
        <v>0</v>
      </c>
      <c r="E11" s="5" t="n">
        <v>38</v>
      </c>
      <c r="F11" s="5" t="n">
        <v>1</v>
      </c>
    </row>
    <row r="12" spans="1:6">
      <c r="A12" s="4" t="s">
        <v>183</v>
      </c>
      <c r="B12" s="7" t="n">
        <v>-42</v>
      </c>
      <c r="C12" s="5" t="n">
        <v>0</v>
      </c>
      <c r="D12" s="5" t="n">
        <v>0</v>
      </c>
      <c r="E12" s="5" t="n">
        <v>-45</v>
      </c>
      <c r="F12" s="5" t="n">
        <v>-14</v>
      </c>
    </row>
    <row r="13" spans="1:6">
      <c r="A13" s="4" t="s">
        <v>1000</v>
      </c>
      <c r="C13" s="5" t="n">
        <v>0</v>
      </c>
      <c r="D13" s="5" t="n">
        <v>1</v>
      </c>
      <c r="E13" s="5" t="n">
        <v>9</v>
      </c>
      <c r="F13" s="5" t="n">
        <v>3</v>
      </c>
    </row>
    <row r="14" spans="1:6">
      <c r="A14" s="4" t="s">
        <v>1001</v>
      </c>
      <c r="C14" s="5" t="n">
        <v>34</v>
      </c>
      <c r="D14" s="5" t="n">
        <v>7</v>
      </c>
      <c r="E14" s="5" t="n">
        <v>45</v>
      </c>
      <c r="F14" s="5" t="n">
        <v>18</v>
      </c>
    </row>
    <row r="15" spans="1:6">
      <c r="A15" s="4" t="s">
        <v>993</v>
      </c>
      <c r="C15" s="7" t="n">
        <v>435</v>
      </c>
      <c r="D15" s="7" t="n">
        <v>381</v>
      </c>
      <c r="E15" s="7" t="n">
        <v>1399</v>
      </c>
      <c r="F15" s="7" t="n">
        <v>1028</v>
      </c>
    </row>
  </sheetData>
  <mergeCells count="3">
    <mergeCell ref="A1:A2"/>
    <mergeCell ref="C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02</v>
      </c>
      <c r="B1" s="2" t="s">
        <v>27</v>
      </c>
      <c r="C1" s="2" t="s">
        <v>1</v>
      </c>
    </row>
    <row r="2" spans="1:4">
      <c r="B2" s="2" t="s">
        <v>2</v>
      </c>
      <c r="C2" s="2" t="s">
        <v>2</v>
      </c>
      <c r="D2" s="2" t="s">
        <v>28</v>
      </c>
    </row>
    <row r="3" spans="1:4">
      <c r="A3" s="4" t="s">
        <v>534</v>
      </c>
    </row>
    <row r="4" spans="1:4">
      <c r="A4" s="3" t="s">
        <v>991</v>
      </c>
    </row>
    <row r="5" spans="1:4">
      <c r="A5" s="4" t="s">
        <v>535</v>
      </c>
      <c r="D5" s="7" t="n">
        <v>-2</v>
      </c>
    </row>
    <row r="6" spans="1:4">
      <c r="A6" s="4" t="s">
        <v>537</v>
      </c>
    </row>
    <row r="7" spans="1:4">
      <c r="A7" s="3" t="s">
        <v>991</v>
      </c>
    </row>
    <row r="8" spans="1:4">
      <c r="A8" s="4" t="s">
        <v>535</v>
      </c>
      <c r="C8" s="7" t="n">
        <v>3</v>
      </c>
    </row>
    <row r="9" spans="1:4">
      <c r="A9" s="4" t="s">
        <v>538</v>
      </c>
    </row>
    <row r="10" spans="1:4">
      <c r="A10" s="3" t="s">
        <v>991</v>
      </c>
    </row>
    <row r="11" spans="1:4">
      <c r="A11" s="4" t="s">
        <v>535</v>
      </c>
      <c r="C11" s="5" t="n">
        <v>42</v>
      </c>
    </row>
    <row r="12" spans="1:4">
      <c r="A12" s="4" t="s">
        <v>539</v>
      </c>
    </row>
    <row r="13" spans="1:4">
      <c r="A13" s="3" t="s">
        <v>991</v>
      </c>
    </row>
    <row r="14" spans="1:4">
      <c r="A14" s="4" t="s">
        <v>535</v>
      </c>
      <c r="D14" s="5" t="n">
        <v>12</v>
      </c>
    </row>
    <row r="15" spans="1:4">
      <c r="A15" s="4" t="s">
        <v>1003</v>
      </c>
    </row>
    <row r="16" spans="1:4">
      <c r="A16" s="3" t="s">
        <v>991</v>
      </c>
    </row>
    <row r="17" spans="1:4">
      <c r="A17" s="4" t="s">
        <v>535</v>
      </c>
      <c r="D17" s="7" t="n">
        <v>4</v>
      </c>
    </row>
    <row r="18" spans="1:4">
      <c r="A18" s="4" t="s">
        <v>862</v>
      </c>
    </row>
    <row r="19" spans="1:4">
      <c r="A19" s="3" t="s">
        <v>991</v>
      </c>
    </row>
    <row r="20" spans="1:4">
      <c r="A20" s="4" t="s">
        <v>1004</v>
      </c>
      <c r="B20" s="7" t="n">
        <v>30</v>
      </c>
      <c r="C20" s="7" t="n">
        <v>30</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05</v>
      </c>
      <c r="B1" s="2" t="s">
        <v>378</v>
      </c>
      <c r="C1" s="2" t="s">
        <v>27</v>
      </c>
    </row>
    <row r="2" spans="1:4">
      <c r="B2" s="2" t="s">
        <v>1006</v>
      </c>
      <c r="C2" s="2" t="s">
        <v>2</v>
      </c>
      <c r="D2" s="2" t="s">
        <v>101</v>
      </c>
    </row>
    <row r="3" spans="1:4">
      <c r="A3" s="3" t="s">
        <v>1007</v>
      </c>
    </row>
    <row r="4" spans="1:4">
      <c r="A4" s="4" t="s">
        <v>885</v>
      </c>
      <c r="C4" s="7" t="n">
        <v>636000000</v>
      </c>
      <c r="D4" s="7" t="n">
        <v>116000000</v>
      </c>
    </row>
    <row r="5" spans="1:4">
      <c r="A5" s="4" t="s">
        <v>893</v>
      </c>
    </row>
    <row r="6" spans="1:4">
      <c r="A6" s="3" t="s">
        <v>1007</v>
      </c>
    </row>
    <row r="7" spans="1:4">
      <c r="A7" s="4" t="s">
        <v>1008</v>
      </c>
      <c r="C7" s="5" t="n">
        <v>3226824</v>
      </c>
    </row>
    <row r="8" spans="1:4">
      <c r="A8" s="4" t="s">
        <v>885</v>
      </c>
      <c r="C8" s="7" t="n">
        <v>136000000</v>
      </c>
    </row>
    <row r="9" spans="1:4">
      <c r="A9" s="4" t="s">
        <v>891</v>
      </c>
      <c r="C9" s="8" t="n">
        <v>42.23</v>
      </c>
    </row>
    <row r="10" spans="1:4">
      <c r="A10" s="4" t="s">
        <v>1009</v>
      </c>
    </row>
    <row r="11" spans="1:4">
      <c r="A11" s="3" t="s">
        <v>1007</v>
      </c>
    </row>
    <row r="12" spans="1:4">
      <c r="A12" s="4" t="s">
        <v>1008</v>
      </c>
      <c r="B12" s="5" t="n">
        <v>3124033</v>
      </c>
    </row>
    <row r="13" spans="1:4">
      <c r="A13" s="4" t="s">
        <v>885</v>
      </c>
      <c r="B13" s="7" t="n">
        <v>114000000</v>
      </c>
    </row>
    <row r="14" spans="1:4">
      <c r="A14" s="4" t="s">
        <v>891</v>
      </c>
      <c r="B14" s="8" t="n">
        <v>36.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101</v>
      </c>
    </row>
    <row r="2" spans="1:3">
      <c r="A2" s="4" t="s">
        <v>663</v>
      </c>
    </row>
    <row r="3" spans="1:3">
      <c r="A3" s="3" t="s">
        <v>1011</v>
      </c>
    </row>
    <row r="4" spans="1:3">
      <c r="A4" s="4" t="s">
        <v>661</v>
      </c>
      <c r="B4" s="4" t="s">
        <v>664</v>
      </c>
      <c r="C4" s="4" t="s">
        <v>664</v>
      </c>
    </row>
    <row r="5" spans="1:3">
      <c r="A5" s="4" t="s">
        <v>667</v>
      </c>
    </row>
    <row r="6" spans="1:3">
      <c r="A6" s="3" t="s">
        <v>1011</v>
      </c>
    </row>
    <row r="7" spans="1:3">
      <c r="A7" s="4" t="s">
        <v>661</v>
      </c>
      <c r="B7" s="4" t="s">
        <v>668</v>
      </c>
      <c r="C7" s="4" t="s">
        <v>6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2</v>
      </c>
      <c r="B1" s="2" t="s">
        <v>27</v>
      </c>
      <c r="D1" s="2" t="s">
        <v>1</v>
      </c>
    </row>
    <row r="2" spans="1:5">
      <c r="B2" s="2" t="s">
        <v>2</v>
      </c>
      <c r="C2" s="2" t="s">
        <v>28</v>
      </c>
      <c r="D2" s="2" t="s">
        <v>2</v>
      </c>
      <c r="E2" s="2" t="s">
        <v>28</v>
      </c>
    </row>
    <row r="3" spans="1:5">
      <c r="A3" s="3" t="s">
        <v>1013</v>
      </c>
    </row>
    <row r="4" spans="1:5">
      <c r="A4" s="4" t="s">
        <v>30</v>
      </c>
      <c r="B4" s="7" t="n">
        <v>1628</v>
      </c>
      <c r="C4" s="7" t="n">
        <v>1584</v>
      </c>
      <c r="D4" s="7" t="n">
        <v>5174</v>
      </c>
      <c r="E4" s="7" t="n">
        <v>4608</v>
      </c>
    </row>
    <row r="5" spans="1:5">
      <c r="A5" s="4" t="s">
        <v>31</v>
      </c>
      <c r="B5" s="5" t="n">
        <v>1151</v>
      </c>
      <c r="C5" s="5" t="n">
        <v>1119</v>
      </c>
      <c r="D5" s="5" t="n">
        <v>3603</v>
      </c>
      <c r="E5" s="5" t="n">
        <v>3347</v>
      </c>
    </row>
    <row r="6" spans="1:5">
      <c r="A6" s="4" t="s">
        <v>32</v>
      </c>
      <c r="B6" s="5" t="n">
        <v>477</v>
      </c>
      <c r="C6" s="5" t="n">
        <v>465</v>
      </c>
      <c r="D6" s="5" t="n">
        <v>1571</v>
      </c>
      <c r="E6" s="5" t="n">
        <v>1261</v>
      </c>
    </row>
    <row r="7" spans="1:5">
      <c r="A7" s="4" t="s">
        <v>33</v>
      </c>
      <c r="B7" s="5" t="n">
        <v>163</v>
      </c>
      <c r="C7" s="5" t="n">
        <v>153</v>
      </c>
      <c r="D7" s="5" t="n">
        <v>466</v>
      </c>
      <c r="E7" s="5" t="n">
        <v>461</v>
      </c>
    </row>
    <row r="8" spans="1:5">
      <c r="A8" s="4" t="s">
        <v>34</v>
      </c>
      <c r="B8" s="5" t="n">
        <v>20</v>
      </c>
      <c r="C8" s="5" t="n">
        <v>20</v>
      </c>
      <c r="D8" s="5" t="n">
        <v>61</v>
      </c>
      <c r="E8" s="5" t="n">
        <v>62</v>
      </c>
    </row>
    <row r="9" spans="1:5">
      <c r="A9" s="4" t="s">
        <v>35</v>
      </c>
      <c r="B9" s="5" t="n">
        <v>12</v>
      </c>
      <c r="C9" s="5" t="n">
        <v>8</v>
      </c>
      <c r="D9" s="5" t="n">
        <v>32</v>
      </c>
      <c r="E9" s="5" t="n">
        <v>31</v>
      </c>
    </row>
    <row r="10" spans="1:5">
      <c r="A10" s="4" t="s">
        <v>36</v>
      </c>
      <c r="B10" s="5" t="n">
        <v>195</v>
      </c>
      <c r="C10" s="5" t="n">
        <v>181</v>
      </c>
      <c r="D10" s="5" t="n">
        <v>559</v>
      </c>
      <c r="E10" s="5" t="n">
        <v>554</v>
      </c>
    </row>
    <row r="11" spans="1:5">
      <c r="A11" s="4" t="s">
        <v>37</v>
      </c>
      <c r="B11" s="5" t="n">
        <v>10</v>
      </c>
      <c r="C11" s="5" t="n">
        <v>9</v>
      </c>
      <c r="D11" s="5" t="n">
        <v>32</v>
      </c>
      <c r="E11" s="5" t="n">
        <v>26</v>
      </c>
    </row>
    <row r="12" spans="1:5">
      <c r="A12" s="4" t="s">
        <v>1014</v>
      </c>
      <c r="B12" s="5" t="n">
        <v>0</v>
      </c>
      <c r="C12" s="5" t="n">
        <v>0</v>
      </c>
      <c r="D12" s="5" t="n">
        <v>0</v>
      </c>
      <c r="E12" s="5" t="n">
        <v>0</v>
      </c>
    </row>
    <row r="13" spans="1:5">
      <c r="A13" s="4" t="s">
        <v>1015</v>
      </c>
      <c r="B13" s="5" t="n">
        <v>-47</v>
      </c>
      <c r="C13" s="5" t="n">
        <v>-55</v>
      </c>
      <c r="D13" s="5" t="n">
        <v>-148</v>
      </c>
      <c r="E13" s="5" t="n">
        <v>-160</v>
      </c>
    </row>
    <row r="14" spans="1:5">
      <c r="A14" s="4" t="s">
        <v>1016</v>
      </c>
      <c r="B14" s="5" t="n">
        <v>0</v>
      </c>
      <c r="C14" s="5" t="n">
        <v>0</v>
      </c>
      <c r="D14" s="5" t="n">
        <v>0</v>
      </c>
      <c r="E14" s="5" t="n">
        <v>0</v>
      </c>
    </row>
    <row r="15" spans="1:5">
      <c r="A15" s="4" t="s">
        <v>39</v>
      </c>
      <c r="B15" s="5" t="n">
        <v>0</v>
      </c>
      <c r="C15" s="5" t="n">
        <v>0</v>
      </c>
      <c r="D15" s="5" t="n">
        <v>-38</v>
      </c>
      <c r="E15" s="5" t="n">
        <v>-1</v>
      </c>
    </row>
    <row r="16" spans="1:5">
      <c r="A16" s="4" t="s">
        <v>1017</v>
      </c>
      <c r="B16" s="5" t="n">
        <v>24</v>
      </c>
      <c r="C16" s="5" t="n">
        <v>12</v>
      </c>
      <c r="D16" s="5" t="n">
        <v>115</v>
      </c>
      <c r="E16" s="5" t="n">
        <v>77</v>
      </c>
    </row>
    <row r="17" spans="1:5">
      <c r="A17" s="4" t="s">
        <v>41</v>
      </c>
      <c r="B17" s="5" t="n">
        <v>269</v>
      </c>
      <c r="C17" s="5" t="n">
        <v>250</v>
      </c>
      <c r="D17" s="5" t="n">
        <v>973</v>
      </c>
      <c r="E17" s="5" t="n">
        <v>649</v>
      </c>
    </row>
    <row r="18" spans="1:5">
      <c r="A18" s="4" t="s">
        <v>42</v>
      </c>
      <c r="B18" s="5" t="n">
        <v>-6</v>
      </c>
      <c r="C18" s="5" t="n">
        <v>43</v>
      </c>
      <c r="D18" s="5" t="n">
        <v>119</v>
      </c>
      <c r="E18" s="5" t="n">
        <v>130</v>
      </c>
    </row>
    <row r="19" spans="1:5">
      <c r="A19" s="4" t="s">
        <v>43</v>
      </c>
      <c r="B19" s="5" t="n">
        <v>275</v>
      </c>
      <c r="C19" s="5" t="n">
        <v>207</v>
      </c>
      <c r="D19" s="5" t="n">
        <v>854</v>
      </c>
      <c r="E19" s="5" t="n">
        <v>519</v>
      </c>
    </row>
    <row r="20" spans="1:5">
      <c r="A20" s="4" t="s">
        <v>44</v>
      </c>
      <c r="B20" s="5" t="n">
        <v>0</v>
      </c>
      <c r="C20" s="5" t="n">
        <v>0</v>
      </c>
      <c r="D20" s="5" t="n">
        <v>1</v>
      </c>
      <c r="E20" s="5" t="n">
        <v>1</v>
      </c>
    </row>
    <row r="21" spans="1:5">
      <c r="A21" s="4" t="s">
        <v>45</v>
      </c>
      <c r="B21" s="5" t="n">
        <v>275</v>
      </c>
      <c r="C21" s="5" t="n">
        <v>207</v>
      </c>
      <c r="D21" s="5" t="n">
        <v>853</v>
      </c>
      <c r="E21" s="5" t="n">
        <v>518</v>
      </c>
    </row>
    <row r="22" spans="1:5">
      <c r="A22" s="4" t="s">
        <v>1018</v>
      </c>
      <c r="B22" s="5" t="n">
        <v>304</v>
      </c>
      <c r="C22" s="5" t="n">
        <v>228</v>
      </c>
      <c r="D22" s="5" t="n">
        <v>855</v>
      </c>
      <c r="E22" s="5" t="n">
        <v>675</v>
      </c>
    </row>
    <row r="23" spans="1:5">
      <c r="A23" s="4" t="s">
        <v>1019</v>
      </c>
    </row>
    <row r="24" spans="1:5">
      <c r="A24" s="3" t="s">
        <v>1013</v>
      </c>
    </row>
    <row r="25" spans="1:5">
      <c r="A25" s="4" t="s">
        <v>30</v>
      </c>
      <c r="B25" s="5" t="n">
        <v>-462</v>
      </c>
      <c r="C25" s="5" t="n">
        <v>-429</v>
      </c>
      <c r="D25" s="5" t="n">
        <v>-1390</v>
      </c>
      <c r="E25" s="5" t="n">
        <v>-1237</v>
      </c>
    </row>
    <row r="26" spans="1:5">
      <c r="A26" s="4" t="s">
        <v>31</v>
      </c>
      <c r="B26" s="5" t="n">
        <v>-452</v>
      </c>
      <c r="C26" s="5" t="n">
        <v>-409</v>
      </c>
      <c r="D26" s="5" t="n">
        <v>-1390</v>
      </c>
      <c r="E26" s="5" t="n">
        <v>-1227</v>
      </c>
    </row>
    <row r="27" spans="1:5">
      <c r="A27" s="4" t="s">
        <v>32</v>
      </c>
      <c r="B27" s="5" t="n">
        <v>-10</v>
      </c>
      <c r="C27" s="5" t="n">
        <v>-20</v>
      </c>
      <c r="D27" s="5" t="n">
        <v>0</v>
      </c>
      <c r="E27" s="5" t="n">
        <v>-10</v>
      </c>
    </row>
    <row r="28" spans="1:5">
      <c r="A28" s="4" t="s">
        <v>33</v>
      </c>
      <c r="B28" s="5" t="n">
        <v>-4</v>
      </c>
      <c r="C28" s="5" t="n">
        <v>-7</v>
      </c>
      <c r="D28" s="5" t="n">
        <v>-20</v>
      </c>
      <c r="E28" s="5" t="n">
        <v>-22</v>
      </c>
    </row>
    <row r="29" spans="1:5">
      <c r="A29" s="4" t="s">
        <v>34</v>
      </c>
      <c r="B29" s="5" t="n">
        <v>0</v>
      </c>
      <c r="C29" s="5" t="n">
        <v>0</v>
      </c>
      <c r="D29" s="5" t="n">
        <v>0</v>
      </c>
      <c r="E29" s="5" t="n">
        <v>0</v>
      </c>
    </row>
    <row r="30" spans="1:5">
      <c r="A30" s="4" t="s">
        <v>35</v>
      </c>
      <c r="B30" s="5" t="n">
        <v>0</v>
      </c>
      <c r="C30" s="5" t="n">
        <v>0</v>
      </c>
      <c r="D30" s="5" t="n">
        <v>0</v>
      </c>
      <c r="E30" s="5" t="n">
        <v>0</v>
      </c>
    </row>
    <row r="31" spans="1:5">
      <c r="A31" s="4" t="s">
        <v>36</v>
      </c>
      <c r="B31" s="5" t="n">
        <v>-4</v>
      </c>
      <c r="C31" s="5" t="n">
        <v>-7</v>
      </c>
      <c r="D31" s="5" t="n">
        <v>-20</v>
      </c>
      <c r="E31" s="5" t="n">
        <v>-22</v>
      </c>
    </row>
    <row r="32" spans="1:5">
      <c r="A32" s="4" t="s">
        <v>37</v>
      </c>
      <c r="B32" s="5" t="n">
        <v>0</v>
      </c>
      <c r="C32" s="5" t="n">
        <v>0</v>
      </c>
      <c r="D32" s="5" t="n">
        <v>0</v>
      </c>
      <c r="E32" s="5" t="n">
        <v>0</v>
      </c>
    </row>
    <row r="33" spans="1:5">
      <c r="A33" s="4" t="s">
        <v>1014</v>
      </c>
      <c r="B33" s="5" t="n">
        <v>-307</v>
      </c>
      <c r="C33" s="5" t="n">
        <v>-233</v>
      </c>
      <c r="D33" s="5" t="n">
        <v>-985</v>
      </c>
      <c r="E33" s="5" t="n">
        <v>-594</v>
      </c>
    </row>
    <row r="34" spans="1:5">
      <c r="A34" s="4" t="s">
        <v>1015</v>
      </c>
      <c r="B34" s="5" t="n">
        <v>0</v>
      </c>
      <c r="C34" s="5" t="n">
        <v>0</v>
      </c>
      <c r="D34" s="5" t="n">
        <v>0</v>
      </c>
      <c r="E34" s="5" t="n">
        <v>0</v>
      </c>
    </row>
    <row r="35" spans="1:5">
      <c r="A35" s="4" t="s">
        <v>1016</v>
      </c>
      <c r="B35" s="5" t="n">
        <v>0</v>
      </c>
      <c r="C35" s="5" t="n">
        <v>0</v>
      </c>
      <c r="D35" s="5" t="n">
        <v>0</v>
      </c>
      <c r="E35" s="5" t="n">
        <v>0</v>
      </c>
    </row>
    <row r="36" spans="1:5">
      <c r="A36" s="4" t="s">
        <v>39</v>
      </c>
      <c r="B36" s="5" t="n">
        <v>0</v>
      </c>
      <c r="C36" s="5" t="n">
        <v>0</v>
      </c>
      <c r="D36" s="5" t="n">
        <v>0</v>
      </c>
      <c r="E36" s="5" t="n">
        <v>0</v>
      </c>
    </row>
    <row r="37" spans="1:5">
      <c r="A37" s="4" t="s">
        <v>1017</v>
      </c>
      <c r="B37" s="5" t="n">
        <v>-4</v>
      </c>
      <c r="C37" s="5" t="n">
        <v>-6</v>
      </c>
      <c r="D37" s="5" t="n">
        <v>-20</v>
      </c>
      <c r="E37" s="5" t="n">
        <v>-22</v>
      </c>
    </row>
    <row r="38" spans="1:5">
      <c r="A38" s="4" t="s">
        <v>41</v>
      </c>
      <c r="B38" s="5" t="n">
        <v>-317</v>
      </c>
      <c r="C38" s="5" t="n">
        <v>-252</v>
      </c>
      <c r="D38" s="5" t="n">
        <v>-985</v>
      </c>
      <c r="E38" s="5" t="n">
        <v>-604</v>
      </c>
    </row>
    <row r="39" spans="1:5">
      <c r="A39" s="4" t="s">
        <v>42</v>
      </c>
      <c r="B39" s="5" t="n">
        <v>0</v>
      </c>
      <c r="C39" s="5" t="n">
        <v>-1</v>
      </c>
      <c r="D39" s="5" t="n">
        <v>0</v>
      </c>
      <c r="E39" s="5" t="n">
        <v>1</v>
      </c>
    </row>
    <row r="40" spans="1:5">
      <c r="A40" s="4" t="s">
        <v>43</v>
      </c>
      <c r="B40" s="5" t="n">
        <v>-317</v>
      </c>
      <c r="C40" s="5" t="n">
        <v>-251</v>
      </c>
      <c r="D40" s="5" t="n">
        <v>-985</v>
      </c>
      <c r="E40" s="5" t="n">
        <v>-605</v>
      </c>
    </row>
    <row r="41" spans="1:5">
      <c r="A41" s="4" t="s">
        <v>44</v>
      </c>
      <c r="B41" s="5" t="n">
        <v>0</v>
      </c>
      <c r="C41" s="5" t="n">
        <v>0</v>
      </c>
      <c r="D41" s="5" t="n">
        <v>0</v>
      </c>
      <c r="E41" s="5" t="n">
        <v>0</v>
      </c>
    </row>
    <row r="42" spans="1:5">
      <c r="A42" s="4" t="s">
        <v>45</v>
      </c>
      <c r="B42" s="5" t="n">
        <v>-317</v>
      </c>
      <c r="C42" s="5" t="n">
        <v>-251</v>
      </c>
      <c r="D42" s="5" t="n">
        <v>-985</v>
      </c>
      <c r="E42" s="5" t="n">
        <v>-605</v>
      </c>
    </row>
    <row r="43" spans="1:5">
      <c r="A43" s="4" t="s">
        <v>1018</v>
      </c>
      <c r="B43" s="5" t="n">
        <v>-354</v>
      </c>
      <c r="C43" s="5" t="n">
        <v>-288</v>
      </c>
      <c r="D43" s="5" t="n">
        <v>-985</v>
      </c>
      <c r="E43" s="5" t="n">
        <v>-818</v>
      </c>
    </row>
    <row r="44" spans="1:5">
      <c r="A44" s="4" t="s">
        <v>1020</v>
      </c>
    </row>
    <row r="45" spans="1:5">
      <c r="A45" s="3" t="s">
        <v>1013</v>
      </c>
    </row>
    <row r="46" spans="1:5">
      <c r="A46" s="4" t="s">
        <v>30</v>
      </c>
      <c r="B46" s="5" t="n">
        <v>0</v>
      </c>
      <c r="C46" s="5" t="n">
        <v>0</v>
      </c>
      <c r="D46" s="5" t="n">
        <v>0</v>
      </c>
      <c r="E46" s="5" t="n">
        <v>0</v>
      </c>
    </row>
    <row r="47" spans="1:5">
      <c r="A47" s="4" t="s">
        <v>31</v>
      </c>
      <c r="B47" s="5" t="n">
        <v>0</v>
      </c>
      <c r="C47" s="5" t="n">
        <v>0</v>
      </c>
      <c r="D47" s="5" t="n">
        <v>0</v>
      </c>
      <c r="E47" s="5" t="n">
        <v>0</v>
      </c>
    </row>
    <row r="48" spans="1:5">
      <c r="A48" s="4" t="s">
        <v>32</v>
      </c>
      <c r="B48" s="5" t="n">
        <v>0</v>
      </c>
      <c r="C48" s="5" t="n">
        <v>0</v>
      </c>
      <c r="D48" s="5" t="n">
        <v>0</v>
      </c>
      <c r="E48" s="5" t="n">
        <v>0</v>
      </c>
    </row>
    <row r="49" spans="1:5">
      <c r="A49" s="4" t="s">
        <v>33</v>
      </c>
      <c r="B49" s="5" t="n">
        <v>5</v>
      </c>
      <c r="C49" s="5" t="n">
        <v>7</v>
      </c>
      <c r="D49" s="5" t="n">
        <v>28</v>
      </c>
      <c r="E49" s="5" t="n">
        <v>26</v>
      </c>
    </row>
    <row r="50" spans="1:5">
      <c r="A50" s="4" t="s">
        <v>34</v>
      </c>
      <c r="B50" s="5" t="n">
        <v>0</v>
      </c>
      <c r="C50" s="5" t="n">
        <v>0</v>
      </c>
      <c r="D50" s="5" t="n">
        <v>0</v>
      </c>
      <c r="E50" s="5" t="n">
        <v>0</v>
      </c>
    </row>
    <row r="51" spans="1:5">
      <c r="A51" s="4" t="s">
        <v>35</v>
      </c>
      <c r="B51" s="5" t="n">
        <v>0</v>
      </c>
      <c r="C51" s="5" t="n">
        <v>0</v>
      </c>
      <c r="D51" s="5" t="n">
        <v>0</v>
      </c>
      <c r="E51" s="5" t="n">
        <v>0</v>
      </c>
    </row>
    <row r="52" spans="1:5">
      <c r="A52" s="4" t="s">
        <v>36</v>
      </c>
      <c r="B52" s="5" t="n">
        <v>5</v>
      </c>
      <c r="C52" s="5" t="n">
        <v>7</v>
      </c>
      <c r="D52" s="5" t="n">
        <v>28</v>
      </c>
      <c r="E52" s="5" t="n">
        <v>26</v>
      </c>
    </row>
    <row r="53" spans="1:5">
      <c r="A53" s="4" t="s">
        <v>37</v>
      </c>
      <c r="B53" s="5" t="n">
        <v>0</v>
      </c>
      <c r="C53" s="5" t="n">
        <v>0</v>
      </c>
      <c r="D53" s="5" t="n">
        <v>0</v>
      </c>
      <c r="E53" s="5" t="n">
        <v>0</v>
      </c>
    </row>
    <row r="54" spans="1:5">
      <c r="A54" s="4" t="s">
        <v>1014</v>
      </c>
      <c r="B54" s="5" t="n">
        <v>308</v>
      </c>
      <c r="C54" s="5" t="n">
        <v>233</v>
      </c>
      <c r="D54" s="5" t="n">
        <v>983</v>
      </c>
      <c r="E54" s="5" t="n">
        <v>594</v>
      </c>
    </row>
    <row r="55" spans="1:5">
      <c r="A55" s="4" t="s">
        <v>1015</v>
      </c>
      <c r="B55" s="5" t="n">
        <v>-51</v>
      </c>
      <c r="C55" s="5" t="n">
        <v>-57</v>
      </c>
      <c r="D55" s="5" t="n">
        <v>-159</v>
      </c>
      <c r="E55" s="5" t="n">
        <v>-163</v>
      </c>
    </row>
    <row r="56" spans="1:5">
      <c r="A56" s="4" t="s">
        <v>1016</v>
      </c>
      <c r="B56" s="5" t="n">
        <v>13</v>
      </c>
      <c r="C56" s="5" t="n">
        <v>16</v>
      </c>
      <c r="D56" s="5" t="n">
        <v>35</v>
      </c>
      <c r="E56" s="5" t="n">
        <v>48</v>
      </c>
    </row>
    <row r="57" spans="1:5">
      <c r="A57" s="4" t="s">
        <v>39</v>
      </c>
      <c r="B57" s="5" t="n">
        <v>0</v>
      </c>
      <c r="C57" s="5" t="n">
        <v>0</v>
      </c>
      <c r="D57" s="5" t="n">
        <v>-38</v>
      </c>
      <c r="E57" s="5" t="n">
        <v>-1</v>
      </c>
    </row>
    <row r="58" spans="1:5">
      <c r="A58" s="4" t="s">
        <v>1017</v>
      </c>
      <c r="B58" s="5" t="n">
        <v>2</v>
      </c>
      <c r="C58" s="5" t="n">
        <v>6</v>
      </c>
      <c r="D58" s="5" t="n">
        <v>22</v>
      </c>
      <c r="E58" s="5" t="n">
        <v>19</v>
      </c>
    </row>
    <row r="59" spans="1:5">
      <c r="A59" s="4" t="s">
        <v>41</v>
      </c>
      <c r="B59" s="5" t="n">
        <v>267</v>
      </c>
      <c r="C59" s="5" t="n">
        <v>191</v>
      </c>
      <c r="D59" s="5" t="n">
        <v>815</v>
      </c>
      <c r="E59" s="5" t="n">
        <v>471</v>
      </c>
    </row>
    <row r="60" spans="1:5">
      <c r="A60" s="4" t="s">
        <v>42</v>
      </c>
      <c r="B60" s="5" t="n">
        <v>-8</v>
      </c>
      <c r="C60" s="5" t="n">
        <v>-16</v>
      </c>
      <c r="D60" s="5" t="n">
        <v>-39</v>
      </c>
      <c r="E60" s="5" t="n">
        <v>-47</v>
      </c>
    </row>
    <row r="61" spans="1:5">
      <c r="A61" s="4" t="s">
        <v>43</v>
      </c>
      <c r="B61" s="5" t="n">
        <v>275</v>
      </c>
      <c r="C61" s="5" t="n">
        <v>207</v>
      </c>
      <c r="D61" s="5" t="n">
        <v>854</v>
      </c>
      <c r="E61" s="5" t="n">
        <v>518</v>
      </c>
    </row>
    <row r="62" spans="1:5">
      <c r="A62" s="4" t="s">
        <v>44</v>
      </c>
      <c r="B62" s="5" t="n">
        <v>0</v>
      </c>
      <c r="C62" s="5" t="n">
        <v>0</v>
      </c>
      <c r="D62" s="5" t="n">
        <v>0</v>
      </c>
      <c r="E62" s="5" t="n">
        <v>0</v>
      </c>
    </row>
    <row r="63" spans="1:5">
      <c r="A63" s="4" t="s">
        <v>45</v>
      </c>
      <c r="B63" s="5" t="n">
        <v>275</v>
      </c>
      <c r="C63" s="5" t="n">
        <v>207</v>
      </c>
      <c r="D63" s="5" t="n">
        <v>854</v>
      </c>
      <c r="E63" s="5" t="n">
        <v>518</v>
      </c>
    </row>
    <row r="64" spans="1:5">
      <c r="A64" s="4" t="s">
        <v>1018</v>
      </c>
      <c r="B64" s="5" t="n">
        <v>304</v>
      </c>
      <c r="C64" s="5" t="n">
        <v>228</v>
      </c>
      <c r="D64" s="5" t="n">
        <v>855</v>
      </c>
      <c r="E64" s="5" t="n">
        <v>675</v>
      </c>
    </row>
    <row r="65" spans="1:5">
      <c r="A65" s="4" t="s">
        <v>1021</v>
      </c>
    </row>
    <row r="66" spans="1:5">
      <c r="A66" s="3" t="s">
        <v>1013</v>
      </c>
    </row>
    <row r="67" spans="1:5">
      <c r="A67" s="4" t="s">
        <v>30</v>
      </c>
      <c r="B67" s="5" t="n">
        <v>987</v>
      </c>
      <c r="C67" s="5" t="n">
        <v>960</v>
      </c>
      <c r="D67" s="5" t="n">
        <v>3071</v>
      </c>
      <c r="E67" s="5" t="n">
        <v>2904</v>
      </c>
    </row>
    <row r="68" spans="1:5">
      <c r="A68" s="4" t="s">
        <v>31</v>
      </c>
      <c r="B68" s="5" t="n">
        <v>769</v>
      </c>
      <c r="C68" s="5" t="n">
        <v>773</v>
      </c>
      <c r="D68" s="5" t="n">
        <v>2403</v>
      </c>
      <c r="E68" s="5" t="n">
        <v>2358</v>
      </c>
    </row>
    <row r="69" spans="1:5">
      <c r="A69" s="4" t="s">
        <v>32</v>
      </c>
      <c r="B69" s="5" t="n">
        <v>218</v>
      </c>
      <c r="C69" s="5" t="n">
        <v>187</v>
      </c>
      <c r="D69" s="5" t="n">
        <v>668</v>
      </c>
      <c r="E69" s="5" t="n">
        <v>546</v>
      </c>
    </row>
    <row r="70" spans="1:5">
      <c r="A70" s="4" t="s">
        <v>33</v>
      </c>
      <c r="B70" s="5" t="n">
        <v>122</v>
      </c>
      <c r="C70" s="5" t="n">
        <v>105</v>
      </c>
      <c r="D70" s="5" t="n">
        <v>339</v>
      </c>
      <c r="E70" s="5" t="n">
        <v>339</v>
      </c>
    </row>
    <row r="71" spans="1:5">
      <c r="A71" s="4" t="s">
        <v>34</v>
      </c>
      <c r="B71" s="5" t="n">
        <v>18</v>
      </c>
      <c r="C71" s="5" t="n">
        <v>19</v>
      </c>
      <c r="D71" s="5" t="n">
        <v>56</v>
      </c>
      <c r="E71" s="5" t="n">
        <v>57</v>
      </c>
    </row>
    <row r="72" spans="1:5">
      <c r="A72" s="4" t="s">
        <v>35</v>
      </c>
      <c r="B72" s="5" t="n">
        <v>12</v>
      </c>
      <c r="C72" s="5" t="n">
        <v>8</v>
      </c>
      <c r="D72" s="5" t="n">
        <v>31</v>
      </c>
      <c r="E72" s="5" t="n">
        <v>28</v>
      </c>
    </row>
    <row r="73" spans="1:5">
      <c r="A73" s="4" t="s">
        <v>36</v>
      </c>
      <c r="B73" s="5" t="n">
        <v>152</v>
      </c>
      <c r="C73" s="5" t="n">
        <v>132</v>
      </c>
      <c r="D73" s="5" t="n">
        <v>426</v>
      </c>
      <c r="E73" s="5" t="n">
        <v>424</v>
      </c>
    </row>
    <row r="74" spans="1:5">
      <c r="A74" s="4" t="s">
        <v>37</v>
      </c>
      <c r="B74" s="5" t="n">
        <v>0</v>
      </c>
      <c r="C74" s="5" t="n">
        <v>0</v>
      </c>
      <c r="D74" s="5" t="n">
        <v>0</v>
      </c>
      <c r="E74" s="5" t="n">
        <v>0</v>
      </c>
    </row>
    <row r="75" spans="1:5">
      <c r="A75" s="4" t="s">
        <v>1014</v>
      </c>
      <c r="B75" s="5" t="n">
        <v>-1</v>
      </c>
      <c r="C75" s="5" t="n">
        <v>0</v>
      </c>
      <c r="D75" s="5" t="n">
        <v>2</v>
      </c>
      <c r="E75" s="5" t="n">
        <v>0</v>
      </c>
    </row>
    <row r="76" spans="1:5">
      <c r="A76" s="4" t="s">
        <v>1015</v>
      </c>
      <c r="B76" s="5" t="n">
        <v>1</v>
      </c>
      <c r="C76" s="5" t="n">
        <v>2</v>
      </c>
      <c r="D76" s="5" t="n">
        <v>2</v>
      </c>
      <c r="E76" s="5" t="n">
        <v>1</v>
      </c>
    </row>
    <row r="77" spans="1:5">
      <c r="A77" s="4" t="s">
        <v>1016</v>
      </c>
      <c r="B77" s="5" t="n">
        <v>3</v>
      </c>
      <c r="C77" s="5" t="n">
        <v>0</v>
      </c>
      <c r="D77" s="5" t="n">
        <v>6</v>
      </c>
      <c r="E77" s="5" t="n">
        <v>0</v>
      </c>
    </row>
    <row r="78" spans="1:5">
      <c r="A78" s="4" t="s">
        <v>39</v>
      </c>
      <c r="B78" s="5" t="n">
        <v>0</v>
      </c>
      <c r="C78" s="5" t="n">
        <v>0</v>
      </c>
      <c r="D78" s="5" t="n">
        <v>0</v>
      </c>
      <c r="E78" s="5" t="n">
        <v>0</v>
      </c>
    </row>
    <row r="79" spans="1:5">
      <c r="A79" s="4" t="s">
        <v>1017</v>
      </c>
      <c r="B79" s="5" t="n">
        <v>52</v>
      </c>
      <c r="C79" s="5" t="n">
        <v>22</v>
      </c>
      <c r="D79" s="5" t="n">
        <v>146</v>
      </c>
      <c r="E79" s="5" t="n">
        <v>93</v>
      </c>
    </row>
    <row r="80" spans="1:5">
      <c r="A80" s="4" t="s">
        <v>41</v>
      </c>
      <c r="B80" s="5" t="n">
        <v>121</v>
      </c>
      <c r="C80" s="5" t="n">
        <v>79</v>
      </c>
      <c r="D80" s="5" t="n">
        <v>398</v>
      </c>
      <c r="E80" s="5" t="n">
        <v>216</v>
      </c>
    </row>
    <row r="81" spans="1:5">
      <c r="A81" s="4" t="s">
        <v>42</v>
      </c>
      <c r="B81" s="5" t="n">
        <v>-31</v>
      </c>
      <c r="C81" s="5" t="n">
        <v>18</v>
      </c>
      <c r="D81" s="5" t="n">
        <v>31</v>
      </c>
      <c r="E81" s="5" t="n">
        <v>40</v>
      </c>
    </row>
    <row r="82" spans="1:5">
      <c r="A82" s="4" t="s">
        <v>43</v>
      </c>
      <c r="B82" s="5" t="n">
        <v>152</v>
      </c>
      <c r="C82" s="5" t="n">
        <v>61</v>
      </c>
      <c r="D82" s="5" t="n">
        <v>367</v>
      </c>
      <c r="E82" s="5" t="n">
        <v>176</v>
      </c>
    </row>
    <row r="83" spans="1:5">
      <c r="A83" s="4" t="s">
        <v>44</v>
      </c>
      <c r="B83" s="5" t="n">
        <v>0</v>
      </c>
      <c r="C83" s="5" t="n">
        <v>0</v>
      </c>
      <c r="D83" s="5" t="n">
        <v>0</v>
      </c>
      <c r="E83" s="5" t="n">
        <v>0</v>
      </c>
    </row>
    <row r="84" spans="1:5">
      <c r="A84" s="4" t="s">
        <v>45</v>
      </c>
      <c r="B84" s="5" t="n">
        <v>152</v>
      </c>
      <c r="C84" s="5" t="n">
        <v>61</v>
      </c>
      <c r="D84" s="5" t="n">
        <v>367</v>
      </c>
      <c r="E84" s="5" t="n">
        <v>176</v>
      </c>
    </row>
    <row r="85" spans="1:5">
      <c r="A85" s="4" t="s">
        <v>1018</v>
      </c>
      <c r="B85" s="5" t="n">
        <v>152</v>
      </c>
      <c r="C85" s="5" t="n">
        <v>63</v>
      </c>
      <c r="D85" s="5" t="n">
        <v>367</v>
      </c>
      <c r="E85" s="5" t="n">
        <v>178</v>
      </c>
    </row>
    <row r="86" spans="1:5">
      <c r="A86" s="4" t="s">
        <v>1022</v>
      </c>
    </row>
    <row r="87" spans="1:5">
      <c r="A87" s="3" t="s">
        <v>1013</v>
      </c>
    </row>
    <row r="88" spans="1:5">
      <c r="A88" s="4" t="s">
        <v>30</v>
      </c>
      <c r="B88" s="5" t="n">
        <v>1103</v>
      </c>
      <c r="C88" s="5" t="n">
        <v>1053</v>
      </c>
      <c r="D88" s="5" t="n">
        <v>3493</v>
      </c>
      <c r="E88" s="5" t="n">
        <v>2941</v>
      </c>
    </row>
    <row r="89" spans="1:5">
      <c r="A89" s="4" t="s">
        <v>31</v>
      </c>
      <c r="B89" s="5" t="n">
        <v>834</v>
      </c>
      <c r="C89" s="5" t="n">
        <v>755</v>
      </c>
      <c r="D89" s="5" t="n">
        <v>2590</v>
      </c>
      <c r="E89" s="5" t="n">
        <v>2216</v>
      </c>
    </row>
    <row r="90" spans="1:5">
      <c r="A90" s="4" t="s">
        <v>32</v>
      </c>
      <c r="B90" s="5" t="n">
        <v>269</v>
      </c>
      <c r="C90" s="5" t="n">
        <v>298</v>
      </c>
      <c r="D90" s="5" t="n">
        <v>903</v>
      </c>
      <c r="E90" s="5" t="n">
        <v>725</v>
      </c>
    </row>
    <row r="91" spans="1:5">
      <c r="A91" s="4" t="s">
        <v>33</v>
      </c>
      <c r="B91" s="5" t="n">
        <v>40</v>
      </c>
      <c r="C91" s="5" t="n">
        <v>48</v>
      </c>
      <c r="D91" s="5" t="n">
        <v>119</v>
      </c>
      <c r="E91" s="5" t="n">
        <v>118</v>
      </c>
    </row>
    <row r="92" spans="1:5">
      <c r="A92" s="4" t="s">
        <v>34</v>
      </c>
      <c r="B92" s="5" t="n">
        <v>2</v>
      </c>
      <c r="C92" s="5" t="n">
        <v>1</v>
      </c>
      <c r="D92" s="5" t="n">
        <v>5</v>
      </c>
      <c r="E92" s="5" t="n">
        <v>5</v>
      </c>
    </row>
    <row r="93" spans="1:5">
      <c r="A93" s="4" t="s">
        <v>35</v>
      </c>
      <c r="B93" s="5" t="n">
        <v>0</v>
      </c>
      <c r="C93" s="5" t="n">
        <v>0</v>
      </c>
      <c r="D93" s="5" t="n">
        <v>1</v>
      </c>
      <c r="E93" s="5" t="n">
        <v>3</v>
      </c>
    </row>
    <row r="94" spans="1:5">
      <c r="A94" s="4" t="s">
        <v>36</v>
      </c>
      <c r="B94" s="5" t="n">
        <v>42</v>
      </c>
      <c r="C94" s="5" t="n">
        <v>49</v>
      </c>
      <c r="D94" s="5" t="n">
        <v>125</v>
      </c>
      <c r="E94" s="5" t="n">
        <v>126</v>
      </c>
    </row>
    <row r="95" spans="1:5">
      <c r="A95" s="4" t="s">
        <v>37</v>
      </c>
      <c r="B95" s="5" t="n">
        <v>10</v>
      </c>
      <c r="C95" s="5" t="n">
        <v>9</v>
      </c>
      <c r="D95" s="5" t="n">
        <v>32</v>
      </c>
      <c r="E95" s="5" t="n">
        <v>26</v>
      </c>
    </row>
    <row r="96" spans="1:5">
      <c r="A96" s="4" t="s">
        <v>1014</v>
      </c>
      <c r="B96" s="5" t="n">
        <v>0</v>
      </c>
      <c r="C96" s="5" t="n">
        <v>0</v>
      </c>
      <c r="D96" s="5" t="n">
        <v>0</v>
      </c>
      <c r="E96" s="5" t="n">
        <v>0</v>
      </c>
    </row>
    <row r="97" spans="1:5">
      <c r="A97" s="4" t="s">
        <v>1015</v>
      </c>
      <c r="B97" s="5" t="n">
        <v>3</v>
      </c>
      <c r="C97" s="5" t="n">
        <v>0</v>
      </c>
      <c r="D97" s="5" t="n">
        <v>9</v>
      </c>
      <c r="E97" s="5" t="n">
        <v>2</v>
      </c>
    </row>
    <row r="98" spans="1:5">
      <c r="A98" s="4" t="s">
        <v>1016</v>
      </c>
      <c r="B98" s="5" t="n">
        <v>-16</v>
      </c>
      <c r="C98" s="5" t="n">
        <v>-16</v>
      </c>
      <c r="D98" s="5" t="n">
        <v>-41</v>
      </c>
      <c r="E98" s="5" t="n">
        <v>-48</v>
      </c>
    </row>
    <row r="99" spans="1:5">
      <c r="A99" s="4" t="s">
        <v>39</v>
      </c>
      <c r="B99" s="5" t="n">
        <v>0</v>
      </c>
      <c r="C99" s="5" t="n">
        <v>0</v>
      </c>
      <c r="D99" s="5" t="n">
        <v>0</v>
      </c>
      <c r="E99" s="5" t="n">
        <v>0</v>
      </c>
    </row>
    <row r="100" spans="1:5">
      <c r="A100" s="4" t="s">
        <v>1017</v>
      </c>
      <c r="B100" s="5" t="n">
        <v>-26</v>
      </c>
      <c r="C100" s="5" t="n">
        <v>-10</v>
      </c>
      <c r="D100" s="5" t="n">
        <v>-33</v>
      </c>
      <c r="E100" s="5" t="n">
        <v>-13</v>
      </c>
    </row>
    <row r="101" spans="1:5">
      <c r="A101" s="4" t="s">
        <v>41</v>
      </c>
      <c r="B101" s="5" t="n">
        <v>198</v>
      </c>
      <c r="C101" s="5" t="n">
        <v>232</v>
      </c>
      <c r="D101" s="5" t="n">
        <v>745</v>
      </c>
      <c r="E101" s="5" t="n">
        <v>566</v>
      </c>
    </row>
    <row r="102" spans="1:5">
      <c r="A102" s="4" t="s">
        <v>42</v>
      </c>
      <c r="B102" s="5" t="n">
        <v>33</v>
      </c>
      <c r="C102" s="5" t="n">
        <v>42</v>
      </c>
      <c r="D102" s="5" t="n">
        <v>127</v>
      </c>
      <c r="E102" s="5" t="n">
        <v>136</v>
      </c>
    </row>
    <row r="103" spans="1:5">
      <c r="A103" s="4" t="s">
        <v>43</v>
      </c>
      <c r="B103" s="5" t="n">
        <v>165</v>
      </c>
      <c r="C103" s="5" t="n">
        <v>190</v>
      </c>
      <c r="D103" s="5" t="n">
        <v>618</v>
      </c>
      <c r="E103" s="5" t="n">
        <v>430</v>
      </c>
    </row>
    <row r="104" spans="1:5">
      <c r="A104" s="4" t="s">
        <v>44</v>
      </c>
      <c r="B104" s="5" t="n">
        <v>0</v>
      </c>
      <c r="C104" s="5" t="n">
        <v>0</v>
      </c>
      <c r="D104" s="5" t="n">
        <v>1</v>
      </c>
      <c r="E104" s="5" t="n">
        <v>1</v>
      </c>
    </row>
    <row r="105" spans="1:5">
      <c r="A105" s="4" t="s">
        <v>45</v>
      </c>
      <c r="B105" s="5" t="n">
        <v>165</v>
      </c>
      <c r="C105" s="5" t="n">
        <v>190</v>
      </c>
      <c r="D105" s="5" t="n">
        <v>617</v>
      </c>
      <c r="E105" s="5" t="n">
        <v>429</v>
      </c>
    </row>
    <row r="106" spans="1:5">
      <c r="A106" s="4" t="s">
        <v>1018</v>
      </c>
      <c r="B106" s="7" t="n">
        <v>202</v>
      </c>
      <c r="C106" s="7" t="n">
        <v>225</v>
      </c>
      <c r="D106" s="7" t="n">
        <v>618</v>
      </c>
      <c r="E106" s="7" t="n">
        <v>64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3</v>
      </c>
      <c r="B1" s="2" t="s">
        <v>2</v>
      </c>
      <c r="C1" s="2" t="s">
        <v>1024</v>
      </c>
      <c r="D1" s="2" t="s">
        <v>101</v>
      </c>
      <c r="E1" s="2" t="s">
        <v>28</v>
      </c>
      <c r="F1" s="2" t="s">
        <v>1025</v>
      </c>
      <c r="G1" s="2" t="s">
        <v>1026</v>
      </c>
    </row>
    <row r="2" spans="1:7">
      <c r="A2" s="3" t="s">
        <v>102</v>
      </c>
    </row>
    <row r="3" spans="1:7">
      <c r="A3" s="4" t="s">
        <v>103</v>
      </c>
      <c r="B3" s="7" t="n">
        <v>1275</v>
      </c>
      <c r="D3" s="7" t="n">
        <v>1556</v>
      </c>
      <c r="E3" s="7" t="n">
        <v>1535</v>
      </c>
      <c r="G3" s="7" t="n">
        <v>902</v>
      </c>
    </row>
    <row r="4" spans="1:7">
      <c r="A4" s="4" t="s">
        <v>104</v>
      </c>
      <c r="B4" s="5" t="n">
        <v>998</v>
      </c>
      <c r="D4" s="5" t="n">
        <v>919</v>
      </c>
    </row>
    <row r="5" spans="1:7">
      <c r="A5" s="4" t="s">
        <v>1027</v>
      </c>
      <c r="B5" s="5" t="n">
        <v>0</v>
      </c>
      <c r="D5" s="5" t="n">
        <v>0</v>
      </c>
    </row>
    <row r="6" spans="1:7">
      <c r="A6" s="4" t="s">
        <v>105</v>
      </c>
      <c r="B6" s="5" t="n">
        <v>1086</v>
      </c>
      <c r="D6" s="5" t="n">
        <v>935</v>
      </c>
    </row>
    <row r="7" spans="1:7">
      <c r="A7" s="4" t="s">
        <v>106</v>
      </c>
      <c r="B7" s="5" t="n">
        <v>89</v>
      </c>
      <c r="D7" s="5" t="n">
        <v>83</v>
      </c>
    </row>
    <row r="8" spans="1:7">
      <c r="A8" s="4" t="s">
        <v>107</v>
      </c>
      <c r="B8" s="5" t="n">
        <v>3448</v>
      </c>
      <c r="D8" s="5" t="n">
        <v>3493</v>
      </c>
    </row>
    <row r="9" spans="1:7">
      <c r="A9" s="4" t="s">
        <v>108</v>
      </c>
      <c r="B9" s="5" t="n">
        <v>8885</v>
      </c>
      <c r="D9" s="5" t="n">
        <v>8511</v>
      </c>
    </row>
    <row r="10" spans="1:7">
      <c r="A10" s="4" t="s">
        <v>109</v>
      </c>
      <c r="B10" s="5" t="n">
        <v>-5678</v>
      </c>
      <c r="D10" s="5" t="n">
        <v>-5503</v>
      </c>
    </row>
    <row r="11" spans="1:7">
      <c r="A11" s="4" t="s">
        <v>110</v>
      </c>
      <c r="B11" s="5" t="n">
        <v>3207</v>
      </c>
      <c r="D11" s="5" t="n">
        <v>3008</v>
      </c>
    </row>
    <row r="12" spans="1:7">
      <c r="A12" s="4" t="s">
        <v>111</v>
      </c>
      <c r="B12" s="5" t="n">
        <v>187</v>
      </c>
      <c r="D12" s="5" t="n">
        <v>166</v>
      </c>
    </row>
    <row r="13" spans="1:7">
      <c r="A13" s="4" t="s">
        <v>112</v>
      </c>
      <c r="B13" s="5" t="n">
        <v>179</v>
      </c>
      <c r="D13" s="5" t="n">
        <v>173</v>
      </c>
    </row>
    <row r="14" spans="1:7">
      <c r="A14" s="4" t="s">
        <v>1028</v>
      </c>
      <c r="B14" s="5" t="n">
        <v>0</v>
      </c>
      <c r="D14" s="5" t="n">
        <v>0</v>
      </c>
    </row>
    <row r="15" spans="1:7">
      <c r="A15" s="4" t="s">
        <v>1029</v>
      </c>
      <c r="B15" s="5" t="n">
        <v>0</v>
      </c>
      <c r="D15" s="5" t="n">
        <v>0</v>
      </c>
    </row>
    <row r="16" spans="1:7">
      <c r="A16" s="4" t="s">
        <v>113</v>
      </c>
      <c r="B16" s="5" t="n">
        <v>491</v>
      </c>
      <c r="D16" s="5" t="n">
        <v>453</v>
      </c>
    </row>
    <row r="17" spans="1:7">
      <c r="A17" s="4" t="s">
        <v>114</v>
      </c>
      <c r="B17" s="5" t="n">
        <v>7512</v>
      </c>
      <c r="D17" s="5" t="n">
        <v>7293</v>
      </c>
    </row>
    <row r="18" spans="1:7">
      <c r="A18" s="3" t="s">
        <v>115</v>
      </c>
    </row>
    <row r="19" spans="1:7">
      <c r="A19" s="4" t="s">
        <v>116</v>
      </c>
      <c r="B19" s="5" t="n">
        <v>1123</v>
      </c>
      <c r="D19" s="5" t="n">
        <v>1075</v>
      </c>
    </row>
    <row r="20" spans="1:7">
      <c r="A20" s="4" t="s">
        <v>117</v>
      </c>
      <c r="B20" s="5" t="n">
        <v>14</v>
      </c>
      <c r="D20" s="5" t="n">
        <v>15</v>
      </c>
    </row>
    <row r="21" spans="1:7">
      <c r="A21" s="4" t="s">
        <v>1030</v>
      </c>
      <c r="B21" s="5" t="n">
        <v>0</v>
      </c>
      <c r="D21" s="5" t="n">
        <v>0</v>
      </c>
    </row>
    <row r="22" spans="1:7">
      <c r="A22" s="4" t="s">
        <v>118</v>
      </c>
      <c r="B22" s="5" t="n">
        <v>561</v>
      </c>
      <c r="D22" s="5" t="n">
        <v>558</v>
      </c>
    </row>
    <row r="23" spans="1:7">
      <c r="A23" s="4" t="s">
        <v>119</v>
      </c>
      <c r="B23" s="5" t="n">
        <v>1698</v>
      </c>
      <c r="D23" s="5" t="n">
        <v>1648</v>
      </c>
    </row>
    <row r="24" spans="1:7">
      <c r="A24" s="4" t="s">
        <v>120</v>
      </c>
      <c r="B24" s="5" t="n">
        <v>3985</v>
      </c>
      <c r="D24" s="5" t="n">
        <v>4097</v>
      </c>
    </row>
    <row r="25" spans="1:7">
      <c r="A25" s="4" t="s">
        <v>1031</v>
      </c>
      <c r="B25" s="5" t="n">
        <v>0</v>
      </c>
      <c r="D25" s="5" t="n">
        <v>0</v>
      </c>
    </row>
    <row r="26" spans="1:7">
      <c r="A26" s="4" t="s">
        <v>121</v>
      </c>
      <c r="B26" s="5" t="n">
        <v>220</v>
      </c>
      <c r="D26" s="5" t="n">
        <v>208</v>
      </c>
    </row>
    <row r="27" spans="1:7">
      <c r="A27" s="4" t="s">
        <v>122</v>
      </c>
      <c r="B27" s="5" t="n">
        <v>463</v>
      </c>
      <c r="D27" s="5" t="n">
        <v>475</v>
      </c>
    </row>
    <row r="28" spans="1:7">
      <c r="A28" s="4" t="s">
        <v>123</v>
      </c>
      <c r="B28" s="5" t="n">
        <v>6366</v>
      </c>
      <c r="D28" s="5" t="n">
        <v>6428</v>
      </c>
    </row>
    <row r="29" spans="1:7">
      <c r="A29" s="4" t="s">
        <v>124</v>
      </c>
      <c r="B29" s="4" t="s">
        <v>125</v>
      </c>
      <c r="D29" s="4" t="s">
        <v>125</v>
      </c>
    </row>
    <row r="30" spans="1:7">
      <c r="A30" s="3" t="s">
        <v>126</v>
      </c>
    </row>
    <row r="31" spans="1:7">
      <c r="A31" s="4" t="s">
        <v>132</v>
      </c>
      <c r="B31" s="5" t="n">
        <v>1140</v>
      </c>
      <c r="D31" s="5" t="n">
        <v>860</v>
      </c>
    </row>
    <row r="32" spans="1:7">
      <c r="A32" s="4" t="s">
        <v>133</v>
      </c>
      <c r="B32" s="5" t="n">
        <v>6</v>
      </c>
      <c r="D32" s="5" t="n">
        <v>5</v>
      </c>
    </row>
    <row r="33" spans="1:7">
      <c r="A33" s="4" t="s">
        <v>134</v>
      </c>
      <c r="B33" s="5" t="n">
        <v>1146</v>
      </c>
      <c r="C33" s="7" t="n">
        <v>1025</v>
      </c>
      <c r="D33" s="5" t="n">
        <v>865</v>
      </c>
      <c r="E33" s="5" t="n">
        <v>805</v>
      </c>
      <c r="F33" s="7" t="n">
        <v>572</v>
      </c>
      <c r="G33" s="5" t="n">
        <v>104</v>
      </c>
    </row>
    <row r="34" spans="1:7">
      <c r="A34" s="4" t="s">
        <v>135</v>
      </c>
      <c r="B34" s="5" t="n">
        <v>7512</v>
      </c>
      <c r="D34" s="5" t="n">
        <v>7293</v>
      </c>
    </row>
    <row r="35" spans="1:7">
      <c r="A35" s="4" t="s">
        <v>1019</v>
      </c>
    </row>
    <row r="36" spans="1:7">
      <c r="A36" s="3" t="s">
        <v>102</v>
      </c>
    </row>
    <row r="37" spans="1:7">
      <c r="A37" s="4" t="s">
        <v>103</v>
      </c>
      <c r="B37" s="5" t="n">
        <v>0</v>
      </c>
      <c r="D37" s="5" t="n">
        <v>0</v>
      </c>
      <c r="E37" s="5" t="n">
        <v>0</v>
      </c>
      <c r="G37" s="5" t="n">
        <v>0</v>
      </c>
    </row>
    <row r="38" spans="1:7">
      <c r="A38" s="4" t="s">
        <v>104</v>
      </c>
      <c r="B38" s="5" t="n">
        <v>0</v>
      </c>
      <c r="D38" s="5" t="n">
        <v>0</v>
      </c>
    </row>
    <row r="39" spans="1:7">
      <c r="A39" s="4" t="s">
        <v>1027</v>
      </c>
      <c r="B39" s="5" t="n">
        <v>-953</v>
      </c>
      <c r="D39" s="5" t="n">
        <v>-1488</v>
      </c>
    </row>
    <row r="40" spans="1:7">
      <c r="A40" s="4" t="s">
        <v>105</v>
      </c>
      <c r="B40" s="5" t="n">
        <v>-88</v>
      </c>
      <c r="D40" s="5" t="n">
        <v>-90</v>
      </c>
    </row>
    <row r="41" spans="1:7">
      <c r="A41" s="4" t="s">
        <v>106</v>
      </c>
      <c r="B41" s="5" t="n">
        <v>0</v>
      </c>
      <c r="D41" s="5" t="n">
        <v>11</v>
      </c>
    </row>
    <row r="42" spans="1:7">
      <c r="A42" s="4" t="s">
        <v>107</v>
      </c>
      <c r="B42" s="5" t="n">
        <v>-1041</v>
      </c>
      <c r="D42" s="5" t="n">
        <v>-1567</v>
      </c>
    </row>
    <row r="43" spans="1:7">
      <c r="A43" s="4" t="s">
        <v>108</v>
      </c>
      <c r="B43" s="5" t="n">
        <v>0</v>
      </c>
      <c r="D43" s="5" t="n">
        <v>0</v>
      </c>
    </row>
    <row r="44" spans="1:7">
      <c r="A44" s="4" t="s">
        <v>109</v>
      </c>
      <c r="B44" s="5" t="n">
        <v>0</v>
      </c>
      <c r="D44" s="5" t="n">
        <v>0</v>
      </c>
    </row>
    <row r="45" spans="1:7">
      <c r="A45" s="4" t="s">
        <v>110</v>
      </c>
      <c r="B45" s="5" t="n">
        <v>0</v>
      </c>
      <c r="D45" s="5" t="n">
        <v>0</v>
      </c>
    </row>
    <row r="46" spans="1:7">
      <c r="A46" s="4" t="s">
        <v>111</v>
      </c>
      <c r="B46" s="5" t="n">
        <v>0</v>
      </c>
      <c r="D46" s="5" t="n">
        <v>0</v>
      </c>
    </row>
    <row r="47" spans="1:7">
      <c r="A47" s="4" t="s">
        <v>112</v>
      </c>
      <c r="B47" s="5" t="n">
        <v>0</v>
      </c>
      <c r="D47" s="5" t="n">
        <v>0</v>
      </c>
    </row>
    <row r="48" spans="1:7">
      <c r="A48" s="4" t="s">
        <v>1028</v>
      </c>
      <c r="B48" s="5" t="n">
        <v>-4488</v>
      </c>
      <c r="D48" s="5" t="n">
        <v>-4393</v>
      </c>
    </row>
    <row r="49" spans="1:7">
      <c r="A49" s="4" t="s">
        <v>1029</v>
      </c>
      <c r="B49" s="5" t="n">
        <v>-1150</v>
      </c>
      <c r="D49" s="5" t="n">
        <v>-1150</v>
      </c>
    </row>
    <row r="50" spans="1:7">
      <c r="A50" s="4" t="s">
        <v>113</v>
      </c>
      <c r="B50" s="5" t="n">
        <v>-13</v>
      </c>
      <c r="D50" s="5" t="n">
        <v>-13</v>
      </c>
    </row>
    <row r="51" spans="1:7">
      <c r="A51" s="4" t="s">
        <v>114</v>
      </c>
      <c r="B51" s="5" t="n">
        <v>-6692</v>
      </c>
      <c r="D51" s="5" t="n">
        <v>-7123</v>
      </c>
    </row>
    <row r="52" spans="1:7">
      <c r="A52" s="3" t="s">
        <v>115</v>
      </c>
    </row>
    <row r="53" spans="1:7">
      <c r="A53" s="4" t="s">
        <v>116</v>
      </c>
      <c r="B53" s="5" t="n">
        <v>0</v>
      </c>
      <c r="D53" s="5" t="n">
        <v>0</v>
      </c>
    </row>
    <row r="54" spans="1:7">
      <c r="A54" s="4" t="s">
        <v>117</v>
      </c>
      <c r="B54" s="5" t="n">
        <v>0</v>
      </c>
      <c r="D54" s="5" t="n">
        <v>0</v>
      </c>
    </row>
    <row r="55" spans="1:7">
      <c r="A55" s="4" t="s">
        <v>1030</v>
      </c>
      <c r="B55" s="5" t="n">
        <v>-953</v>
      </c>
      <c r="D55" s="5" t="n">
        <v>-1488</v>
      </c>
    </row>
    <row r="56" spans="1:7">
      <c r="A56" s="4" t="s">
        <v>118</v>
      </c>
      <c r="B56" s="5" t="n">
        <v>0</v>
      </c>
      <c r="D56" s="5" t="n">
        <v>0</v>
      </c>
    </row>
    <row r="57" spans="1:7">
      <c r="A57" s="4" t="s">
        <v>119</v>
      </c>
      <c r="B57" s="5" t="n">
        <v>-953</v>
      </c>
      <c r="D57" s="5" t="n">
        <v>-1488</v>
      </c>
    </row>
    <row r="58" spans="1:7">
      <c r="A58" s="4" t="s">
        <v>120</v>
      </c>
      <c r="B58" s="5" t="n">
        <v>0</v>
      </c>
      <c r="D58" s="5" t="n">
        <v>0</v>
      </c>
    </row>
    <row r="59" spans="1:7">
      <c r="A59" s="4" t="s">
        <v>1031</v>
      </c>
      <c r="B59" s="5" t="n">
        <v>-1150</v>
      </c>
      <c r="D59" s="5" t="n">
        <v>-1150</v>
      </c>
    </row>
    <row r="60" spans="1:7">
      <c r="A60" s="4" t="s">
        <v>121</v>
      </c>
      <c r="B60" s="5" t="n">
        <v>-27</v>
      </c>
      <c r="D60" s="5" t="n">
        <v>-24</v>
      </c>
    </row>
    <row r="61" spans="1:7">
      <c r="A61" s="4" t="s">
        <v>122</v>
      </c>
      <c r="B61" s="5" t="n">
        <v>0</v>
      </c>
      <c r="D61" s="5" t="n">
        <v>0</v>
      </c>
    </row>
    <row r="62" spans="1:7">
      <c r="A62" s="4" t="s">
        <v>123</v>
      </c>
      <c r="B62" s="5" t="n">
        <v>-2130</v>
      </c>
      <c r="D62" s="5" t="n">
        <v>-2662</v>
      </c>
    </row>
    <row r="63" spans="1:7">
      <c r="A63" s="4" t="s">
        <v>124</v>
      </c>
      <c r="B63" s="4" t="s">
        <v>125</v>
      </c>
      <c r="D63" s="4" t="s">
        <v>125</v>
      </c>
    </row>
    <row r="64" spans="1:7">
      <c r="A64" s="3" t="s">
        <v>126</v>
      </c>
    </row>
    <row r="65" spans="1:7">
      <c r="A65" s="4" t="s">
        <v>132</v>
      </c>
      <c r="B65" s="5" t="n">
        <v>-4562</v>
      </c>
      <c r="D65" s="5" t="n">
        <v>-4461</v>
      </c>
    </row>
    <row r="66" spans="1:7">
      <c r="A66" s="4" t="s">
        <v>133</v>
      </c>
      <c r="B66" s="5" t="n">
        <v>0</v>
      </c>
      <c r="D66" s="5" t="n">
        <v>0</v>
      </c>
    </row>
    <row r="67" spans="1:7">
      <c r="A67" s="4" t="s">
        <v>134</v>
      </c>
      <c r="B67" s="5" t="n">
        <v>-4562</v>
      </c>
      <c r="D67" s="5" t="n">
        <v>-4461</v>
      </c>
    </row>
    <row r="68" spans="1:7">
      <c r="A68" s="4" t="s">
        <v>135</v>
      </c>
      <c r="B68" s="5" t="n">
        <v>-6692</v>
      </c>
      <c r="D68" s="5" t="n">
        <v>-7123</v>
      </c>
    </row>
    <row r="69" spans="1:7">
      <c r="A69" s="4" t="s">
        <v>1020</v>
      </c>
    </row>
    <row r="70" spans="1:7">
      <c r="A70" s="3" t="s">
        <v>102</v>
      </c>
    </row>
    <row r="71" spans="1:7">
      <c r="A71" s="4" t="s">
        <v>103</v>
      </c>
      <c r="B71" s="5" t="n">
        <v>0</v>
      </c>
      <c r="D71" s="5" t="n">
        <v>0</v>
      </c>
      <c r="E71" s="5" t="n">
        <v>0</v>
      </c>
      <c r="G71" s="5" t="n">
        <v>0</v>
      </c>
    </row>
    <row r="72" spans="1:7">
      <c r="A72" s="4" t="s">
        <v>104</v>
      </c>
      <c r="B72" s="5" t="n">
        <v>0</v>
      </c>
      <c r="D72" s="5" t="n">
        <v>0</v>
      </c>
    </row>
    <row r="73" spans="1:7">
      <c r="A73" s="4" t="s">
        <v>1027</v>
      </c>
      <c r="B73" s="5" t="n">
        <v>18</v>
      </c>
      <c r="D73" s="5" t="n">
        <v>3</v>
      </c>
    </row>
    <row r="74" spans="1:7">
      <c r="A74" s="4" t="s">
        <v>105</v>
      </c>
      <c r="B74" s="5" t="n">
        <v>0</v>
      </c>
      <c r="D74" s="5" t="n">
        <v>0</v>
      </c>
    </row>
    <row r="75" spans="1:7">
      <c r="A75" s="4" t="s">
        <v>106</v>
      </c>
      <c r="B75" s="5" t="n">
        <v>0</v>
      </c>
      <c r="D75" s="5" t="n">
        <v>0</v>
      </c>
    </row>
    <row r="76" spans="1:7">
      <c r="A76" s="4" t="s">
        <v>107</v>
      </c>
      <c r="B76" s="5" t="n">
        <v>18</v>
      </c>
      <c r="D76" s="5" t="n">
        <v>3</v>
      </c>
    </row>
    <row r="77" spans="1:7">
      <c r="A77" s="4" t="s">
        <v>108</v>
      </c>
      <c r="B77" s="5" t="n">
        <v>0</v>
      </c>
      <c r="D77" s="5" t="n">
        <v>0</v>
      </c>
    </row>
    <row r="78" spans="1:7">
      <c r="A78" s="4" t="s">
        <v>109</v>
      </c>
      <c r="B78" s="5" t="n">
        <v>0</v>
      </c>
      <c r="D78" s="5" t="n">
        <v>0</v>
      </c>
    </row>
    <row r="79" spans="1:7">
      <c r="A79" s="4" t="s">
        <v>110</v>
      </c>
      <c r="B79" s="5" t="n">
        <v>0</v>
      </c>
      <c r="D79" s="5" t="n">
        <v>0</v>
      </c>
    </row>
    <row r="80" spans="1:7">
      <c r="A80" s="4" t="s">
        <v>111</v>
      </c>
      <c r="B80" s="5" t="n">
        <v>0</v>
      </c>
      <c r="D80" s="5" t="n">
        <v>0</v>
      </c>
    </row>
    <row r="81" spans="1:7">
      <c r="A81" s="4" t="s">
        <v>112</v>
      </c>
      <c r="B81" s="5" t="n">
        <v>0</v>
      </c>
      <c r="D81" s="5" t="n">
        <v>0</v>
      </c>
    </row>
    <row r="82" spans="1:7">
      <c r="A82" s="4" t="s">
        <v>1028</v>
      </c>
      <c r="B82" s="5" t="n">
        <v>4446</v>
      </c>
      <c r="D82" s="5" t="n">
        <v>4393</v>
      </c>
    </row>
    <row r="83" spans="1:7">
      <c r="A83" s="4" t="s">
        <v>1029</v>
      </c>
      <c r="B83" s="5" t="n">
        <v>1150</v>
      </c>
      <c r="D83" s="5" t="n">
        <v>1150</v>
      </c>
    </row>
    <row r="84" spans="1:7">
      <c r="A84" s="4" t="s">
        <v>113</v>
      </c>
      <c r="B84" s="5" t="n">
        <v>23</v>
      </c>
      <c r="D84" s="5" t="n">
        <v>23</v>
      </c>
    </row>
    <row r="85" spans="1:7">
      <c r="A85" s="4" t="s">
        <v>114</v>
      </c>
      <c r="B85" s="5" t="n">
        <v>5637</v>
      </c>
      <c r="D85" s="5" t="n">
        <v>5569</v>
      </c>
    </row>
    <row r="86" spans="1:7">
      <c r="A86" s="3" t="s">
        <v>115</v>
      </c>
    </row>
    <row r="87" spans="1:7">
      <c r="A87" s="4" t="s">
        <v>116</v>
      </c>
      <c r="B87" s="5" t="n">
        <v>0</v>
      </c>
      <c r="D87" s="5" t="n">
        <v>31</v>
      </c>
    </row>
    <row r="88" spans="1:7">
      <c r="A88" s="4" t="s">
        <v>117</v>
      </c>
      <c r="B88" s="5" t="n">
        <v>14</v>
      </c>
      <c r="D88" s="5" t="n">
        <v>15</v>
      </c>
    </row>
    <row r="89" spans="1:7">
      <c r="A89" s="4" t="s">
        <v>1030</v>
      </c>
      <c r="B89" s="5" t="n">
        <v>466</v>
      </c>
      <c r="D89" s="5" t="n">
        <v>542</v>
      </c>
    </row>
    <row r="90" spans="1:7">
      <c r="A90" s="4" t="s">
        <v>118</v>
      </c>
      <c r="B90" s="5" t="n">
        <v>70</v>
      </c>
      <c r="D90" s="5" t="n">
        <v>34</v>
      </c>
    </row>
    <row r="91" spans="1:7">
      <c r="A91" s="4" t="s">
        <v>119</v>
      </c>
      <c r="B91" s="5" t="n">
        <v>550</v>
      </c>
      <c r="D91" s="5" t="n">
        <v>622</v>
      </c>
    </row>
    <row r="92" spans="1:7">
      <c r="A92" s="4" t="s">
        <v>120</v>
      </c>
      <c r="B92" s="5" t="n">
        <v>3934</v>
      </c>
      <c r="D92" s="5" t="n">
        <v>4087</v>
      </c>
    </row>
    <row r="93" spans="1:7">
      <c r="A93" s="4" t="s">
        <v>1031</v>
      </c>
      <c r="B93" s="5" t="n">
        <v>0</v>
      </c>
      <c r="D93" s="5" t="n">
        <v>0</v>
      </c>
    </row>
    <row r="94" spans="1:7">
      <c r="A94" s="4" t="s">
        <v>121</v>
      </c>
      <c r="B94" s="5" t="n">
        <v>13</v>
      </c>
      <c r="D94" s="5" t="n">
        <v>0</v>
      </c>
    </row>
    <row r="95" spans="1:7">
      <c r="A95" s="4" t="s">
        <v>122</v>
      </c>
      <c r="B95" s="5" t="n">
        <v>0</v>
      </c>
      <c r="D95" s="5" t="n">
        <v>0</v>
      </c>
    </row>
    <row r="96" spans="1:7">
      <c r="A96" s="4" t="s">
        <v>123</v>
      </c>
      <c r="B96" s="5" t="n">
        <v>4497</v>
      </c>
      <c r="D96" s="5" t="n">
        <v>4709</v>
      </c>
    </row>
    <row r="97" spans="1:7">
      <c r="A97" s="4" t="s">
        <v>124</v>
      </c>
      <c r="B97" s="4" t="s">
        <v>125</v>
      </c>
      <c r="D97" s="4" t="s">
        <v>125</v>
      </c>
    </row>
    <row r="98" spans="1:7">
      <c r="A98" s="3" t="s">
        <v>126</v>
      </c>
    </row>
    <row r="99" spans="1:7">
      <c r="A99" s="4" t="s">
        <v>132</v>
      </c>
      <c r="B99" s="5" t="n">
        <v>1140</v>
      </c>
      <c r="D99" s="5" t="n">
        <v>860</v>
      </c>
    </row>
    <row r="100" spans="1:7">
      <c r="A100" s="4" t="s">
        <v>133</v>
      </c>
      <c r="B100" s="5" t="n">
        <v>0</v>
      </c>
      <c r="D100" s="5" t="n">
        <v>0</v>
      </c>
    </row>
    <row r="101" spans="1:7">
      <c r="A101" s="4" t="s">
        <v>134</v>
      </c>
      <c r="B101" s="5" t="n">
        <v>1140</v>
      </c>
      <c r="D101" s="5" t="n">
        <v>860</v>
      </c>
    </row>
    <row r="102" spans="1:7">
      <c r="A102" s="4" t="s">
        <v>135</v>
      </c>
      <c r="B102" s="5" t="n">
        <v>5637</v>
      </c>
      <c r="D102" s="5" t="n">
        <v>5569</v>
      </c>
    </row>
    <row r="103" spans="1:7">
      <c r="A103" s="4" t="s">
        <v>1021</v>
      </c>
    </row>
    <row r="104" spans="1:7">
      <c r="A104" s="3" t="s">
        <v>102</v>
      </c>
    </row>
    <row r="105" spans="1:7">
      <c r="A105" s="4" t="s">
        <v>103</v>
      </c>
      <c r="B105" s="5" t="n">
        <v>457</v>
      </c>
      <c r="D105" s="5" t="n">
        <v>761</v>
      </c>
      <c r="E105" s="5" t="n">
        <v>504</v>
      </c>
      <c r="G105" s="5" t="n">
        <v>224</v>
      </c>
    </row>
    <row r="106" spans="1:7">
      <c r="A106" s="4" t="s">
        <v>104</v>
      </c>
      <c r="B106" s="5" t="n">
        <v>324</v>
      </c>
      <c r="D106" s="5" t="n">
        <v>308</v>
      </c>
    </row>
    <row r="107" spans="1:7">
      <c r="A107" s="4" t="s">
        <v>1027</v>
      </c>
      <c r="B107" s="5" t="n">
        <v>848</v>
      </c>
      <c r="D107" s="5" t="n">
        <v>904</v>
      </c>
    </row>
    <row r="108" spans="1:7">
      <c r="A108" s="4" t="s">
        <v>105</v>
      </c>
      <c r="B108" s="5" t="n">
        <v>440</v>
      </c>
      <c r="D108" s="5" t="n">
        <v>394</v>
      </c>
    </row>
    <row r="109" spans="1:7">
      <c r="A109" s="4" t="s">
        <v>106</v>
      </c>
      <c r="B109" s="5" t="n">
        <v>64</v>
      </c>
      <c r="D109" s="5" t="n">
        <v>57</v>
      </c>
    </row>
    <row r="110" spans="1:7">
      <c r="A110" s="4" t="s">
        <v>107</v>
      </c>
      <c r="B110" s="5" t="n">
        <v>2133</v>
      </c>
      <c r="D110" s="5" t="n">
        <v>2424</v>
      </c>
    </row>
    <row r="111" spans="1:7">
      <c r="A111" s="4" t="s">
        <v>108</v>
      </c>
      <c r="B111" s="5" t="n">
        <v>6730</v>
      </c>
      <c r="D111" s="5" t="n">
        <v>6449</v>
      </c>
    </row>
    <row r="112" spans="1:7">
      <c r="A112" s="4" t="s">
        <v>109</v>
      </c>
      <c r="B112" s="5" t="n">
        <v>-4557</v>
      </c>
      <c r="D112" s="5" t="n">
        <v>-4438</v>
      </c>
    </row>
    <row r="113" spans="1:7">
      <c r="A113" s="4" t="s">
        <v>110</v>
      </c>
      <c r="B113" s="5" t="n">
        <v>2173</v>
      </c>
      <c r="D113" s="5" t="n">
        <v>2011</v>
      </c>
    </row>
    <row r="114" spans="1:7">
      <c r="A114" s="4" t="s">
        <v>111</v>
      </c>
      <c r="B114" s="5" t="n">
        <v>150</v>
      </c>
      <c r="D114" s="5" t="n">
        <v>152</v>
      </c>
    </row>
    <row r="115" spans="1:7">
      <c r="A115" s="4" t="s">
        <v>112</v>
      </c>
      <c r="B115" s="5" t="n">
        <v>0</v>
      </c>
      <c r="D115" s="5" t="n">
        <v>0</v>
      </c>
    </row>
    <row r="116" spans="1:7">
      <c r="A116" s="4" t="s">
        <v>1028</v>
      </c>
      <c r="B116" s="5" t="n">
        <v>42</v>
      </c>
      <c r="D116" s="5" t="n">
        <v>0</v>
      </c>
    </row>
    <row r="117" spans="1:7">
      <c r="A117" s="4" t="s">
        <v>1029</v>
      </c>
      <c r="B117" s="5" t="n">
        <v>0</v>
      </c>
      <c r="D117" s="5" t="n">
        <v>0</v>
      </c>
    </row>
    <row r="118" spans="1:7">
      <c r="A118" s="4" t="s">
        <v>113</v>
      </c>
      <c r="B118" s="5" t="n">
        <v>122</v>
      </c>
      <c r="D118" s="5" t="n">
        <v>115</v>
      </c>
    </row>
    <row r="119" spans="1:7">
      <c r="A119" s="4" t="s">
        <v>114</v>
      </c>
      <c r="B119" s="5" t="n">
        <v>4620</v>
      </c>
      <c r="D119" s="5" t="n">
        <v>4702</v>
      </c>
    </row>
    <row r="120" spans="1:7">
      <c r="A120" s="3" t="s">
        <v>115</v>
      </c>
    </row>
    <row r="121" spans="1:7">
      <c r="A121" s="4" t="s">
        <v>116</v>
      </c>
      <c r="B121" s="5" t="n">
        <v>634</v>
      </c>
      <c r="D121" s="5" t="n">
        <v>606</v>
      </c>
    </row>
    <row r="122" spans="1:7">
      <c r="A122" s="4" t="s">
        <v>117</v>
      </c>
      <c r="B122" s="5" t="n">
        <v>0</v>
      </c>
      <c r="D122" s="5" t="n">
        <v>0</v>
      </c>
    </row>
    <row r="123" spans="1:7">
      <c r="A123" s="4" t="s">
        <v>1030</v>
      </c>
      <c r="B123" s="5" t="n">
        <v>87</v>
      </c>
      <c r="D123" s="5" t="n">
        <v>581</v>
      </c>
    </row>
    <row r="124" spans="1:7">
      <c r="A124" s="4" t="s">
        <v>118</v>
      </c>
      <c r="B124" s="5" t="n">
        <v>298</v>
      </c>
      <c r="D124" s="5" t="n">
        <v>343</v>
      </c>
    </row>
    <row r="125" spans="1:7">
      <c r="A125" s="4" t="s">
        <v>119</v>
      </c>
      <c r="B125" s="5" t="n">
        <v>1019</v>
      </c>
      <c r="D125" s="5" t="n">
        <v>1530</v>
      </c>
    </row>
    <row r="126" spans="1:7">
      <c r="A126" s="4" t="s">
        <v>120</v>
      </c>
      <c r="B126" s="5" t="n">
        <v>51</v>
      </c>
      <c r="D126" s="5" t="n">
        <v>10</v>
      </c>
    </row>
    <row r="127" spans="1:7">
      <c r="A127" s="4" t="s">
        <v>1031</v>
      </c>
      <c r="B127" s="5" t="n">
        <v>0</v>
      </c>
      <c r="D127" s="5" t="n">
        <v>0</v>
      </c>
    </row>
    <row r="128" spans="1:7">
      <c r="A128" s="4" t="s">
        <v>121</v>
      </c>
      <c r="B128" s="5" t="n">
        <v>120</v>
      </c>
      <c r="D128" s="5" t="n">
        <v>127</v>
      </c>
    </row>
    <row r="129" spans="1:7">
      <c r="A129" s="4" t="s">
        <v>122</v>
      </c>
      <c r="B129" s="5" t="n">
        <v>378</v>
      </c>
      <c r="D129" s="5" t="n">
        <v>388</v>
      </c>
    </row>
    <row r="130" spans="1:7">
      <c r="A130" s="4" t="s">
        <v>123</v>
      </c>
      <c r="B130" s="5" t="n">
        <v>1568</v>
      </c>
      <c r="D130" s="5" t="n">
        <v>2055</v>
      </c>
    </row>
    <row r="131" spans="1:7">
      <c r="A131" s="4" t="s">
        <v>124</v>
      </c>
      <c r="B131" s="4" t="s">
        <v>125</v>
      </c>
      <c r="D131" s="4" t="s">
        <v>125</v>
      </c>
    </row>
    <row r="132" spans="1:7">
      <c r="A132" s="3" t="s">
        <v>126</v>
      </c>
    </row>
    <row r="133" spans="1:7">
      <c r="A133" s="4" t="s">
        <v>132</v>
      </c>
      <c r="B133" s="5" t="n">
        <v>3052</v>
      </c>
      <c r="D133" s="5" t="n">
        <v>2647</v>
      </c>
    </row>
    <row r="134" spans="1:7">
      <c r="A134" s="4" t="s">
        <v>133</v>
      </c>
      <c r="B134" s="5" t="n">
        <v>0</v>
      </c>
      <c r="D134" s="5" t="n">
        <v>0</v>
      </c>
    </row>
    <row r="135" spans="1:7">
      <c r="A135" s="4" t="s">
        <v>134</v>
      </c>
      <c r="B135" s="5" t="n">
        <v>3052</v>
      </c>
      <c r="D135" s="5" t="n">
        <v>2647</v>
      </c>
    </row>
    <row r="136" spans="1:7">
      <c r="A136" s="4" t="s">
        <v>135</v>
      </c>
      <c r="B136" s="5" t="n">
        <v>4620</v>
      </c>
      <c r="D136" s="5" t="n">
        <v>4702</v>
      </c>
    </row>
    <row r="137" spans="1:7">
      <c r="A137" s="4" t="s">
        <v>1022</v>
      </c>
    </row>
    <row r="138" spans="1:7">
      <c r="A138" s="3" t="s">
        <v>102</v>
      </c>
    </row>
    <row r="139" spans="1:7">
      <c r="A139" s="4" t="s">
        <v>103</v>
      </c>
      <c r="B139" s="5" t="n">
        <v>818</v>
      </c>
      <c r="D139" s="5" t="n">
        <v>795</v>
      </c>
      <c r="E139" s="7" t="n">
        <v>1031</v>
      </c>
      <c r="G139" s="7" t="n">
        <v>678</v>
      </c>
    </row>
    <row r="140" spans="1:7">
      <c r="A140" s="4" t="s">
        <v>104</v>
      </c>
      <c r="B140" s="5" t="n">
        <v>674</v>
      </c>
      <c r="D140" s="5" t="n">
        <v>611</v>
      </c>
    </row>
    <row r="141" spans="1:7">
      <c r="A141" s="4" t="s">
        <v>1027</v>
      </c>
      <c r="B141" s="5" t="n">
        <v>87</v>
      </c>
      <c r="D141" s="5" t="n">
        <v>581</v>
      </c>
    </row>
    <row r="142" spans="1:7">
      <c r="A142" s="4" t="s">
        <v>105</v>
      </c>
      <c r="B142" s="5" t="n">
        <v>734</v>
      </c>
      <c r="D142" s="5" t="n">
        <v>631</v>
      </c>
    </row>
    <row r="143" spans="1:7">
      <c r="A143" s="4" t="s">
        <v>106</v>
      </c>
      <c r="B143" s="5" t="n">
        <v>25</v>
      </c>
      <c r="D143" s="5" t="n">
        <v>15</v>
      </c>
    </row>
    <row r="144" spans="1:7">
      <c r="A144" s="4" t="s">
        <v>107</v>
      </c>
      <c r="B144" s="5" t="n">
        <v>2338</v>
      </c>
      <c r="D144" s="5" t="n">
        <v>2633</v>
      </c>
    </row>
    <row r="145" spans="1:7">
      <c r="A145" s="4" t="s">
        <v>108</v>
      </c>
      <c r="B145" s="5" t="n">
        <v>2155</v>
      </c>
      <c r="D145" s="5" t="n">
        <v>2062</v>
      </c>
    </row>
    <row r="146" spans="1:7">
      <c r="A146" s="4" t="s">
        <v>109</v>
      </c>
      <c r="B146" s="5" t="n">
        <v>-1121</v>
      </c>
      <c r="D146" s="5" t="n">
        <v>-1065</v>
      </c>
    </row>
    <row r="147" spans="1:7">
      <c r="A147" s="4" t="s">
        <v>110</v>
      </c>
      <c r="B147" s="5" t="n">
        <v>1034</v>
      </c>
      <c r="D147" s="5" t="n">
        <v>997</v>
      </c>
    </row>
    <row r="148" spans="1:7">
      <c r="A148" s="4" t="s">
        <v>111</v>
      </c>
      <c r="B148" s="5" t="n">
        <v>37</v>
      </c>
      <c r="D148" s="5" t="n">
        <v>14</v>
      </c>
    </row>
    <row r="149" spans="1:7">
      <c r="A149" s="4" t="s">
        <v>112</v>
      </c>
      <c r="B149" s="5" t="n">
        <v>179</v>
      </c>
      <c r="D149" s="5" t="n">
        <v>173</v>
      </c>
    </row>
    <row r="150" spans="1:7">
      <c r="A150" s="4" t="s">
        <v>1028</v>
      </c>
      <c r="B150" s="5" t="n">
        <v>0</v>
      </c>
      <c r="D150" s="5" t="n">
        <v>0</v>
      </c>
    </row>
    <row r="151" spans="1:7">
      <c r="A151" s="4" t="s">
        <v>1029</v>
      </c>
      <c r="B151" s="5" t="n">
        <v>0</v>
      </c>
      <c r="D151" s="5" t="n">
        <v>0</v>
      </c>
    </row>
    <row r="152" spans="1:7">
      <c r="A152" s="4" t="s">
        <v>113</v>
      </c>
      <c r="B152" s="5" t="n">
        <v>359</v>
      </c>
      <c r="D152" s="5" t="n">
        <v>328</v>
      </c>
    </row>
    <row r="153" spans="1:7">
      <c r="A153" s="4" t="s">
        <v>114</v>
      </c>
      <c r="B153" s="5" t="n">
        <v>3947</v>
      </c>
      <c r="D153" s="5" t="n">
        <v>4145</v>
      </c>
    </row>
    <row r="154" spans="1:7">
      <c r="A154" s="3" t="s">
        <v>115</v>
      </c>
    </row>
    <row r="155" spans="1:7">
      <c r="A155" s="4" t="s">
        <v>116</v>
      </c>
      <c r="B155" s="5" t="n">
        <v>489</v>
      </c>
      <c r="D155" s="5" t="n">
        <v>438</v>
      </c>
    </row>
    <row r="156" spans="1:7">
      <c r="A156" s="4" t="s">
        <v>117</v>
      </c>
      <c r="B156" s="5" t="n">
        <v>0</v>
      </c>
      <c r="D156" s="5" t="n">
        <v>0</v>
      </c>
    </row>
    <row r="157" spans="1:7">
      <c r="A157" s="4" t="s">
        <v>1030</v>
      </c>
      <c r="B157" s="5" t="n">
        <v>400</v>
      </c>
      <c r="D157" s="5" t="n">
        <v>365</v>
      </c>
    </row>
    <row r="158" spans="1:7">
      <c r="A158" s="4" t="s">
        <v>118</v>
      </c>
      <c r="B158" s="5" t="n">
        <v>193</v>
      </c>
      <c r="D158" s="5" t="n">
        <v>181</v>
      </c>
    </row>
    <row r="159" spans="1:7">
      <c r="A159" s="4" t="s">
        <v>119</v>
      </c>
      <c r="B159" s="5" t="n">
        <v>1082</v>
      </c>
      <c r="D159" s="5" t="n">
        <v>984</v>
      </c>
    </row>
    <row r="160" spans="1:7">
      <c r="A160" s="4" t="s">
        <v>120</v>
      </c>
      <c r="B160" s="5" t="n">
        <v>0</v>
      </c>
      <c r="D160" s="5" t="n">
        <v>0</v>
      </c>
    </row>
    <row r="161" spans="1:7">
      <c r="A161" s="4" t="s">
        <v>1031</v>
      </c>
      <c r="B161" s="5" t="n">
        <v>1150</v>
      </c>
      <c r="D161" s="5" t="n">
        <v>1150</v>
      </c>
    </row>
    <row r="162" spans="1:7">
      <c r="A162" s="4" t="s">
        <v>121</v>
      </c>
      <c r="B162" s="5" t="n">
        <v>114</v>
      </c>
      <c r="D162" s="5" t="n">
        <v>105</v>
      </c>
    </row>
    <row r="163" spans="1:7">
      <c r="A163" s="4" t="s">
        <v>122</v>
      </c>
      <c r="B163" s="5" t="n">
        <v>85</v>
      </c>
      <c r="D163" s="5" t="n">
        <v>87</v>
      </c>
    </row>
    <row r="164" spans="1:7">
      <c r="A164" s="4" t="s">
        <v>123</v>
      </c>
      <c r="B164" s="5" t="n">
        <v>2431</v>
      </c>
      <c r="D164" s="5" t="n">
        <v>2326</v>
      </c>
    </row>
    <row r="165" spans="1:7">
      <c r="A165" s="4" t="s">
        <v>124</v>
      </c>
      <c r="B165" s="4" t="s">
        <v>125</v>
      </c>
      <c r="D165" s="4" t="s">
        <v>125</v>
      </c>
    </row>
    <row r="166" spans="1:7">
      <c r="A166" s="3" t="s">
        <v>126</v>
      </c>
    </row>
    <row r="167" spans="1:7">
      <c r="A167" s="4" t="s">
        <v>132</v>
      </c>
      <c r="B167" s="5" t="n">
        <v>1510</v>
      </c>
      <c r="D167" s="5" t="n">
        <v>1814</v>
      </c>
    </row>
    <row r="168" spans="1:7">
      <c r="A168" s="4" t="s">
        <v>133</v>
      </c>
      <c r="B168" s="5" t="n">
        <v>6</v>
      </c>
      <c r="D168" s="5" t="n">
        <v>5</v>
      </c>
    </row>
    <row r="169" spans="1:7">
      <c r="A169" s="4" t="s">
        <v>134</v>
      </c>
      <c r="B169" s="5" t="n">
        <v>1516</v>
      </c>
      <c r="D169" s="5" t="n">
        <v>1819</v>
      </c>
    </row>
    <row r="170" spans="1:7">
      <c r="A170" s="4" t="s">
        <v>135</v>
      </c>
      <c r="B170" s="7" t="n">
        <v>3947</v>
      </c>
      <c r="D170" s="7" t="n">
        <v>41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32</v>
      </c>
      <c r="B1" s="2" t="s">
        <v>378</v>
      </c>
      <c r="C1" s="2" t="s">
        <v>1</v>
      </c>
    </row>
    <row r="2" spans="1:4">
      <c r="B2" s="2" t="s">
        <v>525</v>
      </c>
      <c r="C2" s="2" t="s">
        <v>2</v>
      </c>
      <c r="D2" s="2" t="s">
        <v>28</v>
      </c>
    </row>
    <row r="3" spans="1:4">
      <c r="A3" s="3" t="s">
        <v>179</v>
      </c>
    </row>
    <row r="4" spans="1:4">
      <c r="A4" s="4" t="s">
        <v>1033</v>
      </c>
      <c r="C4" s="7" t="n">
        <v>881</v>
      </c>
      <c r="D4" s="7" t="n">
        <v>337</v>
      </c>
    </row>
    <row r="5" spans="1:4">
      <c r="A5" s="3" t="s">
        <v>193</v>
      </c>
    </row>
    <row r="6" spans="1:4">
      <c r="A6" s="4" t="s">
        <v>194</v>
      </c>
      <c r="C6" s="5" t="n">
        <v>-344</v>
      </c>
      <c r="D6" s="5" t="n">
        <v>-246</v>
      </c>
    </row>
    <row r="7" spans="1:4">
      <c r="A7" s="4" t="s">
        <v>195</v>
      </c>
      <c r="C7" s="5" t="n">
        <v>-37</v>
      </c>
      <c r="D7" s="5" t="n">
        <v>0</v>
      </c>
    </row>
    <row r="8" spans="1:4">
      <c r="A8" s="4" t="s">
        <v>196</v>
      </c>
      <c r="B8" s="7" t="n">
        <v>39</v>
      </c>
      <c r="C8" s="5" t="n">
        <v>46</v>
      </c>
      <c r="D8" s="5" t="n">
        <v>39</v>
      </c>
    </row>
    <row r="9" spans="1:4">
      <c r="A9" s="4" t="s">
        <v>1034</v>
      </c>
      <c r="C9" s="5" t="n">
        <v>0</v>
      </c>
      <c r="D9" s="5" t="n">
        <v>0</v>
      </c>
    </row>
    <row r="10" spans="1:4">
      <c r="A10" s="4" t="s">
        <v>197</v>
      </c>
      <c r="C10" s="5" t="n">
        <v>8</v>
      </c>
      <c r="D10" s="5" t="n">
        <v>5</v>
      </c>
    </row>
    <row r="11" spans="1:4">
      <c r="A11" s="4" t="s">
        <v>198</v>
      </c>
      <c r="C11" s="5" t="n">
        <v>-327</v>
      </c>
      <c r="D11" s="5" t="n">
        <v>-202</v>
      </c>
    </row>
    <row r="12" spans="1:4">
      <c r="A12" s="3" t="s">
        <v>199</v>
      </c>
    </row>
    <row r="13" spans="1:4">
      <c r="A13" s="4" t="s">
        <v>1035</v>
      </c>
      <c r="D13" s="5" t="n">
        <v>0</v>
      </c>
    </row>
    <row r="14" spans="1:4">
      <c r="A14" s="4" t="s">
        <v>200</v>
      </c>
      <c r="C14" s="5" t="n">
        <v>520</v>
      </c>
      <c r="D14" s="5" t="n">
        <v>494</v>
      </c>
    </row>
    <row r="15" spans="1:4">
      <c r="A15" s="4" t="s">
        <v>201</v>
      </c>
      <c r="C15" s="5" t="n">
        <v>-675</v>
      </c>
      <c r="D15" s="5" t="n">
        <v>-24</v>
      </c>
    </row>
    <row r="16" spans="1:4">
      <c r="A16" s="4" t="s">
        <v>202</v>
      </c>
      <c r="C16" s="5" t="n">
        <v>-29</v>
      </c>
      <c r="D16" s="5" t="n">
        <v>-1</v>
      </c>
    </row>
    <row r="17" spans="1:4">
      <c r="A17" s="4" t="s">
        <v>203</v>
      </c>
      <c r="C17" s="5" t="n">
        <v>-12</v>
      </c>
      <c r="D17" s="5" t="n">
        <v>-6</v>
      </c>
    </row>
    <row r="18" spans="1:4">
      <c r="A18" s="4" t="s">
        <v>204</v>
      </c>
      <c r="C18" s="5" t="n">
        <v>-520</v>
      </c>
      <c r="D18" s="5" t="n">
        <v>0</v>
      </c>
    </row>
    <row r="19" spans="1:4">
      <c r="A19" s="4" t="s">
        <v>1036</v>
      </c>
      <c r="C19" s="5" t="n">
        <v>0</v>
      </c>
    </row>
    <row r="20" spans="1:4">
      <c r="A20" s="4" t="s">
        <v>205</v>
      </c>
      <c r="C20" s="5" t="n">
        <v>15</v>
      </c>
      <c r="D20" s="5" t="n">
        <v>30</v>
      </c>
    </row>
    <row r="21" spans="1:4">
      <c r="A21" s="4" t="s">
        <v>206</v>
      </c>
      <c r="C21" s="5" t="n">
        <v>-16</v>
      </c>
      <c r="D21" s="5" t="n">
        <v>-10</v>
      </c>
    </row>
    <row r="22" spans="1:4">
      <c r="A22" s="4" t="s">
        <v>207</v>
      </c>
      <c r="C22" s="5" t="n">
        <v>-106</v>
      </c>
      <c r="D22" s="5" t="n">
        <v>-16</v>
      </c>
    </row>
    <row r="23" spans="1:4">
      <c r="A23" s="4" t="s">
        <v>208</v>
      </c>
      <c r="C23" s="5" t="n">
        <v>-823</v>
      </c>
      <c r="D23" s="5" t="n">
        <v>467</v>
      </c>
    </row>
    <row r="24" spans="1:4">
      <c r="A24" s="4" t="s">
        <v>209</v>
      </c>
      <c r="C24" s="5" t="n">
        <v>-12</v>
      </c>
      <c r="D24" s="5" t="n">
        <v>31</v>
      </c>
    </row>
    <row r="25" spans="1:4">
      <c r="A25" s="4" t="s">
        <v>210</v>
      </c>
      <c r="C25" s="5" t="n">
        <v>-281</v>
      </c>
      <c r="D25" s="5" t="n">
        <v>633</v>
      </c>
    </row>
    <row r="26" spans="1:4">
      <c r="A26" s="4" t="s">
        <v>211</v>
      </c>
      <c r="C26" s="5" t="n">
        <v>1556</v>
      </c>
      <c r="D26" s="5" t="n">
        <v>902</v>
      </c>
    </row>
    <row r="27" spans="1:4">
      <c r="A27" s="4" t="s">
        <v>212</v>
      </c>
      <c r="C27" s="5" t="n">
        <v>1275</v>
      </c>
      <c r="D27" s="5" t="n">
        <v>1535</v>
      </c>
    </row>
    <row r="28" spans="1:4">
      <c r="A28" s="4" t="s">
        <v>1019</v>
      </c>
    </row>
    <row r="29" spans="1:4">
      <c r="A29" s="3" t="s">
        <v>179</v>
      </c>
    </row>
    <row r="30" spans="1:4">
      <c r="A30" s="4" t="s">
        <v>1033</v>
      </c>
      <c r="C30" s="5" t="n">
        <v>0</v>
      </c>
      <c r="D30" s="5" t="n">
        <v>0</v>
      </c>
    </row>
    <row r="31" spans="1:4">
      <c r="A31" s="3" t="s">
        <v>193</v>
      </c>
    </row>
    <row r="32" spans="1:4">
      <c r="A32" s="4" t="s">
        <v>194</v>
      </c>
      <c r="C32" s="5" t="n">
        <v>0</v>
      </c>
      <c r="D32" s="5" t="n">
        <v>0</v>
      </c>
    </row>
    <row r="33" spans="1:4">
      <c r="A33" s="4" t="s">
        <v>195</v>
      </c>
      <c r="C33" s="5" t="n">
        <v>0</v>
      </c>
    </row>
    <row r="34" spans="1:4">
      <c r="A34" s="4" t="s">
        <v>196</v>
      </c>
      <c r="C34" s="5" t="n">
        <v>0</v>
      </c>
      <c r="D34" s="5" t="n">
        <v>0</v>
      </c>
    </row>
    <row r="35" spans="1:4">
      <c r="A35" s="4" t="s">
        <v>1034</v>
      </c>
      <c r="C35" s="5" t="n">
        <v>821</v>
      </c>
      <c r="D35" s="5" t="n">
        <v>-408</v>
      </c>
    </row>
    <row r="36" spans="1:4">
      <c r="A36" s="4" t="s">
        <v>197</v>
      </c>
      <c r="C36" s="5" t="n">
        <v>0</v>
      </c>
      <c r="D36" s="5" t="n">
        <v>0</v>
      </c>
    </row>
    <row r="37" spans="1:4">
      <c r="A37" s="4" t="s">
        <v>198</v>
      </c>
      <c r="C37" s="5" t="n">
        <v>821</v>
      </c>
      <c r="D37" s="5" t="n">
        <v>-408</v>
      </c>
    </row>
    <row r="38" spans="1:4">
      <c r="A38" s="3" t="s">
        <v>199</v>
      </c>
    </row>
    <row r="39" spans="1:4">
      <c r="A39" s="4" t="s">
        <v>1035</v>
      </c>
      <c r="D39" s="5" t="n">
        <v>408</v>
      </c>
    </row>
    <row r="40" spans="1:4">
      <c r="A40" s="4" t="s">
        <v>200</v>
      </c>
      <c r="C40" s="5" t="n">
        <v>0</v>
      </c>
      <c r="D40" s="5" t="n">
        <v>0</v>
      </c>
    </row>
    <row r="41" spans="1:4">
      <c r="A41" s="4" t="s">
        <v>201</v>
      </c>
      <c r="C41" s="5" t="n">
        <v>0</v>
      </c>
      <c r="D41" s="5" t="n">
        <v>0</v>
      </c>
    </row>
    <row r="42" spans="1:4">
      <c r="A42" s="4" t="s">
        <v>202</v>
      </c>
      <c r="C42" s="5" t="n">
        <v>0</v>
      </c>
      <c r="D42" s="5" t="n">
        <v>0</v>
      </c>
    </row>
    <row r="43" spans="1:4">
      <c r="A43" s="4" t="s">
        <v>203</v>
      </c>
      <c r="C43" s="5" t="n">
        <v>0</v>
      </c>
      <c r="D43" s="5" t="n">
        <v>0</v>
      </c>
    </row>
    <row r="44" spans="1:4">
      <c r="A44" s="4" t="s">
        <v>204</v>
      </c>
      <c r="C44" s="5" t="n">
        <v>0</v>
      </c>
    </row>
    <row r="45" spans="1:4">
      <c r="A45" s="4" t="s">
        <v>1036</v>
      </c>
      <c r="C45" s="5" t="n">
        <v>-821</v>
      </c>
    </row>
    <row r="46" spans="1:4">
      <c r="A46" s="4" t="s">
        <v>205</v>
      </c>
      <c r="C46" s="5" t="n">
        <v>0</v>
      </c>
      <c r="D46" s="5" t="n">
        <v>0</v>
      </c>
    </row>
    <row r="47" spans="1:4">
      <c r="A47" s="4" t="s">
        <v>206</v>
      </c>
      <c r="C47" s="5" t="n">
        <v>0</v>
      </c>
      <c r="D47" s="5" t="n">
        <v>0</v>
      </c>
    </row>
    <row r="48" spans="1:4">
      <c r="A48" s="4" t="s">
        <v>207</v>
      </c>
      <c r="C48" s="5" t="n">
        <v>0</v>
      </c>
      <c r="D48" s="5" t="n">
        <v>0</v>
      </c>
    </row>
    <row r="49" spans="1:4">
      <c r="A49" s="4" t="s">
        <v>208</v>
      </c>
      <c r="C49" s="5" t="n">
        <v>-821</v>
      </c>
      <c r="D49" s="5" t="n">
        <v>408</v>
      </c>
    </row>
    <row r="50" spans="1:4">
      <c r="A50" s="4" t="s">
        <v>209</v>
      </c>
      <c r="C50" s="5" t="n">
        <v>0</v>
      </c>
      <c r="D50" s="5" t="n">
        <v>0</v>
      </c>
    </row>
    <row r="51" spans="1:4">
      <c r="A51" s="4" t="s">
        <v>210</v>
      </c>
      <c r="C51" s="5" t="n">
        <v>0</v>
      </c>
      <c r="D51" s="5" t="n">
        <v>0</v>
      </c>
    </row>
    <row r="52" spans="1:4">
      <c r="A52" s="4" t="s">
        <v>211</v>
      </c>
      <c r="C52" s="5" t="n">
        <v>0</v>
      </c>
      <c r="D52" s="5" t="n">
        <v>0</v>
      </c>
    </row>
    <row r="53" spans="1:4">
      <c r="A53" s="4" t="s">
        <v>212</v>
      </c>
      <c r="C53" s="5" t="n">
        <v>0</v>
      </c>
      <c r="D53" s="5" t="n">
        <v>0</v>
      </c>
    </row>
    <row r="54" spans="1:4">
      <c r="A54" s="4" t="s">
        <v>1020</v>
      </c>
    </row>
    <row r="55" spans="1:4">
      <c r="A55" s="3" t="s">
        <v>179</v>
      </c>
    </row>
    <row r="56" spans="1:4">
      <c r="A56" s="4" t="s">
        <v>1033</v>
      </c>
      <c r="C56" s="5" t="n">
        <v>2</v>
      </c>
      <c r="D56" s="5" t="n">
        <v>-59</v>
      </c>
    </row>
    <row r="57" spans="1:4">
      <c r="A57" s="3" t="s">
        <v>193</v>
      </c>
    </row>
    <row r="58" spans="1:4">
      <c r="A58" s="4" t="s">
        <v>194</v>
      </c>
      <c r="C58" s="5" t="n">
        <v>0</v>
      </c>
      <c r="D58" s="5" t="n">
        <v>0</v>
      </c>
    </row>
    <row r="59" spans="1:4">
      <c r="A59" s="4" t="s">
        <v>195</v>
      </c>
      <c r="C59" s="5" t="n">
        <v>0</v>
      </c>
    </row>
    <row r="60" spans="1:4">
      <c r="A60" s="4" t="s">
        <v>196</v>
      </c>
      <c r="C60" s="5" t="n">
        <v>0</v>
      </c>
      <c r="D60" s="5" t="n">
        <v>0</v>
      </c>
    </row>
    <row r="61" spans="1:4">
      <c r="A61" s="4" t="s">
        <v>1034</v>
      </c>
      <c r="C61" s="5" t="n">
        <v>0</v>
      </c>
      <c r="D61" s="5" t="n">
        <v>0</v>
      </c>
    </row>
    <row r="62" spans="1:4">
      <c r="A62" s="4" t="s">
        <v>197</v>
      </c>
      <c r="C62" s="5" t="n">
        <v>0</v>
      </c>
      <c r="D62" s="5" t="n">
        <v>0</v>
      </c>
    </row>
    <row r="63" spans="1:4">
      <c r="A63" s="4" t="s">
        <v>198</v>
      </c>
      <c r="C63" s="5" t="n">
        <v>0</v>
      </c>
      <c r="D63" s="5" t="n">
        <v>0</v>
      </c>
    </row>
    <row r="64" spans="1:4">
      <c r="A64" s="3" t="s">
        <v>199</v>
      </c>
    </row>
    <row r="65" spans="1:4">
      <c r="A65" s="4" t="s">
        <v>1035</v>
      </c>
      <c r="D65" s="5" t="n">
        <v>-408</v>
      </c>
    </row>
    <row r="66" spans="1:4">
      <c r="A66" s="4" t="s">
        <v>200</v>
      </c>
      <c r="C66" s="5" t="n">
        <v>520</v>
      </c>
      <c r="D66" s="5" t="n">
        <v>494</v>
      </c>
    </row>
    <row r="67" spans="1:4">
      <c r="A67" s="4" t="s">
        <v>201</v>
      </c>
      <c r="C67" s="5" t="n">
        <v>-675</v>
      </c>
      <c r="D67" s="5" t="n">
        <v>-24</v>
      </c>
    </row>
    <row r="68" spans="1:4">
      <c r="A68" s="4" t="s">
        <v>202</v>
      </c>
      <c r="C68" s="5" t="n">
        <v>-29</v>
      </c>
      <c r="D68" s="5" t="n">
        <v>-1</v>
      </c>
    </row>
    <row r="69" spans="1:4">
      <c r="A69" s="4" t="s">
        <v>203</v>
      </c>
      <c r="C69" s="5" t="n">
        <v>-12</v>
      </c>
      <c r="D69" s="5" t="n">
        <v>-6</v>
      </c>
    </row>
    <row r="70" spans="1:4">
      <c r="A70" s="4" t="s">
        <v>204</v>
      </c>
      <c r="C70" s="5" t="n">
        <v>-520</v>
      </c>
    </row>
    <row r="71" spans="1:4">
      <c r="A71" s="4" t="s">
        <v>1036</v>
      </c>
      <c r="C71" s="5" t="n">
        <v>821</v>
      </c>
    </row>
    <row r="72" spans="1:4">
      <c r="A72" s="4" t="s">
        <v>205</v>
      </c>
      <c r="C72" s="5" t="n">
        <v>15</v>
      </c>
      <c r="D72" s="5" t="n">
        <v>30</v>
      </c>
    </row>
    <row r="73" spans="1:4">
      <c r="A73" s="4" t="s">
        <v>206</v>
      </c>
      <c r="C73" s="5" t="n">
        <v>-16</v>
      </c>
      <c r="D73" s="5" t="n">
        <v>-10</v>
      </c>
    </row>
    <row r="74" spans="1:4">
      <c r="A74" s="4" t="s">
        <v>207</v>
      </c>
      <c r="C74" s="5" t="n">
        <v>-106</v>
      </c>
      <c r="D74" s="5" t="n">
        <v>-16</v>
      </c>
    </row>
    <row r="75" spans="1:4">
      <c r="A75" s="4" t="s">
        <v>208</v>
      </c>
      <c r="C75" s="5" t="n">
        <v>-2</v>
      </c>
      <c r="D75" s="5" t="n">
        <v>59</v>
      </c>
    </row>
    <row r="76" spans="1:4">
      <c r="A76" s="4" t="s">
        <v>209</v>
      </c>
      <c r="C76" s="5" t="n">
        <v>0</v>
      </c>
      <c r="D76" s="5" t="n">
        <v>0</v>
      </c>
    </row>
    <row r="77" spans="1:4">
      <c r="A77" s="4" t="s">
        <v>210</v>
      </c>
      <c r="C77" s="5" t="n">
        <v>0</v>
      </c>
      <c r="D77" s="5" t="n">
        <v>0</v>
      </c>
    </row>
    <row r="78" spans="1:4">
      <c r="A78" s="4" t="s">
        <v>211</v>
      </c>
      <c r="C78" s="5" t="n">
        <v>0</v>
      </c>
      <c r="D78" s="5" t="n">
        <v>0</v>
      </c>
    </row>
    <row r="79" spans="1:4">
      <c r="A79" s="4" t="s">
        <v>212</v>
      </c>
      <c r="C79" s="5" t="n">
        <v>0</v>
      </c>
      <c r="D79" s="5" t="n">
        <v>0</v>
      </c>
    </row>
    <row r="80" spans="1:4">
      <c r="A80" s="4" t="s">
        <v>1021</v>
      </c>
    </row>
    <row r="81" spans="1:4">
      <c r="A81" s="3" t="s">
        <v>179</v>
      </c>
    </row>
    <row r="82" spans="1:4">
      <c r="A82" s="4" t="s">
        <v>1033</v>
      </c>
      <c r="C82" s="5" t="n">
        <v>-138</v>
      </c>
      <c r="D82" s="5" t="n">
        <v>32</v>
      </c>
    </row>
    <row r="83" spans="1:4">
      <c r="A83" s="3" t="s">
        <v>193</v>
      </c>
    </row>
    <row r="84" spans="1:4">
      <c r="A84" s="4" t="s">
        <v>194</v>
      </c>
      <c r="C84" s="5" t="n">
        <v>-259</v>
      </c>
      <c r="D84" s="5" t="n">
        <v>-204</v>
      </c>
    </row>
    <row r="85" spans="1:4">
      <c r="A85" s="4" t="s">
        <v>195</v>
      </c>
      <c r="C85" s="5" t="n">
        <v>-37</v>
      </c>
    </row>
    <row r="86" spans="1:4">
      <c r="A86" s="4" t="s">
        <v>196</v>
      </c>
      <c r="C86" s="5" t="n">
        <v>46</v>
      </c>
      <c r="D86" s="5" t="n">
        <v>39</v>
      </c>
    </row>
    <row r="87" spans="1:4">
      <c r="A87" s="4" t="s">
        <v>1034</v>
      </c>
      <c r="C87" s="5" t="n">
        <v>76</v>
      </c>
      <c r="D87" s="5" t="n">
        <v>408</v>
      </c>
    </row>
    <row r="88" spans="1:4">
      <c r="A88" s="4" t="s">
        <v>197</v>
      </c>
      <c r="C88" s="5" t="n">
        <v>8</v>
      </c>
      <c r="D88" s="5" t="n">
        <v>5</v>
      </c>
    </row>
    <row r="89" spans="1:4">
      <c r="A89" s="4" t="s">
        <v>198</v>
      </c>
      <c r="C89" s="5" t="n">
        <v>-166</v>
      </c>
      <c r="D89" s="5" t="n">
        <v>248</v>
      </c>
    </row>
    <row r="90" spans="1:4">
      <c r="A90" s="3" t="s">
        <v>199</v>
      </c>
    </row>
    <row r="91" spans="1:4">
      <c r="A91" s="4" t="s">
        <v>1035</v>
      </c>
      <c r="D91" s="5" t="n">
        <v>0</v>
      </c>
    </row>
    <row r="92" spans="1:4">
      <c r="A92" s="4" t="s">
        <v>200</v>
      </c>
      <c r="C92" s="5" t="n">
        <v>0</v>
      </c>
      <c r="D92" s="5" t="n">
        <v>0</v>
      </c>
    </row>
    <row r="93" spans="1:4">
      <c r="A93" s="4" t="s">
        <v>201</v>
      </c>
      <c r="C93" s="5" t="n">
        <v>0</v>
      </c>
      <c r="D93" s="5" t="n">
        <v>0</v>
      </c>
    </row>
    <row r="94" spans="1:4">
      <c r="A94" s="4" t="s">
        <v>202</v>
      </c>
      <c r="C94" s="5" t="n">
        <v>0</v>
      </c>
      <c r="D94" s="5" t="n">
        <v>0</v>
      </c>
    </row>
    <row r="95" spans="1:4">
      <c r="A95" s="4" t="s">
        <v>203</v>
      </c>
      <c r="C95" s="5" t="n">
        <v>0</v>
      </c>
      <c r="D95" s="5" t="n">
        <v>0</v>
      </c>
    </row>
    <row r="96" spans="1:4">
      <c r="A96" s="4" t="s">
        <v>204</v>
      </c>
      <c r="C96" s="5" t="n">
        <v>0</v>
      </c>
    </row>
    <row r="97" spans="1:4">
      <c r="A97" s="4" t="s">
        <v>1036</v>
      </c>
      <c r="C97" s="5" t="n">
        <v>0</v>
      </c>
    </row>
    <row r="98" spans="1:4">
      <c r="A98" s="4" t="s">
        <v>205</v>
      </c>
      <c r="C98" s="5" t="n">
        <v>0</v>
      </c>
      <c r="D98" s="5" t="n">
        <v>0</v>
      </c>
    </row>
    <row r="99" spans="1:4">
      <c r="A99" s="4" t="s">
        <v>206</v>
      </c>
      <c r="C99" s="5" t="n">
        <v>0</v>
      </c>
      <c r="D99" s="5" t="n">
        <v>0</v>
      </c>
    </row>
    <row r="100" spans="1:4">
      <c r="A100" s="4" t="s">
        <v>207</v>
      </c>
      <c r="C100" s="5" t="n">
        <v>0</v>
      </c>
      <c r="D100" s="5" t="n">
        <v>0</v>
      </c>
    </row>
    <row r="101" spans="1:4">
      <c r="A101" s="4" t="s">
        <v>208</v>
      </c>
      <c r="C101" s="5" t="n">
        <v>0</v>
      </c>
      <c r="D101" s="5" t="n">
        <v>0</v>
      </c>
    </row>
    <row r="102" spans="1:4">
      <c r="A102" s="4" t="s">
        <v>209</v>
      </c>
      <c r="C102" s="5" t="n">
        <v>0</v>
      </c>
      <c r="D102" s="5" t="n">
        <v>0</v>
      </c>
    </row>
    <row r="103" spans="1:4">
      <c r="A103" s="4" t="s">
        <v>210</v>
      </c>
      <c r="C103" s="5" t="n">
        <v>-304</v>
      </c>
      <c r="D103" s="5" t="n">
        <v>280</v>
      </c>
    </row>
    <row r="104" spans="1:4">
      <c r="A104" s="4" t="s">
        <v>211</v>
      </c>
      <c r="C104" s="5" t="n">
        <v>761</v>
      </c>
      <c r="D104" s="5" t="n">
        <v>224</v>
      </c>
    </row>
    <row r="105" spans="1:4">
      <c r="A105" s="4" t="s">
        <v>212</v>
      </c>
      <c r="C105" s="5" t="n">
        <v>457</v>
      </c>
      <c r="D105" s="5" t="n">
        <v>504</v>
      </c>
    </row>
    <row r="106" spans="1:4">
      <c r="A106" s="4" t="s">
        <v>1022</v>
      </c>
    </row>
    <row r="107" spans="1:4">
      <c r="A107" s="3" t="s">
        <v>179</v>
      </c>
    </row>
    <row r="108" spans="1:4">
      <c r="A108" s="4" t="s">
        <v>1033</v>
      </c>
      <c r="C108" s="5" t="n">
        <v>1017</v>
      </c>
      <c r="D108" s="5" t="n">
        <v>364</v>
      </c>
    </row>
    <row r="109" spans="1:4">
      <c r="A109" s="3" t="s">
        <v>193</v>
      </c>
    </row>
    <row r="110" spans="1:4">
      <c r="A110" s="4" t="s">
        <v>194</v>
      </c>
      <c r="C110" s="5" t="n">
        <v>-85</v>
      </c>
      <c r="D110" s="5" t="n">
        <v>-42</v>
      </c>
    </row>
    <row r="111" spans="1:4">
      <c r="A111" s="4" t="s">
        <v>195</v>
      </c>
      <c r="C111" s="5" t="n">
        <v>0</v>
      </c>
    </row>
    <row r="112" spans="1:4">
      <c r="A112" s="4" t="s">
        <v>196</v>
      </c>
      <c r="C112" s="5" t="n">
        <v>0</v>
      </c>
      <c r="D112" s="5" t="n">
        <v>0</v>
      </c>
    </row>
    <row r="113" spans="1:4">
      <c r="A113" s="4" t="s">
        <v>1034</v>
      </c>
      <c r="C113" s="5" t="n">
        <v>-897</v>
      </c>
      <c r="D113" s="5" t="n">
        <v>0</v>
      </c>
    </row>
    <row r="114" spans="1:4">
      <c r="A114" s="4" t="s">
        <v>197</v>
      </c>
      <c r="C114" s="5" t="n">
        <v>0</v>
      </c>
      <c r="D114" s="5" t="n">
        <v>0</v>
      </c>
    </row>
    <row r="115" spans="1:4">
      <c r="A115" s="4" t="s">
        <v>198</v>
      </c>
      <c r="C115" s="5" t="n">
        <v>-982</v>
      </c>
      <c r="D115" s="5" t="n">
        <v>-42</v>
      </c>
    </row>
    <row r="116" spans="1:4">
      <c r="A116" s="3" t="s">
        <v>199</v>
      </c>
    </row>
    <row r="117" spans="1:4">
      <c r="A117" s="4" t="s">
        <v>1035</v>
      </c>
      <c r="D117" s="5" t="n">
        <v>0</v>
      </c>
    </row>
    <row r="118" spans="1:4">
      <c r="A118" s="4" t="s">
        <v>200</v>
      </c>
      <c r="C118" s="5" t="n">
        <v>0</v>
      </c>
      <c r="D118" s="5" t="n">
        <v>0</v>
      </c>
    </row>
    <row r="119" spans="1:4">
      <c r="A119" s="4" t="s">
        <v>201</v>
      </c>
      <c r="C119" s="5" t="n">
        <v>0</v>
      </c>
      <c r="D119" s="5" t="n">
        <v>0</v>
      </c>
    </row>
    <row r="120" spans="1:4">
      <c r="A120" s="4" t="s">
        <v>202</v>
      </c>
      <c r="C120" s="5" t="n">
        <v>0</v>
      </c>
      <c r="D120" s="5" t="n">
        <v>0</v>
      </c>
    </row>
    <row r="121" spans="1:4">
      <c r="A121" s="4" t="s">
        <v>203</v>
      </c>
      <c r="C121" s="5" t="n">
        <v>0</v>
      </c>
      <c r="D121" s="5" t="n">
        <v>0</v>
      </c>
    </row>
    <row r="122" spans="1:4">
      <c r="A122" s="4" t="s">
        <v>204</v>
      </c>
      <c r="C122" s="5" t="n">
        <v>0</v>
      </c>
    </row>
    <row r="123" spans="1:4">
      <c r="A123" s="4" t="s">
        <v>1036</v>
      </c>
      <c r="C123" s="5" t="n">
        <v>0</v>
      </c>
    </row>
    <row r="124" spans="1:4">
      <c r="A124" s="4" t="s">
        <v>205</v>
      </c>
      <c r="C124" s="5" t="n">
        <v>0</v>
      </c>
      <c r="D124" s="5" t="n">
        <v>0</v>
      </c>
    </row>
    <row r="125" spans="1:4">
      <c r="A125" s="4" t="s">
        <v>206</v>
      </c>
      <c r="C125" s="5" t="n">
        <v>0</v>
      </c>
      <c r="D125" s="5" t="n">
        <v>0</v>
      </c>
    </row>
    <row r="126" spans="1:4">
      <c r="A126" s="4" t="s">
        <v>207</v>
      </c>
      <c r="C126" s="5" t="n">
        <v>0</v>
      </c>
      <c r="D126" s="5" t="n">
        <v>0</v>
      </c>
    </row>
    <row r="127" spans="1:4">
      <c r="A127" s="4" t="s">
        <v>208</v>
      </c>
      <c r="C127" s="5" t="n">
        <v>0</v>
      </c>
      <c r="D127" s="5" t="n">
        <v>0</v>
      </c>
    </row>
    <row r="128" spans="1:4">
      <c r="A128" s="4" t="s">
        <v>209</v>
      </c>
      <c r="C128" s="5" t="n">
        <v>-12</v>
      </c>
      <c r="D128" s="5" t="n">
        <v>31</v>
      </c>
    </row>
    <row r="129" spans="1:4">
      <c r="A129" s="4" t="s">
        <v>210</v>
      </c>
      <c r="C129" s="5" t="n">
        <v>23</v>
      </c>
      <c r="D129" s="5" t="n">
        <v>353</v>
      </c>
    </row>
    <row r="130" spans="1:4">
      <c r="A130" s="4" t="s">
        <v>211</v>
      </c>
      <c r="C130" s="5" t="n">
        <v>795</v>
      </c>
      <c r="D130" s="5" t="n">
        <v>678</v>
      </c>
    </row>
    <row r="131" spans="1:4">
      <c r="A131" s="4" t="s">
        <v>212</v>
      </c>
      <c r="C131" s="7" t="n">
        <v>818</v>
      </c>
      <c r="D131" s="7" t="n">
        <v>1031</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2</v>
      </c>
    </row>
    <row r="3" spans="1:2">
      <c r="A3" s="3" t="s">
        <v>244</v>
      </c>
    </row>
    <row r="4" spans="1:2">
      <c r="A4" s="4" t="s">
        <v>105</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628</v>
      </c>
      <c r="C4" s="7" t="n">
        <v>1584</v>
      </c>
      <c r="D4" s="7" t="n">
        <v>5174</v>
      </c>
      <c r="E4" s="7" t="n">
        <v>4608</v>
      </c>
    </row>
    <row r="5" spans="1:5">
      <c r="A5" s="4" t="s">
        <v>31</v>
      </c>
      <c r="B5" s="5" t="n">
        <v>1151</v>
      </c>
      <c r="C5" s="5" t="n">
        <v>1119</v>
      </c>
      <c r="D5" s="5" t="n">
        <v>3603</v>
      </c>
      <c r="E5" s="5" t="n">
        <v>3347</v>
      </c>
    </row>
    <row r="6" spans="1:5">
      <c r="A6" s="4" t="s">
        <v>32</v>
      </c>
      <c r="B6" s="5" t="n">
        <v>477</v>
      </c>
      <c r="C6" s="5" t="n">
        <v>465</v>
      </c>
      <c r="D6" s="5" t="n">
        <v>1571</v>
      </c>
      <c r="E6" s="5" t="n">
        <v>1261</v>
      </c>
    </row>
    <row r="7" spans="1:5">
      <c r="A7" s="4" t="s">
        <v>33</v>
      </c>
      <c r="B7" s="5" t="n">
        <v>163</v>
      </c>
      <c r="C7" s="5" t="n">
        <v>153</v>
      </c>
      <c r="D7" s="5" t="n">
        <v>466</v>
      </c>
      <c r="E7" s="5" t="n">
        <v>461</v>
      </c>
    </row>
    <row r="8" spans="1:5">
      <c r="A8" s="4" t="s">
        <v>34</v>
      </c>
      <c r="B8" s="5" t="n">
        <v>20</v>
      </c>
      <c r="C8" s="5" t="n">
        <v>20</v>
      </c>
      <c r="D8" s="5" t="n">
        <v>61</v>
      </c>
      <c r="E8" s="5" t="n">
        <v>62</v>
      </c>
    </row>
    <row r="9" spans="1:5">
      <c r="A9" s="4" t="s">
        <v>35</v>
      </c>
      <c r="B9" s="5" t="n">
        <v>12</v>
      </c>
      <c r="C9" s="5" t="n">
        <v>8</v>
      </c>
      <c r="D9" s="5" t="n">
        <v>32</v>
      </c>
      <c r="E9" s="5" t="n">
        <v>31</v>
      </c>
    </row>
    <row r="10" spans="1:5">
      <c r="A10" s="4" t="s">
        <v>36</v>
      </c>
      <c r="B10" s="5" t="n">
        <v>195</v>
      </c>
      <c r="C10" s="5" t="n">
        <v>181</v>
      </c>
      <c r="D10" s="5" t="n">
        <v>559</v>
      </c>
      <c r="E10" s="5" t="n">
        <v>554</v>
      </c>
    </row>
    <row r="11" spans="1:5">
      <c r="A11" s="4" t="s">
        <v>37</v>
      </c>
      <c r="B11" s="5" t="n">
        <v>10</v>
      </c>
      <c r="C11" s="5" t="n">
        <v>9</v>
      </c>
      <c r="D11" s="5" t="n">
        <v>32</v>
      </c>
      <c r="E11" s="5" t="n">
        <v>26</v>
      </c>
    </row>
    <row r="12" spans="1:5">
      <c r="A12" s="4" t="s">
        <v>38</v>
      </c>
      <c r="B12" s="5" t="n">
        <v>-47</v>
      </c>
      <c r="C12" s="5" t="n">
        <v>-55</v>
      </c>
      <c r="D12" s="5" t="n">
        <v>-148</v>
      </c>
      <c r="E12" s="5" t="n">
        <v>-160</v>
      </c>
    </row>
    <row r="13" spans="1:5">
      <c r="A13" s="4" t="s">
        <v>39</v>
      </c>
      <c r="B13" s="5" t="n">
        <v>0</v>
      </c>
      <c r="C13" s="5" t="n">
        <v>0</v>
      </c>
      <c r="D13" s="5" t="n">
        <v>-38</v>
      </c>
      <c r="E13" s="5" t="n">
        <v>-1</v>
      </c>
    </row>
    <row r="14" spans="1:5">
      <c r="A14" s="4" t="s">
        <v>40</v>
      </c>
      <c r="B14" s="5" t="n">
        <v>24</v>
      </c>
      <c r="C14" s="5" t="n">
        <v>12</v>
      </c>
      <c r="D14" s="5" t="n">
        <v>115</v>
      </c>
      <c r="E14" s="5" t="n">
        <v>77</v>
      </c>
    </row>
    <row r="15" spans="1:5">
      <c r="A15" s="4" t="s">
        <v>41</v>
      </c>
      <c r="B15" s="5" t="n">
        <v>269</v>
      </c>
      <c r="C15" s="5" t="n">
        <v>250</v>
      </c>
      <c r="D15" s="5" t="n">
        <v>973</v>
      </c>
      <c r="E15" s="5" t="n">
        <v>649</v>
      </c>
    </row>
    <row r="16" spans="1:5">
      <c r="A16" s="4" t="s">
        <v>42</v>
      </c>
      <c r="B16" s="5" t="n">
        <v>-6</v>
      </c>
      <c r="C16" s="5" t="n">
        <v>43</v>
      </c>
      <c r="D16" s="5" t="n">
        <v>119</v>
      </c>
      <c r="E16" s="5" t="n">
        <v>130</v>
      </c>
    </row>
    <row r="17" spans="1:5">
      <c r="A17" s="4" t="s">
        <v>43</v>
      </c>
      <c r="B17" s="5" t="n">
        <v>275</v>
      </c>
      <c r="C17" s="5" t="n">
        <v>207</v>
      </c>
      <c r="D17" s="5" t="n">
        <v>854</v>
      </c>
      <c r="E17" s="5" t="n">
        <v>519</v>
      </c>
    </row>
    <row r="18" spans="1:5">
      <c r="A18" s="4" t="s">
        <v>44</v>
      </c>
      <c r="B18" s="5" t="n">
        <v>0</v>
      </c>
      <c r="C18" s="5" t="n">
        <v>0</v>
      </c>
      <c r="D18" s="5" t="n">
        <v>1</v>
      </c>
      <c r="E18" s="5" t="n">
        <v>1</v>
      </c>
    </row>
    <row r="19" spans="1:5">
      <c r="A19" s="4" t="s">
        <v>45</v>
      </c>
      <c r="B19" s="7" t="n">
        <v>275</v>
      </c>
      <c r="C19" s="7" t="n">
        <v>207</v>
      </c>
      <c r="D19" s="7" t="n">
        <v>853</v>
      </c>
      <c r="E19" s="7" t="n">
        <v>518</v>
      </c>
    </row>
    <row r="20" spans="1:5">
      <c r="A20" s="3" t="s">
        <v>46</v>
      </c>
    </row>
    <row r="21" spans="1:5">
      <c r="A21" s="4" t="s">
        <v>47</v>
      </c>
      <c r="B21" s="8" t="n">
        <v>1.56</v>
      </c>
      <c r="C21" s="8" t="n">
        <v>1.12</v>
      </c>
      <c r="D21" s="8" t="n">
        <v>4.77</v>
      </c>
      <c r="E21" s="8" t="n">
        <v>2.81</v>
      </c>
    </row>
    <row r="22" spans="1:5">
      <c r="A22" s="4" t="s">
        <v>48</v>
      </c>
      <c r="B22" s="8" t="n">
        <v>1.51</v>
      </c>
      <c r="C22" s="8" t="n">
        <v>1.08</v>
      </c>
      <c r="D22" s="8" t="n">
        <v>4.62</v>
      </c>
      <c r="E22" s="8" t="n">
        <v>2.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266</v>
      </c>
    </row>
    <row r="4" spans="1:2">
      <c r="A4" s="4" t="s">
        <v>12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3" t="s">
        <v>50</v>
      </c>
    </row>
    <row r="4" spans="1:5">
      <c r="A4" s="4" t="s">
        <v>51</v>
      </c>
      <c r="B4" s="7" t="n">
        <v>269</v>
      </c>
      <c r="C4" s="7" t="n">
        <v>250</v>
      </c>
      <c r="D4" s="7" t="n">
        <v>973</v>
      </c>
      <c r="E4" s="7" t="n">
        <v>649</v>
      </c>
    </row>
    <row r="5" spans="1:5">
      <c r="A5" s="4" t="s">
        <v>52</v>
      </c>
      <c r="B5" s="5" t="n">
        <v>6</v>
      </c>
      <c r="C5" s="5" t="n">
        <v>-43</v>
      </c>
      <c r="D5" s="5" t="n">
        <v>-119</v>
      </c>
      <c r="E5" s="5" t="n">
        <v>-130</v>
      </c>
    </row>
    <row r="6" spans="1:5">
      <c r="A6" s="4" t="s">
        <v>43</v>
      </c>
      <c r="B6" s="5" t="n">
        <v>275</v>
      </c>
      <c r="C6" s="5" t="n">
        <v>207</v>
      </c>
      <c r="D6" s="5" t="n">
        <v>854</v>
      </c>
      <c r="E6" s="5" t="n">
        <v>519</v>
      </c>
    </row>
    <row r="7" spans="1:5">
      <c r="A7" s="3" t="s">
        <v>53</v>
      </c>
    </row>
    <row r="8" spans="1:5">
      <c r="A8" s="4" t="s">
        <v>54</v>
      </c>
      <c r="B8" s="5" t="n">
        <v>-11</v>
      </c>
      <c r="C8" s="5" t="n">
        <v>-26</v>
      </c>
      <c r="D8" s="5" t="n">
        <v>2</v>
      </c>
      <c r="E8" s="5" t="n">
        <v>-76</v>
      </c>
    </row>
    <row r="9" spans="1:5">
      <c r="A9" s="4" t="s">
        <v>55</v>
      </c>
      <c r="B9" s="5" t="n">
        <v>3</v>
      </c>
      <c r="C9" s="5" t="n">
        <v>10</v>
      </c>
      <c r="D9" s="5" t="n">
        <v>-1</v>
      </c>
      <c r="E9" s="5" t="n">
        <v>20</v>
      </c>
    </row>
    <row r="10" spans="1:5">
      <c r="A10" s="4" t="s">
        <v>56</v>
      </c>
      <c r="B10" s="5" t="n">
        <v>-8</v>
      </c>
      <c r="C10" s="5" t="n">
        <v>-16</v>
      </c>
      <c r="D10" s="5" t="n">
        <v>1</v>
      </c>
      <c r="E10" s="5" t="n">
        <v>-56</v>
      </c>
    </row>
    <row r="11" spans="1:5">
      <c r="A11" s="4" t="s">
        <v>57</v>
      </c>
      <c r="B11" s="5" t="n">
        <v>-1</v>
      </c>
      <c r="C11" s="5" t="n">
        <v>0</v>
      </c>
      <c r="D11" s="5" t="n">
        <v>6</v>
      </c>
      <c r="E11" s="5" t="n">
        <v>0</v>
      </c>
    </row>
    <row r="12" spans="1:5">
      <c r="A12" s="4" t="s">
        <v>58</v>
      </c>
      <c r="B12" s="5" t="n">
        <v>0</v>
      </c>
      <c r="C12" s="5" t="n">
        <v>0</v>
      </c>
      <c r="D12" s="5" t="n">
        <v>0</v>
      </c>
      <c r="E12" s="5" t="n">
        <v>0</v>
      </c>
    </row>
    <row r="13" spans="1:5">
      <c r="A13" s="4" t="s">
        <v>59</v>
      </c>
      <c r="B13" s="5" t="n">
        <v>-1</v>
      </c>
      <c r="C13" s="5" t="n">
        <v>0</v>
      </c>
      <c r="D13" s="5" t="n">
        <v>6</v>
      </c>
      <c r="E13" s="5" t="n">
        <v>0</v>
      </c>
    </row>
    <row r="14" spans="1:5">
      <c r="A14" s="4" t="s">
        <v>60</v>
      </c>
      <c r="B14" s="5" t="n">
        <v>-1</v>
      </c>
      <c r="C14" s="5" t="n">
        <v>0</v>
      </c>
      <c r="D14" s="5" t="n">
        <v>-1</v>
      </c>
      <c r="E14" s="5" t="n">
        <v>0</v>
      </c>
    </row>
    <row r="15" spans="1:5">
      <c r="A15" s="4" t="s">
        <v>61</v>
      </c>
      <c r="B15" s="5" t="n">
        <v>0</v>
      </c>
      <c r="C15" s="5" t="n">
        <v>0</v>
      </c>
      <c r="D15" s="5" t="n">
        <v>0</v>
      </c>
      <c r="E15" s="5" t="n">
        <v>0</v>
      </c>
    </row>
    <row r="16" spans="1:5">
      <c r="A16" s="4" t="s">
        <v>62</v>
      </c>
      <c r="B16" s="5" t="n">
        <v>-1</v>
      </c>
      <c r="C16" s="5" t="n">
        <v>0</v>
      </c>
      <c r="D16" s="5" t="n">
        <v>-1</v>
      </c>
      <c r="E16" s="5" t="n">
        <v>0</v>
      </c>
    </row>
    <row r="17" spans="1:5">
      <c r="A17" s="4" t="s">
        <v>63</v>
      </c>
      <c r="B17" s="5" t="n">
        <v>-13</v>
      </c>
      <c r="C17" s="5" t="n">
        <v>-26</v>
      </c>
      <c r="D17" s="5" t="n">
        <v>7</v>
      </c>
      <c r="E17" s="5" t="n">
        <v>-76</v>
      </c>
    </row>
    <row r="18" spans="1:5">
      <c r="A18" s="4" t="s">
        <v>64</v>
      </c>
      <c r="B18" s="5" t="n">
        <v>3</v>
      </c>
      <c r="C18" s="5" t="n">
        <v>10</v>
      </c>
      <c r="D18" s="5" t="n">
        <v>-1</v>
      </c>
      <c r="E18" s="5" t="n">
        <v>20</v>
      </c>
    </row>
    <row r="19" spans="1:5">
      <c r="A19" s="4" t="s">
        <v>65</v>
      </c>
      <c r="B19" s="5" t="n">
        <v>-10</v>
      </c>
      <c r="C19" s="5" t="n">
        <v>-16</v>
      </c>
      <c r="D19" s="5" t="n">
        <v>6</v>
      </c>
      <c r="E19" s="5" t="n">
        <v>-56</v>
      </c>
    </row>
    <row r="20" spans="1:5">
      <c r="A20" s="4" t="s">
        <v>66</v>
      </c>
      <c r="B20" s="5" t="n">
        <v>36</v>
      </c>
      <c r="C20" s="5" t="n">
        <v>35</v>
      </c>
      <c r="D20" s="5" t="n">
        <v>-17</v>
      </c>
      <c r="E20" s="5" t="n">
        <v>224</v>
      </c>
    </row>
    <row r="21" spans="1:5">
      <c r="A21" s="4" t="s">
        <v>67</v>
      </c>
      <c r="B21" s="5" t="n">
        <v>0</v>
      </c>
      <c r="C21" s="5" t="n">
        <v>0</v>
      </c>
      <c r="D21" s="5" t="n">
        <v>0</v>
      </c>
      <c r="E21" s="5" t="n">
        <v>0</v>
      </c>
    </row>
    <row r="22" spans="1:5">
      <c r="A22" s="4" t="s">
        <v>68</v>
      </c>
      <c r="B22" s="5" t="n">
        <v>36</v>
      </c>
      <c r="C22" s="5" t="n">
        <v>35</v>
      </c>
      <c r="D22" s="5" t="n">
        <v>-17</v>
      </c>
      <c r="E22" s="5" t="n">
        <v>224</v>
      </c>
    </row>
    <row r="23" spans="1:5">
      <c r="A23" s="3" t="s">
        <v>69</v>
      </c>
    </row>
    <row r="24" spans="1:5">
      <c r="A24" s="4" t="s">
        <v>70</v>
      </c>
      <c r="B24" s="5" t="n">
        <v>0</v>
      </c>
      <c r="C24" s="5" t="n">
        <v>5</v>
      </c>
      <c r="D24" s="5" t="n">
        <v>0</v>
      </c>
      <c r="E24" s="5" t="n">
        <v>5</v>
      </c>
    </row>
    <row r="25" spans="1:5">
      <c r="A25" s="4" t="s">
        <v>71</v>
      </c>
      <c r="B25" s="5" t="n">
        <v>0</v>
      </c>
      <c r="C25" s="5" t="n">
        <v>0</v>
      </c>
      <c r="D25" s="5" t="n">
        <v>0</v>
      </c>
      <c r="E25" s="5" t="n">
        <v>0</v>
      </c>
    </row>
    <row r="26" spans="1:5">
      <c r="A26" s="4" t="s">
        <v>72</v>
      </c>
      <c r="B26" s="5" t="n">
        <v>0</v>
      </c>
      <c r="C26" s="5" t="n">
        <v>5</v>
      </c>
      <c r="D26" s="5" t="n">
        <v>0</v>
      </c>
      <c r="E26" s="5" t="n">
        <v>5</v>
      </c>
    </row>
    <row r="27" spans="1:5">
      <c r="A27" s="4" t="s">
        <v>73</v>
      </c>
      <c r="B27" s="5" t="n">
        <v>-2</v>
      </c>
      <c r="C27" s="5" t="n">
        <v>-9</v>
      </c>
      <c r="D27" s="5" t="n">
        <v>3</v>
      </c>
      <c r="E27" s="5" t="n">
        <v>-36</v>
      </c>
    </row>
    <row r="28" spans="1:5">
      <c r="A28" s="4" t="s">
        <v>74</v>
      </c>
      <c r="B28" s="5" t="n">
        <v>0</v>
      </c>
      <c r="C28" s="5" t="n">
        <v>2</v>
      </c>
      <c r="D28" s="5" t="n">
        <v>0</v>
      </c>
      <c r="E28" s="5" t="n">
        <v>8</v>
      </c>
    </row>
    <row r="29" spans="1:5">
      <c r="A29" s="4" t="s">
        <v>75</v>
      </c>
      <c r="B29" s="5" t="n">
        <v>-2</v>
      </c>
      <c r="C29" s="5" t="n">
        <v>-7</v>
      </c>
      <c r="D29" s="5" t="n">
        <v>3</v>
      </c>
      <c r="E29" s="5" t="n">
        <v>-28</v>
      </c>
    </row>
    <row r="30" spans="1:5">
      <c r="A30" s="4" t="s">
        <v>76</v>
      </c>
      <c r="B30" s="5" t="n">
        <v>0</v>
      </c>
      <c r="C30" s="5" t="n">
        <v>-1</v>
      </c>
      <c r="D30" s="5" t="n">
        <v>-1</v>
      </c>
      <c r="E30" s="5" t="n">
        <v>-1</v>
      </c>
    </row>
    <row r="31" spans="1:5">
      <c r="A31" s="4" t="s">
        <v>77</v>
      </c>
      <c r="B31" s="5" t="n">
        <v>0</v>
      </c>
      <c r="C31" s="5" t="n">
        <v>0</v>
      </c>
      <c r="D31" s="5" t="n">
        <v>0</v>
      </c>
      <c r="E31" s="5" t="n">
        <v>0</v>
      </c>
    </row>
    <row r="32" spans="1:5">
      <c r="A32" s="4" t="s">
        <v>78</v>
      </c>
      <c r="B32" s="5" t="n">
        <v>0</v>
      </c>
      <c r="C32" s="5" t="n">
        <v>-1</v>
      </c>
      <c r="D32" s="5" t="n">
        <v>-1</v>
      </c>
      <c r="E32" s="5" t="n">
        <v>-1</v>
      </c>
    </row>
    <row r="33" spans="1:5">
      <c r="A33" s="4" t="s">
        <v>79</v>
      </c>
      <c r="B33" s="5" t="n">
        <v>4</v>
      </c>
      <c r="C33" s="5" t="n">
        <v>5</v>
      </c>
      <c r="D33" s="5" t="n">
        <v>11</v>
      </c>
      <c r="E33" s="5" t="n">
        <v>15</v>
      </c>
    </row>
    <row r="34" spans="1:5">
      <c r="A34" s="4" t="s">
        <v>80</v>
      </c>
      <c r="B34" s="5" t="n">
        <v>-1</v>
      </c>
      <c r="C34" s="5" t="n">
        <v>-1</v>
      </c>
      <c r="D34" s="5" t="n">
        <v>-2</v>
      </c>
      <c r="E34" s="5" t="n">
        <v>-3</v>
      </c>
    </row>
    <row r="35" spans="1:5">
      <c r="A35" s="4" t="s">
        <v>81</v>
      </c>
      <c r="B35" s="5" t="n">
        <v>3</v>
      </c>
      <c r="C35" s="5" t="n">
        <v>4</v>
      </c>
      <c r="D35" s="5" t="n">
        <v>9</v>
      </c>
      <c r="E35" s="5" t="n">
        <v>12</v>
      </c>
    </row>
    <row r="36" spans="1:5">
      <c r="A36" s="4" t="s">
        <v>82</v>
      </c>
      <c r="B36" s="5" t="n">
        <v>2</v>
      </c>
      <c r="C36" s="5" t="n">
        <v>1</v>
      </c>
      <c r="D36" s="5" t="n">
        <v>2</v>
      </c>
      <c r="E36" s="5" t="n">
        <v>1</v>
      </c>
    </row>
    <row r="37" spans="1:5">
      <c r="A37" s="4" t="s">
        <v>83</v>
      </c>
      <c r="B37" s="5" t="n">
        <v>0</v>
      </c>
      <c r="C37" s="5" t="n">
        <v>0</v>
      </c>
      <c r="D37" s="5" t="n">
        <v>0</v>
      </c>
      <c r="E37" s="5" t="n">
        <v>0</v>
      </c>
    </row>
    <row r="38" spans="1:5">
      <c r="A38" s="4" t="s">
        <v>84</v>
      </c>
      <c r="B38" s="5" t="n">
        <v>2</v>
      </c>
      <c r="C38" s="5" t="n">
        <v>1</v>
      </c>
      <c r="D38" s="5" t="n">
        <v>2</v>
      </c>
      <c r="E38" s="5" t="n">
        <v>1</v>
      </c>
    </row>
    <row r="39" spans="1:5">
      <c r="A39" s="4" t="s">
        <v>85</v>
      </c>
      <c r="B39" s="5" t="n">
        <v>4</v>
      </c>
      <c r="C39" s="5" t="n">
        <v>1</v>
      </c>
      <c r="D39" s="5" t="n">
        <v>15</v>
      </c>
      <c r="E39" s="5" t="n">
        <v>-16</v>
      </c>
    </row>
    <row r="40" spans="1:5">
      <c r="A40" s="4" t="s">
        <v>86</v>
      </c>
      <c r="B40" s="5" t="n">
        <v>-1</v>
      </c>
      <c r="C40" s="5" t="n">
        <v>1</v>
      </c>
      <c r="D40" s="5" t="n">
        <v>-2</v>
      </c>
      <c r="E40" s="5" t="n">
        <v>5</v>
      </c>
    </row>
    <row r="41" spans="1:5">
      <c r="A41" s="4" t="s">
        <v>87</v>
      </c>
      <c r="B41" s="5" t="n">
        <v>3</v>
      </c>
      <c r="C41" s="5" t="n">
        <v>2</v>
      </c>
      <c r="D41" s="5" t="n">
        <v>13</v>
      </c>
      <c r="E41" s="5" t="n">
        <v>-11</v>
      </c>
    </row>
    <row r="42" spans="1:5">
      <c r="A42" s="4" t="s">
        <v>88</v>
      </c>
      <c r="B42" s="5" t="n">
        <v>27</v>
      </c>
      <c r="C42" s="5" t="n">
        <v>10</v>
      </c>
      <c r="D42" s="5" t="n">
        <v>5</v>
      </c>
      <c r="E42" s="5" t="n">
        <v>132</v>
      </c>
    </row>
    <row r="43" spans="1:5">
      <c r="A43" s="4" t="s">
        <v>89</v>
      </c>
      <c r="B43" s="5" t="n">
        <v>2</v>
      </c>
      <c r="C43" s="5" t="n">
        <v>11</v>
      </c>
      <c r="D43" s="5" t="n">
        <v>-3</v>
      </c>
      <c r="E43" s="5" t="n">
        <v>25</v>
      </c>
    </row>
    <row r="44" spans="1:5">
      <c r="A44" s="4" t="s">
        <v>90</v>
      </c>
      <c r="B44" s="5" t="n">
        <v>29</v>
      </c>
      <c r="C44" s="5" t="n">
        <v>21</v>
      </c>
      <c r="D44" s="5" t="n">
        <v>2</v>
      </c>
      <c r="E44" s="5" t="n">
        <v>157</v>
      </c>
    </row>
    <row r="45" spans="1:5">
      <c r="A45" s="4" t="s">
        <v>91</v>
      </c>
      <c r="B45" s="5" t="n">
        <v>296</v>
      </c>
      <c r="C45" s="5" t="n">
        <v>260</v>
      </c>
      <c r="D45" s="5" t="n">
        <v>978</v>
      </c>
      <c r="E45" s="5" t="n">
        <v>781</v>
      </c>
    </row>
    <row r="46" spans="1:5">
      <c r="A46" s="4" t="s">
        <v>92</v>
      </c>
      <c r="B46" s="5" t="n">
        <v>8</v>
      </c>
      <c r="C46" s="5" t="n">
        <v>-32</v>
      </c>
      <c r="D46" s="5" t="n">
        <v>-122</v>
      </c>
      <c r="E46" s="5" t="n">
        <v>-105</v>
      </c>
    </row>
    <row r="47" spans="1:5">
      <c r="A47" s="4" t="s">
        <v>93</v>
      </c>
      <c r="B47" s="5" t="n">
        <v>304</v>
      </c>
      <c r="C47" s="5" t="n">
        <v>228</v>
      </c>
      <c r="D47" s="5" t="n">
        <v>856</v>
      </c>
      <c r="E47" s="5" t="n">
        <v>676</v>
      </c>
    </row>
    <row r="48" spans="1:5">
      <c r="A48" s="4" t="s">
        <v>94</v>
      </c>
      <c r="B48" s="5" t="n">
        <v>0</v>
      </c>
      <c r="C48" s="5" t="n">
        <v>0</v>
      </c>
      <c r="D48" s="5" t="n">
        <v>1</v>
      </c>
      <c r="E48" s="5" t="n">
        <v>1</v>
      </c>
    </row>
    <row r="49" spans="1:5">
      <c r="A49" s="4" t="s">
        <v>95</v>
      </c>
      <c r="B49" s="5" t="n">
        <v>0</v>
      </c>
      <c r="C49" s="5" t="n">
        <v>0</v>
      </c>
      <c r="D49" s="5" t="n">
        <v>0</v>
      </c>
      <c r="E49" s="5" t="n">
        <v>0</v>
      </c>
    </row>
    <row r="50" spans="1:5">
      <c r="A50" s="4" t="s">
        <v>96</v>
      </c>
      <c r="B50" s="5" t="n">
        <v>0</v>
      </c>
      <c r="C50" s="5" t="n">
        <v>0</v>
      </c>
      <c r="D50" s="5" t="n">
        <v>1</v>
      </c>
      <c r="E50" s="5" t="n">
        <v>1</v>
      </c>
    </row>
    <row r="51" spans="1:5">
      <c r="A51" s="4" t="s">
        <v>97</v>
      </c>
      <c r="B51" s="5" t="n">
        <v>296</v>
      </c>
      <c r="C51" s="5" t="n">
        <v>260</v>
      </c>
      <c r="D51" s="5" t="n">
        <v>977</v>
      </c>
      <c r="E51" s="5" t="n">
        <v>780</v>
      </c>
    </row>
    <row r="52" spans="1:5">
      <c r="A52" s="4" t="s">
        <v>98</v>
      </c>
      <c r="B52" s="5" t="n">
        <v>8</v>
      </c>
      <c r="C52" s="5" t="n">
        <v>-32</v>
      </c>
      <c r="D52" s="5" t="n">
        <v>-122</v>
      </c>
      <c r="E52" s="5" t="n">
        <v>-105</v>
      </c>
    </row>
    <row r="53" spans="1:5">
      <c r="A53" s="4" t="s">
        <v>99</v>
      </c>
      <c r="B53" s="7" t="n">
        <v>304</v>
      </c>
      <c r="C53" s="7" t="n">
        <v>228</v>
      </c>
      <c r="D53" s="7" t="n">
        <v>855</v>
      </c>
      <c r="E53" s="7" t="n">
        <v>6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18</v>
      </c>
    </row>
    <row r="4" spans="1:2">
      <c r="A4" s="4" t="s">
        <v>221</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42</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7" t="n">
        <v>1275</v>
      </c>
      <c r="C3" s="7" t="n">
        <v>1556</v>
      </c>
    </row>
    <row r="4" spans="1:3">
      <c r="A4" s="4" t="s">
        <v>104</v>
      </c>
      <c r="B4" s="5" t="n">
        <v>998</v>
      </c>
      <c r="C4" s="5" t="n">
        <v>919</v>
      </c>
    </row>
    <row r="5" spans="1:3">
      <c r="A5" s="4" t="s">
        <v>105</v>
      </c>
      <c r="B5" s="5" t="n">
        <v>1086</v>
      </c>
      <c r="C5" s="5" t="n">
        <v>935</v>
      </c>
    </row>
    <row r="6" spans="1:3">
      <c r="A6" s="4" t="s">
        <v>106</v>
      </c>
      <c r="B6" s="5" t="n">
        <v>89</v>
      </c>
      <c r="C6" s="5" t="n">
        <v>83</v>
      </c>
    </row>
    <row r="7" spans="1:3">
      <c r="A7" s="4" t="s">
        <v>107</v>
      </c>
      <c r="B7" s="5" t="n">
        <v>3448</v>
      </c>
      <c r="C7" s="5" t="n">
        <v>3493</v>
      </c>
    </row>
    <row r="8" spans="1:3">
      <c r="A8" s="4" t="s">
        <v>108</v>
      </c>
      <c r="B8" s="5" t="n">
        <v>8885</v>
      </c>
      <c r="C8" s="5" t="n">
        <v>8511</v>
      </c>
    </row>
    <row r="9" spans="1:3">
      <c r="A9" s="4" t="s">
        <v>109</v>
      </c>
      <c r="B9" s="5" t="n">
        <v>-5678</v>
      </c>
      <c r="C9" s="5" t="n">
        <v>-5503</v>
      </c>
    </row>
    <row r="10" spans="1:3">
      <c r="A10" s="4" t="s">
        <v>110</v>
      </c>
      <c r="B10" s="5" t="n">
        <v>3207</v>
      </c>
      <c r="C10" s="5" t="n">
        <v>3008</v>
      </c>
    </row>
    <row r="11" spans="1:3">
      <c r="A11" s="4" t="s">
        <v>111</v>
      </c>
      <c r="B11" s="5" t="n">
        <v>187</v>
      </c>
      <c r="C11" s="5" t="n">
        <v>166</v>
      </c>
    </row>
    <row r="12" spans="1:3">
      <c r="A12" s="4" t="s">
        <v>112</v>
      </c>
      <c r="B12" s="5" t="n">
        <v>179</v>
      </c>
      <c r="C12" s="5" t="n">
        <v>173</v>
      </c>
    </row>
    <row r="13" spans="1:3">
      <c r="A13" s="4" t="s">
        <v>113</v>
      </c>
      <c r="B13" s="5" t="n">
        <v>491</v>
      </c>
      <c r="C13" s="5" t="n">
        <v>453</v>
      </c>
    </row>
    <row r="14" spans="1:3">
      <c r="A14" s="4" t="s">
        <v>114</v>
      </c>
      <c r="B14" s="5" t="n">
        <v>7512</v>
      </c>
      <c r="C14" s="5" t="n">
        <v>7293</v>
      </c>
    </row>
    <row r="15" spans="1:3">
      <c r="A15" s="3" t="s">
        <v>115</v>
      </c>
    </row>
    <row r="16" spans="1:3">
      <c r="A16" s="4" t="s">
        <v>116</v>
      </c>
      <c r="B16" s="5" t="n">
        <v>1123</v>
      </c>
      <c r="C16" s="5" t="n">
        <v>1075</v>
      </c>
    </row>
    <row r="17" spans="1:3">
      <c r="A17" s="4" t="s">
        <v>117</v>
      </c>
      <c r="B17" s="5" t="n">
        <v>14</v>
      </c>
      <c r="C17" s="5" t="n">
        <v>15</v>
      </c>
    </row>
    <row r="18" spans="1:3">
      <c r="A18" s="4" t="s">
        <v>118</v>
      </c>
      <c r="B18" s="5" t="n">
        <v>561</v>
      </c>
      <c r="C18" s="5" t="n">
        <v>558</v>
      </c>
    </row>
    <row r="19" spans="1:3">
      <c r="A19" s="4" t="s">
        <v>119</v>
      </c>
      <c r="B19" s="5" t="n">
        <v>1698</v>
      </c>
      <c r="C19" s="5" t="n">
        <v>1648</v>
      </c>
    </row>
    <row r="20" spans="1:3">
      <c r="A20" s="4" t="s">
        <v>120</v>
      </c>
      <c r="B20" s="5" t="n">
        <v>3985</v>
      </c>
      <c r="C20" s="5" t="n">
        <v>4097</v>
      </c>
    </row>
    <row r="21" spans="1:3">
      <c r="A21" s="4" t="s">
        <v>121</v>
      </c>
      <c r="B21" s="5" t="n">
        <v>220</v>
      </c>
      <c r="C21" s="5" t="n">
        <v>208</v>
      </c>
    </row>
    <row r="22" spans="1:3">
      <c r="A22" s="4" t="s">
        <v>122</v>
      </c>
      <c r="B22" s="5" t="n">
        <v>463</v>
      </c>
      <c r="C22" s="5" t="n">
        <v>475</v>
      </c>
    </row>
    <row r="23" spans="1:3">
      <c r="A23" s="4" t="s">
        <v>123</v>
      </c>
      <c r="B23" s="5" t="n">
        <v>6366</v>
      </c>
      <c r="C23" s="5" t="n">
        <v>6428</v>
      </c>
    </row>
    <row r="24" spans="1:3">
      <c r="A24" s="4" t="s">
        <v>124</v>
      </c>
      <c r="B24" s="4" t="s">
        <v>125</v>
      </c>
      <c r="C24" s="4" t="s">
        <v>125</v>
      </c>
    </row>
    <row r="25" spans="1:3">
      <c r="A25" s="3" t="s">
        <v>126</v>
      </c>
    </row>
    <row r="26" spans="1:3">
      <c r="A26" s="4" t="s">
        <v>127</v>
      </c>
      <c r="B26" s="5" t="n">
        <v>2</v>
      </c>
      <c r="C26" s="5" t="n">
        <v>2</v>
      </c>
    </row>
    <row r="27" spans="1:3">
      <c r="A27" s="4" t="s">
        <v>128</v>
      </c>
      <c r="B27" s="5" t="n">
        <v>-636</v>
      </c>
      <c r="C27" s="5" t="n">
        <v>-116</v>
      </c>
    </row>
    <row r="28" spans="1:3">
      <c r="A28" s="4" t="s">
        <v>129</v>
      </c>
      <c r="B28" s="5" t="n">
        <v>856</v>
      </c>
      <c r="C28" s="5" t="n">
        <v>837</v>
      </c>
    </row>
    <row r="29" spans="1:3">
      <c r="A29" s="4" t="s">
        <v>130</v>
      </c>
      <c r="B29" s="5" t="n">
        <v>1358</v>
      </c>
      <c r="C29" s="5" t="n">
        <v>579</v>
      </c>
    </row>
    <row r="30" spans="1:3">
      <c r="A30" s="4" t="s">
        <v>131</v>
      </c>
      <c r="B30" s="5" t="n">
        <v>-440</v>
      </c>
      <c r="C30" s="5" t="n">
        <v>-442</v>
      </c>
    </row>
    <row r="31" spans="1:3">
      <c r="A31" s="4" t="s">
        <v>132</v>
      </c>
      <c r="B31" s="5" t="n">
        <v>1140</v>
      </c>
      <c r="C31" s="5" t="n">
        <v>860</v>
      </c>
    </row>
    <row r="32" spans="1:3">
      <c r="A32" s="4" t="s">
        <v>133</v>
      </c>
      <c r="B32" s="5" t="n">
        <v>6</v>
      </c>
      <c r="C32" s="5" t="n">
        <v>5</v>
      </c>
    </row>
    <row r="33" spans="1:3">
      <c r="A33" s="4" t="s">
        <v>134</v>
      </c>
      <c r="B33" s="5" t="n">
        <v>1146</v>
      </c>
      <c r="C33" s="5" t="n">
        <v>865</v>
      </c>
    </row>
    <row r="34" spans="1:3">
      <c r="A34" s="4" t="s">
        <v>135</v>
      </c>
      <c r="B34" s="7" t="n">
        <v>7512</v>
      </c>
      <c r="C34" s="7" t="n">
        <v>72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7</v>
      </c>
      <c r="B1" s="2" t="s">
        <v>1</v>
      </c>
    </row>
    <row r="2" spans="1:2">
      <c r="B2" s="2" t="s">
        <v>2</v>
      </c>
    </row>
    <row r="3" spans="1:2">
      <c r="A3" s="3" t="s">
        <v>244</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47</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50</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253</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53</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25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61</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6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2</v>
      </c>
    </row>
    <row r="4" spans="1:2">
      <c r="A4" s="4" t="s">
        <v>346</v>
      </c>
      <c r="B4"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75</v>
      </c>
    </row>
    <row r="4" spans="1:2">
      <c r="A4" s="4" t="s">
        <v>349</v>
      </c>
      <c r="B4"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6</v>
      </c>
      <c r="B1" s="2" t="s">
        <v>2</v>
      </c>
      <c r="C1" s="2" t="s">
        <v>101</v>
      </c>
    </row>
    <row r="2" spans="1:3">
      <c r="A2" s="3" t="s">
        <v>137</v>
      </c>
    </row>
    <row r="3" spans="1:3">
      <c r="A3" s="4" t="s">
        <v>138</v>
      </c>
      <c r="B3" s="5" t="n">
        <v>810000000</v>
      </c>
      <c r="C3" s="5" t="n">
        <v>810000000</v>
      </c>
    </row>
    <row r="4" spans="1:3">
      <c r="A4" s="4" t="s">
        <v>139</v>
      </c>
      <c r="B4" s="8" t="n">
        <v>0.01</v>
      </c>
      <c r="C4" s="8" t="n">
        <v>0.01</v>
      </c>
    </row>
    <row r="5" spans="1:3">
      <c r="A5" s="4" t="s">
        <v>140</v>
      </c>
      <c r="B5" s="5" t="n">
        <v>187149447</v>
      </c>
      <c r="C5" s="5" t="n">
        <v>185343034</v>
      </c>
    </row>
    <row r="6" spans="1:3">
      <c r="A6" s="4" t="s">
        <v>141</v>
      </c>
      <c r="B6" s="5" t="n">
        <v>173849387</v>
      </c>
      <c r="C6" s="5" t="n">
        <v>182956628</v>
      </c>
    </row>
    <row r="7" spans="1:3">
      <c r="A7" s="4" t="s">
        <v>142</v>
      </c>
      <c r="B7" s="5" t="n">
        <v>13300060</v>
      </c>
      <c r="C7" s="5" t="n">
        <v>23864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1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218</v>
      </c>
    </row>
    <row r="4" spans="1:2">
      <c r="A4" s="4" t="s">
        <v>365</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6</v>
      </c>
      <c r="B1" s="2" t="s">
        <v>27</v>
      </c>
      <c r="C1" s="2" t="s">
        <v>1</v>
      </c>
    </row>
    <row r="2" spans="1:3">
      <c r="B2" s="2" t="s">
        <v>2</v>
      </c>
      <c r="C2" s="2" t="s">
        <v>2</v>
      </c>
    </row>
    <row r="3" spans="1:3">
      <c r="A3" s="4" t="s">
        <v>367</v>
      </c>
    </row>
    <row r="4" spans="1:3">
      <c r="A4" s="3" t="s">
        <v>368</v>
      </c>
    </row>
    <row r="5" spans="1:3">
      <c r="A5" s="4" t="s">
        <v>369</v>
      </c>
      <c r="B5" s="7" t="n">
        <v>1</v>
      </c>
      <c r="C5" s="7" t="n">
        <v>4</v>
      </c>
    </row>
    <row r="6" spans="1:3">
      <c r="A6" s="4" t="s">
        <v>370</v>
      </c>
    </row>
    <row r="7" spans="1:3">
      <c r="A7" s="3" t="s">
        <v>368</v>
      </c>
    </row>
    <row r="8" spans="1:3">
      <c r="A8" s="4" t="s">
        <v>369</v>
      </c>
      <c r="B8" s="7" t="n">
        <v>1</v>
      </c>
      <c r="C8" s="7"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7</v>
      </c>
      <c r="D1" s="2" t="s">
        <v>1</v>
      </c>
    </row>
    <row r="2" spans="1:5">
      <c r="B2" s="2" t="s">
        <v>2</v>
      </c>
      <c r="C2" s="2" t="s">
        <v>28</v>
      </c>
      <c r="D2" s="2" t="s">
        <v>2</v>
      </c>
      <c r="E2" s="2" t="s">
        <v>28</v>
      </c>
    </row>
    <row r="3" spans="1:5">
      <c r="A3" s="3" t="s">
        <v>368</v>
      </c>
    </row>
    <row r="4" spans="1:5">
      <c r="A4" s="4" t="s">
        <v>30</v>
      </c>
      <c r="B4" s="7" t="n">
        <v>1628</v>
      </c>
      <c r="C4" s="7" t="n">
        <v>1584</v>
      </c>
      <c r="D4" s="7" t="n">
        <v>5174</v>
      </c>
      <c r="E4" s="7" t="n">
        <v>4608</v>
      </c>
    </row>
    <row r="5" spans="1:5">
      <c r="A5" s="4" t="s">
        <v>31</v>
      </c>
      <c r="B5" s="5" t="n">
        <v>1151</v>
      </c>
      <c r="C5" s="5" t="n">
        <v>1119</v>
      </c>
      <c r="D5" s="5" t="n">
        <v>3603</v>
      </c>
      <c r="E5" s="5" t="n">
        <v>3347</v>
      </c>
    </row>
    <row r="6" spans="1:5">
      <c r="A6" s="4" t="s">
        <v>32</v>
      </c>
      <c r="B6" s="5" t="n">
        <v>477</v>
      </c>
      <c r="C6" s="5" t="n">
        <v>465</v>
      </c>
      <c r="D6" s="5" t="n">
        <v>1571</v>
      </c>
      <c r="E6" s="5" t="n">
        <v>1261</v>
      </c>
    </row>
    <row r="7" spans="1:5">
      <c r="A7" s="4" t="s">
        <v>33</v>
      </c>
      <c r="B7" s="5" t="n">
        <v>163</v>
      </c>
      <c r="C7" s="5" t="n">
        <v>153</v>
      </c>
      <c r="D7" s="5" t="n">
        <v>466</v>
      </c>
      <c r="E7" s="5" t="n">
        <v>461</v>
      </c>
    </row>
    <row r="8" spans="1:5">
      <c r="A8" s="4" t="s">
        <v>34</v>
      </c>
      <c r="B8" s="5" t="n">
        <v>20</v>
      </c>
      <c r="C8" s="5" t="n">
        <v>20</v>
      </c>
      <c r="D8" s="5" t="n">
        <v>61</v>
      </c>
      <c r="E8" s="5" t="n">
        <v>62</v>
      </c>
    </row>
    <row r="9" spans="1:5">
      <c r="A9" s="4" t="s">
        <v>35</v>
      </c>
      <c r="B9" s="5" t="n">
        <v>12</v>
      </c>
      <c r="C9" s="5" t="n">
        <v>8</v>
      </c>
      <c r="D9" s="5" t="n">
        <v>32</v>
      </c>
      <c r="E9" s="5" t="n">
        <v>31</v>
      </c>
    </row>
    <row r="10" spans="1:5">
      <c r="A10" s="4" t="s">
        <v>36</v>
      </c>
      <c r="B10" s="5" t="n">
        <v>195</v>
      </c>
      <c r="C10" s="5" t="n">
        <v>181</v>
      </c>
      <c r="D10" s="5" t="n">
        <v>559</v>
      </c>
      <c r="E10" s="5" t="n">
        <v>554</v>
      </c>
    </row>
    <row r="11" spans="1:5">
      <c r="A11" s="4" t="s">
        <v>37</v>
      </c>
      <c r="B11" s="5" t="n">
        <v>10</v>
      </c>
      <c r="C11" s="5" t="n">
        <v>9</v>
      </c>
      <c r="D11" s="5" t="n">
        <v>32</v>
      </c>
      <c r="E11" s="5" t="n">
        <v>26</v>
      </c>
    </row>
    <row r="12" spans="1:5">
      <c r="A12" s="4" t="s">
        <v>38</v>
      </c>
      <c r="B12" s="5" t="n">
        <v>-47</v>
      </c>
      <c r="C12" s="5" t="n">
        <v>-55</v>
      </c>
      <c r="D12" s="5" t="n">
        <v>-148</v>
      </c>
      <c r="E12" s="5" t="n">
        <v>-160</v>
      </c>
    </row>
    <row r="13" spans="1:5">
      <c r="A13" s="4" t="s">
        <v>39</v>
      </c>
      <c r="B13" s="5" t="n">
        <v>0</v>
      </c>
      <c r="C13" s="5" t="n">
        <v>0</v>
      </c>
      <c r="D13" s="5" t="n">
        <v>-38</v>
      </c>
      <c r="E13" s="5" t="n">
        <v>-1</v>
      </c>
    </row>
    <row r="14" spans="1:5">
      <c r="A14" s="4" t="s">
        <v>40</v>
      </c>
      <c r="B14" s="5" t="n">
        <v>24</v>
      </c>
      <c r="C14" s="5" t="n">
        <v>12</v>
      </c>
      <c r="D14" s="5" t="n">
        <v>115</v>
      </c>
      <c r="E14" s="5" t="n">
        <v>77</v>
      </c>
    </row>
    <row r="15" spans="1:5">
      <c r="A15" s="4" t="s">
        <v>41</v>
      </c>
      <c r="B15" s="5" t="n">
        <v>269</v>
      </c>
      <c r="C15" s="5" t="n">
        <v>250</v>
      </c>
      <c r="D15" s="5" t="n">
        <v>973</v>
      </c>
      <c r="E15" s="5" t="n">
        <v>649</v>
      </c>
    </row>
    <row r="16" spans="1:5">
      <c r="A16" s="4" t="s">
        <v>42</v>
      </c>
      <c r="B16" s="5" t="n">
        <v>-6</v>
      </c>
      <c r="C16" s="5" t="n">
        <v>43</v>
      </c>
      <c r="D16" s="5" t="n">
        <v>119</v>
      </c>
      <c r="E16" s="5" t="n">
        <v>130</v>
      </c>
    </row>
    <row r="17" spans="1:5">
      <c r="A17" s="4" t="s">
        <v>43</v>
      </c>
      <c r="B17" s="5" t="n">
        <v>275</v>
      </c>
      <c r="C17" s="5" t="n">
        <v>207</v>
      </c>
      <c r="D17" s="5" t="n">
        <v>854</v>
      </c>
      <c r="E17" s="5" t="n">
        <v>519</v>
      </c>
    </row>
    <row r="18" spans="1:5">
      <c r="A18" s="4" t="s">
        <v>44</v>
      </c>
      <c r="B18" s="5" t="n">
        <v>0</v>
      </c>
      <c r="C18" s="5" t="n">
        <v>0</v>
      </c>
      <c r="D18" s="5" t="n">
        <v>1</v>
      </c>
      <c r="E18" s="5" t="n">
        <v>1</v>
      </c>
    </row>
    <row r="19" spans="1:5">
      <c r="A19" s="4" t="s">
        <v>45</v>
      </c>
      <c r="B19" s="5" t="n">
        <v>275</v>
      </c>
      <c r="C19" s="7" t="n">
        <v>207</v>
      </c>
      <c r="D19" s="5" t="n">
        <v>853</v>
      </c>
      <c r="E19" s="7" t="n">
        <v>518</v>
      </c>
    </row>
    <row r="20" spans="1:5">
      <c r="A20" s="4" t="s">
        <v>372</v>
      </c>
    </row>
    <row r="21" spans="1:5">
      <c r="A21" s="3" t="s">
        <v>368</v>
      </c>
    </row>
    <row r="22" spans="1:5">
      <c r="A22" s="4" t="s">
        <v>30</v>
      </c>
      <c r="B22" s="5" t="n">
        <v>1627</v>
      </c>
      <c r="D22" s="5" t="n">
        <v>5170</v>
      </c>
    </row>
    <row r="23" spans="1:5">
      <c r="A23" s="4" t="s">
        <v>31</v>
      </c>
      <c r="B23" s="5" t="n">
        <v>1151</v>
      </c>
      <c r="D23" s="5" t="n">
        <v>3601</v>
      </c>
    </row>
    <row r="24" spans="1:5">
      <c r="A24" s="4" t="s">
        <v>32</v>
      </c>
      <c r="B24" s="5" t="n">
        <v>476</v>
      </c>
      <c r="D24" s="5" t="n">
        <v>1569</v>
      </c>
    </row>
    <row r="25" spans="1:5">
      <c r="A25" s="4" t="s">
        <v>33</v>
      </c>
      <c r="B25" s="5" t="n">
        <v>163</v>
      </c>
      <c r="D25" s="5" t="n">
        <v>468</v>
      </c>
    </row>
    <row r="26" spans="1:5">
      <c r="A26" s="4" t="s">
        <v>34</v>
      </c>
      <c r="B26" s="5" t="n">
        <v>20</v>
      </c>
      <c r="D26" s="5" t="n">
        <v>61</v>
      </c>
    </row>
    <row r="27" spans="1:5">
      <c r="A27" s="4" t="s">
        <v>35</v>
      </c>
      <c r="B27" s="5" t="n">
        <v>12</v>
      </c>
      <c r="D27" s="5" t="n">
        <v>32</v>
      </c>
    </row>
    <row r="28" spans="1:5">
      <c r="A28" s="4" t="s">
        <v>36</v>
      </c>
      <c r="B28" s="5" t="n">
        <v>195</v>
      </c>
      <c r="D28" s="5" t="n">
        <v>561</v>
      </c>
    </row>
    <row r="29" spans="1:5">
      <c r="A29" s="4" t="s">
        <v>37</v>
      </c>
      <c r="B29" s="5" t="n">
        <v>10</v>
      </c>
      <c r="D29" s="5" t="n">
        <v>32</v>
      </c>
    </row>
    <row r="30" spans="1:5">
      <c r="A30" s="4" t="s">
        <v>38</v>
      </c>
      <c r="B30" s="5" t="n">
        <v>-47</v>
      </c>
      <c r="D30" s="5" t="n">
        <v>-148</v>
      </c>
    </row>
    <row r="31" spans="1:5">
      <c r="A31" s="4" t="s">
        <v>39</v>
      </c>
      <c r="D31" s="5" t="n">
        <v>-38</v>
      </c>
    </row>
    <row r="32" spans="1:5">
      <c r="A32" s="4" t="s">
        <v>40</v>
      </c>
      <c r="B32" s="5" t="n">
        <v>25</v>
      </c>
      <c r="D32" s="5" t="n">
        <v>119</v>
      </c>
    </row>
    <row r="33" spans="1:5">
      <c r="A33" s="4" t="s">
        <v>41</v>
      </c>
      <c r="B33" s="5" t="n">
        <v>269</v>
      </c>
      <c r="D33" s="5" t="n">
        <v>973</v>
      </c>
    </row>
    <row r="34" spans="1:5">
      <c r="A34" s="4" t="s">
        <v>42</v>
      </c>
      <c r="B34" s="5" t="n">
        <v>-6</v>
      </c>
      <c r="D34" s="5" t="n">
        <v>119</v>
      </c>
    </row>
    <row r="35" spans="1:5">
      <c r="A35" s="4" t="s">
        <v>43</v>
      </c>
      <c r="B35" s="5" t="n">
        <v>275</v>
      </c>
      <c r="D35" s="5" t="n">
        <v>854</v>
      </c>
    </row>
    <row r="36" spans="1:5">
      <c r="A36" s="4" t="s">
        <v>44</v>
      </c>
      <c r="D36" s="5" t="n">
        <v>1</v>
      </c>
    </row>
    <row r="37" spans="1:5">
      <c r="A37" s="4" t="s">
        <v>45</v>
      </c>
      <c r="B37" s="5" t="n">
        <v>275</v>
      </c>
      <c r="D37" s="5" t="n">
        <v>853</v>
      </c>
    </row>
    <row r="38" spans="1:5">
      <c r="A38" s="4" t="s">
        <v>373</v>
      </c>
    </row>
    <row r="39" spans="1:5">
      <c r="A39" s="3" t="s">
        <v>368</v>
      </c>
    </row>
    <row r="40" spans="1:5">
      <c r="A40" s="4" t="s">
        <v>30</v>
      </c>
      <c r="B40" s="5" t="n">
        <v>1</v>
      </c>
      <c r="D40" s="5" t="n">
        <v>4</v>
      </c>
    </row>
    <row r="41" spans="1:5">
      <c r="A41" s="4" t="s">
        <v>31</v>
      </c>
      <c r="D41" s="5" t="n">
        <v>2</v>
      </c>
    </row>
    <row r="42" spans="1:5">
      <c r="A42" s="4" t="s">
        <v>32</v>
      </c>
      <c r="B42" s="5" t="n">
        <v>1</v>
      </c>
      <c r="D42" s="5" t="n">
        <v>2</v>
      </c>
    </row>
    <row r="43" spans="1:5">
      <c r="A43" s="4" t="s">
        <v>33</v>
      </c>
      <c r="D43" s="5" t="n">
        <v>-2</v>
      </c>
    </row>
    <row r="44" spans="1:5">
      <c r="A44" s="4" t="s">
        <v>36</v>
      </c>
      <c r="D44" s="5" t="n">
        <v>-2</v>
      </c>
    </row>
    <row r="45" spans="1:5">
      <c r="A45" s="4" t="s">
        <v>40</v>
      </c>
      <c r="B45" s="7" t="n">
        <v>-1</v>
      </c>
      <c r="D45" s="7" t="n">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7</v>
      </c>
      <c r="D1" s="2" t="s">
        <v>1</v>
      </c>
    </row>
    <row r="2" spans="1:5">
      <c r="B2" s="2" t="s">
        <v>2</v>
      </c>
      <c r="C2" s="2" t="s">
        <v>28</v>
      </c>
      <c r="D2" s="2" t="s">
        <v>2</v>
      </c>
      <c r="E2" s="2" t="s">
        <v>28</v>
      </c>
    </row>
    <row r="3" spans="1:5">
      <c r="A3" s="3" t="s">
        <v>368</v>
      </c>
    </row>
    <row r="4" spans="1:5">
      <c r="A4" s="4" t="s">
        <v>30</v>
      </c>
      <c r="B4" s="7" t="n">
        <v>1628</v>
      </c>
      <c r="C4" s="7" t="n">
        <v>1584</v>
      </c>
      <c r="D4" s="7" t="n">
        <v>5174</v>
      </c>
      <c r="E4" s="7" t="n">
        <v>4608</v>
      </c>
    </row>
    <row r="5" spans="1:5">
      <c r="A5" s="4" t="s">
        <v>31</v>
      </c>
      <c r="B5" s="5" t="n">
        <v>1151</v>
      </c>
      <c r="C5" s="5" t="n">
        <v>1119</v>
      </c>
      <c r="D5" s="5" t="n">
        <v>3603</v>
      </c>
      <c r="E5" s="5" t="n">
        <v>3347</v>
      </c>
    </row>
    <row r="6" spans="1:5">
      <c r="A6" s="4" t="s">
        <v>32</v>
      </c>
      <c r="B6" s="5" t="n">
        <v>477</v>
      </c>
      <c r="C6" s="5" t="n">
        <v>465</v>
      </c>
      <c r="D6" s="5" t="n">
        <v>1571</v>
      </c>
      <c r="E6" s="5" t="n">
        <v>1261</v>
      </c>
    </row>
    <row r="7" spans="1:5">
      <c r="A7" s="4" t="s">
        <v>33</v>
      </c>
      <c r="B7" s="5" t="n">
        <v>163</v>
      </c>
      <c r="C7" s="5" t="n">
        <v>153</v>
      </c>
      <c r="D7" s="5" t="n">
        <v>466</v>
      </c>
      <c r="E7" s="5" t="n">
        <v>461</v>
      </c>
    </row>
    <row r="8" spans="1:5">
      <c r="A8" s="4" t="s">
        <v>34</v>
      </c>
      <c r="B8" s="5" t="n">
        <v>20</v>
      </c>
      <c r="C8" s="5" t="n">
        <v>20</v>
      </c>
      <c r="D8" s="5" t="n">
        <v>61</v>
      </c>
      <c r="E8" s="5" t="n">
        <v>62</v>
      </c>
    </row>
    <row r="9" spans="1:5">
      <c r="A9" s="4" t="s">
        <v>35</v>
      </c>
      <c r="B9" s="5" t="n">
        <v>12</v>
      </c>
      <c r="C9" s="5" t="n">
        <v>8</v>
      </c>
      <c r="D9" s="5" t="n">
        <v>32</v>
      </c>
      <c r="E9" s="5" t="n">
        <v>31</v>
      </c>
    </row>
    <row r="10" spans="1:5">
      <c r="A10" s="4" t="s">
        <v>36</v>
      </c>
      <c r="B10" s="5" t="n">
        <v>195</v>
      </c>
      <c r="C10" s="5" t="n">
        <v>181</v>
      </c>
      <c r="D10" s="5" t="n">
        <v>559</v>
      </c>
      <c r="E10" s="5" t="n">
        <v>554</v>
      </c>
    </row>
    <row r="11" spans="1:5">
      <c r="A11" s="4" t="s">
        <v>37</v>
      </c>
      <c r="B11" s="5" t="n">
        <v>10</v>
      </c>
      <c r="C11" s="5" t="n">
        <v>9</v>
      </c>
      <c r="D11" s="5" t="n">
        <v>32</v>
      </c>
      <c r="E11" s="5" t="n">
        <v>26</v>
      </c>
    </row>
    <row r="12" spans="1:5">
      <c r="A12" s="4" t="s">
        <v>38</v>
      </c>
      <c r="B12" s="5" t="n">
        <v>-47</v>
      </c>
      <c r="C12" s="5" t="n">
        <v>-55</v>
      </c>
      <c r="D12" s="5" t="n">
        <v>-148</v>
      </c>
      <c r="E12" s="5" t="n">
        <v>-160</v>
      </c>
    </row>
    <row r="13" spans="1:5">
      <c r="A13" s="4" t="s">
        <v>39</v>
      </c>
      <c r="B13" s="5" t="n">
        <v>0</v>
      </c>
      <c r="C13" s="5" t="n">
        <v>0</v>
      </c>
      <c r="D13" s="5" t="n">
        <v>-38</v>
      </c>
      <c r="E13" s="5" t="n">
        <v>-1</v>
      </c>
    </row>
    <row r="14" spans="1:5">
      <c r="A14" s="4" t="s">
        <v>40</v>
      </c>
      <c r="B14" s="5" t="n">
        <v>24</v>
      </c>
      <c r="C14" s="5" t="n">
        <v>12</v>
      </c>
      <c r="D14" s="5" t="n">
        <v>115</v>
      </c>
      <c r="E14" s="5" t="n">
        <v>77</v>
      </c>
    </row>
    <row r="15" spans="1:5">
      <c r="A15" s="4" t="s">
        <v>41</v>
      </c>
      <c r="B15" s="5" t="n">
        <v>269</v>
      </c>
      <c r="C15" s="5" t="n">
        <v>250</v>
      </c>
      <c r="D15" s="5" t="n">
        <v>973</v>
      </c>
      <c r="E15" s="5" t="n">
        <v>649</v>
      </c>
    </row>
    <row r="16" spans="1:5">
      <c r="A16" s="4" t="s">
        <v>42</v>
      </c>
      <c r="B16" s="5" t="n">
        <v>-6</v>
      </c>
      <c r="C16" s="5" t="n">
        <v>43</v>
      </c>
      <c r="D16" s="5" t="n">
        <v>119</v>
      </c>
      <c r="E16" s="5" t="n">
        <v>130</v>
      </c>
    </row>
    <row r="17" spans="1:5">
      <c r="A17" s="4" t="s">
        <v>43</v>
      </c>
      <c r="B17" s="5" t="n">
        <v>275</v>
      </c>
      <c r="C17" s="5" t="n">
        <v>207</v>
      </c>
      <c r="D17" s="5" t="n">
        <v>854</v>
      </c>
      <c r="E17" s="5" t="n">
        <v>519</v>
      </c>
    </row>
    <row r="18" spans="1:5">
      <c r="A18" s="4" t="s">
        <v>44</v>
      </c>
      <c r="B18" s="5" t="n">
        <v>0</v>
      </c>
      <c r="C18" s="5" t="n">
        <v>0</v>
      </c>
      <c r="D18" s="5" t="n">
        <v>1</v>
      </c>
      <c r="E18" s="5" t="n">
        <v>1</v>
      </c>
    </row>
    <row r="19" spans="1:5">
      <c r="A19" s="4" t="s">
        <v>45</v>
      </c>
      <c r="B19" s="7" t="n">
        <v>275</v>
      </c>
      <c r="C19" s="5" t="n">
        <v>207</v>
      </c>
      <c r="D19" s="7" t="n">
        <v>853</v>
      </c>
      <c r="E19" s="5" t="n">
        <v>518</v>
      </c>
    </row>
    <row r="20" spans="1:5">
      <c r="A20" s="4" t="s">
        <v>375</v>
      </c>
    </row>
    <row r="21" spans="1:5">
      <c r="A21" s="3" t="s">
        <v>368</v>
      </c>
    </row>
    <row r="22" spans="1:5">
      <c r="A22" s="4" t="s">
        <v>30</v>
      </c>
      <c r="C22" s="5" t="n">
        <v>1584</v>
      </c>
      <c r="E22" s="5" t="n">
        <v>4608</v>
      </c>
    </row>
    <row r="23" spans="1:5">
      <c r="A23" s="4" t="s">
        <v>31</v>
      </c>
      <c r="C23" s="5" t="n">
        <v>1117</v>
      </c>
      <c r="E23" s="5" t="n">
        <v>3341</v>
      </c>
    </row>
    <row r="24" spans="1:5">
      <c r="A24" s="4" t="s">
        <v>32</v>
      </c>
      <c r="C24" s="5" t="n">
        <v>467</v>
      </c>
      <c r="E24" s="5" t="n">
        <v>1267</v>
      </c>
    </row>
    <row r="25" spans="1:5">
      <c r="A25" s="4" t="s">
        <v>33</v>
      </c>
      <c r="C25" s="5" t="n">
        <v>148</v>
      </c>
      <c r="E25" s="5" t="n">
        <v>444</v>
      </c>
    </row>
    <row r="26" spans="1:5">
      <c r="A26" s="4" t="s">
        <v>34</v>
      </c>
      <c r="C26" s="5" t="n">
        <v>20</v>
      </c>
      <c r="E26" s="5" t="n">
        <v>61</v>
      </c>
    </row>
    <row r="27" spans="1:5">
      <c r="A27" s="4" t="s">
        <v>35</v>
      </c>
      <c r="C27" s="5" t="n">
        <v>8</v>
      </c>
      <c r="E27" s="5" t="n">
        <v>31</v>
      </c>
    </row>
    <row r="28" spans="1:5">
      <c r="A28" s="4" t="s">
        <v>36</v>
      </c>
      <c r="C28" s="5" t="n">
        <v>176</v>
      </c>
      <c r="E28" s="5" t="n">
        <v>536</v>
      </c>
    </row>
    <row r="29" spans="1:5">
      <c r="A29" s="4" t="s">
        <v>37</v>
      </c>
      <c r="C29" s="5" t="n">
        <v>9</v>
      </c>
      <c r="E29" s="5" t="n">
        <v>26</v>
      </c>
    </row>
    <row r="30" spans="1:5">
      <c r="A30" s="4" t="s">
        <v>38</v>
      </c>
      <c r="C30" s="5" t="n">
        <v>-55</v>
      </c>
      <c r="E30" s="5" t="n">
        <v>-160</v>
      </c>
    </row>
    <row r="31" spans="1:5">
      <c r="A31" s="4" t="s">
        <v>39</v>
      </c>
      <c r="E31" s="5" t="n">
        <v>-1</v>
      </c>
    </row>
    <row r="32" spans="1:5">
      <c r="A32" s="4" t="s">
        <v>40</v>
      </c>
      <c r="C32" s="5" t="n">
        <v>5</v>
      </c>
      <c r="E32" s="5" t="n">
        <v>53</v>
      </c>
    </row>
    <row r="33" spans="1:5">
      <c r="A33" s="4" t="s">
        <v>41</v>
      </c>
      <c r="C33" s="5" t="n">
        <v>250</v>
      </c>
      <c r="E33" s="5" t="n">
        <v>649</v>
      </c>
    </row>
    <row r="34" spans="1:5">
      <c r="A34" s="4" t="s">
        <v>42</v>
      </c>
      <c r="C34" s="5" t="n">
        <v>43</v>
      </c>
      <c r="E34" s="5" t="n">
        <v>130</v>
      </c>
    </row>
    <row r="35" spans="1:5">
      <c r="A35" s="4" t="s">
        <v>43</v>
      </c>
      <c r="C35" s="5" t="n">
        <v>207</v>
      </c>
      <c r="E35" s="5" t="n">
        <v>519</v>
      </c>
    </row>
    <row r="36" spans="1:5">
      <c r="A36" s="4" t="s">
        <v>44</v>
      </c>
      <c r="E36" s="5" t="n">
        <v>1</v>
      </c>
    </row>
    <row r="37" spans="1:5">
      <c r="A37" s="4" t="s">
        <v>45</v>
      </c>
      <c r="C37" s="5" t="n">
        <v>207</v>
      </c>
      <c r="E37" s="5" t="n">
        <v>518</v>
      </c>
    </row>
    <row r="38" spans="1:5">
      <c r="A38" s="4" t="s">
        <v>376</v>
      </c>
    </row>
    <row r="39" spans="1:5">
      <c r="A39" s="3" t="s">
        <v>368</v>
      </c>
    </row>
    <row r="40" spans="1:5">
      <c r="A40" s="4" t="s">
        <v>31</v>
      </c>
      <c r="C40" s="5" t="n">
        <v>2</v>
      </c>
      <c r="E40" s="5" t="n">
        <v>6</v>
      </c>
    </row>
    <row r="41" spans="1:5">
      <c r="A41" s="4" t="s">
        <v>32</v>
      </c>
      <c r="C41" s="5" t="n">
        <v>-2</v>
      </c>
      <c r="E41" s="5" t="n">
        <v>-6</v>
      </c>
    </row>
    <row r="42" spans="1:5">
      <c r="A42" s="4" t="s">
        <v>33</v>
      </c>
      <c r="C42" s="5" t="n">
        <v>5</v>
      </c>
      <c r="E42" s="5" t="n">
        <v>17</v>
      </c>
    </row>
    <row r="43" spans="1:5">
      <c r="A43" s="4" t="s">
        <v>34</v>
      </c>
      <c r="E43" s="5" t="n">
        <v>1</v>
      </c>
    </row>
    <row r="44" spans="1:5">
      <c r="A44" s="4" t="s">
        <v>36</v>
      </c>
      <c r="C44" s="5" t="n">
        <v>5</v>
      </c>
      <c r="E44" s="5" t="n">
        <v>18</v>
      </c>
    </row>
    <row r="45" spans="1:5">
      <c r="A45" s="4" t="s">
        <v>40</v>
      </c>
      <c r="C45" s="7" t="n">
        <v>7</v>
      </c>
      <c r="E45" s="7" t="n">
        <v>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15"/>
    <col customWidth="1" max="5" min="5" width="21"/>
    <col customWidth="1" max="6" min="6" width="21"/>
    <col customWidth="1" max="7" min="7" width="21"/>
    <col customWidth="1" max="8" min="8" width="21"/>
  </cols>
  <sheetData>
    <row r="1" spans="1:8">
      <c r="A1" s="1" t="s">
        <v>377</v>
      </c>
      <c r="B1" s="2" t="s">
        <v>378</v>
      </c>
      <c r="E1" s="2" t="s">
        <v>27</v>
      </c>
      <c r="G1" s="2" t="s">
        <v>1</v>
      </c>
    </row>
    <row r="2" spans="1:8">
      <c r="B2" s="2" t="s">
        <v>379</v>
      </c>
      <c r="C2" s="2" t="s">
        <v>380</v>
      </c>
      <c r="D2" s="2" t="s">
        <v>381</v>
      </c>
      <c r="E2" s="2" t="s">
        <v>382</v>
      </c>
      <c r="F2" s="2" t="s">
        <v>383</v>
      </c>
      <c r="G2" s="2" t="s">
        <v>382</v>
      </c>
      <c r="H2" s="2" t="s">
        <v>383</v>
      </c>
    </row>
    <row r="3" spans="1:8">
      <c r="A3" s="3" t="s">
        <v>384</v>
      </c>
    </row>
    <row r="4" spans="1:8">
      <c r="A4" s="4" t="s">
        <v>385</v>
      </c>
      <c r="C4" s="7" t="n">
        <v>42000000</v>
      </c>
      <c r="E4" s="7" t="n">
        <v>0</v>
      </c>
      <c r="F4" s="7" t="n">
        <v>0</v>
      </c>
      <c r="G4" s="7" t="n">
        <v>45000000</v>
      </c>
      <c r="H4" s="7" t="n">
        <v>14000000</v>
      </c>
    </row>
    <row r="5" spans="1:8">
      <c r="A5" s="4" t="s">
        <v>386</v>
      </c>
      <c r="C5" s="5" t="n">
        <v>39000000</v>
      </c>
      <c r="G5" s="5" t="n">
        <v>46000000</v>
      </c>
      <c r="H5" s="5" t="n">
        <v>39000000</v>
      </c>
    </row>
    <row r="6" spans="1:8">
      <c r="A6" s="4" t="s">
        <v>387</v>
      </c>
      <c r="C6" s="7" t="n">
        <v>3000000</v>
      </c>
      <c r="E6" s="5" t="n">
        <v>8000000</v>
      </c>
      <c r="F6" s="7" t="n">
        <v>18000000</v>
      </c>
      <c r="G6" s="5" t="n">
        <v>32000000</v>
      </c>
      <c r="H6" s="7" t="n">
        <v>36000000</v>
      </c>
    </row>
    <row r="7" spans="1:8">
      <c r="A7" s="4" t="s">
        <v>388</v>
      </c>
    </row>
    <row r="8" spans="1:8">
      <c r="A8" s="3" t="s">
        <v>384</v>
      </c>
    </row>
    <row r="9" spans="1:8">
      <c r="A9" s="4" t="s">
        <v>389</v>
      </c>
      <c r="B9" s="7" t="n">
        <v>37000000</v>
      </c>
    </row>
    <row r="10" spans="1:8">
      <c r="A10" s="4" t="s">
        <v>390</v>
      </c>
    </row>
    <row r="11" spans="1:8">
      <c r="A11" s="3" t="s">
        <v>384</v>
      </c>
    </row>
    <row r="12" spans="1:8">
      <c r="A12" s="4" t="s">
        <v>391</v>
      </c>
      <c r="E12" s="7" t="n">
        <v>1000000</v>
      </c>
      <c r="G12" s="7" t="n">
        <v>1000000</v>
      </c>
    </row>
    <row r="13" spans="1:8">
      <c r="A13" s="4" t="s">
        <v>392</v>
      </c>
    </row>
    <row r="14" spans="1:8">
      <c r="A14" s="3" t="s">
        <v>384</v>
      </c>
    </row>
    <row r="15" spans="1:8">
      <c r="A15" s="4" t="s">
        <v>393</v>
      </c>
      <c r="D15" s="5" t="n">
        <v>210</v>
      </c>
    </row>
  </sheetData>
  <mergeCells count="4">
    <mergeCell ref="A1:A2"/>
    <mergeCell ref="B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395</v>
      </c>
    </row>
    <row r="3" spans="1:3">
      <c r="A3" s="3" t="s">
        <v>396</v>
      </c>
    </row>
    <row r="4" spans="1:3">
      <c r="A4" s="4" t="s">
        <v>397</v>
      </c>
      <c r="B4" s="7" t="n">
        <v>4</v>
      </c>
      <c r="C4" s="7" t="n">
        <v>4</v>
      </c>
    </row>
    <row r="5" spans="1:3">
      <c r="A5" s="4" t="s">
        <v>398</v>
      </c>
      <c r="B5" s="5" t="n">
        <v>8</v>
      </c>
      <c r="C5" s="5" t="n">
        <v>8</v>
      </c>
    </row>
    <row r="6" spans="1:3">
      <c r="A6" s="4" t="s">
        <v>399</v>
      </c>
      <c r="B6" s="5" t="n">
        <v>1</v>
      </c>
      <c r="C6" s="5" t="n">
        <v>1</v>
      </c>
    </row>
    <row r="7" spans="1:3">
      <c r="A7" s="3" t="s">
        <v>400</v>
      </c>
    </row>
    <row r="8" spans="1:3">
      <c r="A8" s="4" t="s">
        <v>401</v>
      </c>
      <c r="B8" s="5" t="n">
        <v>22</v>
      </c>
      <c r="C8" s="5" t="n">
        <v>20</v>
      </c>
    </row>
    <row r="9" spans="1:3">
      <c r="A9" s="4" t="s">
        <v>402</v>
      </c>
      <c r="B9" s="5" t="n">
        <v>35</v>
      </c>
      <c r="C9" s="5" t="n">
        <v>33</v>
      </c>
    </row>
    <row r="10" spans="1:3">
      <c r="A10" s="3" t="s">
        <v>403</v>
      </c>
    </row>
    <row r="11" spans="1:3">
      <c r="A11" s="4" t="s">
        <v>404</v>
      </c>
      <c r="B11" s="5" t="n">
        <v>1</v>
      </c>
      <c r="C11" s="5" t="n">
        <v>1</v>
      </c>
    </row>
    <row r="12" spans="1:3">
      <c r="A12" s="4" t="s">
        <v>405</v>
      </c>
      <c r="B12" s="5" t="n">
        <v>1</v>
      </c>
      <c r="C12" s="5" t="n">
        <v>1</v>
      </c>
    </row>
    <row r="13" spans="1:3">
      <c r="A13" s="4" t="s">
        <v>406</v>
      </c>
      <c r="B13" s="5" t="n">
        <v>2</v>
      </c>
      <c r="C13" s="5" t="n">
        <v>2</v>
      </c>
    </row>
    <row r="14" spans="1:3">
      <c r="A14" s="4" t="s">
        <v>407</v>
      </c>
      <c r="B14" s="5" t="n">
        <v>33</v>
      </c>
      <c r="C14" s="5" t="n">
        <v>31</v>
      </c>
    </row>
    <row r="15" spans="1:3">
      <c r="A15" s="4" t="s">
        <v>408</v>
      </c>
      <c r="B15" s="5" t="n">
        <v>4</v>
      </c>
      <c r="C15" s="5" t="n">
        <v>6</v>
      </c>
    </row>
    <row r="16" spans="1:3">
      <c r="A16" s="4" t="s">
        <v>409</v>
      </c>
      <c r="B16" s="7" t="n">
        <v>37</v>
      </c>
      <c r="C16" s="7" t="n">
        <v>37</v>
      </c>
    </row>
    <row r="17" spans="1:3">
      <c r="A17" s="4" t="s">
        <v>410</v>
      </c>
      <c r="B17" s="4" t="s">
        <v>411</v>
      </c>
    </row>
    <row r="18" spans="1:3">
      <c r="A18" s="4" t="s">
        <v>412</v>
      </c>
    </row>
    <row r="19" spans="1:3">
      <c r="A19" s="3" t="s">
        <v>400</v>
      </c>
    </row>
    <row r="20" spans="1:3">
      <c r="A20" s="4" t="s">
        <v>401</v>
      </c>
      <c r="B20" s="7" t="n">
        <v>2</v>
      </c>
    </row>
    <row r="21" spans="1:3">
      <c r="A21" s="4" t="s">
        <v>402</v>
      </c>
      <c r="B21" s="5" t="n">
        <v>2</v>
      </c>
    </row>
    <row r="22" spans="1:3">
      <c r="A22" s="3" t="s">
        <v>403</v>
      </c>
    </row>
    <row r="23" spans="1:3">
      <c r="A23" s="4" t="s">
        <v>407</v>
      </c>
      <c r="B23" s="5" t="n">
        <v>2</v>
      </c>
    </row>
    <row r="24" spans="1:3">
      <c r="A24" s="4" t="s">
        <v>408</v>
      </c>
      <c r="B24" s="7"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8"/>
    <col customWidth="1" max="3" min="3" width="14"/>
  </cols>
  <sheetData>
    <row r="1" spans="1:3">
      <c r="A1" s="1" t="s">
        <v>413</v>
      </c>
      <c r="B1" s="2" t="s">
        <v>1</v>
      </c>
    </row>
    <row r="2" spans="1:3">
      <c r="B2" s="2" t="s">
        <v>2</v>
      </c>
      <c r="C2" s="2" t="s">
        <v>101</v>
      </c>
    </row>
    <row r="3" spans="1:3">
      <c r="A3" s="3" t="s">
        <v>414</v>
      </c>
    </row>
    <row r="4" spans="1:3">
      <c r="A4" s="4" t="s">
        <v>415</v>
      </c>
      <c r="B4" s="4" t="s">
        <v>416</v>
      </c>
    </row>
    <row r="5" spans="1:3">
      <c r="A5" s="4" t="s">
        <v>417</v>
      </c>
      <c r="B5" s="7" t="n">
        <v>0</v>
      </c>
      <c r="C5" s="7" t="n">
        <v>0</v>
      </c>
    </row>
    <row r="6" spans="1:3">
      <c r="A6" s="4" t="s">
        <v>418</v>
      </c>
      <c r="B6" s="5" t="n">
        <v>0</v>
      </c>
      <c r="C6" s="7" t="n">
        <v>0</v>
      </c>
    </row>
    <row r="7" spans="1:3">
      <c r="A7" s="4" t="s">
        <v>419</v>
      </c>
      <c r="B7" s="7" t="n">
        <v>90000000</v>
      </c>
    </row>
    <row r="8" spans="1:3">
      <c r="A8" s="4" t="s">
        <v>420</v>
      </c>
      <c r="B8" s="4" t="s">
        <v>421</v>
      </c>
    </row>
    <row r="9" spans="1:3">
      <c r="A9" s="4" t="s">
        <v>422</v>
      </c>
      <c r="B9" s="4" t="s">
        <v>423</v>
      </c>
    </row>
    <row r="10" spans="1:3">
      <c r="A10" s="4" t="s">
        <v>424</v>
      </c>
    </row>
    <row r="11" spans="1:3">
      <c r="A11" s="3" t="s">
        <v>414</v>
      </c>
    </row>
    <row r="12" spans="1:3">
      <c r="A12" s="4" t="s">
        <v>425</v>
      </c>
      <c r="B12" s="4" t="s">
        <v>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27</v>
      </c>
      <c r="D1" s="2" t="s">
        <v>1</v>
      </c>
    </row>
    <row r="2" spans="1:5">
      <c r="B2" s="2" t="s">
        <v>2</v>
      </c>
      <c r="C2" s="2" t="s">
        <v>28</v>
      </c>
      <c r="D2" s="2" t="s">
        <v>2</v>
      </c>
      <c r="E2" s="2" t="s">
        <v>28</v>
      </c>
    </row>
    <row r="3" spans="1:5">
      <c r="A3" s="3" t="s">
        <v>414</v>
      </c>
    </row>
    <row r="4" spans="1:5">
      <c r="A4" s="4" t="s">
        <v>428</v>
      </c>
      <c r="B4" s="7" t="n">
        <v>1628</v>
      </c>
      <c r="C4" s="7" t="n">
        <v>1584</v>
      </c>
      <c r="D4" s="7" t="n">
        <v>5174</v>
      </c>
      <c r="E4" s="7" t="n">
        <v>4608</v>
      </c>
    </row>
    <row r="5" spans="1:5">
      <c r="A5" s="4" t="s">
        <v>429</v>
      </c>
    </row>
    <row r="6" spans="1:5">
      <c r="A6" s="3" t="s">
        <v>414</v>
      </c>
    </row>
    <row r="7" spans="1:5">
      <c r="A7" s="4" t="s">
        <v>428</v>
      </c>
      <c r="B7" s="5" t="n">
        <v>1628</v>
      </c>
      <c r="D7" s="5" t="n">
        <v>5174</v>
      </c>
    </row>
    <row r="8" spans="1:5">
      <c r="A8" s="4" t="s">
        <v>430</v>
      </c>
    </row>
    <row r="9" spans="1:5">
      <c r="A9" s="3" t="s">
        <v>414</v>
      </c>
    </row>
    <row r="10" spans="1:5">
      <c r="A10" s="4" t="s">
        <v>428</v>
      </c>
      <c r="B10" s="5" t="n">
        <v>345</v>
      </c>
      <c r="D10" s="5" t="n">
        <v>1183</v>
      </c>
    </row>
    <row r="11" spans="1:5">
      <c r="A11" s="4" t="s">
        <v>431</v>
      </c>
    </row>
    <row r="12" spans="1:5">
      <c r="A12" s="3" t="s">
        <v>414</v>
      </c>
    </row>
    <row r="13" spans="1:5">
      <c r="A13" s="4" t="s">
        <v>428</v>
      </c>
      <c r="B13" s="5" t="n">
        <v>337</v>
      </c>
      <c r="D13" s="5" t="n">
        <v>1030</v>
      </c>
    </row>
    <row r="14" spans="1:5">
      <c r="A14" s="4" t="s">
        <v>432</v>
      </c>
    </row>
    <row r="15" spans="1:5">
      <c r="A15" s="3" t="s">
        <v>414</v>
      </c>
    </row>
    <row r="16" spans="1:5">
      <c r="A16" s="4" t="s">
        <v>428</v>
      </c>
      <c r="B16" s="5" t="n">
        <v>74</v>
      </c>
      <c r="D16" s="5" t="n">
        <v>212</v>
      </c>
    </row>
    <row r="17" spans="1:5">
      <c r="A17" s="4" t="s">
        <v>433</v>
      </c>
    </row>
    <row r="18" spans="1:5">
      <c r="A18" s="3" t="s">
        <v>414</v>
      </c>
    </row>
    <row r="19" spans="1:5">
      <c r="A19" s="4" t="s">
        <v>428</v>
      </c>
      <c r="B19" s="5" t="n">
        <v>81</v>
      </c>
      <c r="D19" s="5" t="n">
        <v>241</v>
      </c>
    </row>
    <row r="20" spans="1:5">
      <c r="A20" s="4" t="s">
        <v>434</v>
      </c>
    </row>
    <row r="21" spans="1:5">
      <c r="A21" s="3" t="s">
        <v>414</v>
      </c>
    </row>
    <row r="22" spans="1:5">
      <c r="A22" s="4" t="s">
        <v>428</v>
      </c>
      <c r="B22" s="5" t="n">
        <v>791</v>
      </c>
      <c r="D22" s="5" t="n">
        <v>2508</v>
      </c>
    </row>
    <row r="23" spans="1:5">
      <c r="A23" s="4" t="s">
        <v>435</v>
      </c>
    </row>
    <row r="24" spans="1:5">
      <c r="A24" s="3" t="s">
        <v>414</v>
      </c>
    </row>
    <row r="25" spans="1:5">
      <c r="A25" s="4" t="s">
        <v>428</v>
      </c>
      <c r="B25" s="5" t="n">
        <v>588</v>
      </c>
      <c r="D25" s="5" t="n">
        <v>1847</v>
      </c>
    </row>
    <row r="26" spans="1:5">
      <c r="A26" s="4" t="s">
        <v>436</v>
      </c>
    </row>
    <row r="27" spans="1:5">
      <c r="A27" s="3" t="s">
        <v>414</v>
      </c>
    </row>
    <row r="28" spans="1:5">
      <c r="A28" s="4" t="s">
        <v>428</v>
      </c>
      <c r="B28" s="5" t="n">
        <v>440</v>
      </c>
      <c r="D28" s="5" t="n">
        <v>1322</v>
      </c>
    </row>
    <row r="29" spans="1:5">
      <c r="A29" s="4" t="s">
        <v>437</v>
      </c>
    </row>
    <row r="30" spans="1:5">
      <c r="A30" s="3" t="s">
        <v>414</v>
      </c>
    </row>
    <row r="31" spans="1:5">
      <c r="A31" s="4" t="s">
        <v>428</v>
      </c>
      <c r="B31" s="5" t="n">
        <v>382</v>
      </c>
      <c r="D31" s="5" t="n">
        <v>1353</v>
      </c>
    </row>
    <row r="32" spans="1:5">
      <c r="A32" s="4" t="s">
        <v>438</v>
      </c>
    </row>
    <row r="33" spans="1:5">
      <c r="A33" s="3" t="s">
        <v>414</v>
      </c>
    </row>
    <row r="34" spans="1:5">
      <c r="A34" s="4" t="s">
        <v>428</v>
      </c>
      <c r="B34" s="5" t="n">
        <v>218</v>
      </c>
      <c r="D34" s="5" t="n">
        <v>652</v>
      </c>
    </row>
    <row r="35" spans="1:5">
      <c r="A35" s="4" t="s">
        <v>439</v>
      </c>
    </row>
    <row r="36" spans="1:5">
      <c r="A36" s="3" t="s">
        <v>414</v>
      </c>
    </row>
    <row r="37" spans="1:5">
      <c r="A37" s="4" t="s">
        <v>428</v>
      </c>
      <c r="B37" s="5" t="n">
        <v>682</v>
      </c>
      <c r="D37" s="5" t="n">
        <v>2213</v>
      </c>
    </row>
    <row r="38" spans="1:5">
      <c r="A38" s="4" t="s">
        <v>440</v>
      </c>
    </row>
    <row r="39" spans="1:5">
      <c r="A39" s="3" t="s">
        <v>414</v>
      </c>
    </row>
    <row r="40" spans="1:5">
      <c r="A40" s="4" t="s">
        <v>428</v>
      </c>
      <c r="B40" s="5" t="n">
        <v>345</v>
      </c>
      <c r="D40" s="5" t="n">
        <v>1183</v>
      </c>
    </row>
    <row r="41" spans="1:5">
      <c r="A41" s="4" t="s">
        <v>441</v>
      </c>
    </row>
    <row r="42" spans="1:5">
      <c r="A42" s="3" t="s">
        <v>414</v>
      </c>
    </row>
    <row r="43" spans="1:5">
      <c r="A43" s="4" t="s">
        <v>428</v>
      </c>
      <c r="B43" s="5" t="n">
        <v>337</v>
      </c>
      <c r="D43" s="5" t="n">
        <v>1030</v>
      </c>
    </row>
    <row r="44" spans="1:5">
      <c r="A44" s="4" t="s">
        <v>442</v>
      </c>
    </row>
    <row r="45" spans="1:5">
      <c r="A45" s="3" t="s">
        <v>414</v>
      </c>
    </row>
    <row r="46" spans="1:5">
      <c r="A46" s="4" t="s">
        <v>428</v>
      </c>
      <c r="B46" s="5" t="n">
        <v>273</v>
      </c>
      <c r="D46" s="5" t="n">
        <v>888</v>
      </c>
    </row>
    <row r="47" spans="1:5">
      <c r="A47" s="4" t="s">
        <v>443</v>
      </c>
    </row>
    <row r="48" spans="1:5">
      <c r="A48" s="3" t="s">
        <v>414</v>
      </c>
    </row>
    <row r="49" spans="1:5">
      <c r="A49" s="4" t="s">
        <v>428</v>
      </c>
      <c r="B49" s="5" t="n">
        <v>168</v>
      </c>
      <c r="D49" s="5" t="n">
        <v>505</v>
      </c>
    </row>
    <row r="50" spans="1:5">
      <c r="A50" s="4" t="s">
        <v>444</v>
      </c>
    </row>
    <row r="51" spans="1:5">
      <c r="A51" s="3" t="s">
        <v>414</v>
      </c>
    </row>
    <row r="52" spans="1:5">
      <c r="A52" s="4" t="s">
        <v>428</v>
      </c>
      <c r="B52" s="5" t="n">
        <v>188</v>
      </c>
      <c r="D52" s="5" t="n">
        <v>657</v>
      </c>
    </row>
    <row r="53" spans="1:5">
      <c r="A53" s="4" t="s">
        <v>445</v>
      </c>
    </row>
    <row r="54" spans="1:5">
      <c r="A54" s="3" t="s">
        <v>414</v>
      </c>
    </row>
    <row r="55" spans="1:5">
      <c r="A55" s="4" t="s">
        <v>428</v>
      </c>
      <c r="B55" s="5" t="n">
        <v>53</v>
      </c>
      <c r="D55" s="5" t="n">
        <v>163</v>
      </c>
    </row>
    <row r="56" spans="1:5">
      <c r="A56" s="4" t="s">
        <v>446</v>
      </c>
    </row>
    <row r="57" spans="1:5">
      <c r="A57" s="3" t="s">
        <v>414</v>
      </c>
    </row>
    <row r="58" spans="1:5">
      <c r="A58" s="4" t="s">
        <v>428</v>
      </c>
      <c r="B58" s="5" t="n">
        <v>155</v>
      </c>
      <c r="D58" s="5" t="n">
        <v>453</v>
      </c>
    </row>
    <row r="59" spans="1:5">
      <c r="A59" s="4" t="s">
        <v>447</v>
      </c>
    </row>
    <row r="60" spans="1:5">
      <c r="A60" s="3" t="s">
        <v>414</v>
      </c>
    </row>
    <row r="61" spans="1:5">
      <c r="A61" s="4" t="s">
        <v>428</v>
      </c>
      <c r="B61" s="5" t="n">
        <v>74</v>
      </c>
      <c r="D61" s="5" t="n">
        <v>212</v>
      </c>
    </row>
    <row r="62" spans="1:5">
      <c r="A62" s="4" t="s">
        <v>448</v>
      </c>
    </row>
    <row r="63" spans="1:5">
      <c r="A63" s="3" t="s">
        <v>414</v>
      </c>
    </row>
    <row r="64" spans="1:5">
      <c r="A64" s="4" t="s">
        <v>428</v>
      </c>
      <c r="B64" s="5" t="n">
        <v>81</v>
      </c>
      <c r="D64" s="5" t="n">
        <v>241</v>
      </c>
    </row>
    <row r="65" spans="1:5">
      <c r="A65" s="4" t="s">
        <v>449</v>
      </c>
    </row>
    <row r="66" spans="1:5">
      <c r="A66" s="3" t="s">
        <v>414</v>
      </c>
    </row>
    <row r="67" spans="1:5">
      <c r="A67" s="4" t="s">
        <v>428</v>
      </c>
      <c r="B67" s="5" t="n">
        <v>87</v>
      </c>
      <c r="D67" s="5" t="n">
        <v>259</v>
      </c>
    </row>
    <row r="68" spans="1:5">
      <c r="A68" s="4" t="s">
        <v>450</v>
      </c>
    </row>
    <row r="69" spans="1:5">
      <c r="A69" s="3" t="s">
        <v>414</v>
      </c>
    </row>
    <row r="70" spans="1:5">
      <c r="A70" s="4" t="s">
        <v>428</v>
      </c>
      <c r="B70" s="5" t="n">
        <v>21</v>
      </c>
      <c r="D70" s="5" t="n">
        <v>63</v>
      </c>
    </row>
    <row r="71" spans="1:5">
      <c r="A71" s="4" t="s">
        <v>451</v>
      </c>
    </row>
    <row r="72" spans="1:5">
      <c r="A72" s="3" t="s">
        <v>414</v>
      </c>
    </row>
    <row r="73" spans="1:5">
      <c r="A73" s="4" t="s">
        <v>428</v>
      </c>
      <c r="B73" s="5" t="n">
        <v>5</v>
      </c>
      <c r="D73" s="5" t="n">
        <v>14</v>
      </c>
    </row>
    <row r="74" spans="1:5">
      <c r="A74" s="4" t="s">
        <v>452</v>
      </c>
    </row>
    <row r="75" spans="1:5">
      <c r="A75" s="3" t="s">
        <v>414</v>
      </c>
    </row>
    <row r="76" spans="1:5">
      <c r="A76" s="4" t="s">
        <v>428</v>
      </c>
      <c r="B76" s="5" t="n">
        <v>42</v>
      </c>
      <c r="D76" s="5" t="n">
        <v>117</v>
      </c>
    </row>
    <row r="77" spans="1:5">
      <c r="A77" s="4" t="s">
        <v>453</v>
      </c>
    </row>
    <row r="78" spans="1:5">
      <c r="A78" s="3" t="s">
        <v>414</v>
      </c>
    </row>
    <row r="79" spans="1:5">
      <c r="A79" s="4" t="s">
        <v>428</v>
      </c>
      <c r="B79" s="5" t="n">
        <v>791</v>
      </c>
      <c r="D79" s="5" t="n">
        <v>2508</v>
      </c>
    </row>
    <row r="80" spans="1:5">
      <c r="A80" s="4" t="s">
        <v>454</v>
      </c>
    </row>
    <row r="81" spans="1:5">
      <c r="A81" s="3" t="s">
        <v>414</v>
      </c>
    </row>
    <row r="82" spans="1:5">
      <c r="A82" s="4" t="s">
        <v>428</v>
      </c>
      <c r="B82" s="5" t="n">
        <v>791</v>
      </c>
      <c r="D82" s="5" t="n">
        <v>2508</v>
      </c>
    </row>
    <row r="83" spans="1:5">
      <c r="A83" s="4" t="s">
        <v>455</v>
      </c>
    </row>
    <row r="84" spans="1:5">
      <c r="A84" s="3" t="s">
        <v>414</v>
      </c>
    </row>
    <row r="85" spans="1:5">
      <c r="A85" s="4" t="s">
        <v>428</v>
      </c>
      <c r="B85" s="5" t="n">
        <v>228</v>
      </c>
      <c r="D85" s="5" t="n">
        <v>700</v>
      </c>
    </row>
    <row r="86" spans="1:5">
      <c r="A86" s="4" t="s">
        <v>456</v>
      </c>
    </row>
    <row r="87" spans="1:5">
      <c r="A87" s="3" t="s">
        <v>414</v>
      </c>
    </row>
    <row r="88" spans="1:5">
      <c r="A88" s="4" t="s">
        <v>428</v>
      </c>
      <c r="B88" s="5" t="n">
        <v>251</v>
      </c>
      <c r="D88" s="5" t="n">
        <v>754</v>
      </c>
    </row>
    <row r="89" spans="1:5">
      <c r="A89" s="4" t="s">
        <v>457</v>
      </c>
    </row>
    <row r="90" spans="1:5">
      <c r="A90" s="3" t="s">
        <v>414</v>
      </c>
    </row>
    <row r="91" spans="1:5">
      <c r="A91" s="4" t="s">
        <v>428</v>
      </c>
      <c r="B91" s="5" t="n">
        <v>189</v>
      </c>
      <c r="D91" s="5" t="n">
        <v>682</v>
      </c>
    </row>
    <row r="92" spans="1:5">
      <c r="A92" s="4" t="s">
        <v>458</v>
      </c>
    </row>
    <row r="93" spans="1:5">
      <c r="A93" s="3" t="s">
        <v>414</v>
      </c>
    </row>
    <row r="94" spans="1:5">
      <c r="A94" s="4" t="s">
        <v>428</v>
      </c>
      <c r="B94" s="7" t="n">
        <v>123</v>
      </c>
      <c r="D94" s="7" t="n">
        <v>3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50"/>
    <col customWidth="1" max="5" min="5" width="54"/>
    <col customWidth="1" max="6" min="6" width="24"/>
    <col customWidth="1" max="7" min="7" width="36"/>
    <col customWidth="1" max="8" min="8" width="49"/>
    <col customWidth="1" max="9" min="9" width="55"/>
    <col customWidth="1" max="10" min="10" width="35"/>
  </cols>
  <sheetData>
    <row r="1" spans="1:10">
      <c r="A1" s="1" t="s">
        <v>143</v>
      </c>
      <c r="B1" s="2" t="s">
        <v>144</v>
      </c>
      <c r="C1" s="2" t="s">
        <v>145</v>
      </c>
      <c r="D1" s="2" t="s">
        <v>146</v>
      </c>
      <c r="E1" s="2" t="s">
        <v>147</v>
      </c>
      <c r="F1" s="2" t="s">
        <v>148</v>
      </c>
      <c r="G1" s="2" t="s">
        <v>149</v>
      </c>
      <c r="H1" s="2" t="s">
        <v>150</v>
      </c>
      <c r="I1" s="2" t="s">
        <v>151</v>
      </c>
      <c r="J1" s="2" t="s">
        <v>152</v>
      </c>
    </row>
    <row r="2" spans="1:10">
      <c r="A2" s="4" t="s">
        <v>153</v>
      </c>
      <c r="B2" s="7" t="n">
        <v>104</v>
      </c>
      <c r="C2" s="7" t="n">
        <v>2</v>
      </c>
      <c r="G2" s="7" t="n">
        <v>789</v>
      </c>
      <c r="H2" s="7" t="n">
        <v>-114</v>
      </c>
      <c r="I2" s="7" t="n">
        <v>-577</v>
      </c>
      <c r="J2" s="7" t="n">
        <v>4</v>
      </c>
    </row>
    <row r="3" spans="1:10">
      <c r="A3" s="4" t="s">
        <v>154</v>
      </c>
      <c r="C3" s="5" t="n">
        <v>182600533</v>
      </c>
    </row>
    <row r="4" spans="1:10">
      <c r="A4" s="4" t="s">
        <v>155</v>
      </c>
      <c r="C4" s="5" t="n">
        <v>504098</v>
      </c>
    </row>
    <row r="5" spans="1:10">
      <c r="A5" s="4" t="s">
        <v>156</v>
      </c>
      <c r="B5" s="5" t="n">
        <v>30</v>
      </c>
      <c r="G5" s="5" t="n">
        <v>30</v>
      </c>
    </row>
    <row r="6" spans="1:10">
      <c r="A6" s="4" t="s">
        <v>157</v>
      </c>
      <c r="C6" s="5" t="n">
        <v>1987427</v>
      </c>
    </row>
    <row r="7" spans="1:10">
      <c r="A7" s="4" t="s">
        <v>158</v>
      </c>
      <c r="B7" s="5" t="n">
        <v>21</v>
      </c>
      <c r="G7" s="5" t="n">
        <v>21</v>
      </c>
    </row>
    <row r="8" spans="1:10">
      <c r="A8" s="4" t="s">
        <v>159</v>
      </c>
      <c r="B8" s="5" t="n">
        <v>-10</v>
      </c>
      <c r="G8" s="5" t="n">
        <v>-10</v>
      </c>
    </row>
    <row r="9" spans="1:10">
      <c r="A9" s="4" t="s">
        <v>43</v>
      </c>
      <c r="B9" s="5" t="n">
        <v>519</v>
      </c>
      <c r="H9" s="5" t="n">
        <v>518</v>
      </c>
      <c r="J9" s="5" t="n">
        <v>1</v>
      </c>
    </row>
    <row r="10" spans="1:10">
      <c r="A10" s="4" t="s">
        <v>160</v>
      </c>
      <c r="B10" s="5" t="n">
        <v>-16</v>
      </c>
      <c r="H10" s="5" t="n">
        <v>-16</v>
      </c>
    </row>
    <row r="11" spans="1:10">
      <c r="A11" s="4" t="s">
        <v>161</v>
      </c>
      <c r="E11" s="8" t="n">
        <v>0.09</v>
      </c>
    </row>
    <row r="12" spans="1:10">
      <c r="A12" s="4" t="s">
        <v>162</v>
      </c>
      <c r="B12" s="5" t="n">
        <v>157</v>
      </c>
      <c r="I12" s="5" t="n">
        <v>157</v>
      </c>
    </row>
    <row r="13" spans="1:10">
      <c r="A13" s="4" t="s">
        <v>163</v>
      </c>
      <c r="B13" s="5" t="n">
        <v>805</v>
      </c>
      <c r="C13" s="7" t="n">
        <v>2</v>
      </c>
      <c r="G13" s="5" t="n">
        <v>830</v>
      </c>
      <c r="H13" s="5" t="n">
        <v>388</v>
      </c>
      <c r="I13" s="5" t="n">
        <v>-420</v>
      </c>
      <c r="J13" s="5" t="n">
        <v>5</v>
      </c>
    </row>
    <row r="14" spans="1:10">
      <c r="A14" s="4" t="s">
        <v>164</v>
      </c>
      <c r="C14" s="5" t="n">
        <v>185092058</v>
      </c>
    </row>
    <row r="15" spans="1:10">
      <c r="A15" s="4" t="s">
        <v>165</v>
      </c>
      <c r="D15" s="8" t="n">
        <v>0.03</v>
      </c>
      <c r="E15" s="9" t="n">
        <v>0.09</v>
      </c>
    </row>
    <row r="16" spans="1:10">
      <c r="A16" s="4" t="s">
        <v>166</v>
      </c>
      <c r="B16" s="5" t="n">
        <v>572</v>
      </c>
      <c r="C16" s="7" t="n">
        <v>2</v>
      </c>
      <c r="G16" s="5" t="n">
        <v>820</v>
      </c>
      <c r="H16" s="5" t="n">
        <v>186</v>
      </c>
      <c r="I16" s="5" t="n">
        <v>-441</v>
      </c>
      <c r="J16" s="5" t="n">
        <v>5</v>
      </c>
    </row>
    <row r="17" spans="1:10">
      <c r="A17" s="4" t="s">
        <v>167</v>
      </c>
      <c r="C17" s="5" t="n">
        <v>184691137</v>
      </c>
    </row>
    <row r="18" spans="1:10">
      <c r="A18" s="4" t="s">
        <v>155</v>
      </c>
      <c r="C18" s="5" t="n">
        <v>42344</v>
      </c>
    </row>
    <row r="19" spans="1:10">
      <c r="A19" s="4" t="s">
        <v>156</v>
      </c>
      <c r="B19" s="5" t="n">
        <v>4</v>
      </c>
      <c r="G19" s="5" t="n">
        <v>4</v>
      </c>
    </row>
    <row r="20" spans="1:10">
      <c r="A20" s="4" t="s">
        <v>157</v>
      </c>
      <c r="C20" s="5" t="n">
        <v>358577</v>
      </c>
    </row>
    <row r="21" spans="1:10">
      <c r="A21" s="4" t="s">
        <v>158</v>
      </c>
      <c r="B21" s="5" t="n">
        <v>6</v>
      </c>
      <c r="G21" s="5" t="n">
        <v>6</v>
      </c>
    </row>
    <row r="22" spans="1:10">
      <c r="A22" s="4" t="s">
        <v>43</v>
      </c>
      <c r="B22" s="5" t="n">
        <v>207</v>
      </c>
      <c r="H22" s="5" t="n">
        <v>207</v>
      </c>
    </row>
    <row r="23" spans="1:10">
      <c r="A23" s="4" t="s">
        <v>160</v>
      </c>
      <c r="B23" s="5" t="n">
        <v>-5</v>
      </c>
      <c r="H23" s="5" t="n">
        <v>-5</v>
      </c>
    </row>
    <row r="24" spans="1:10">
      <c r="A24" s="4" t="s">
        <v>161</v>
      </c>
      <c r="D24" s="9" t="n">
        <v>0.03</v>
      </c>
    </row>
    <row r="25" spans="1:10">
      <c r="A25" s="4" t="s">
        <v>162</v>
      </c>
      <c r="B25" s="5" t="n">
        <v>21</v>
      </c>
      <c r="I25" s="5" t="n">
        <v>21</v>
      </c>
    </row>
    <row r="26" spans="1:10">
      <c r="A26" s="4" t="s">
        <v>163</v>
      </c>
      <c r="B26" s="5" t="n">
        <v>805</v>
      </c>
      <c r="C26" s="7" t="n">
        <v>2</v>
      </c>
      <c r="G26" s="5" t="n">
        <v>830</v>
      </c>
      <c r="H26" s="5" t="n">
        <v>388</v>
      </c>
      <c r="I26" s="5" t="n">
        <v>-420</v>
      </c>
      <c r="J26" s="5" t="n">
        <v>5</v>
      </c>
    </row>
    <row r="27" spans="1:10">
      <c r="A27" s="4" t="s">
        <v>164</v>
      </c>
      <c r="C27" s="5" t="n">
        <v>185092058</v>
      </c>
    </row>
    <row r="28" spans="1:10">
      <c r="A28" s="4" t="s">
        <v>165</v>
      </c>
      <c r="D28" s="9" t="n">
        <v>0.03</v>
      </c>
      <c r="E28" s="9" t="n">
        <v>0.09</v>
      </c>
    </row>
    <row r="29" spans="1:10">
      <c r="A29" s="4" t="s">
        <v>168</v>
      </c>
      <c r="B29" s="5" t="n">
        <v>865</v>
      </c>
      <c r="C29" s="7" t="n">
        <v>2</v>
      </c>
      <c r="F29" s="7" t="n">
        <v>-116</v>
      </c>
      <c r="G29" s="5" t="n">
        <v>837</v>
      </c>
      <c r="H29" s="5" t="n">
        <v>579</v>
      </c>
      <c r="I29" s="5" t="n">
        <v>-442</v>
      </c>
      <c r="J29" s="5" t="n">
        <v>5</v>
      </c>
    </row>
    <row r="30" spans="1:10">
      <c r="A30" s="4" t="s">
        <v>169</v>
      </c>
      <c r="C30" s="5" t="n">
        <v>185343034</v>
      </c>
      <c r="F30" s="5" t="n">
        <v>2386406</v>
      </c>
    </row>
    <row r="31" spans="1:10">
      <c r="A31" s="4" t="s">
        <v>155</v>
      </c>
      <c r="C31" s="5" t="n">
        <v>787451</v>
      </c>
    </row>
    <row r="32" spans="1:10">
      <c r="A32" s="4" t="s">
        <v>156</v>
      </c>
      <c r="B32" s="5" t="n">
        <v>15</v>
      </c>
      <c r="G32" s="5" t="n">
        <v>15</v>
      </c>
    </row>
    <row r="33" spans="1:10">
      <c r="A33" s="4" t="s">
        <v>157</v>
      </c>
      <c r="C33" s="5" t="n">
        <v>1018962</v>
      </c>
    </row>
    <row r="34" spans="1:10">
      <c r="A34" s="4" t="s">
        <v>170</v>
      </c>
      <c r="B34" s="5" t="n">
        <v>-520</v>
      </c>
      <c r="F34" s="7" t="n">
        <v>-520</v>
      </c>
    </row>
    <row r="35" spans="1:10">
      <c r="A35" s="4" t="s">
        <v>171</v>
      </c>
      <c r="F35" s="5" t="n">
        <v>-10926065</v>
      </c>
    </row>
    <row r="36" spans="1:10">
      <c r="A36" s="4" t="s">
        <v>172</v>
      </c>
      <c r="F36" s="5" t="n">
        <v>-12411</v>
      </c>
    </row>
    <row r="37" spans="1:10">
      <c r="A37" s="4" t="s">
        <v>158</v>
      </c>
      <c r="B37" s="5" t="n">
        <v>20</v>
      </c>
      <c r="G37" s="5" t="n">
        <v>20</v>
      </c>
    </row>
    <row r="38" spans="1:10">
      <c r="A38" s="4" t="s">
        <v>159</v>
      </c>
      <c r="B38" s="5" t="n">
        <v>-16</v>
      </c>
      <c r="G38" s="5" t="n">
        <v>-16</v>
      </c>
    </row>
    <row r="39" spans="1:10">
      <c r="A39" s="4" t="s">
        <v>43</v>
      </c>
      <c r="B39" s="5" t="n">
        <v>854</v>
      </c>
      <c r="H39" s="5" t="n">
        <v>853</v>
      </c>
      <c r="J39" s="5" t="n">
        <v>1</v>
      </c>
    </row>
    <row r="40" spans="1:10">
      <c r="A40" s="4" t="s">
        <v>160</v>
      </c>
      <c r="B40" s="5" t="n">
        <v>-74</v>
      </c>
      <c r="H40" s="5" t="n">
        <v>-74</v>
      </c>
    </row>
    <row r="41" spans="1:10">
      <c r="A41" s="4" t="s">
        <v>161</v>
      </c>
      <c r="E41" s="9" t="n">
        <v>0.42</v>
      </c>
    </row>
    <row r="42" spans="1:10">
      <c r="A42" s="4" t="s">
        <v>162</v>
      </c>
      <c r="B42" s="5" t="n">
        <v>2</v>
      </c>
      <c r="I42" s="5" t="n">
        <v>2</v>
      </c>
    </row>
    <row r="43" spans="1:10">
      <c r="A43" s="4" t="s">
        <v>173</v>
      </c>
      <c r="B43" s="7" t="n">
        <v>1146</v>
      </c>
      <c r="C43" s="7" t="n">
        <v>2</v>
      </c>
      <c r="F43" s="7" t="n">
        <v>-636</v>
      </c>
      <c r="G43" s="5" t="n">
        <v>856</v>
      </c>
      <c r="H43" s="5" t="n">
        <v>1358</v>
      </c>
      <c r="I43" s="5" t="n">
        <v>-440</v>
      </c>
      <c r="J43" s="5" t="n">
        <v>6</v>
      </c>
    </row>
    <row r="44" spans="1:10">
      <c r="A44" s="4" t="s">
        <v>174</v>
      </c>
      <c r="C44" s="5" t="n">
        <v>187149447</v>
      </c>
      <c r="F44" s="5" t="n">
        <v>13300060</v>
      </c>
    </row>
    <row r="45" spans="1:10">
      <c r="A45" s="4" t="s">
        <v>175</v>
      </c>
      <c r="B45" s="8" t="n">
        <v>0.17</v>
      </c>
      <c r="D45" s="9" t="n">
        <v>0.25</v>
      </c>
      <c r="E45" s="9" t="n">
        <v>0.42</v>
      </c>
    </row>
    <row r="46" spans="1:10">
      <c r="A46" s="4" t="s">
        <v>176</v>
      </c>
      <c r="B46" s="7" t="n">
        <v>1025</v>
      </c>
      <c r="C46" s="7" t="n">
        <v>2</v>
      </c>
      <c r="F46" s="7" t="n">
        <v>-500</v>
      </c>
      <c r="G46" s="5" t="n">
        <v>859</v>
      </c>
      <c r="H46" s="5" t="n">
        <v>1127</v>
      </c>
      <c r="I46" s="5" t="n">
        <v>-469</v>
      </c>
      <c r="J46" s="5" t="n">
        <v>6</v>
      </c>
    </row>
    <row r="47" spans="1:10">
      <c r="A47" s="4" t="s">
        <v>177</v>
      </c>
      <c r="C47" s="5" t="n">
        <v>186594368</v>
      </c>
      <c r="F47" s="5" t="n">
        <v>10073236</v>
      </c>
    </row>
    <row r="48" spans="1:10">
      <c r="A48" s="4" t="s">
        <v>155</v>
      </c>
      <c r="C48" s="5" t="n">
        <v>431744</v>
      </c>
    </row>
    <row r="49" spans="1:10">
      <c r="A49" s="4" t="s">
        <v>156</v>
      </c>
      <c r="B49" s="5" t="n">
        <v>2</v>
      </c>
      <c r="G49" s="5" t="n">
        <v>2</v>
      </c>
    </row>
    <row r="50" spans="1:10">
      <c r="A50" s="4" t="s">
        <v>157</v>
      </c>
      <c r="C50" s="5" t="n">
        <v>123335</v>
      </c>
    </row>
    <row r="51" spans="1:10">
      <c r="A51" s="4" t="s">
        <v>170</v>
      </c>
      <c r="B51" s="5" t="n">
        <v>-136</v>
      </c>
      <c r="F51" s="7" t="n">
        <v>-136</v>
      </c>
    </row>
    <row r="52" spans="1:10">
      <c r="A52" s="4" t="s">
        <v>171</v>
      </c>
      <c r="F52" s="5" t="n">
        <v>-3226824</v>
      </c>
    </row>
    <row r="53" spans="1:10">
      <c r="A53" s="4" t="s">
        <v>158</v>
      </c>
      <c r="B53" s="5" t="n">
        <v>5</v>
      </c>
      <c r="G53" s="5" t="n">
        <v>5</v>
      </c>
    </row>
    <row r="54" spans="1:10">
      <c r="A54" s="4" t="s">
        <v>159</v>
      </c>
      <c r="B54" s="5" t="n">
        <v>-10</v>
      </c>
      <c r="G54" s="5" t="n">
        <v>-10</v>
      </c>
    </row>
    <row r="55" spans="1:10">
      <c r="A55" s="4" t="s">
        <v>43</v>
      </c>
      <c r="B55" s="5" t="n">
        <v>275</v>
      </c>
      <c r="H55" s="5" t="n">
        <v>275</v>
      </c>
    </row>
    <row r="56" spans="1:10">
      <c r="A56" s="4" t="s">
        <v>160</v>
      </c>
      <c r="B56" s="5" t="n">
        <v>-44</v>
      </c>
      <c r="H56" s="5" t="n">
        <v>-44</v>
      </c>
    </row>
    <row r="57" spans="1:10">
      <c r="A57" s="4" t="s">
        <v>161</v>
      </c>
      <c r="D57" s="9" t="n">
        <v>0.25</v>
      </c>
    </row>
    <row r="58" spans="1:10">
      <c r="A58" s="4" t="s">
        <v>162</v>
      </c>
      <c r="B58" s="5" t="n">
        <v>29</v>
      </c>
      <c r="I58" s="5" t="n">
        <v>29</v>
      </c>
    </row>
    <row r="59" spans="1:10">
      <c r="A59" s="4" t="s">
        <v>173</v>
      </c>
      <c r="B59" s="7" t="n">
        <v>1146</v>
      </c>
      <c r="C59" s="7" t="n">
        <v>2</v>
      </c>
      <c r="F59" s="7" t="n">
        <v>-636</v>
      </c>
      <c r="G59" s="7" t="n">
        <v>856</v>
      </c>
      <c r="H59" s="7" t="n">
        <v>1358</v>
      </c>
      <c r="I59" s="7" t="n">
        <v>-440</v>
      </c>
      <c r="J59" s="7" t="n">
        <v>6</v>
      </c>
    </row>
    <row r="60" spans="1:10">
      <c r="A60" s="4" t="s">
        <v>174</v>
      </c>
      <c r="C60" s="5" t="n">
        <v>187149447</v>
      </c>
      <c r="F60" s="5" t="n">
        <v>13300060</v>
      </c>
    </row>
    <row r="61" spans="1:10">
      <c r="A61" s="4" t="s">
        <v>175</v>
      </c>
      <c r="B61" s="8" t="n">
        <v>0.17</v>
      </c>
      <c r="D61" s="8" t="n">
        <v>0.25</v>
      </c>
      <c r="E61" s="8" t="n">
        <v>0.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101</v>
      </c>
    </row>
    <row r="2" spans="1:3">
      <c r="A2" s="3" t="s">
        <v>414</v>
      </c>
    </row>
    <row r="3" spans="1:3">
      <c r="A3" s="4" t="s">
        <v>460</v>
      </c>
      <c r="B3" s="7" t="n">
        <v>925</v>
      </c>
      <c r="C3" s="7" t="n">
        <v>847</v>
      </c>
    </row>
    <row r="4" spans="1:3">
      <c r="A4" s="4" t="s">
        <v>461</v>
      </c>
      <c r="B4" s="7" t="n">
        <v>72</v>
      </c>
      <c r="C4" s="7" t="n">
        <v>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101</v>
      </c>
    </row>
    <row r="2" spans="1:3">
      <c r="A2" s="3" t="s">
        <v>414</v>
      </c>
    </row>
    <row r="3" spans="1:3">
      <c r="A3" s="4" t="s">
        <v>463</v>
      </c>
      <c r="B3" s="7" t="n">
        <v>15</v>
      </c>
      <c r="C3" s="7" t="n">
        <v>18</v>
      </c>
    </row>
    <row r="4" spans="1:3">
      <c r="A4" s="4" t="s">
        <v>464</v>
      </c>
      <c r="B4" s="5" t="n">
        <v>5</v>
      </c>
      <c r="C4" s="5" t="n">
        <v>5</v>
      </c>
    </row>
    <row r="5" spans="1:3">
      <c r="A5" s="4" t="s">
        <v>465</v>
      </c>
    </row>
    <row r="6" spans="1:3">
      <c r="A6" s="3" t="s">
        <v>414</v>
      </c>
    </row>
    <row r="7" spans="1:3">
      <c r="A7" s="4" t="s">
        <v>463</v>
      </c>
      <c r="B7" s="5" t="n">
        <v>2</v>
      </c>
      <c r="C7" s="5" t="n">
        <v>1</v>
      </c>
    </row>
    <row r="8" spans="1:3">
      <c r="A8" s="4" t="s">
        <v>464</v>
      </c>
      <c r="B8" s="7" t="n">
        <v>5</v>
      </c>
      <c r="C8" s="7"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7</v>
      </c>
      <c r="D1" s="2" t="s">
        <v>1</v>
      </c>
    </row>
    <row r="2" spans="1:5">
      <c r="B2" s="2" t="s">
        <v>2</v>
      </c>
      <c r="C2" s="2" t="s">
        <v>28</v>
      </c>
      <c r="D2" s="2" t="s">
        <v>2</v>
      </c>
      <c r="E2" s="2" t="s">
        <v>28</v>
      </c>
    </row>
    <row r="3" spans="1:5">
      <c r="A3" s="3" t="s">
        <v>230</v>
      </c>
    </row>
    <row r="4" spans="1:5">
      <c r="A4" s="4" t="s">
        <v>467</v>
      </c>
      <c r="B4" s="7" t="n">
        <v>2</v>
      </c>
      <c r="C4" s="7" t="n">
        <v>0</v>
      </c>
      <c r="D4" s="7" t="n">
        <v>8</v>
      </c>
      <c r="E4" s="7" t="n">
        <v>5</v>
      </c>
    </row>
    <row r="5" spans="1:5">
      <c r="A5" s="4" t="s">
        <v>468</v>
      </c>
      <c r="B5" s="5" t="n">
        <v>10</v>
      </c>
      <c r="C5" s="5" t="n">
        <v>8</v>
      </c>
      <c r="D5" s="5" t="n">
        <v>24</v>
      </c>
      <c r="E5" s="5" t="n">
        <v>26</v>
      </c>
    </row>
    <row r="6" spans="1:5">
      <c r="A6" s="4" t="s">
        <v>469</v>
      </c>
      <c r="B6" s="7" t="n">
        <v>12</v>
      </c>
      <c r="C6" s="7" t="n">
        <v>8</v>
      </c>
      <c r="D6" s="7" t="n">
        <v>32</v>
      </c>
      <c r="E6" s="7" t="n">
        <v>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7</v>
      </c>
      <c r="D1" s="2" t="s">
        <v>1</v>
      </c>
    </row>
    <row r="2" spans="1:5">
      <c r="B2" s="2" t="s">
        <v>2</v>
      </c>
      <c r="C2" s="2" t="s">
        <v>28</v>
      </c>
      <c r="D2" s="2" t="s">
        <v>2</v>
      </c>
      <c r="E2" s="2" t="s">
        <v>28</v>
      </c>
    </row>
    <row r="3" spans="1:5">
      <c r="A3" s="3" t="s">
        <v>471</v>
      </c>
    </row>
    <row r="4" spans="1:5">
      <c r="A4" s="4" t="s">
        <v>472</v>
      </c>
      <c r="B4" s="7" t="n">
        <v>12</v>
      </c>
      <c r="C4" s="7" t="n">
        <v>8</v>
      </c>
      <c r="D4" s="7" t="n">
        <v>32</v>
      </c>
      <c r="E4" s="7" t="n">
        <v>31</v>
      </c>
    </row>
    <row r="5" spans="1:5">
      <c r="A5" s="4" t="s">
        <v>473</v>
      </c>
    </row>
    <row r="6" spans="1:5">
      <c r="A6" s="3" t="s">
        <v>471</v>
      </c>
    </row>
    <row r="7" spans="1:5">
      <c r="A7" s="4" t="s">
        <v>472</v>
      </c>
      <c r="B7" s="5" t="n">
        <v>7</v>
      </c>
      <c r="C7" s="5" t="n">
        <v>3</v>
      </c>
      <c r="D7" s="5" t="n">
        <v>22</v>
      </c>
      <c r="E7" s="5" t="n">
        <v>8</v>
      </c>
    </row>
    <row r="8" spans="1:5">
      <c r="A8" s="4" t="s">
        <v>474</v>
      </c>
    </row>
    <row r="9" spans="1:5">
      <c r="A9" s="3" t="s">
        <v>471</v>
      </c>
    </row>
    <row r="10" spans="1:5">
      <c r="A10" s="4" t="s">
        <v>472</v>
      </c>
      <c r="B10" s="5" t="n">
        <v>5</v>
      </c>
      <c r="C10" s="5" t="n">
        <v>5</v>
      </c>
      <c r="D10" s="5" t="n">
        <v>10</v>
      </c>
      <c r="E10" s="5" t="n">
        <v>23</v>
      </c>
    </row>
    <row r="11" spans="1:5">
      <c r="A11" s="4" t="s">
        <v>475</v>
      </c>
    </row>
    <row r="12" spans="1:5">
      <c r="A12" s="3" t="s">
        <v>471</v>
      </c>
    </row>
    <row r="13" spans="1:5">
      <c r="A13" s="4" t="s">
        <v>472</v>
      </c>
      <c r="B13" s="5" t="n">
        <v>0</v>
      </c>
      <c r="C13" s="5" t="n">
        <v>0</v>
      </c>
      <c r="D13" s="5" t="n">
        <v>0</v>
      </c>
      <c r="E13" s="5" t="n">
        <v>3</v>
      </c>
    </row>
    <row r="14" spans="1:5">
      <c r="A14" s="4" t="s">
        <v>476</v>
      </c>
    </row>
    <row r="15" spans="1:5">
      <c r="A15" s="3" t="s">
        <v>471</v>
      </c>
    </row>
    <row r="16" spans="1:5">
      <c r="A16" s="4" t="s">
        <v>472</v>
      </c>
      <c r="B16" s="5" t="n">
        <v>0</v>
      </c>
      <c r="C16" s="5" t="n">
        <v>0</v>
      </c>
      <c r="D16" s="5" t="n">
        <v>1</v>
      </c>
      <c r="E16" s="5" t="n">
        <v>0</v>
      </c>
    </row>
    <row r="17" spans="1:5">
      <c r="A17" s="4" t="s">
        <v>477</v>
      </c>
    </row>
    <row r="18" spans="1:5">
      <c r="A18" s="3" t="s">
        <v>471</v>
      </c>
    </row>
    <row r="19" spans="1:5">
      <c r="A19" s="4" t="s">
        <v>472</v>
      </c>
      <c r="B19" s="5" t="n">
        <v>1</v>
      </c>
      <c r="C19" s="5" t="n">
        <v>5</v>
      </c>
      <c r="D19" s="5" t="n">
        <v>4</v>
      </c>
      <c r="E19" s="5" t="n">
        <v>16</v>
      </c>
    </row>
    <row r="20" spans="1:5">
      <c r="A20" s="4" t="s">
        <v>478</v>
      </c>
    </row>
    <row r="21" spans="1:5">
      <c r="A21" s="3" t="s">
        <v>471</v>
      </c>
    </row>
    <row r="22" spans="1:5">
      <c r="A22" s="4" t="s">
        <v>472</v>
      </c>
      <c r="B22" s="5" t="n">
        <v>0</v>
      </c>
      <c r="C22" s="5" t="n">
        <v>0</v>
      </c>
      <c r="D22" s="5" t="n">
        <v>0</v>
      </c>
      <c r="E22" s="5" t="n">
        <v>4</v>
      </c>
    </row>
    <row r="23" spans="1:5">
      <c r="A23" s="4" t="s">
        <v>479</v>
      </c>
    </row>
    <row r="24" spans="1:5">
      <c r="A24" s="3" t="s">
        <v>471</v>
      </c>
    </row>
    <row r="25" spans="1:5">
      <c r="A25" s="4" t="s">
        <v>472</v>
      </c>
      <c r="B25" s="5" t="n">
        <v>2</v>
      </c>
      <c r="C25" s="5" t="n">
        <v>0</v>
      </c>
      <c r="D25" s="5" t="n">
        <v>7</v>
      </c>
      <c r="E25" s="5" t="n">
        <v>0</v>
      </c>
    </row>
    <row r="26" spans="1:5">
      <c r="A26" s="4" t="s">
        <v>480</v>
      </c>
    </row>
    <row r="27" spans="1:5">
      <c r="A27" s="3" t="s">
        <v>471</v>
      </c>
    </row>
    <row r="28" spans="1:5">
      <c r="A28" s="4" t="s">
        <v>472</v>
      </c>
      <c r="B28" s="5" t="n">
        <v>5</v>
      </c>
      <c r="C28" s="5" t="n">
        <v>3</v>
      </c>
      <c r="D28" s="5" t="n">
        <v>14</v>
      </c>
      <c r="E28" s="5" t="n">
        <v>8</v>
      </c>
    </row>
    <row r="29" spans="1:5">
      <c r="A29" s="4" t="s">
        <v>481</v>
      </c>
    </row>
    <row r="30" spans="1:5">
      <c r="A30" s="3" t="s">
        <v>471</v>
      </c>
    </row>
    <row r="31" spans="1:5">
      <c r="A31" s="4" t="s">
        <v>472</v>
      </c>
      <c r="B31" s="7" t="n">
        <v>4</v>
      </c>
      <c r="C31" s="7" t="n">
        <v>0</v>
      </c>
      <c r="D31" s="7" t="n">
        <v>6</v>
      </c>
      <c r="E31"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2"/>
  </cols>
  <sheetData>
    <row r="1" spans="1:12">
      <c r="A1" s="1" t="s">
        <v>482</v>
      </c>
      <c r="B1" s="2" t="s">
        <v>483</v>
      </c>
      <c r="C1" s="2" t="s">
        <v>484</v>
      </c>
      <c r="D1" s="2" t="s">
        <v>382</v>
      </c>
      <c r="E1" s="2" t="s">
        <v>483</v>
      </c>
      <c r="F1" s="2" t="s">
        <v>383</v>
      </c>
      <c r="G1" s="2" t="s">
        <v>485</v>
      </c>
      <c r="H1" s="2" t="s">
        <v>486</v>
      </c>
      <c r="I1" s="2" t="s">
        <v>382</v>
      </c>
      <c r="J1" s="2" t="s">
        <v>383</v>
      </c>
      <c r="K1" s="2" t="s">
        <v>487</v>
      </c>
      <c r="L1" s="2" t="s">
        <v>488</v>
      </c>
    </row>
    <row r="2" spans="1:12">
      <c r="A2" s="3" t="s">
        <v>471</v>
      </c>
    </row>
    <row r="3" spans="1:12">
      <c r="A3" s="4" t="s">
        <v>472</v>
      </c>
      <c r="D3" s="7" t="n">
        <v>12000000</v>
      </c>
      <c r="F3" s="7" t="n">
        <v>8000000</v>
      </c>
      <c r="I3" s="7" t="n">
        <v>32000000</v>
      </c>
      <c r="J3" s="7" t="n">
        <v>31000000</v>
      </c>
    </row>
    <row r="4" spans="1:12">
      <c r="A4" s="4" t="s">
        <v>473</v>
      </c>
    </row>
    <row r="5" spans="1:12">
      <c r="A5" s="3" t="s">
        <v>471</v>
      </c>
    </row>
    <row r="6" spans="1:12">
      <c r="A6" s="4" t="s">
        <v>472</v>
      </c>
      <c r="D6" s="5" t="n">
        <v>7000000</v>
      </c>
      <c r="F6" s="5" t="n">
        <v>3000000</v>
      </c>
      <c r="I6" s="5" t="n">
        <v>22000000</v>
      </c>
      <c r="J6" s="5" t="n">
        <v>8000000</v>
      </c>
    </row>
    <row r="7" spans="1:12">
      <c r="A7" s="4" t="s">
        <v>489</v>
      </c>
      <c r="I7" s="5" t="n">
        <v>54000000</v>
      </c>
    </row>
    <row r="8" spans="1:12">
      <c r="A8" s="4" t="s">
        <v>490</v>
      </c>
    </row>
    <row r="9" spans="1:12">
      <c r="A9" s="3" t="s">
        <v>471</v>
      </c>
    </row>
    <row r="10" spans="1:12">
      <c r="A10" s="4" t="s">
        <v>491</v>
      </c>
      <c r="K10" s="7" t="n">
        <v>5000000</v>
      </c>
    </row>
    <row r="11" spans="1:12">
      <c r="A11" s="4" t="s">
        <v>492</v>
      </c>
    </row>
    <row r="12" spans="1:12">
      <c r="A12" s="3" t="s">
        <v>471</v>
      </c>
    </row>
    <row r="13" spans="1:12">
      <c r="A13" s="4" t="s">
        <v>491</v>
      </c>
      <c r="K13" s="7" t="n">
        <v>10000000</v>
      </c>
    </row>
    <row r="14" spans="1:12">
      <c r="A14" s="4" t="s">
        <v>493</v>
      </c>
    </row>
    <row r="15" spans="1:12">
      <c r="A15" s="3" t="s">
        <v>471</v>
      </c>
    </row>
    <row r="16" spans="1:12">
      <c r="A16" s="4" t="s">
        <v>494</v>
      </c>
      <c r="C16" s="5" t="n">
        <v>1</v>
      </c>
    </row>
    <row r="17" spans="1:12">
      <c r="A17" s="4" t="s">
        <v>495</v>
      </c>
    </row>
    <row r="18" spans="1:12">
      <c r="A18" s="3" t="s">
        <v>471</v>
      </c>
    </row>
    <row r="19" spans="1:12">
      <c r="A19" s="4" t="s">
        <v>491</v>
      </c>
      <c r="D19" s="5" t="n">
        <v>7000000</v>
      </c>
      <c r="F19" s="5" t="n">
        <v>3000000</v>
      </c>
      <c r="I19" s="5" t="n">
        <v>22000000</v>
      </c>
      <c r="J19" s="5" t="n">
        <v>8000000</v>
      </c>
    </row>
    <row r="20" spans="1:12">
      <c r="A20" s="4" t="s">
        <v>496</v>
      </c>
    </row>
    <row r="21" spans="1:12">
      <c r="A21" s="3" t="s">
        <v>471</v>
      </c>
    </row>
    <row r="22" spans="1:12">
      <c r="A22" s="4" t="s">
        <v>497</v>
      </c>
      <c r="L22" s="5" t="n">
        <v>300</v>
      </c>
    </row>
    <row r="23" spans="1:12">
      <c r="A23" s="4" t="s">
        <v>498</v>
      </c>
      <c r="E23" s="7" t="n">
        <v>18000000</v>
      </c>
    </row>
    <row r="24" spans="1:12">
      <c r="A24" s="4" t="s">
        <v>499</v>
      </c>
    </row>
    <row r="25" spans="1:12">
      <c r="A25" s="3" t="s">
        <v>471</v>
      </c>
    </row>
    <row r="26" spans="1:12">
      <c r="A26" s="4" t="s">
        <v>500</v>
      </c>
      <c r="I26" s="5" t="n">
        <v>35000000</v>
      </c>
    </row>
    <row r="27" spans="1:12">
      <c r="A27" s="4" t="s">
        <v>501</v>
      </c>
      <c r="H27" s="5" t="n">
        <v>200</v>
      </c>
    </row>
    <row r="28" spans="1:12">
      <c r="A28" s="4" t="s">
        <v>502</v>
      </c>
    </row>
    <row r="29" spans="1:12">
      <c r="A29" s="3" t="s">
        <v>471</v>
      </c>
    </row>
    <row r="30" spans="1:12">
      <c r="A30" s="4" t="s">
        <v>500</v>
      </c>
      <c r="B30" s="7" t="n">
        <v>17000000</v>
      </c>
    </row>
    <row r="31" spans="1:12">
      <c r="A31" s="4" t="s">
        <v>503</v>
      </c>
    </row>
    <row r="32" spans="1:12">
      <c r="A32" s="3" t="s">
        <v>471</v>
      </c>
    </row>
    <row r="33" spans="1:12">
      <c r="A33" s="4" t="s">
        <v>504</v>
      </c>
      <c r="G33" s="7" t="n">
        <v>10000000</v>
      </c>
    </row>
    <row r="34" spans="1:12">
      <c r="A34" s="4" t="s">
        <v>505</v>
      </c>
    </row>
    <row r="35" spans="1:12">
      <c r="A35" s="3" t="s">
        <v>471</v>
      </c>
    </row>
    <row r="36" spans="1:12">
      <c r="A36" s="4" t="s">
        <v>500</v>
      </c>
      <c r="J36" s="5" t="n">
        <v>60000000</v>
      </c>
    </row>
    <row r="37" spans="1:12">
      <c r="A37" s="4" t="s">
        <v>506</v>
      </c>
    </row>
    <row r="38" spans="1:12">
      <c r="A38" s="3" t="s">
        <v>471</v>
      </c>
    </row>
    <row r="39" spans="1:12">
      <c r="A39" s="4" t="s">
        <v>472</v>
      </c>
      <c r="D39" s="5" t="n">
        <v>1000000</v>
      </c>
      <c r="F39" s="7" t="n">
        <v>5000000</v>
      </c>
      <c r="I39" s="5" t="n">
        <v>4000000</v>
      </c>
      <c r="J39" s="5" t="n">
        <v>16000000</v>
      </c>
    </row>
    <row r="40" spans="1:12">
      <c r="A40" s="4" t="s">
        <v>507</v>
      </c>
    </row>
    <row r="41" spans="1:12">
      <c r="A41" s="3" t="s">
        <v>471</v>
      </c>
    </row>
    <row r="42" spans="1:12">
      <c r="A42" s="4" t="s">
        <v>472</v>
      </c>
      <c r="D42" s="5" t="n">
        <v>4000000</v>
      </c>
      <c r="I42" s="5" t="n">
        <v>6000000</v>
      </c>
    </row>
    <row r="43" spans="1:12">
      <c r="A43" s="4" t="s">
        <v>508</v>
      </c>
    </row>
    <row r="44" spans="1:12">
      <c r="A44" s="3" t="s">
        <v>471</v>
      </c>
    </row>
    <row r="45" spans="1:12">
      <c r="A45" s="4" t="s">
        <v>472</v>
      </c>
      <c r="J45" s="5" t="n">
        <v>3000000</v>
      </c>
    </row>
    <row r="46" spans="1:12">
      <c r="A46" s="4" t="s">
        <v>509</v>
      </c>
    </row>
    <row r="47" spans="1:12">
      <c r="A47" s="3" t="s">
        <v>471</v>
      </c>
    </row>
    <row r="48" spans="1:12">
      <c r="A48" s="4" t="s">
        <v>472</v>
      </c>
      <c r="J48" s="7" t="n">
        <v>4000000</v>
      </c>
    </row>
    <row r="49" spans="1:12">
      <c r="A49" s="4" t="s">
        <v>510</v>
      </c>
    </row>
    <row r="50" spans="1:12">
      <c r="A50" s="3" t="s">
        <v>471</v>
      </c>
    </row>
    <row r="51" spans="1:12">
      <c r="A51" s="4" t="s">
        <v>511</v>
      </c>
      <c r="D51" s="5" t="n">
        <v>10000000</v>
      </c>
      <c r="I51" s="5" t="n">
        <v>10000000</v>
      </c>
    </row>
    <row r="52" spans="1:12">
      <c r="A52" s="4" t="s">
        <v>512</v>
      </c>
    </row>
    <row r="53" spans="1:12">
      <c r="A53" s="3" t="s">
        <v>471</v>
      </c>
    </row>
    <row r="54" spans="1:12">
      <c r="A54" s="4" t="s">
        <v>511</v>
      </c>
      <c r="D54" s="5" t="n">
        <v>25000000</v>
      </c>
      <c r="I54" s="5" t="n">
        <v>25000000</v>
      </c>
    </row>
    <row r="55" spans="1:12">
      <c r="A55" s="4" t="s">
        <v>513</v>
      </c>
    </row>
    <row r="56" spans="1:12">
      <c r="A56" s="3" t="s">
        <v>471</v>
      </c>
    </row>
    <row r="57" spans="1:12">
      <c r="A57" s="4" t="s">
        <v>511</v>
      </c>
      <c r="D57" s="7" t="n">
        <v>30000000</v>
      </c>
      <c r="I57" s="7" t="n">
        <v>3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382</v>
      </c>
    </row>
    <row r="3" spans="1:2">
      <c r="A3" s="3" t="s">
        <v>515</v>
      </c>
    </row>
    <row r="4" spans="1:2">
      <c r="A4" s="4" t="s">
        <v>516</v>
      </c>
      <c r="B4" s="7" t="n">
        <v>27</v>
      </c>
    </row>
    <row r="5" spans="1:2">
      <c r="A5" s="4" t="s">
        <v>517</v>
      </c>
      <c r="B5" s="5" t="n">
        <v>8</v>
      </c>
    </row>
    <row r="6" spans="1:2">
      <c r="A6" s="4" t="s">
        <v>518</v>
      </c>
      <c r="B6" s="5" t="n">
        <v>-17</v>
      </c>
    </row>
    <row r="7" spans="1:2">
      <c r="A7" s="4" t="s">
        <v>519</v>
      </c>
      <c r="B7" s="5" t="n">
        <v>18</v>
      </c>
    </row>
    <row r="8" spans="1:2">
      <c r="A8" s="4" t="s">
        <v>520</v>
      </c>
    </row>
    <row r="9" spans="1:2">
      <c r="A9" s="3" t="s">
        <v>515</v>
      </c>
    </row>
    <row r="10" spans="1:2">
      <c r="A10" s="4" t="s">
        <v>516</v>
      </c>
      <c r="B10" s="5" t="n">
        <v>0</v>
      </c>
    </row>
    <row r="11" spans="1:2">
      <c r="A11" s="4" t="s">
        <v>517</v>
      </c>
      <c r="B11" s="5" t="n">
        <v>0</v>
      </c>
    </row>
    <row r="12" spans="1:2">
      <c r="A12" s="4" t="s">
        <v>518</v>
      </c>
      <c r="B12" s="5" t="n">
        <v>0</v>
      </c>
    </row>
    <row r="13" spans="1:2">
      <c r="A13" s="4" t="s">
        <v>519</v>
      </c>
      <c r="B13" s="5" t="n">
        <v>0</v>
      </c>
    </row>
    <row r="14" spans="1:2">
      <c r="A14" s="4" t="s">
        <v>521</v>
      </c>
    </row>
    <row r="15" spans="1:2">
      <c r="A15" s="3" t="s">
        <v>515</v>
      </c>
    </row>
    <row r="16" spans="1:2">
      <c r="A16" s="4" t="s">
        <v>516</v>
      </c>
      <c r="B16" s="5" t="n">
        <v>2</v>
      </c>
    </row>
    <row r="17" spans="1:2">
      <c r="A17" s="4" t="s">
        <v>517</v>
      </c>
      <c r="B17" s="5" t="n">
        <v>0</v>
      </c>
    </row>
    <row r="18" spans="1:2">
      <c r="A18" s="4" t="s">
        <v>518</v>
      </c>
      <c r="B18" s="5" t="n">
        <v>-1</v>
      </c>
    </row>
    <row r="19" spans="1:2">
      <c r="A19" s="4" t="s">
        <v>519</v>
      </c>
      <c r="B19" s="5" t="n">
        <v>1</v>
      </c>
    </row>
    <row r="20" spans="1:2">
      <c r="A20" s="4" t="s">
        <v>522</v>
      </c>
    </row>
    <row r="21" spans="1:2">
      <c r="A21" s="3" t="s">
        <v>515</v>
      </c>
    </row>
    <row r="22" spans="1:2">
      <c r="A22" s="4" t="s">
        <v>516</v>
      </c>
      <c r="B22" s="5" t="n">
        <v>1</v>
      </c>
    </row>
    <row r="23" spans="1:2">
      <c r="A23" s="4" t="s">
        <v>517</v>
      </c>
      <c r="B23" s="5" t="n">
        <v>0</v>
      </c>
    </row>
    <row r="24" spans="1:2">
      <c r="A24" s="4" t="s">
        <v>518</v>
      </c>
      <c r="B24" s="5" t="n">
        <v>0</v>
      </c>
    </row>
    <row r="25" spans="1:2">
      <c r="A25" s="4" t="s">
        <v>519</v>
      </c>
      <c r="B25" s="5" t="n">
        <v>1</v>
      </c>
    </row>
    <row r="26" spans="1:2">
      <c r="A26" s="4" t="s">
        <v>523</v>
      </c>
    </row>
    <row r="27" spans="1:2">
      <c r="A27" s="3" t="s">
        <v>515</v>
      </c>
    </row>
    <row r="28" spans="1:2">
      <c r="A28" s="4" t="s">
        <v>516</v>
      </c>
      <c r="B28" s="5" t="n">
        <v>1</v>
      </c>
    </row>
    <row r="29" spans="1:2">
      <c r="A29" s="4" t="s">
        <v>517</v>
      </c>
      <c r="B29" s="5" t="n">
        <v>0</v>
      </c>
    </row>
    <row r="30" spans="1:2">
      <c r="A30" s="4" t="s">
        <v>518</v>
      </c>
      <c r="B30" s="5" t="n">
        <v>-1</v>
      </c>
    </row>
    <row r="31" spans="1:2">
      <c r="A31" s="4" t="s">
        <v>519</v>
      </c>
      <c r="B31" s="5" t="n">
        <v>0</v>
      </c>
    </row>
    <row r="32" spans="1:2">
      <c r="A32" s="4" t="s">
        <v>473</v>
      </c>
    </row>
    <row r="33" spans="1:2">
      <c r="A33" s="3" t="s">
        <v>515</v>
      </c>
    </row>
    <row r="34" spans="1:2">
      <c r="A34" s="4" t="s">
        <v>516</v>
      </c>
      <c r="B34" s="5" t="n">
        <v>23</v>
      </c>
    </row>
    <row r="35" spans="1:2">
      <c r="A35" s="4" t="s">
        <v>517</v>
      </c>
      <c r="B35" s="5" t="n">
        <v>8</v>
      </c>
    </row>
    <row r="36" spans="1:2">
      <c r="A36" s="4" t="s">
        <v>518</v>
      </c>
      <c r="B36" s="5" t="n">
        <v>-15</v>
      </c>
    </row>
    <row r="37" spans="1:2">
      <c r="A37" s="4" t="s">
        <v>519</v>
      </c>
      <c r="B37" s="7" t="n">
        <v>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4</v>
      </c>
      <c r="B1" s="2" t="s">
        <v>378</v>
      </c>
      <c r="C1" s="2" t="s">
        <v>27</v>
      </c>
      <c r="E1" s="2" t="s">
        <v>1</v>
      </c>
    </row>
    <row r="2" spans="1:6">
      <c r="B2" s="2" t="s">
        <v>525</v>
      </c>
      <c r="C2" s="2" t="s">
        <v>2</v>
      </c>
      <c r="D2" s="2" t="s">
        <v>28</v>
      </c>
      <c r="E2" s="2" t="s">
        <v>2</v>
      </c>
      <c r="F2" s="2" t="s">
        <v>28</v>
      </c>
    </row>
    <row r="3" spans="1:6">
      <c r="A3" s="3" t="s">
        <v>526</v>
      </c>
    </row>
    <row r="4" spans="1:6">
      <c r="A4" s="4" t="s">
        <v>527</v>
      </c>
      <c r="C4" s="7" t="n">
        <v>24</v>
      </c>
      <c r="D4" s="7" t="n">
        <v>7</v>
      </c>
      <c r="E4" s="7" t="n">
        <v>47</v>
      </c>
      <c r="F4" s="7" t="n">
        <v>24</v>
      </c>
    </row>
    <row r="5" spans="1:6">
      <c r="A5" s="4" t="s">
        <v>528</v>
      </c>
      <c r="C5" s="5" t="n">
        <v>1628</v>
      </c>
      <c r="D5" s="5" t="n">
        <v>1584</v>
      </c>
      <c r="E5" s="5" t="n">
        <v>5174</v>
      </c>
      <c r="F5" s="5" t="n">
        <v>4608</v>
      </c>
    </row>
    <row r="6" spans="1:6">
      <c r="A6" s="4" t="s">
        <v>183</v>
      </c>
      <c r="B6" s="7" t="n">
        <v>42</v>
      </c>
      <c r="C6" s="5" t="n">
        <v>0</v>
      </c>
      <c r="D6" s="5" t="n">
        <v>0</v>
      </c>
      <c r="E6" s="5" t="n">
        <v>45</v>
      </c>
      <c r="F6" s="5" t="n">
        <v>14</v>
      </c>
    </row>
    <row r="7" spans="1:6">
      <c r="A7" s="4" t="s">
        <v>529</v>
      </c>
      <c r="C7" s="5" t="n">
        <v>-6</v>
      </c>
      <c r="D7" s="5" t="n">
        <v>-4</v>
      </c>
      <c r="E7" s="5" t="n">
        <v>-4</v>
      </c>
      <c r="F7" s="5" t="n">
        <v>3</v>
      </c>
    </row>
    <row r="8" spans="1:6">
      <c r="A8" s="4" t="s">
        <v>530</v>
      </c>
      <c r="C8" s="5" t="n">
        <v>4</v>
      </c>
      <c r="D8" s="5" t="n">
        <v>7</v>
      </c>
      <c r="E8" s="5" t="n">
        <v>18</v>
      </c>
      <c r="F8" s="5" t="n">
        <v>24</v>
      </c>
    </row>
    <row r="9" spans="1:6">
      <c r="A9" s="4" t="s">
        <v>531</v>
      </c>
      <c r="C9" s="5" t="n">
        <v>24</v>
      </c>
      <c r="D9" s="5" t="n">
        <v>12</v>
      </c>
      <c r="E9" s="5" t="n">
        <v>115</v>
      </c>
      <c r="F9" s="5" t="n">
        <v>77</v>
      </c>
    </row>
    <row r="10" spans="1:6">
      <c r="A10" s="4" t="s">
        <v>532</v>
      </c>
    </row>
    <row r="11" spans="1:6">
      <c r="A11" s="3" t="s">
        <v>526</v>
      </c>
    </row>
    <row r="12" spans="1:6">
      <c r="A12" s="4" t="s">
        <v>528</v>
      </c>
      <c r="C12" s="7" t="n">
        <v>2</v>
      </c>
      <c r="D12" s="7" t="n">
        <v>2</v>
      </c>
      <c r="E12" s="7" t="n">
        <v>9</v>
      </c>
      <c r="F12" s="7" t="n">
        <v>12</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27</v>
      </c>
      <c r="D1" s="2" t="s">
        <v>1</v>
      </c>
    </row>
    <row r="2" spans="1:5">
      <c r="B2" s="2" t="s">
        <v>2</v>
      </c>
      <c r="C2" s="2" t="s">
        <v>28</v>
      </c>
      <c r="D2" s="2" t="s">
        <v>2</v>
      </c>
      <c r="E2" s="2" t="s">
        <v>28</v>
      </c>
    </row>
    <row r="3" spans="1:5">
      <c r="A3" s="3" t="s">
        <v>526</v>
      </c>
    </row>
    <row r="4" spans="1:5">
      <c r="A4" s="4" t="s">
        <v>527</v>
      </c>
      <c r="B4" s="7" t="n">
        <v>24</v>
      </c>
      <c r="C4" s="7" t="n">
        <v>7</v>
      </c>
      <c r="D4" s="7" t="n">
        <v>47</v>
      </c>
      <c r="E4" s="7" t="n">
        <v>24</v>
      </c>
    </row>
    <row r="5" spans="1:5">
      <c r="A5" s="4" t="s">
        <v>534</v>
      </c>
    </row>
    <row r="6" spans="1:5">
      <c r="A6" s="3" t="s">
        <v>526</v>
      </c>
    </row>
    <row r="7" spans="1:5">
      <c r="A7" s="4" t="s">
        <v>535</v>
      </c>
      <c r="E7" s="5" t="n">
        <v>-2</v>
      </c>
    </row>
    <row r="8" spans="1:5">
      <c r="A8" s="4" t="s">
        <v>536</v>
      </c>
    </row>
    <row r="9" spans="1:5">
      <c r="A9" s="3" t="s">
        <v>526</v>
      </c>
    </row>
    <row r="10" spans="1:5">
      <c r="A10" s="4" t="s">
        <v>527</v>
      </c>
      <c r="B10" s="7" t="n">
        <v>18</v>
      </c>
      <c r="C10" s="7" t="n">
        <v>6</v>
      </c>
      <c r="D10" s="5" t="n">
        <v>38</v>
      </c>
      <c r="E10" s="5" t="n">
        <v>14</v>
      </c>
    </row>
    <row r="11" spans="1:5">
      <c r="A11" s="4" t="s">
        <v>537</v>
      </c>
    </row>
    <row r="12" spans="1:5">
      <c r="A12" s="3" t="s">
        <v>526</v>
      </c>
    </row>
    <row r="13" spans="1:5">
      <c r="A13" s="4" t="s">
        <v>535</v>
      </c>
      <c r="D13" s="5" t="n">
        <v>3</v>
      </c>
    </row>
    <row r="14" spans="1:5">
      <c r="A14" s="4" t="s">
        <v>538</v>
      </c>
    </row>
    <row r="15" spans="1:5">
      <c r="A15" s="3" t="s">
        <v>526</v>
      </c>
    </row>
    <row r="16" spans="1:5">
      <c r="A16" s="4" t="s">
        <v>535</v>
      </c>
      <c r="D16" s="7" t="n">
        <v>42</v>
      </c>
    </row>
    <row r="17" spans="1:5">
      <c r="A17" s="4" t="s">
        <v>539</v>
      </c>
    </row>
    <row r="18" spans="1:5">
      <c r="A18" s="3" t="s">
        <v>526</v>
      </c>
    </row>
    <row r="19" spans="1:5">
      <c r="A19" s="4" t="s">
        <v>535</v>
      </c>
      <c r="E19" s="5" t="n">
        <v>12</v>
      </c>
    </row>
    <row r="20" spans="1:5">
      <c r="A20" s="4" t="s">
        <v>540</v>
      </c>
    </row>
    <row r="21" spans="1:5">
      <c r="A21" s="3" t="s">
        <v>526</v>
      </c>
    </row>
    <row r="22" spans="1:5">
      <c r="A22" s="4" t="s">
        <v>535</v>
      </c>
      <c r="E22" s="7" t="n">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1</v>
      </c>
      <c r="B1" s="2" t="s">
        <v>27</v>
      </c>
      <c r="D1" s="2" t="s">
        <v>1</v>
      </c>
      <c r="F1" s="2" t="s">
        <v>542</v>
      </c>
    </row>
    <row r="2" spans="1:6">
      <c r="B2" s="2" t="s">
        <v>2</v>
      </c>
      <c r="C2" s="2" t="s">
        <v>28</v>
      </c>
      <c r="D2" s="2" t="s">
        <v>2</v>
      </c>
      <c r="E2" s="2" t="s">
        <v>28</v>
      </c>
      <c r="F2" s="2" t="s">
        <v>101</v>
      </c>
    </row>
    <row r="3" spans="1:6">
      <c r="A3" s="3" t="s">
        <v>236</v>
      </c>
    </row>
    <row r="4" spans="1:6">
      <c r="A4" s="4" t="s">
        <v>42</v>
      </c>
      <c r="B4" s="7" t="n">
        <v>-6</v>
      </c>
      <c r="C4" s="7" t="n">
        <v>43</v>
      </c>
      <c r="D4" s="7" t="n">
        <v>119</v>
      </c>
      <c r="E4" s="7" t="n">
        <v>130</v>
      </c>
    </row>
    <row r="5" spans="1:6">
      <c r="A5" s="4" t="s">
        <v>543</v>
      </c>
      <c r="B5" s="4" t="s">
        <v>544</v>
      </c>
      <c r="C5" s="4" t="s">
        <v>545</v>
      </c>
      <c r="D5" s="4" t="s">
        <v>546</v>
      </c>
      <c r="E5" s="4" t="s">
        <v>547</v>
      </c>
    </row>
    <row r="6" spans="1:6">
      <c r="A6" s="4" t="s">
        <v>548</v>
      </c>
      <c r="B6" s="7" t="n">
        <v>17</v>
      </c>
      <c r="D6" s="7" t="n">
        <v>17</v>
      </c>
    </row>
    <row r="7" spans="1:6">
      <c r="A7" s="4" t="s">
        <v>549</v>
      </c>
      <c r="B7" s="5" t="n">
        <v>14</v>
      </c>
      <c r="D7" s="5" t="n">
        <v>14</v>
      </c>
    </row>
    <row r="8" spans="1:6">
      <c r="A8" s="4" t="s">
        <v>550</v>
      </c>
      <c r="B8" s="5" t="n">
        <v>4</v>
      </c>
      <c r="D8" s="5" t="n">
        <v>14</v>
      </c>
    </row>
    <row r="9" spans="1:6">
      <c r="A9" s="4" t="s">
        <v>551</v>
      </c>
      <c r="D9" s="5" t="n">
        <v>10</v>
      </c>
    </row>
    <row r="10" spans="1:6">
      <c r="A10" s="4" t="s">
        <v>552</v>
      </c>
      <c r="D10" s="5" t="n">
        <v>10</v>
      </c>
    </row>
    <row r="11" spans="1:6">
      <c r="A11" s="4" t="s">
        <v>553</v>
      </c>
      <c r="D11" s="7" t="n">
        <v>23</v>
      </c>
    </row>
    <row r="12" spans="1:6">
      <c r="A12" s="4" t="s">
        <v>554</v>
      </c>
      <c r="F12" s="7" t="n">
        <v>3</v>
      </c>
    </row>
    <row r="13" spans="1:6">
      <c r="A13" s="4" t="s">
        <v>555</v>
      </c>
      <c r="D13" s="4" t="s">
        <v>426</v>
      </c>
    </row>
    <row r="14" spans="1:6">
      <c r="A14" s="4" t="s">
        <v>556</v>
      </c>
      <c r="B14" s="7" t="n">
        <v>10</v>
      </c>
      <c r="D14" s="7" t="n">
        <v>10</v>
      </c>
    </row>
    <row r="15" spans="1:6">
      <c r="A15" s="4" t="s">
        <v>557</v>
      </c>
      <c r="B15" s="4" t="s">
        <v>558</v>
      </c>
      <c r="D15" s="4" t="s">
        <v>5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7</v>
      </c>
      <c r="D1" s="2" t="s">
        <v>1</v>
      </c>
    </row>
    <row r="2" spans="1:5">
      <c r="B2" s="2" t="s">
        <v>2</v>
      </c>
      <c r="C2" s="2" t="s">
        <v>28</v>
      </c>
      <c r="D2" s="2" t="s">
        <v>2</v>
      </c>
      <c r="E2" s="2" t="s">
        <v>28</v>
      </c>
    </row>
    <row r="3" spans="1:5">
      <c r="A3" s="3" t="s">
        <v>561</v>
      </c>
    </row>
    <row r="4" spans="1:5">
      <c r="A4" s="4" t="s">
        <v>45</v>
      </c>
      <c r="B4" s="7" t="n">
        <v>275</v>
      </c>
      <c r="C4" s="7" t="n">
        <v>207</v>
      </c>
      <c r="D4" s="7" t="n">
        <v>853</v>
      </c>
      <c r="E4" s="7" t="n">
        <v>518</v>
      </c>
    </row>
    <row r="5" spans="1:5">
      <c r="A5" s="3" t="s">
        <v>562</v>
      </c>
    </row>
    <row r="6" spans="1:5">
      <c r="A6" s="4" t="s">
        <v>563</v>
      </c>
      <c r="B6" s="5" t="n">
        <v>176489881</v>
      </c>
      <c r="C6" s="5" t="n">
        <v>185431036</v>
      </c>
      <c r="D6" s="5" t="n">
        <v>178765676</v>
      </c>
      <c r="E6" s="5" t="n">
        <v>184641599</v>
      </c>
    </row>
    <row r="7" spans="1:5">
      <c r="A7" s="4" t="s">
        <v>564</v>
      </c>
      <c r="B7" s="5" t="n">
        <v>5387244</v>
      </c>
      <c r="C7" s="5" t="n">
        <v>6206778</v>
      </c>
      <c r="D7" s="5" t="n">
        <v>5891072</v>
      </c>
      <c r="E7" s="5" t="n">
        <v>5909015</v>
      </c>
    </row>
    <row r="8" spans="1:5">
      <c r="A8" s="4" t="s">
        <v>565</v>
      </c>
      <c r="B8" s="5" t="n">
        <v>181877125</v>
      </c>
      <c r="C8" s="5" t="n">
        <v>191637814</v>
      </c>
      <c r="D8" s="5" t="n">
        <v>184656748</v>
      </c>
      <c r="E8" s="5" t="n">
        <v>190550614</v>
      </c>
    </row>
    <row r="9" spans="1:5">
      <c r="A9" s="4" t="s">
        <v>47</v>
      </c>
      <c r="B9" s="8" t="n">
        <v>1.56</v>
      </c>
      <c r="C9" s="8" t="n">
        <v>1.12</v>
      </c>
      <c r="D9" s="8" t="n">
        <v>4.77</v>
      </c>
      <c r="E9" s="8" t="n">
        <v>2.81</v>
      </c>
    </row>
    <row r="10" spans="1:5">
      <c r="A10" s="4" t="s">
        <v>48</v>
      </c>
      <c r="B10" s="8" t="n">
        <v>1.51</v>
      </c>
      <c r="C10" s="8" t="n">
        <v>1.08</v>
      </c>
      <c r="D10" s="8" t="n">
        <v>4.62</v>
      </c>
      <c r="E10" s="8" t="n">
        <v>2.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28</v>
      </c>
    </row>
    <row r="3" spans="1:3">
      <c r="A3" s="3" t="s">
        <v>179</v>
      </c>
    </row>
    <row r="4" spans="1:3">
      <c r="A4" s="4" t="s">
        <v>43</v>
      </c>
      <c r="B4" s="7" t="n">
        <v>854</v>
      </c>
      <c r="C4" s="7" t="n">
        <v>519</v>
      </c>
    </row>
    <row r="5" spans="1:3">
      <c r="A5" s="3" t="s">
        <v>180</v>
      </c>
    </row>
    <row r="6" spans="1:3">
      <c r="A6" s="4" t="s">
        <v>181</v>
      </c>
      <c r="B6" s="5" t="n">
        <v>213</v>
      </c>
      <c r="C6" s="5" t="n">
        <v>204</v>
      </c>
    </row>
    <row r="7" spans="1:3">
      <c r="A7" s="4" t="s">
        <v>182</v>
      </c>
      <c r="B7" s="5" t="n">
        <v>0</v>
      </c>
      <c r="C7" s="5" t="n">
        <v>3</v>
      </c>
    </row>
    <row r="8" spans="1:3">
      <c r="A8" s="4" t="s">
        <v>183</v>
      </c>
      <c r="B8" s="5" t="n">
        <v>-45</v>
      </c>
      <c r="C8" s="5" t="n">
        <v>-14</v>
      </c>
    </row>
    <row r="9" spans="1:3">
      <c r="A9" s="4" t="s">
        <v>184</v>
      </c>
      <c r="B9" s="5" t="n">
        <v>-4</v>
      </c>
      <c r="C9" s="5" t="n">
        <v>-26</v>
      </c>
    </row>
    <row r="10" spans="1:3">
      <c r="A10" s="4" t="s">
        <v>39</v>
      </c>
      <c r="B10" s="5" t="n">
        <v>38</v>
      </c>
      <c r="C10" s="5" t="n">
        <v>1</v>
      </c>
    </row>
    <row r="11" spans="1:3">
      <c r="A11" s="4" t="s">
        <v>185</v>
      </c>
      <c r="B11" s="5" t="n">
        <v>9</v>
      </c>
      <c r="C11" s="5" t="n">
        <v>10</v>
      </c>
    </row>
    <row r="12" spans="1:3">
      <c r="A12" s="4" t="s">
        <v>186</v>
      </c>
      <c r="B12" s="5" t="n">
        <v>3</v>
      </c>
      <c r="C12" s="5" t="n">
        <v>53</v>
      </c>
    </row>
    <row r="13" spans="1:3">
      <c r="A13" s="4" t="s">
        <v>187</v>
      </c>
      <c r="B13" s="5" t="n">
        <v>9</v>
      </c>
      <c r="C13" s="5" t="n">
        <v>26</v>
      </c>
    </row>
    <row r="14" spans="1:3">
      <c r="A14" s="3" t="s">
        <v>188</v>
      </c>
    </row>
    <row r="15" spans="1:3">
      <c r="A15" s="4" t="s">
        <v>104</v>
      </c>
      <c r="B15" s="5" t="n">
        <v>-87</v>
      </c>
      <c r="C15" s="5" t="n">
        <v>-110</v>
      </c>
    </row>
    <row r="16" spans="1:3">
      <c r="A16" s="4" t="s">
        <v>189</v>
      </c>
      <c r="B16" s="5" t="n">
        <v>-186</v>
      </c>
      <c r="C16" s="5" t="n">
        <v>-91</v>
      </c>
    </row>
    <row r="17" spans="1:3">
      <c r="A17" s="3" t="s">
        <v>190</v>
      </c>
    </row>
    <row r="18" spans="1:3">
      <c r="A18" s="4" t="s">
        <v>191</v>
      </c>
      <c r="B18" s="5" t="n">
        <v>77</v>
      </c>
      <c r="C18" s="5" t="n">
        <v>-238</v>
      </c>
    </row>
    <row r="19" spans="1:3">
      <c r="A19" s="4" t="s">
        <v>192</v>
      </c>
      <c r="B19" s="5" t="n">
        <v>881</v>
      </c>
      <c r="C19" s="5" t="n">
        <v>337</v>
      </c>
    </row>
    <row r="20" spans="1:3">
      <c r="A20" s="3" t="s">
        <v>193</v>
      </c>
    </row>
    <row r="21" spans="1:3">
      <c r="A21" s="4" t="s">
        <v>194</v>
      </c>
      <c r="B21" s="5" t="n">
        <v>-344</v>
      </c>
      <c r="C21" s="5" t="n">
        <v>-246</v>
      </c>
    </row>
    <row r="22" spans="1:3">
      <c r="A22" s="4" t="s">
        <v>195</v>
      </c>
      <c r="B22" s="5" t="n">
        <v>-37</v>
      </c>
      <c r="C22" s="5" t="n">
        <v>0</v>
      </c>
    </row>
    <row r="23" spans="1:3">
      <c r="A23" s="4" t="s">
        <v>196</v>
      </c>
      <c r="B23" s="5" t="n">
        <v>46</v>
      </c>
      <c r="C23" s="5" t="n">
        <v>39</v>
      </c>
    </row>
    <row r="24" spans="1:3">
      <c r="A24" s="4" t="s">
        <v>197</v>
      </c>
      <c r="B24" s="5" t="n">
        <v>8</v>
      </c>
      <c r="C24" s="5" t="n">
        <v>5</v>
      </c>
    </row>
    <row r="25" spans="1:3">
      <c r="A25" s="4" t="s">
        <v>198</v>
      </c>
      <c r="B25" s="5" t="n">
        <v>-327</v>
      </c>
      <c r="C25" s="5" t="n">
        <v>-202</v>
      </c>
    </row>
    <row r="26" spans="1:3">
      <c r="A26" s="3" t="s">
        <v>199</v>
      </c>
    </row>
    <row r="27" spans="1:3">
      <c r="A27" s="4" t="s">
        <v>200</v>
      </c>
      <c r="B27" s="5" t="n">
        <v>520</v>
      </c>
      <c r="C27" s="5" t="n">
        <v>494</v>
      </c>
    </row>
    <row r="28" spans="1:3">
      <c r="A28" s="4" t="s">
        <v>201</v>
      </c>
      <c r="B28" s="5" t="n">
        <v>-675</v>
      </c>
      <c r="C28" s="5" t="n">
        <v>-24</v>
      </c>
    </row>
    <row r="29" spans="1:3">
      <c r="A29" s="4" t="s">
        <v>202</v>
      </c>
      <c r="B29" s="5" t="n">
        <v>-29</v>
      </c>
      <c r="C29" s="5" t="n">
        <v>-1</v>
      </c>
    </row>
    <row r="30" spans="1:3">
      <c r="A30" s="4" t="s">
        <v>203</v>
      </c>
      <c r="B30" s="5" t="n">
        <v>-12</v>
      </c>
      <c r="C30" s="5" t="n">
        <v>-6</v>
      </c>
    </row>
    <row r="31" spans="1:3">
      <c r="A31" s="4" t="s">
        <v>204</v>
      </c>
      <c r="B31" s="5" t="n">
        <v>-520</v>
      </c>
      <c r="C31" s="5" t="n">
        <v>0</v>
      </c>
    </row>
    <row r="32" spans="1:3">
      <c r="A32" s="4" t="s">
        <v>205</v>
      </c>
      <c r="B32" s="5" t="n">
        <v>15</v>
      </c>
      <c r="C32" s="5" t="n">
        <v>30</v>
      </c>
    </row>
    <row r="33" spans="1:3">
      <c r="A33" s="4" t="s">
        <v>206</v>
      </c>
      <c r="B33" s="5" t="n">
        <v>-16</v>
      </c>
      <c r="C33" s="5" t="n">
        <v>-10</v>
      </c>
    </row>
    <row r="34" spans="1:3">
      <c r="A34" s="4" t="s">
        <v>207</v>
      </c>
      <c r="B34" s="5" t="n">
        <v>-106</v>
      </c>
      <c r="C34" s="5" t="n">
        <v>-16</v>
      </c>
    </row>
    <row r="35" spans="1:3">
      <c r="A35" s="4" t="s">
        <v>208</v>
      </c>
      <c r="B35" s="5" t="n">
        <v>-823</v>
      </c>
      <c r="C35" s="5" t="n">
        <v>467</v>
      </c>
    </row>
    <row r="36" spans="1:3">
      <c r="A36" s="4" t="s">
        <v>209</v>
      </c>
      <c r="B36" s="5" t="n">
        <v>-12</v>
      </c>
      <c r="C36" s="5" t="n">
        <v>31</v>
      </c>
    </row>
    <row r="37" spans="1:3">
      <c r="A37" s="4" t="s">
        <v>210</v>
      </c>
      <c r="B37" s="5" t="n">
        <v>-281</v>
      </c>
      <c r="C37" s="5" t="n">
        <v>633</v>
      </c>
    </row>
    <row r="38" spans="1:3">
      <c r="A38" s="4" t="s">
        <v>211</v>
      </c>
      <c r="B38" s="5" t="n">
        <v>1556</v>
      </c>
      <c r="C38" s="5" t="n">
        <v>902</v>
      </c>
    </row>
    <row r="39" spans="1:3">
      <c r="A39" s="4" t="s">
        <v>212</v>
      </c>
      <c r="B39" s="5" t="n">
        <v>1275</v>
      </c>
      <c r="C39" s="5" t="n">
        <v>1535</v>
      </c>
    </row>
    <row r="40" spans="1:3">
      <c r="A40" s="3" t="s">
        <v>213</v>
      </c>
    </row>
    <row r="41" spans="1:3">
      <c r="A41" s="4" t="s">
        <v>214</v>
      </c>
      <c r="B41" s="5" t="n">
        <v>12</v>
      </c>
      <c r="C41" s="5" t="n">
        <v>-16</v>
      </c>
    </row>
    <row r="42" spans="1:3">
      <c r="A42" s="4" t="s">
        <v>215</v>
      </c>
      <c r="B42" s="5" t="n">
        <v>41</v>
      </c>
      <c r="C42" s="5" t="n">
        <v>0</v>
      </c>
    </row>
    <row r="43" spans="1:3">
      <c r="A43" s="4" t="s">
        <v>216</v>
      </c>
      <c r="B43" s="7" t="n">
        <v>10</v>
      </c>
      <c r="C4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7</v>
      </c>
      <c r="D1" s="2" t="s">
        <v>1</v>
      </c>
    </row>
    <row r="2" spans="1:5">
      <c r="B2" s="2" t="s">
        <v>2</v>
      </c>
      <c r="C2" s="2" t="s">
        <v>28</v>
      </c>
      <c r="D2" s="2" t="s">
        <v>2</v>
      </c>
      <c r="E2" s="2" t="s">
        <v>28</v>
      </c>
    </row>
    <row r="3" spans="1:5">
      <c r="A3" s="3" t="s">
        <v>239</v>
      </c>
    </row>
    <row r="4" spans="1:5">
      <c r="A4" s="4" t="s">
        <v>567</v>
      </c>
      <c r="B4" s="5" t="n">
        <v>480123</v>
      </c>
      <c r="C4" s="5" t="n">
        <v>954</v>
      </c>
      <c r="D4" s="5" t="n">
        <v>160041</v>
      </c>
      <c r="E4" s="5" t="n">
        <v>5742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101</v>
      </c>
    </row>
    <row r="2" spans="1:3">
      <c r="A2" s="3" t="s">
        <v>242</v>
      </c>
    </row>
    <row r="3" spans="1:3">
      <c r="A3" s="4" t="s">
        <v>460</v>
      </c>
      <c r="B3" s="7" t="n">
        <v>925</v>
      </c>
      <c r="C3" s="7" t="n">
        <v>847</v>
      </c>
    </row>
    <row r="4" spans="1:3">
      <c r="A4" s="4" t="s">
        <v>569</v>
      </c>
      <c r="B4" s="5" t="n">
        <v>58</v>
      </c>
      <c r="C4" s="5" t="n">
        <v>54</v>
      </c>
    </row>
    <row r="5" spans="1:3">
      <c r="A5" s="4" t="s">
        <v>570</v>
      </c>
      <c r="B5" s="5" t="n">
        <v>15</v>
      </c>
      <c r="C5" s="5" t="n">
        <v>18</v>
      </c>
    </row>
    <row r="6" spans="1:3">
      <c r="A6" s="4" t="s">
        <v>571</v>
      </c>
      <c r="B6" s="7" t="n">
        <v>998</v>
      </c>
      <c r="C6" s="7" t="n">
        <v>9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101</v>
      </c>
    </row>
    <row r="2" spans="1:3">
      <c r="A2" s="3" t="s">
        <v>573</v>
      </c>
    </row>
    <row r="3" spans="1:3">
      <c r="A3" s="4" t="s">
        <v>460</v>
      </c>
      <c r="B3" s="7" t="n">
        <v>925</v>
      </c>
      <c r="C3" s="7" t="n">
        <v>847</v>
      </c>
    </row>
    <row r="4" spans="1:3">
      <c r="A4" s="4" t="s">
        <v>574</v>
      </c>
      <c r="B4" s="5" t="n">
        <v>5</v>
      </c>
      <c r="C4" s="5" t="n">
        <v>5</v>
      </c>
    </row>
    <row r="5" spans="1:3">
      <c r="A5" s="4" t="s">
        <v>575</v>
      </c>
    </row>
    <row r="6" spans="1:3">
      <c r="A6" s="3" t="s">
        <v>573</v>
      </c>
    </row>
    <row r="7" spans="1:3">
      <c r="A7" s="4" t="s">
        <v>460</v>
      </c>
      <c r="B7" s="7" t="n">
        <v>2</v>
      </c>
      <c r="C7" s="7"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6</v>
      </c>
      <c r="B1" s="2" t="s">
        <v>2</v>
      </c>
      <c r="C1" s="2" t="s">
        <v>101</v>
      </c>
    </row>
    <row r="2" spans="1:3">
      <c r="A2" s="3" t="s">
        <v>244</v>
      </c>
    </row>
    <row r="3" spans="1:3">
      <c r="A3" s="4" t="s">
        <v>577</v>
      </c>
      <c r="B3" s="7" t="n">
        <v>707</v>
      </c>
      <c r="C3" s="7" t="n">
        <v>648</v>
      </c>
    </row>
    <row r="4" spans="1:3">
      <c r="A4" s="4" t="s">
        <v>578</v>
      </c>
      <c r="B4" s="5" t="n">
        <v>188</v>
      </c>
      <c r="C4" s="5" t="n">
        <v>164</v>
      </c>
    </row>
    <row r="5" spans="1:3">
      <c r="A5" s="4" t="s">
        <v>579</v>
      </c>
      <c r="B5" s="5" t="n">
        <v>403</v>
      </c>
      <c r="C5" s="5" t="n">
        <v>313</v>
      </c>
    </row>
    <row r="6" spans="1:3">
      <c r="A6" s="4" t="s">
        <v>580</v>
      </c>
      <c r="B6" s="5" t="n">
        <v>1298</v>
      </c>
      <c r="C6" s="5" t="n">
        <v>1125</v>
      </c>
    </row>
    <row r="7" spans="1:3">
      <c r="A7" s="4" t="s">
        <v>581</v>
      </c>
      <c r="B7" s="5" t="n">
        <v>-212</v>
      </c>
      <c r="C7" s="5" t="n">
        <v>-190</v>
      </c>
    </row>
    <row r="8" spans="1:3">
      <c r="A8" s="4" t="s">
        <v>582</v>
      </c>
      <c r="B8" s="7" t="n">
        <v>1086</v>
      </c>
      <c r="C8" s="7" t="n">
        <v>9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3</v>
      </c>
      <c r="B1" s="2" t="s">
        <v>2</v>
      </c>
      <c r="C1" s="2" t="s">
        <v>101</v>
      </c>
    </row>
    <row r="2" spans="1:3">
      <c r="A2" s="3" t="s">
        <v>244</v>
      </c>
    </row>
    <row r="3" spans="1:3">
      <c r="A3" s="4" t="s">
        <v>584</v>
      </c>
      <c r="B3" s="7" t="n">
        <v>564</v>
      </c>
      <c r="C3" s="7" t="n">
        <v>509</v>
      </c>
    </row>
    <row r="4" spans="1:3">
      <c r="A4" s="4" t="s">
        <v>585</v>
      </c>
      <c r="B4" s="4" t="s">
        <v>586</v>
      </c>
      <c r="C4" s="4" t="s">
        <v>5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101</v>
      </c>
    </row>
    <row r="2" spans="1:3">
      <c r="A2" s="3" t="s">
        <v>589</v>
      </c>
    </row>
    <row r="3" spans="1:3">
      <c r="A3" s="4" t="s">
        <v>590</v>
      </c>
      <c r="B3" s="7" t="n">
        <v>8885</v>
      </c>
      <c r="C3" s="7" t="n">
        <v>8511</v>
      </c>
    </row>
    <row r="4" spans="1:3">
      <c r="A4" s="4" t="s">
        <v>109</v>
      </c>
      <c r="B4" s="5" t="n">
        <v>-5678</v>
      </c>
      <c r="C4" s="5" t="n">
        <v>-5503</v>
      </c>
    </row>
    <row r="5" spans="1:3">
      <c r="A5" s="4" t="s">
        <v>110</v>
      </c>
      <c r="B5" s="5" t="n">
        <v>3207</v>
      </c>
      <c r="C5" s="5" t="n">
        <v>3008</v>
      </c>
    </row>
    <row r="6" spans="1:3">
      <c r="A6" s="4" t="s">
        <v>591</v>
      </c>
    </row>
    <row r="7" spans="1:3">
      <c r="A7" s="3" t="s">
        <v>589</v>
      </c>
    </row>
    <row r="8" spans="1:3">
      <c r="A8" s="4" t="s">
        <v>590</v>
      </c>
      <c r="B8" s="5" t="n">
        <v>7029</v>
      </c>
      <c r="C8" s="5" t="n">
        <v>6961</v>
      </c>
    </row>
    <row r="9" spans="1:3">
      <c r="A9" s="4" t="s">
        <v>592</v>
      </c>
    </row>
    <row r="10" spans="1:3">
      <c r="A10" s="3" t="s">
        <v>589</v>
      </c>
    </row>
    <row r="11" spans="1:3">
      <c r="A11" s="4" t="s">
        <v>590</v>
      </c>
      <c r="B11" s="5" t="n">
        <v>898</v>
      </c>
      <c r="C11" s="5" t="n">
        <v>875</v>
      </c>
    </row>
    <row r="12" spans="1:3">
      <c r="A12" s="4" t="s">
        <v>593</v>
      </c>
    </row>
    <row r="13" spans="1:3">
      <c r="A13" s="3" t="s">
        <v>589</v>
      </c>
    </row>
    <row r="14" spans="1:3">
      <c r="A14" s="4" t="s">
        <v>590</v>
      </c>
      <c r="B14" s="5" t="n">
        <v>802</v>
      </c>
      <c r="C14" s="5" t="n">
        <v>520</v>
      </c>
    </row>
    <row r="15" spans="1:3">
      <c r="A15" s="4" t="s">
        <v>594</v>
      </c>
    </row>
    <row r="16" spans="1:3">
      <c r="A16" s="3" t="s">
        <v>589</v>
      </c>
    </row>
    <row r="17" spans="1:3">
      <c r="A17" s="4" t="s">
        <v>590</v>
      </c>
      <c r="B17" s="5" t="n">
        <v>120</v>
      </c>
      <c r="C17" s="5" t="n">
        <v>119</v>
      </c>
    </row>
    <row r="18" spans="1:3">
      <c r="A18" s="4" t="s">
        <v>595</v>
      </c>
    </row>
    <row r="19" spans="1:3">
      <c r="A19" s="3" t="s">
        <v>589</v>
      </c>
    </row>
    <row r="20" spans="1:3">
      <c r="A20" s="4" t="s">
        <v>590</v>
      </c>
      <c r="B20" s="7" t="n">
        <v>36</v>
      </c>
      <c r="C20" s="7" t="n">
        <v>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6</v>
      </c>
      <c r="B1" s="2" t="s">
        <v>27</v>
      </c>
      <c r="D1" s="2" t="s">
        <v>1</v>
      </c>
    </row>
    <row r="2" spans="1:6">
      <c r="B2" s="2" t="s">
        <v>2</v>
      </c>
      <c r="C2" s="2" t="s">
        <v>28</v>
      </c>
      <c r="D2" s="2" t="s">
        <v>2</v>
      </c>
      <c r="E2" s="2" t="s">
        <v>28</v>
      </c>
      <c r="F2" s="2" t="s">
        <v>101</v>
      </c>
    </row>
    <row r="3" spans="1:6">
      <c r="A3" s="3" t="s">
        <v>247</v>
      </c>
    </row>
    <row r="4" spans="1:6">
      <c r="A4" s="4" t="s">
        <v>597</v>
      </c>
      <c r="B4" s="7" t="n">
        <v>68</v>
      </c>
      <c r="C4" s="7" t="n">
        <v>61</v>
      </c>
      <c r="D4" s="7" t="n">
        <v>207</v>
      </c>
      <c r="E4" s="7" t="n">
        <v>201</v>
      </c>
    </row>
    <row r="5" spans="1:6">
      <c r="A5" s="4" t="s">
        <v>598</v>
      </c>
      <c r="B5" s="5" t="n">
        <v>7</v>
      </c>
      <c r="D5" s="5" t="n">
        <v>7</v>
      </c>
      <c r="F5" s="7" t="n">
        <v>7</v>
      </c>
    </row>
    <row r="6" spans="1:6">
      <c r="A6" s="4" t="s">
        <v>599</v>
      </c>
      <c r="B6" s="7" t="n">
        <v>49</v>
      </c>
      <c r="D6" s="7" t="n">
        <v>49</v>
      </c>
      <c r="F6" s="7" t="n">
        <v>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0</v>
      </c>
      <c r="B1" s="2" t="s">
        <v>2</v>
      </c>
      <c r="C1" s="2" t="s">
        <v>101</v>
      </c>
    </row>
    <row r="2" spans="1:3">
      <c r="A2" s="3" t="s">
        <v>250</v>
      </c>
    </row>
    <row r="3" spans="1:3">
      <c r="A3" s="4" t="s">
        <v>601</v>
      </c>
      <c r="B3" s="7" t="n">
        <v>122</v>
      </c>
      <c r="C3" s="7" t="n">
        <v>117</v>
      </c>
    </row>
    <row r="4" spans="1:3">
      <c r="A4" s="4" t="s">
        <v>602</v>
      </c>
      <c r="B4" s="5" t="n">
        <v>287</v>
      </c>
      <c r="C4" s="5" t="n">
        <v>260</v>
      </c>
    </row>
    <row r="5" spans="1:3">
      <c r="A5" s="4" t="s">
        <v>121</v>
      </c>
      <c r="B5" s="5" t="n">
        <v>45</v>
      </c>
      <c r="C5" s="5" t="n">
        <v>40</v>
      </c>
    </row>
    <row r="6" spans="1:3">
      <c r="A6" s="4" t="s">
        <v>603</v>
      </c>
      <c r="B6" s="5" t="n">
        <v>37</v>
      </c>
      <c r="C6" s="5" t="n">
        <v>36</v>
      </c>
    </row>
    <row r="7" spans="1:3">
      <c r="A7" s="4" t="s">
        <v>604</v>
      </c>
      <c r="B7" s="7" t="n">
        <v>491</v>
      </c>
      <c r="C7" s="7" t="n">
        <v>4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101</v>
      </c>
    </row>
    <row r="2" spans="1:3">
      <c r="A2" s="3" t="s">
        <v>606</v>
      </c>
    </row>
    <row r="3" spans="1:3">
      <c r="A3" s="4" t="s">
        <v>607</v>
      </c>
      <c r="B3" s="7" t="n">
        <v>64</v>
      </c>
      <c r="C3" s="7" t="n">
        <v>64</v>
      </c>
    </row>
    <row r="4" spans="1:3">
      <c r="A4" s="4" t="s">
        <v>608</v>
      </c>
      <c r="B4" s="5" t="n">
        <v>64</v>
      </c>
      <c r="C4" s="5" t="n">
        <v>63</v>
      </c>
    </row>
    <row r="5" spans="1:3">
      <c r="A5" s="4" t="s">
        <v>609</v>
      </c>
    </row>
    <row r="6" spans="1:3">
      <c r="A6" s="3" t="s">
        <v>606</v>
      </c>
    </row>
    <row r="7" spans="1:3">
      <c r="A7" s="4" t="s">
        <v>610</v>
      </c>
      <c r="B7" s="7" t="n">
        <v>10</v>
      </c>
      <c r="C7" s="7" t="n">
        <v>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101</v>
      </c>
    </row>
    <row r="2" spans="1:3">
      <c r="A2" s="3" t="s">
        <v>253</v>
      </c>
    </row>
    <row r="3" spans="1:3">
      <c r="A3" s="4" t="s">
        <v>612</v>
      </c>
      <c r="B3" s="7" t="n">
        <v>1095</v>
      </c>
      <c r="C3" s="7" t="n">
        <v>1008</v>
      </c>
    </row>
    <row r="4" spans="1:3">
      <c r="A4" s="4" t="s">
        <v>613</v>
      </c>
      <c r="C4" s="5" t="n">
        <v>31</v>
      </c>
    </row>
    <row r="5" spans="1:3">
      <c r="A5" s="4" t="s">
        <v>614</v>
      </c>
      <c r="B5" s="5" t="n">
        <v>28</v>
      </c>
      <c r="C5" s="5" t="n">
        <v>36</v>
      </c>
    </row>
    <row r="6" spans="1:3">
      <c r="A6" s="4" t="s">
        <v>615</v>
      </c>
      <c r="B6" s="7" t="n">
        <v>1123</v>
      </c>
      <c r="C6" s="7" t="n">
        <v>10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4"/>
  </cols>
  <sheetData>
    <row r="1" spans="1:2">
      <c r="A1" s="1" t="s">
        <v>616</v>
      </c>
      <c r="B1" s="2" t="s">
        <v>1</v>
      </c>
    </row>
    <row r="2" spans="1:2">
      <c r="B2" s="2" t="s">
        <v>617</v>
      </c>
    </row>
    <row r="3" spans="1:2">
      <c r="A3" s="3" t="s">
        <v>253</v>
      </c>
    </row>
    <row r="4" spans="1:2">
      <c r="A4" s="4" t="s">
        <v>618</v>
      </c>
      <c r="B4" s="8" t="n">
        <v>0.17</v>
      </c>
    </row>
    <row r="5" spans="1:2">
      <c r="A5" s="4" t="s">
        <v>619</v>
      </c>
      <c r="B5" s="4" t="s">
        <v>620</v>
      </c>
    </row>
    <row r="6" spans="1:2">
      <c r="A6" s="4" t="s">
        <v>621</v>
      </c>
      <c r="B6" s="4" t="s">
        <v>622</v>
      </c>
    </row>
    <row r="7" spans="1:2">
      <c r="A7" s="4" t="s">
        <v>623</v>
      </c>
      <c r="B7" s="4" t="s">
        <v>6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101</v>
      </c>
    </row>
    <row r="2" spans="1:3">
      <c r="A2" s="3" t="s">
        <v>626</v>
      </c>
    </row>
    <row r="3" spans="1:3">
      <c r="A3" s="4" t="s">
        <v>627</v>
      </c>
      <c r="B3" s="7" t="n">
        <v>102</v>
      </c>
      <c r="C3" s="7" t="n">
        <v>174</v>
      </c>
    </row>
    <row r="4" spans="1:3">
      <c r="A4" s="4" t="s">
        <v>628</v>
      </c>
      <c r="B4" s="5" t="n">
        <v>18</v>
      </c>
      <c r="C4" s="5" t="n">
        <v>27</v>
      </c>
    </row>
    <row r="5" spans="1:3">
      <c r="A5" s="4" t="s">
        <v>629</v>
      </c>
      <c r="B5" s="5" t="n">
        <v>46</v>
      </c>
      <c r="C5" s="5" t="n">
        <v>13</v>
      </c>
    </row>
    <row r="6" spans="1:3">
      <c r="A6" s="4" t="s">
        <v>630</v>
      </c>
      <c r="B6" s="5" t="n">
        <v>81</v>
      </c>
      <c r="C6" s="5" t="n">
        <v>66</v>
      </c>
    </row>
    <row r="7" spans="1:3">
      <c r="A7" s="4" t="s">
        <v>631</v>
      </c>
      <c r="B7" s="5" t="n">
        <v>86</v>
      </c>
      <c r="C7" s="5" t="n">
        <v>58</v>
      </c>
    </row>
    <row r="8" spans="1:3">
      <c r="A8" s="4" t="s">
        <v>461</v>
      </c>
      <c r="B8" s="5" t="n">
        <v>72</v>
      </c>
      <c r="C8" s="5" t="n">
        <v>83</v>
      </c>
    </row>
    <row r="9" spans="1:3">
      <c r="A9" s="4" t="s">
        <v>632</v>
      </c>
      <c r="B9" s="5" t="n">
        <v>5</v>
      </c>
      <c r="C9" s="5" t="n">
        <v>8</v>
      </c>
    </row>
    <row r="10" spans="1:3">
      <c r="A10" s="4" t="s">
        <v>633</v>
      </c>
      <c r="B10" s="5" t="n">
        <v>60</v>
      </c>
      <c r="C10" s="5" t="n">
        <v>24</v>
      </c>
    </row>
    <row r="11" spans="1:3">
      <c r="A11" s="4" t="s">
        <v>603</v>
      </c>
      <c r="B11" s="5" t="n">
        <v>91</v>
      </c>
      <c r="C11" s="5" t="n">
        <v>105</v>
      </c>
    </row>
    <row r="12" spans="1:3">
      <c r="A12" s="4" t="s">
        <v>634</v>
      </c>
      <c r="B12" s="7" t="n">
        <v>561</v>
      </c>
      <c r="C12" s="7" t="n">
        <v>5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5</v>
      </c>
      <c r="B1" s="2" t="s">
        <v>382</v>
      </c>
      <c r="C1" s="2" t="s">
        <v>636</v>
      </c>
      <c r="D1" s="2" t="s">
        <v>483</v>
      </c>
      <c r="E1" s="2" t="s">
        <v>637</v>
      </c>
    </row>
    <row r="2" spans="1:5">
      <c r="A2" s="3" t="s">
        <v>638</v>
      </c>
    </row>
    <row r="3" spans="1:5">
      <c r="A3" s="4" t="s">
        <v>639</v>
      </c>
      <c r="B3" s="7" t="n">
        <v>2</v>
      </c>
      <c r="D3" s="7" t="n">
        <v>3</v>
      </c>
    </row>
    <row r="4" spans="1:5">
      <c r="A4" s="4" t="s">
        <v>640</v>
      </c>
      <c r="B4" s="5" t="n">
        <v>49</v>
      </c>
      <c r="D4" s="5" t="n">
        <v>8</v>
      </c>
    </row>
    <row r="5" spans="1:5">
      <c r="A5" s="4" t="s">
        <v>641</v>
      </c>
      <c r="B5" s="5" t="n">
        <v>4044</v>
      </c>
      <c r="D5" s="5" t="n">
        <v>4161</v>
      </c>
    </row>
    <row r="6" spans="1:5">
      <c r="A6" s="4" t="s">
        <v>642</v>
      </c>
      <c r="B6" s="5" t="n">
        <v>-10</v>
      </c>
      <c r="D6" s="5" t="n">
        <v>-8</v>
      </c>
    </row>
    <row r="7" spans="1:5">
      <c r="A7" s="4" t="s">
        <v>643</v>
      </c>
      <c r="B7" s="5" t="n">
        <v>-35</v>
      </c>
      <c r="D7" s="5" t="n">
        <v>-41</v>
      </c>
    </row>
    <row r="8" spans="1:5">
      <c r="A8" s="4" t="s">
        <v>644</v>
      </c>
      <c r="B8" s="5" t="n">
        <v>-14</v>
      </c>
      <c r="D8" s="5" t="n">
        <v>-15</v>
      </c>
    </row>
    <row r="9" spans="1:5">
      <c r="A9" s="4" t="s">
        <v>645</v>
      </c>
      <c r="B9" s="5" t="n">
        <v>3985</v>
      </c>
      <c r="D9" s="5" t="n">
        <v>4097</v>
      </c>
    </row>
    <row r="10" spans="1:5">
      <c r="A10" s="4" t="s">
        <v>646</v>
      </c>
    </row>
    <row r="11" spans="1:5">
      <c r="A11" s="3" t="s">
        <v>638</v>
      </c>
    </row>
    <row r="12" spans="1:5">
      <c r="A12" s="4" t="s">
        <v>647</v>
      </c>
      <c r="B12" s="5" t="n">
        <v>908</v>
      </c>
      <c r="D12" s="5" t="n">
        <v>1158</v>
      </c>
    </row>
    <row r="13" spans="1:5">
      <c r="A13" s="4" t="s">
        <v>648</v>
      </c>
    </row>
    <row r="14" spans="1:5">
      <c r="A14" s="3" t="s">
        <v>638</v>
      </c>
    </row>
    <row r="15" spans="1:5">
      <c r="A15" s="4" t="s">
        <v>647</v>
      </c>
      <c r="B15" s="5" t="n">
        <v>750</v>
      </c>
      <c r="D15" s="5" t="n">
        <v>750</v>
      </c>
    </row>
    <row r="16" spans="1:5">
      <c r="A16" s="4" t="s">
        <v>649</v>
      </c>
    </row>
    <row r="17" spans="1:5">
      <c r="A17" s="3" t="s">
        <v>638</v>
      </c>
    </row>
    <row r="18" spans="1:5">
      <c r="A18" s="4" t="s">
        <v>647</v>
      </c>
      <c r="D18" s="5" t="n">
        <v>350</v>
      </c>
      <c r="E18" s="10" t="n">
        <v>295</v>
      </c>
    </row>
    <row r="19" spans="1:5">
      <c r="A19" s="4" t="s">
        <v>650</v>
      </c>
    </row>
    <row r="20" spans="1:5">
      <c r="A20" s="3" t="s">
        <v>638</v>
      </c>
    </row>
    <row r="21" spans="1:5">
      <c r="A21" s="4" t="s">
        <v>647</v>
      </c>
      <c r="B21" s="5" t="n">
        <v>529</v>
      </c>
      <c r="C21" s="10" t="n">
        <v>450</v>
      </c>
    </row>
    <row r="22" spans="1:5">
      <c r="A22" s="4" t="s">
        <v>651</v>
      </c>
    </row>
    <row r="23" spans="1:5">
      <c r="A23" s="3" t="s">
        <v>638</v>
      </c>
    </row>
    <row r="24" spans="1:5">
      <c r="A24" s="4" t="s">
        <v>647</v>
      </c>
      <c r="B24" s="5" t="n">
        <v>500</v>
      </c>
      <c r="D24" s="5" t="n">
        <v>500</v>
      </c>
    </row>
    <row r="25" spans="1:5">
      <c r="A25" s="4" t="s">
        <v>652</v>
      </c>
    </row>
    <row r="26" spans="1:5">
      <c r="A26" s="3" t="s">
        <v>638</v>
      </c>
    </row>
    <row r="27" spans="1:5">
      <c r="A27" s="4" t="s">
        <v>647</v>
      </c>
      <c r="D27" s="5" t="n">
        <v>923</v>
      </c>
    </row>
    <row r="28" spans="1:5">
      <c r="A28" s="4" t="s">
        <v>653</v>
      </c>
    </row>
    <row r="29" spans="1:5">
      <c r="A29" s="3" t="s">
        <v>638</v>
      </c>
    </row>
    <row r="30" spans="1:5">
      <c r="A30" s="4" t="s">
        <v>647</v>
      </c>
      <c r="D30" s="7" t="n">
        <v>469</v>
      </c>
      <c r="E30" s="10" t="n">
        <v>395</v>
      </c>
    </row>
    <row r="31" spans="1:5">
      <c r="A31" s="4" t="s">
        <v>654</v>
      </c>
    </row>
    <row r="32" spans="1:5">
      <c r="A32" s="3" t="s">
        <v>638</v>
      </c>
    </row>
    <row r="33" spans="1:5">
      <c r="A33" s="4" t="s">
        <v>647</v>
      </c>
      <c r="B33" s="5" t="n">
        <v>896</v>
      </c>
    </row>
    <row r="34" spans="1:5">
      <c r="A34" s="4" t="s">
        <v>655</v>
      </c>
    </row>
    <row r="35" spans="1:5">
      <c r="A35" s="3" t="s">
        <v>638</v>
      </c>
    </row>
    <row r="36" spans="1:5">
      <c r="A36" s="4" t="s">
        <v>647</v>
      </c>
      <c r="B36" s="7" t="n">
        <v>410</v>
      </c>
      <c r="C36" s="10" t="n">
        <v>3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1"/>
    <col customWidth="1" max="6" min="6" width="21"/>
  </cols>
  <sheetData>
    <row r="1" spans="1:6">
      <c r="A1" s="1" t="s">
        <v>656</v>
      </c>
      <c r="B1" s="2" t="s">
        <v>382</v>
      </c>
      <c r="C1" s="2" t="s">
        <v>636</v>
      </c>
      <c r="D1" s="2" t="s">
        <v>657</v>
      </c>
      <c r="E1" s="2" t="s">
        <v>483</v>
      </c>
      <c r="F1" s="2" t="s">
        <v>637</v>
      </c>
    </row>
    <row r="2" spans="1:6">
      <c r="A2" s="4" t="s">
        <v>658</v>
      </c>
    </row>
    <row r="3" spans="1:6">
      <c r="A3" s="3" t="s">
        <v>638</v>
      </c>
    </row>
    <row r="4" spans="1:6">
      <c r="A4" s="4" t="s">
        <v>647</v>
      </c>
      <c r="E4" s="7" t="n">
        <v>469</v>
      </c>
      <c r="F4" s="10" t="n">
        <v>395</v>
      </c>
    </row>
    <row r="5" spans="1:6">
      <c r="A5" s="4" t="s">
        <v>659</v>
      </c>
    </row>
    <row r="6" spans="1:6">
      <c r="A6" s="3" t="s">
        <v>638</v>
      </c>
    </row>
    <row r="7" spans="1:6">
      <c r="A7" s="4" t="s">
        <v>647</v>
      </c>
      <c r="B7" s="7" t="n">
        <v>410</v>
      </c>
      <c r="C7" s="10" t="n">
        <v>348</v>
      </c>
    </row>
    <row r="8" spans="1:6">
      <c r="A8" s="4" t="s">
        <v>660</v>
      </c>
    </row>
    <row r="9" spans="1:6">
      <c r="A9" s="3" t="s">
        <v>638</v>
      </c>
    </row>
    <row r="10" spans="1:6">
      <c r="A10" s="4" t="s">
        <v>647</v>
      </c>
      <c r="B10" s="7" t="n">
        <v>908</v>
      </c>
      <c r="E10" s="7" t="n">
        <v>1158</v>
      </c>
    </row>
    <row r="11" spans="1:6">
      <c r="A11" s="4" t="s">
        <v>661</v>
      </c>
      <c r="B11" s="4" t="s">
        <v>662</v>
      </c>
      <c r="C11" s="4" t="s">
        <v>662</v>
      </c>
      <c r="D11" s="4" t="s">
        <v>662</v>
      </c>
      <c r="E11" s="4" t="s">
        <v>662</v>
      </c>
      <c r="F11" s="4" t="s">
        <v>662</v>
      </c>
    </row>
    <row r="12" spans="1:6">
      <c r="A12" s="4" t="s">
        <v>663</v>
      </c>
    </row>
    <row r="13" spans="1:6">
      <c r="A13" s="3" t="s">
        <v>638</v>
      </c>
    </row>
    <row r="14" spans="1:6">
      <c r="A14" s="4" t="s">
        <v>647</v>
      </c>
      <c r="B14" s="7" t="n">
        <v>750</v>
      </c>
      <c r="E14" s="7" t="n">
        <v>750</v>
      </c>
    </row>
    <row r="15" spans="1:6">
      <c r="A15" s="4" t="s">
        <v>661</v>
      </c>
      <c r="B15" s="4" t="s">
        <v>664</v>
      </c>
      <c r="C15" s="4" t="s">
        <v>664</v>
      </c>
      <c r="E15" s="4" t="s">
        <v>664</v>
      </c>
      <c r="F15" s="4" t="s">
        <v>664</v>
      </c>
    </row>
    <row r="16" spans="1:6">
      <c r="A16" s="4" t="s">
        <v>665</v>
      </c>
    </row>
    <row r="17" spans="1:6">
      <c r="A17" s="3" t="s">
        <v>638</v>
      </c>
    </row>
    <row r="18" spans="1:6">
      <c r="A18" s="4" t="s">
        <v>647</v>
      </c>
      <c r="E18" s="7" t="n">
        <v>350</v>
      </c>
      <c r="F18" s="10" t="n">
        <v>295</v>
      </c>
    </row>
    <row r="19" spans="1:6">
      <c r="A19" s="4" t="s">
        <v>661</v>
      </c>
      <c r="B19" s="4" t="s">
        <v>666</v>
      </c>
      <c r="C19" s="4" t="s">
        <v>666</v>
      </c>
      <c r="D19" s="4" t="s">
        <v>666</v>
      </c>
      <c r="E19" s="4" t="s">
        <v>666</v>
      </c>
      <c r="F19" s="4" t="s">
        <v>666</v>
      </c>
    </row>
    <row r="20" spans="1:6">
      <c r="A20" s="4" t="s">
        <v>667</v>
      </c>
    </row>
    <row r="21" spans="1:6">
      <c r="A21" s="3" t="s">
        <v>638</v>
      </c>
    </row>
    <row r="22" spans="1:6">
      <c r="A22" s="4" t="s">
        <v>647</v>
      </c>
      <c r="B22" s="7" t="n">
        <v>500</v>
      </c>
      <c r="E22" s="7" t="n">
        <v>500</v>
      </c>
    </row>
    <row r="23" spans="1:6">
      <c r="A23" s="4" t="s">
        <v>661</v>
      </c>
      <c r="B23" s="4" t="s">
        <v>668</v>
      </c>
      <c r="C23" s="4" t="s">
        <v>668</v>
      </c>
      <c r="E23" s="4" t="s">
        <v>668</v>
      </c>
      <c r="F23" s="4" t="s">
        <v>668</v>
      </c>
    </row>
    <row r="24" spans="1:6">
      <c r="A24" s="4" t="s">
        <v>669</v>
      </c>
    </row>
    <row r="25" spans="1:6">
      <c r="A25" s="3" t="s">
        <v>638</v>
      </c>
    </row>
    <row r="26" spans="1:6">
      <c r="A26" s="4" t="s">
        <v>647</v>
      </c>
      <c r="B26" s="7" t="n">
        <v>529</v>
      </c>
      <c r="C26" s="10" t="n">
        <v>450</v>
      </c>
    </row>
    <row r="27" spans="1:6">
      <c r="A27" s="4" t="s">
        <v>661</v>
      </c>
      <c r="B27" s="4" t="s">
        <v>558</v>
      </c>
      <c r="C27" s="4" t="s">
        <v>558</v>
      </c>
      <c r="E27" s="4" t="s">
        <v>558</v>
      </c>
      <c r="F27" s="4" t="s">
        <v>5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1"/>
    <col customWidth="1" max="13" min="13" width="21"/>
  </cols>
  <sheetData>
    <row r="1" spans="1:13">
      <c r="A1" s="1" t="s">
        <v>670</v>
      </c>
      <c r="B1" s="2" t="s">
        <v>671</v>
      </c>
      <c r="C1" s="2" t="s">
        <v>672</v>
      </c>
      <c r="D1" s="2" t="s">
        <v>673</v>
      </c>
      <c r="E1" s="2" t="s">
        <v>382</v>
      </c>
      <c r="F1" s="2" t="s">
        <v>383</v>
      </c>
      <c r="G1" s="2" t="s">
        <v>382</v>
      </c>
      <c r="H1" s="2" t="s">
        <v>383</v>
      </c>
      <c r="I1" s="2" t="s">
        <v>674</v>
      </c>
      <c r="J1" s="2" t="s">
        <v>675</v>
      </c>
      <c r="K1" s="2" t="s">
        <v>672</v>
      </c>
      <c r="L1" s="2" t="s">
        <v>483</v>
      </c>
      <c r="M1" s="2" t="s">
        <v>676</v>
      </c>
    </row>
    <row r="2" spans="1:13">
      <c r="A2" s="3" t="s">
        <v>677</v>
      </c>
    </row>
    <row r="3" spans="1:13">
      <c r="A3" s="4" t="s">
        <v>39</v>
      </c>
      <c r="E3" s="7" t="n">
        <v>0</v>
      </c>
      <c r="F3" s="7" t="n">
        <v>0</v>
      </c>
      <c r="G3" s="7" t="n">
        <v>-38000000</v>
      </c>
      <c r="H3" s="7" t="n">
        <v>-1000000</v>
      </c>
    </row>
    <row r="4" spans="1:13">
      <c r="A4" s="4" t="s">
        <v>678</v>
      </c>
    </row>
    <row r="5" spans="1:13">
      <c r="A5" s="3" t="s">
        <v>677</v>
      </c>
    </row>
    <row r="6" spans="1:13">
      <c r="A6" s="4" t="s">
        <v>679</v>
      </c>
      <c r="B6" s="4" t="s">
        <v>680</v>
      </c>
      <c r="C6" s="4" t="s">
        <v>680</v>
      </c>
      <c r="D6" s="4" t="s">
        <v>680</v>
      </c>
    </row>
    <row r="7" spans="1:13">
      <c r="A7" s="4" t="s">
        <v>609</v>
      </c>
    </row>
    <row r="8" spans="1:13">
      <c r="A8" s="3" t="s">
        <v>677</v>
      </c>
    </row>
    <row r="9" spans="1:13">
      <c r="A9" s="4" t="s">
        <v>679</v>
      </c>
      <c r="B9" s="4" t="s">
        <v>411</v>
      </c>
      <c r="C9" s="4" t="s">
        <v>411</v>
      </c>
      <c r="D9" s="4" t="s">
        <v>411</v>
      </c>
    </row>
    <row r="10" spans="1:13">
      <c r="A10" s="4" t="s">
        <v>681</v>
      </c>
      <c r="B10" s="7" t="n">
        <v>800000000</v>
      </c>
      <c r="D10" s="7" t="n">
        <v>750000000</v>
      </c>
    </row>
    <row r="11" spans="1:13">
      <c r="A11" s="4" t="s">
        <v>682</v>
      </c>
      <c r="B11" s="4" t="s">
        <v>683</v>
      </c>
      <c r="C11" s="4" t="s">
        <v>683</v>
      </c>
    </row>
    <row r="12" spans="1:13">
      <c r="A12" s="4" t="s">
        <v>684</v>
      </c>
      <c r="B12" s="4" t="s">
        <v>685</v>
      </c>
      <c r="C12" s="4" t="s">
        <v>685</v>
      </c>
    </row>
    <row r="13" spans="1:13">
      <c r="A13" s="4" t="s">
        <v>686</v>
      </c>
      <c r="G13" s="4" t="s">
        <v>687</v>
      </c>
    </row>
    <row r="14" spans="1:13">
      <c r="A14" s="4" t="s">
        <v>39</v>
      </c>
      <c r="G14" s="7" t="n">
        <v>3000000</v>
      </c>
    </row>
    <row r="15" spans="1:13">
      <c r="A15" s="4" t="s">
        <v>688</v>
      </c>
    </row>
    <row r="16" spans="1:13">
      <c r="A16" s="3" t="s">
        <v>677</v>
      </c>
    </row>
    <row r="17" spans="1:13">
      <c r="A17" s="4" t="s">
        <v>689</v>
      </c>
      <c r="B17" s="4" t="s">
        <v>690</v>
      </c>
      <c r="C17" s="4" t="s">
        <v>690</v>
      </c>
    </row>
    <row r="18" spans="1:13">
      <c r="A18" s="4" t="s">
        <v>691</v>
      </c>
    </row>
    <row r="19" spans="1:13">
      <c r="A19" s="3" t="s">
        <v>677</v>
      </c>
    </row>
    <row r="20" spans="1:13">
      <c r="A20" s="4" t="s">
        <v>689</v>
      </c>
      <c r="B20" s="4" t="s">
        <v>692</v>
      </c>
      <c r="C20" s="4" t="s">
        <v>692</v>
      </c>
    </row>
    <row r="21" spans="1:13">
      <c r="A21" s="4" t="s">
        <v>693</v>
      </c>
    </row>
    <row r="22" spans="1:13">
      <c r="A22" s="3" t="s">
        <v>677</v>
      </c>
    </row>
    <row r="23" spans="1:13">
      <c r="A23" s="4" t="s">
        <v>694</v>
      </c>
      <c r="B23" s="4" t="s">
        <v>685</v>
      </c>
      <c r="C23" s="4" t="s">
        <v>685</v>
      </c>
    </row>
    <row r="24" spans="1:13">
      <c r="A24" s="4" t="s">
        <v>695</v>
      </c>
    </row>
    <row r="25" spans="1:13">
      <c r="A25" s="3" t="s">
        <v>677</v>
      </c>
    </row>
    <row r="26" spans="1:13">
      <c r="A26" s="4" t="s">
        <v>694</v>
      </c>
      <c r="B26" s="4" t="s">
        <v>687</v>
      </c>
      <c r="C26" s="4" t="s">
        <v>687</v>
      </c>
    </row>
    <row r="27" spans="1:13">
      <c r="A27" s="4" t="s">
        <v>696</v>
      </c>
    </row>
    <row r="28" spans="1:13">
      <c r="A28" s="3" t="s">
        <v>677</v>
      </c>
    </row>
    <row r="29" spans="1:13">
      <c r="A29" s="4" t="s">
        <v>694</v>
      </c>
      <c r="B29" s="4" t="s">
        <v>697</v>
      </c>
      <c r="C29" s="4" t="s">
        <v>697</v>
      </c>
    </row>
    <row r="30" spans="1:13">
      <c r="A30" s="4" t="s">
        <v>698</v>
      </c>
    </row>
    <row r="31" spans="1:13">
      <c r="A31" s="3" t="s">
        <v>677</v>
      </c>
    </row>
    <row r="32" spans="1:13">
      <c r="A32" s="4" t="s">
        <v>694</v>
      </c>
      <c r="B32" s="4" t="s">
        <v>559</v>
      </c>
      <c r="C32" s="4" t="s">
        <v>559</v>
      </c>
    </row>
    <row r="33" spans="1:13">
      <c r="A33" s="4" t="s">
        <v>699</v>
      </c>
    </row>
    <row r="34" spans="1:13">
      <c r="A34" s="3" t="s">
        <v>677</v>
      </c>
    </row>
    <row r="35" spans="1:13">
      <c r="A35" s="4" t="s">
        <v>694</v>
      </c>
      <c r="B35" s="4" t="s">
        <v>700</v>
      </c>
      <c r="C35" s="4" t="s">
        <v>700</v>
      </c>
    </row>
    <row r="36" spans="1:13">
      <c r="A36" s="4" t="s">
        <v>701</v>
      </c>
    </row>
    <row r="37" spans="1:13">
      <c r="A37" s="3" t="s">
        <v>677</v>
      </c>
    </row>
    <row r="38" spans="1:13">
      <c r="A38" s="4" t="s">
        <v>681</v>
      </c>
      <c r="B38" s="7" t="n">
        <v>900000000</v>
      </c>
      <c r="D38" s="7" t="n">
        <v>940000000</v>
      </c>
    </row>
    <row r="39" spans="1:13">
      <c r="A39" s="4" t="s">
        <v>702</v>
      </c>
      <c r="B39" s="7" t="n">
        <v>921000000</v>
      </c>
    </row>
    <row r="40" spans="1:13">
      <c r="A40" s="4" t="s">
        <v>682</v>
      </c>
      <c r="B40" s="4" t="s">
        <v>703</v>
      </c>
      <c r="C40" s="4" t="s">
        <v>703</v>
      </c>
    </row>
    <row r="41" spans="1:13">
      <c r="A41" s="4" t="s">
        <v>704</v>
      </c>
      <c r="E41" s="4" t="s">
        <v>558</v>
      </c>
      <c r="G41" s="4" t="s">
        <v>558</v>
      </c>
    </row>
    <row r="42" spans="1:13">
      <c r="A42" s="4" t="s">
        <v>705</v>
      </c>
    </row>
    <row r="43" spans="1:13">
      <c r="A43" s="3" t="s">
        <v>677</v>
      </c>
    </row>
    <row r="44" spans="1:13">
      <c r="A44" s="4" t="s">
        <v>694</v>
      </c>
      <c r="B44" s="4" t="s">
        <v>706</v>
      </c>
      <c r="C44" s="4" t="s">
        <v>706</v>
      </c>
    </row>
    <row r="45" spans="1:13">
      <c r="A45" s="4" t="s">
        <v>707</v>
      </c>
    </row>
    <row r="46" spans="1:13">
      <c r="A46" s="3" t="s">
        <v>677</v>
      </c>
    </row>
    <row r="47" spans="1:13">
      <c r="A47" s="4" t="s">
        <v>694</v>
      </c>
      <c r="B47" s="4" t="s">
        <v>708</v>
      </c>
      <c r="C47" s="4" t="s">
        <v>708</v>
      </c>
    </row>
    <row r="48" spans="1:13">
      <c r="A48" s="4" t="s">
        <v>709</v>
      </c>
    </row>
    <row r="49" spans="1:13">
      <c r="A49" s="3" t="s">
        <v>677</v>
      </c>
    </row>
    <row r="50" spans="1:13">
      <c r="A50" s="4" t="s">
        <v>694</v>
      </c>
      <c r="B50" s="4" t="s">
        <v>710</v>
      </c>
      <c r="C50" s="4" t="s">
        <v>710</v>
      </c>
    </row>
    <row r="51" spans="1:13">
      <c r="A51" s="4" t="s">
        <v>711</v>
      </c>
    </row>
    <row r="52" spans="1:13">
      <c r="A52" s="3" t="s">
        <v>677</v>
      </c>
    </row>
    <row r="53" spans="1:13">
      <c r="A53" s="4" t="s">
        <v>694</v>
      </c>
      <c r="B53" s="4" t="s">
        <v>559</v>
      </c>
      <c r="C53" s="4" t="s">
        <v>559</v>
      </c>
    </row>
    <row r="54" spans="1:13">
      <c r="A54" s="4" t="s">
        <v>712</v>
      </c>
    </row>
    <row r="55" spans="1:13">
      <c r="A55" s="3" t="s">
        <v>677</v>
      </c>
    </row>
    <row r="56" spans="1:13">
      <c r="A56" s="4" t="s">
        <v>713</v>
      </c>
      <c r="K56" s="10" t="n">
        <v>350000000</v>
      </c>
      <c r="M56" s="10" t="n">
        <v>400000000</v>
      </c>
    </row>
    <row r="57" spans="1:13">
      <c r="A57" s="4" t="s">
        <v>714</v>
      </c>
      <c r="C57" s="10" t="n">
        <v>393000000</v>
      </c>
    </row>
    <row r="58" spans="1:13">
      <c r="A58" s="4" t="s">
        <v>682</v>
      </c>
      <c r="B58" s="4" t="s">
        <v>703</v>
      </c>
      <c r="C58" s="4" t="s">
        <v>703</v>
      </c>
    </row>
    <row r="59" spans="1:13">
      <c r="A59" s="4" t="s">
        <v>704</v>
      </c>
      <c r="E59" s="4" t="s">
        <v>715</v>
      </c>
      <c r="G59" s="4" t="s">
        <v>715</v>
      </c>
    </row>
    <row r="60" spans="1:13">
      <c r="A60" s="4" t="s">
        <v>716</v>
      </c>
    </row>
    <row r="61" spans="1:13">
      <c r="A61" s="3" t="s">
        <v>677</v>
      </c>
    </row>
    <row r="62" spans="1:13">
      <c r="A62" s="4" t="s">
        <v>694</v>
      </c>
      <c r="B62" s="4" t="s">
        <v>700</v>
      </c>
      <c r="C62" s="4" t="s">
        <v>700</v>
      </c>
    </row>
    <row r="63" spans="1:13">
      <c r="A63" s="4" t="s">
        <v>717</v>
      </c>
    </row>
    <row r="64" spans="1:13">
      <c r="A64" s="3" t="s">
        <v>677</v>
      </c>
    </row>
    <row r="65" spans="1:13">
      <c r="A65" s="4" t="s">
        <v>694</v>
      </c>
      <c r="B65" s="4" t="s">
        <v>718</v>
      </c>
      <c r="C65" s="4" t="s">
        <v>718</v>
      </c>
    </row>
    <row r="66" spans="1:13">
      <c r="A66" s="4" t="s">
        <v>719</v>
      </c>
    </row>
    <row r="67" spans="1:13">
      <c r="A67" s="3" t="s">
        <v>677</v>
      </c>
    </row>
    <row r="68" spans="1:13">
      <c r="A68" s="4" t="s">
        <v>647</v>
      </c>
      <c r="E68" s="7" t="n">
        <v>0</v>
      </c>
      <c r="G68" s="7" t="n">
        <v>0</v>
      </c>
      <c r="L68" s="7" t="n">
        <v>0</v>
      </c>
    </row>
    <row r="69" spans="1:13">
      <c r="A69" s="4" t="s">
        <v>720</v>
      </c>
      <c r="E69" s="7" t="n">
        <v>104000000</v>
      </c>
      <c r="G69" s="7" t="n">
        <v>104000000</v>
      </c>
      <c r="L69" s="7" t="n">
        <v>101000000</v>
      </c>
    </row>
    <row r="70" spans="1:13">
      <c r="A70" s="4" t="s">
        <v>721</v>
      </c>
    </row>
    <row r="71" spans="1:13">
      <c r="A71" s="3" t="s">
        <v>677</v>
      </c>
    </row>
    <row r="72" spans="1:13">
      <c r="A72" s="4" t="s">
        <v>684</v>
      </c>
      <c r="I72" s="4" t="s">
        <v>722</v>
      </c>
      <c r="J72" s="4" t="s">
        <v>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14"/>
  </cols>
  <sheetData>
    <row r="1" spans="1:11">
      <c r="A1" s="1" t="s">
        <v>723</v>
      </c>
      <c r="B1" s="2" t="s">
        <v>724</v>
      </c>
      <c r="C1" s="2" t="s">
        <v>725</v>
      </c>
      <c r="D1" s="2" t="s">
        <v>382</v>
      </c>
      <c r="E1" s="2" t="s">
        <v>383</v>
      </c>
      <c r="F1" s="2" t="s">
        <v>382</v>
      </c>
      <c r="G1" s="2" t="s">
        <v>383</v>
      </c>
      <c r="H1" s="2" t="s">
        <v>726</v>
      </c>
      <c r="I1" s="2" t="s">
        <v>727</v>
      </c>
      <c r="J1" s="2" t="s">
        <v>724</v>
      </c>
      <c r="K1" s="2" t="s">
        <v>101</v>
      </c>
    </row>
    <row r="2" spans="1:11">
      <c r="A2" s="3" t="s">
        <v>638</v>
      </c>
    </row>
    <row r="3" spans="1:11">
      <c r="A3" s="4" t="s">
        <v>39</v>
      </c>
      <c r="D3" s="7" t="n">
        <v>0</v>
      </c>
      <c r="E3" s="7" t="n">
        <v>0</v>
      </c>
      <c r="F3" s="7" t="n">
        <v>-38</v>
      </c>
      <c r="G3" s="7" t="n">
        <v>-1</v>
      </c>
    </row>
    <row r="4" spans="1:11">
      <c r="A4" s="4" t="s">
        <v>728</v>
      </c>
    </row>
    <row r="5" spans="1:11">
      <c r="A5" s="3" t="s">
        <v>638</v>
      </c>
    </row>
    <row r="6" spans="1:11">
      <c r="A6" s="4" t="s">
        <v>729</v>
      </c>
      <c r="I6" s="7" t="n">
        <v>264</v>
      </c>
    </row>
    <row r="7" spans="1:11">
      <c r="A7" s="4" t="s">
        <v>730</v>
      </c>
      <c r="I7" s="5" t="n">
        <v>13</v>
      </c>
    </row>
    <row r="8" spans="1:11">
      <c r="A8" s="4" t="s">
        <v>731</v>
      </c>
      <c r="I8" s="7" t="n">
        <v>1</v>
      </c>
    </row>
    <row r="9" spans="1:11">
      <c r="A9" s="4" t="s">
        <v>732</v>
      </c>
    </row>
    <row r="10" spans="1:11">
      <c r="A10" s="3" t="s">
        <v>638</v>
      </c>
    </row>
    <row r="11" spans="1:11">
      <c r="A11" s="4" t="s">
        <v>733</v>
      </c>
      <c r="H11" s="10" t="n">
        <v>310</v>
      </c>
    </row>
    <row r="12" spans="1:11">
      <c r="A12" s="4" t="s">
        <v>734</v>
      </c>
      <c r="H12" s="5" t="n">
        <v>14</v>
      </c>
    </row>
    <row r="13" spans="1:11">
      <c r="A13" s="4" t="s">
        <v>735</v>
      </c>
      <c r="H13" s="10" t="n">
        <v>1</v>
      </c>
    </row>
    <row r="14" spans="1:11">
      <c r="A14" s="4" t="s">
        <v>736</v>
      </c>
    </row>
    <row r="15" spans="1:11">
      <c r="A15" s="3" t="s">
        <v>638</v>
      </c>
    </row>
    <row r="16" spans="1:11">
      <c r="A16" s="4" t="s">
        <v>737</v>
      </c>
      <c r="B16" s="10" t="n">
        <v>445</v>
      </c>
    </row>
    <row r="17" spans="1:11">
      <c r="A17" s="4" t="s">
        <v>738</v>
      </c>
    </row>
    <row r="18" spans="1:11">
      <c r="A18" s="3" t="s">
        <v>638</v>
      </c>
    </row>
    <row r="19" spans="1:11">
      <c r="A19" s="4" t="s">
        <v>39</v>
      </c>
      <c r="F19" s="7" t="n">
        <v>35</v>
      </c>
    </row>
    <row r="20" spans="1:11">
      <c r="A20" s="4" t="s">
        <v>646</v>
      </c>
    </row>
    <row r="21" spans="1:11">
      <c r="A21" s="3" t="s">
        <v>638</v>
      </c>
    </row>
    <row r="22" spans="1:11">
      <c r="A22" s="4" t="s">
        <v>739</v>
      </c>
      <c r="C22" s="5" t="n">
        <v>2</v>
      </c>
    </row>
    <row r="23" spans="1:11">
      <c r="A23" s="4" t="s">
        <v>740</v>
      </c>
      <c r="C23" s="7" t="n">
        <v>250</v>
      </c>
    </row>
    <row r="24" spans="1:11">
      <c r="A24" s="4" t="s">
        <v>661</v>
      </c>
      <c r="C24" s="4" t="s">
        <v>662</v>
      </c>
      <c r="D24" s="4" t="s">
        <v>662</v>
      </c>
      <c r="F24" s="4" t="s">
        <v>662</v>
      </c>
      <c r="K24" s="4" t="s">
        <v>662</v>
      </c>
    </row>
    <row r="25" spans="1:11">
      <c r="A25" s="4" t="s">
        <v>741</v>
      </c>
      <c r="C25" s="4" t="s">
        <v>742</v>
      </c>
    </row>
    <row r="26" spans="1:11">
      <c r="A26" s="4" t="s">
        <v>743</v>
      </c>
    </row>
    <row r="27" spans="1:11">
      <c r="A27" s="3" t="s">
        <v>638</v>
      </c>
    </row>
    <row r="28" spans="1:11">
      <c r="A28" s="4" t="s">
        <v>744</v>
      </c>
      <c r="C28" s="8" t="n">
        <v>1052.5</v>
      </c>
    </row>
    <row r="29" spans="1:11">
      <c r="A29" s="4" t="s">
        <v>745</v>
      </c>
      <c r="C29" s="5" t="n">
        <v>1000</v>
      </c>
    </row>
    <row r="30" spans="1:11">
      <c r="A30" s="4" t="s">
        <v>746</v>
      </c>
      <c r="C30" s="4" t="s">
        <v>747</v>
      </c>
    </row>
    <row r="31" spans="1:11">
      <c r="A31" s="4" t="s">
        <v>748</v>
      </c>
    </row>
    <row r="32" spans="1:11">
      <c r="A32" s="3" t="s">
        <v>638</v>
      </c>
    </row>
    <row r="33" spans="1:11">
      <c r="A33" s="4" t="s">
        <v>744</v>
      </c>
      <c r="C33" s="8" t="n">
        <v>1022.5</v>
      </c>
    </row>
    <row r="34" spans="1:11">
      <c r="A34" s="4" t="s">
        <v>745</v>
      </c>
      <c r="C34" s="5" t="n">
        <v>1000</v>
      </c>
    </row>
    <row r="35" spans="1:11">
      <c r="A35" s="4" t="s">
        <v>746</v>
      </c>
      <c r="C35" s="4" t="s">
        <v>749</v>
      </c>
    </row>
    <row r="36" spans="1:11">
      <c r="A36" s="4" t="s">
        <v>649</v>
      </c>
    </row>
    <row r="37" spans="1:11">
      <c r="A37" s="3" t="s">
        <v>638</v>
      </c>
    </row>
    <row r="38" spans="1:11">
      <c r="A38" s="4" t="s">
        <v>661</v>
      </c>
      <c r="C38" s="4" t="s">
        <v>666</v>
      </c>
      <c r="D38" s="4" t="s">
        <v>666</v>
      </c>
      <c r="F38" s="4" t="s">
        <v>666</v>
      </c>
      <c r="K38" s="4" t="s">
        <v>666</v>
      </c>
    </row>
    <row r="39" spans="1:11">
      <c r="A39" s="4" t="s">
        <v>741</v>
      </c>
      <c r="C39" s="4" t="s">
        <v>742</v>
      </c>
    </row>
    <row r="40" spans="1:11">
      <c r="A40" s="4" t="s">
        <v>750</v>
      </c>
    </row>
    <row r="41" spans="1:11">
      <c r="A41" s="3" t="s">
        <v>638</v>
      </c>
    </row>
    <row r="42" spans="1:11">
      <c r="A42" s="4" t="s">
        <v>744</v>
      </c>
      <c r="C42" s="8" t="n">
        <v>1048.75</v>
      </c>
    </row>
    <row r="43" spans="1:11">
      <c r="A43" s="4" t="s">
        <v>745</v>
      </c>
      <c r="C43" s="5" t="n">
        <v>1000</v>
      </c>
    </row>
    <row r="44" spans="1:11">
      <c r="A44" s="4" t="s">
        <v>746</v>
      </c>
      <c r="C44" s="4" t="s">
        <v>747</v>
      </c>
    </row>
    <row r="45" spans="1:11">
      <c r="A45" s="4" t="s">
        <v>751</v>
      </c>
    </row>
    <row r="46" spans="1:11">
      <c r="A46" s="3" t="s">
        <v>638</v>
      </c>
    </row>
    <row r="47" spans="1:11">
      <c r="A47" s="4" t="s">
        <v>744</v>
      </c>
      <c r="C47" s="8" t="n">
        <v>1018.75</v>
      </c>
    </row>
    <row r="48" spans="1:11">
      <c r="A48" s="4" t="s">
        <v>745</v>
      </c>
      <c r="C48" s="5" t="n">
        <v>1000</v>
      </c>
    </row>
    <row r="49" spans="1:11">
      <c r="A49" s="4" t="s">
        <v>746</v>
      </c>
      <c r="C49" s="4" t="s">
        <v>749</v>
      </c>
    </row>
    <row r="50" spans="1:11">
      <c r="A50" s="4" t="s">
        <v>650</v>
      </c>
    </row>
    <row r="51" spans="1:11">
      <c r="A51" s="3" t="s">
        <v>638</v>
      </c>
    </row>
    <row r="52" spans="1:11">
      <c r="A52" s="4" t="s">
        <v>661</v>
      </c>
      <c r="D52" s="4" t="s">
        <v>558</v>
      </c>
      <c r="F52" s="4" t="s">
        <v>558</v>
      </c>
      <c r="K52" s="4" t="s">
        <v>558</v>
      </c>
    </row>
    <row r="53" spans="1:11">
      <c r="A53" s="4" t="s">
        <v>752</v>
      </c>
    </row>
    <row r="54" spans="1:11">
      <c r="A54" s="3" t="s">
        <v>638</v>
      </c>
    </row>
    <row r="55" spans="1:11">
      <c r="A55" s="4" t="s">
        <v>661</v>
      </c>
      <c r="I55" s="4" t="s">
        <v>558</v>
      </c>
      <c r="J55" s="4" t="s">
        <v>558</v>
      </c>
    </row>
    <row r="56" spans="1:11">
      <c r="A56" s="4" t="s">
        <v>741</v>
      </c>
      <c r="B56" s="4" t="s">
        <v>753</v>
      </c>
    </row>
    <row r="57" spans="1:11">
      <c r="A57" s="4" t="s">
        <v>754</v>
      </c>
      <c r="J57" s="10" t="n">
        <v>450</v>
      </c>
    </row>
    <row r="58" spans="1:11">
      <c r="A58" s="4" t="s">
        <v>755</v>
      </c>
      <c r="F58" s="4" t="s">
        <v>756</v>
      </c>
    </row>
    <row r="59" spans="1:11">
      <c r="A59" s="4" t="s">
        <v>757</v>
      </c>
      <c r="I59" s="4" t="s">
        <v>758</v>
      </c>
      <c r="J59" s="4" t="s">
        <v>758</v>
      </c>
    </row>
    <row r="60" spans="1:11">
      <c r="A60" s="4" t="s">
        <v>759</v>
      </c>
      <c r="B60" s="4" t="s">
        <v>690</v>
      </c>
    </row>
    <row r="61" spans="1:11">
      <c r="A61" s="4" t="s">
        <v>760</v>
      </c>
      <c r="I61" s="4" t="s">
        <v>761</v>
      </c>
      <c r="J61" s="4" t="s">
        <v>761</v>
      </c>
    </row>
    <row r="62" spans="1:11">
      <c r="A62" s="4" t="s">
        <v>762</v>
      </c>
      <c r="I62" s="4" t="s">
        <v>763</v>
      </c>
      <c r="J62" s="4" t="s">
        <v>763</v>
      </c>
    </row>
    <row r="63" spans="1:11">
      <c r="A63" s="4" t="s">
        <v>764</v>
      </c>
    </row>
    <row r="64" spans="1:11">
      <c r="A64" s="3" t="s">
        <v>638</v>
      </c>
    </row>
    <row r="65" spans="1:11">
      <c r="A65" s="4" t="s">
        <v>765</v>
      </c>
      <c r="I65" s="7" t="n">
        <v>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766</v>
      </c>
      <c r="B1" s="2" t="s">
        <v>1</v>
      </c>
    </row>
    <row r="2" spans="1:3">
      <c r="B2" s="2" t="s">
        <v>382</v>
      </c>
      <c r="C2" s="2" t="s">
        <v>767</v>
      </c>
    </row>
    <row r="3" spans="1:3">
      <c r="A3" s="3" t="s">
        <v>638</v>
      </c>
    </row>
    <row r="4" spans="1:3">
      <c r="A4" s="4" t="s">
        <v>768</v>
      </c>
      <c r="C4" s="5" t="n">
        <v>312000</v>
      </c>
    </row>
    <row r="5" spans="1:3">
      <c r="A5" s="4" t="s">
        <v>769</v>
      </c>
      <c r="B5" s="7" t="n">
        <v>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671</v>
      </c>
    </row>
    <row r="2" spans="1:2">
      <c r="A2" s="4" t="s">
        <v>771</v>
      </c>
    </row>
    <row r="3" spans="1:2">
      <c r="A3" s="3" t="s">
        <v>638</v>
      </c>
    </row>
    <row r="4" spans="1:2">
      <c r="A4" s="4" t="s">
        <v>772</v>
      </c>
      <c r="B4" s="7" t="n">
        <v>2687</v>
      </c>
    </row>
    <row r="5" spans="1:2">
      <c r="A5" s="4" t="s">
        <v>609</v>
      </c>
    </row>
    <row r="6" spans="1:2">
      <c r="A6" s="3" t="s">
        <v>638</v>
      </c>
    </row>
    <row r="7" spans="1:2">
      <c r="A7" s="4" t="s">
        <v>661</v>
      </c>
      <c r="B7" s="4" t="s">
        <v>559</v>
      </c>
    </row>
    <row r="8" spans="1:2">
      <c r="A8" s="4" t="s">
        <v>773</v>
      </c>
      <c r="B8" s="7" t="n">
        <v>3</v>
      </c>
    </row>
    <row r="9" spans="1:2">
      <c r="A9" s="5" t="n">
        <v>2019</v>
      </c>
      <c r="B9" s="5" t="n">
        <v>13</v>
      </c>
    </row>
    <row r="10" spans="1:2">
      <c r="A10" s="5" t="n">
        <v>2020</v>
      </c>
      <c r="B10" s="5" t="n">
        <v>13</v>
      </c>
    </row>
    <row r="11" spans="1:2">
      <c r="A11" s="5" t="n">
        <v>2021</v>
      </c>
      <c r="B11" s="5" t="n">
        <v>13</v>
      </c>
    </row>
    <row r="12" spans="1:2">
      <c r="A12" s="5" t="n">
        <v>2022</v>
      </c>
      <c r="B12" s="5" t="n">
        <v>13</v>
      </c>
    </row>
    <row r="13" spans="1:2">
      <c r="A13" s="4" t="s">
        <v>772</v>
      </c>
      <c r="B13" s="7" t="n">
        <v>1250</v>
      </c>
    </row>
    <row r="14" spans="1:2">
      <c r="A14" s="4" t="s">
        <v>774</v>
      </c>
      <c r="B14" s="4" t="s">
        <v>775</v>
      </c>
    </row>
    <row r="15" spans="1:2">
      <c r="A15" s="4" t="s">
        <v>776</v>
      </c>
      <c r="B15" s="4" t="s">
        <v>777</v>
      </c>
    </row>
    <row r="16" spans="1:2">
      <c r="A16" s="4" t="s">
        <v>778</v>
      </c>
      <c r="B16" s="4" t="s">
        <v>708</v>
      </c>
    </row>
    <row r="17" spans="1:2">
      <c r="A17" s="4" t="s">
        <v>779</v>
      </c>
      <c r="B17" s="4" t="s">
        <v>7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1</v>
      </c>
      <c r="B1" s="2" t="s">
        <v>382</v>
      </c>
      <c r="C1" s="2" t="s">
        <v>636</v>
      </c>
      <c r="D1" s="2" t="s">
        <v>483</v>
      </c>
      <c r="E1" s="2" t="s">
        <v>637</v>
      </c>
    </row>
    <row r="2" spans="1:5">
      <c r="A2" s="3" t="s">
        <v>638</v>
      </c>
    </row>
    <row r="3" spans="1:5">
      <c r="A3" s="4" t="s">
        <v>642</v>
      </c>
      <c r="B3" s="7" t="n">
        <v>-10</v>
      </c>
      <c r="D3" s="7" t="n">
        <v>-8</v>
      </c>
    </row>
    <row r="4" spans="1:5">
      <c r="A4" s="4" t="s">
        <v>643</v>
      </c>
      <c r="B4" s="5" t="n">
        <v>-35</v>
      </c>
      <c r="D4" s="5" t="n">
        <v>-41</v>
      </c>
    </row>
    <row r="5" spans="1:5">
      <c r="A5" s="4" t="s">
        <v>652</v>
      </c>
    </row>
    <row r="6" spans="1:5">
      <c r="A6" s="3" t="s">
        <v>638</v>
      </c>
    </row>
    <row r="7" spans="1:5">
      <c r="A7" s="4" t="s">
        <v>782</v>
      </c>
      <c r="D7" s="5" t="n">
        <v>923</v>
      </c>
    </row>
    <row r="8" spans="1:5">
      <c r="A8" s="4" t="s">
        <v>653</v>
      </c>
    </row>
    <row r="9" spans="1:5">
      <c r="A9" s="3" t="s">
        <v>638</v>
      </c>
    </row>
    <row r="10" spans="1:5">
      <c r="A10" s="4" t="s">
        <v>782</v>
      </c>
      <c r="D10" s="5" t="n">
        <v>469</v>
      </c>
      <c r="E10" s="10" t="n">
        <v>395</v>
      </c>
    </row>
    <row r="11" spans="1:5">
      <c r="A11" s="4" t="s">
        <v>654</v>
      </c>
    </row>
    <row r="12" spans="1:5">
      <c r="A12" s="3" t="s">
        <v>638</v>
      </c>
    </row>
    <row r="13" spans="1:5">
      <c r="A13" s="4" t="s">
        <v>782</v>
      </c>
      <c r="B13" s="5" t="n">
        <v>896</v>
      </c>
    </row>
    <row r="14" spans="1:5">
      <c r="A14" s="4" t="s">
        <v>655</v>
      </c>
    </row>
    <row r="15" spans="1:5">
      <c r="A15" s="3" t="s">
        <v>638</v>
      </c>
    </row>
    <row r="16" spans="1:5">
      <c r="A16" s="4" t="s">
        <v>782</v>
      </c>
      <c r="B16" s="5" t="n">
        <v>410</v>
      </c>
      <c r="C16" s="10" t="n">
        <v>348</v>
      </c>
    </row>
    <row r="17" spans="1:5">
      <c r="A17" s="4" t="s">
        <v>783</v>
      </c>
    </row>
    <row r="18" spans="1:5">
      <c r="A18" s="3" t="s">
        <v>638</v>
      </c>
    </row>
    <row r="19" spans="1:5">
      <c r="A19" s="4" t="s">
        <v>782</v>
      </c>
      <c r="B19" s="5" t="n">
        <v>908</v>
      </c>
      <c r="D19" s="5" t="n">
        <v>1158</v>
      </c>
    </row>
    <row r="20" spans="1:5">
      <c r="A20" s="4" t="s">
        <v>784</v>
      </c>
    </row>
    <row r="21" spans="1:5">
      <c r="A21" s="3" t="s">
        <v>638</v>
      </c>
    </row>
    <row r="22" spans="1:5">
      <c r="A22" s="4" t="s">
        <v>782</v>
      </c>
      <c r="B22" s="5" t="n">
        <v>750</v>
      </c>
      <c r="D22" s="5" t="n">
        <v>750</v>
      </c>
    </row>
    <row r="23" spans="1:5">
      <c r="A23" s="4" t="s">
        <v>785</v>
      </c>
    </row>
    <row r="24" spans="1:5">
      <c r="A24" s="3" t="s">
        <v>638</v>
      </c>
    </row>
    <row r="25" spans="1:5">
      <c r="A25" s="4" t="s">
        <v>782</v>
      </c>
      <c r="D25" s="5" t="n">
        <v>350</v>
      </c>
      <c r="E25" s="5" t="n">
        <v>295</v>
      </c>
    </row>
    <row r="26" spans="1:5">
      <c r="A26" s="4" t="s">
        <v>786</v>
      </c>
    </row>
    <row r="27" spans="1:5">
      <c r="A27" s="3" t="s">
        <v>638</v>
      </c>
    </row>
    <row r="28" spans="1:5">
      <c r="A28" s="4" t="s">
        <v>782</v>
      </c>
      <c r="B28" s="5" t="n">
        <v>529</v>
      </c>
      <c r="C28" s="5" t="n">
        <v>450</v>
      </c>
    </row>
    <row r="29" spans="1:5">
      <c r="A29" s="4" t="s">
        <v>787</v>
      </c>
    </row>
    <row r="30" spans="1:5">
      <c r="A30" s="3" t="s">
        <v>638</v>
      </c>
    </row>
    <row r="31" spans="1:5">
      <c r="A31" s="4" t="s">
        <v>782</v>
      </c>
      <c r="B31" s="5" t="n">
        <v>500</v>
      </c>
      <c r="D31" s="5" t="n">
        <v>500</v>
      </c>
    </row>
    <row r="32" spans="1:5">
      <c r="A32" s="4" t="s">
        <v>788</v>
      </c>
    </row>
    <row r="33" spans="1:5">
      <c r="A33" s="3" t="s">
        <v>638</v>
      </c>
    </row>
    <row r="34" spans="1:5">
      <c r="A34" s="4" t="s">
        <v>789</v>
      </c>
      <c r="B34" s="5" t="n">
        <v>4072</v>
      </c>
      <c r="D34" s="5" t="n">
        <v>4337</v>
      </c>
    </row>
    <row r="35" spans="1:5">
      <c r="A35" s="4" t="s">
        <v>790</v>
      </c>
      <c r="B35" s="5" t="n">
        <v>3948</v>
      </c>
      <c r="D35" s="5" t="n">
        <v>4101</v>
      </c>
    </row>
    <row r="36" spans="1:5">
      <c r="A36" s="4" t="s">
        <v>642</v>
      </c>
      <c r="B36" s="5" t="n">
        <v>-10</v>
      </c>
      <c r="D36" s="5" t="n">
        <v>-8</v>
      </c>
    </row>
    <row r="37" spans="1:5">
      <c r="A37" s="4" t="s">
        <v>643</v>
      </c>
      <c r="B37" s="5" t="n">
        <v>-35</v>
      </c>
      <c r="D37" s="5" t="n">
        <v>-41</v>
      </c>
    </row>
    <row r="38" spans="1:5">
      <c r="A38" s="4" t="s">
        <v>791</v>
      </c>
    </row>
    <row r="39" spans="1:5">
      <c r="A39" s="3" t="s">
        <v>638</v>
      </c>
    </row>
    <row r="40" spans="1:5">
      <c r="A40" s="4" t="s">
        <v>782</v>
      </c>
      <c r="B40" s="5" t="n">
        <v>3993</v>
      </c>
      <c r="D40" s="5" t="n">
        <v>4150</v>
      </c>
    </row>
    <row r="41" spans="1:5">
      <c r="A41" s="4" t="s">
        <v>792</v>
      </c>
    </row>
    <row r="42" spans="1:5">
      <c r="A42" s="3" t="s">
        <v>638</v>
      </c>
    </row>
    <row r="43" spans="1:5">
      <c r="A43" s="4" t="s">
        <v>782</v>
      </c>
      <c r="D43" s="5" t="n">
        <v>923</v>
      </c>
    </row>
    <row r="44" spans="1:5">
      <c r="A44" s="4" t="s">
        <v>789</v>
      </c>
      <c r="D44" s="5" t="n">
        <v>928</v>
      </c>
    </row>
    <row r="45" spans="1:5">
      <c r="A45" s="4" t="s">
        <v>793</v>
      </c>
    </row>
    <row r="46" spans="1:5">
      <c r="A46" s="3" t="s">
        <v>638</v>
      </c>
    </row>
    <row r="47" spans="1:5">
      <c r="A47" s="4" t="s">
        <v>782</v>
      </c>
      <c r="D47" s="5" t="n">
        <v>469</v>
      </c>
      <c r="E47" s="5" t="n">
        <v>395</v>
      </c>
    </row>
    <row r="48" spans="1:5">
      <c r="A48" s="4" t="s">
        <v>789</v>
      </c>
      <c r="D48" s="5" t="n">
        <v>471</v>
      </c>
    </row>
    <row r="49" spans="1:5">
      <c r="A49" s="4" t="s">
        <v>794</v>
      </c>
    </row>
    <row r="50" spans="1:5">
      <c r="A50" s="3" t="s">
        <v>638</v>
      </c>
    </row>
    <row r="51" spans="1:5">
      <c r="A51" s="4" t="s">
        <v>782</v>
      </c>
      <c r="B51" s="5" t="n">
        <v>896</v>
      </c>
    </row>
    <row r="52" spans="1:5">
      <c r="A52" s="4" t="s">
        <v>789</v>
      </c>
      <c r="B52" s="5" t="n">
        <v>897</v>
      </c>
    </row>
    <row r="53" spans="1:5">
      <c r="A53" s="4" t="s">
        <v>795</v>
      </c>
    </row>
    <row r="54" spans="1:5">
      <c r="A54" s="3" t="s">
        <v>638</v>
      </c>
    </row>
    <row r="55" spans="1:5">
      <c r="A55" s="4" t="s">
        <v>782</v>
      </c>
      <c r="B55" s="5" t="n">
        <v>410</v>
      </c>
      <c r="C55" s="5" t="n">
        <v>348</v>
      </c>
    </row>
    <row r="56" spans="1:5">
      <c r="A56" s="4" t="s">
        <v>789</v>
      </c>
      <c r="B56" s="5" t="n">
        <v>412</v>
      </c>
    </row>
    <row r="57" spans="1:5">
      <c r="A57" s="4" t="s">
        <v>796</v>
      </c>
    </row>
    <row r="58" spans="1:5">
      <c r="A58" s="3" t="s">
        <v>638</v>
      </c>
    </row>
    <row r="59" spans="1:5">
      <c r="A59" s="4" t="s">
        <v>782</v>
      </c>
      <c r="B59" s="5" t="n">
        <v>908</v>
      </c>
      <c r="D59" s="5" t="n">
        <v>1158</v>
      </c>
    </row>
    <row r="60" spans="1:5">
      <c r="A60" s="4" t="s">
        <v>789</v>
      </c>
      <c r="B60" s="5" t="n">
        <v>950</v>
      </c>
      <c r="D60" s="5" t="n">
        <v>1228</v>
      </c>
    </row>
    <row r="61" spans="1:5">
      <c r="A61" s="4" t="s">
        <v>797</v>
      </c>
    </row>
    <row r="62" spans="1:5">
      <c r="A62" s="3" t="s">
        <v>638</v>
      </c>
    </row>
    <row r="63" spans="1:5">
      <c r="A63" s="4" t="s">
        <v>782</v>
      </c>
      <c r="B63" s="5" t="n">
        <v>750</v>
      </c>
      <c r="D63" s="5" t="n">
        <v>750</v>
      </c>
    </row>
    <row r="64" spans="1:5">
      <c r="A64" s="4" t="s">
        <v>789</v>
      </c>
      <c r="B64" s="5" t="n">
        <v>798</v>
      </c>
      <c r="D64" s="5" t="n">
        <v>816</v>
      </c>
    </row>
    <row r="65" spans="1:5">
      <c r="A65" s="4" t="s">
        <v>798</v>
      </c>
    </row>
    <row r="66" spans="1:5">
      <c r="A66" s="3" t="s">
        <v>638</v>
      </c>
    </row>
    <row r="67" spans="1:5">
      <c r="A67" s="4" t="s">
        <v>782</v>
      </c>
      <c r="D67" s="5" t="n">
        <v>350</v>
      </c>
      <c r="E67" s="10" t="n">
        <v>295</v>
      </c>
    </row>
    <row r="68" spans="1:5">
      <c r="A68" s="4" t="s">
        <v>789</v>
      </c>
      <c r="D68" s="5" t="n">
        <v>373</v>
      </c>
    </row>
    <row r="69" spans="1:5">
      <c r="A69" s="4" t="s">
        <v>799</v>
      </c>
    </row>
    <row r="70" spans="1:5">
      <c r="A70" s="3" t="s">
        <v>638</v>
      </c>
    </row>
    <row r="71" spans="1:5">
      <c r="A71" s="4" t="s">
        <v>782</v>
      </c>
      <c r="B71" s="5" t="n">
        <v>529</v>
      </c>
      <c r="C71" s="10" t="n">
        <v>450</v>
      </c>
    </row>
    <row r="72" spans="1:5">
      <c r="A72" s="4" t="s">
        <v>789</v>
      </c>
      <c r="B72" s="5" t="n">
        <v>532</v>
      </c>
    </row>
    <row r="73" spans="1:5">
      <c r="A73" s="4" t="s">
        <v>800</v>
      </c>
    </row>
    <row r="74" spans="1:5">
      <c r="A74" s="3" t="s">
        <v>638</v>
      </c>
    </row>
    <row r="75" spans="1:5">
      <c r="A75" s="4" t="s">
        <v>782</v>
      </c>
      <c r="B75" s="5" t="n">
        <v>500</v>
      </c>
      <c r="D75" s="5" t="n">
        <v>500</v>
      </c>
    </row>
    <row r="76" spans="1:5">
      <c r="A76" s="4" t="s">
        <v>789</v>
      </c>
      <c r="B76" s="7" t="n">
        <v>483</v>
      </c>
      <c r="D76" s="7" t="n">
        <v>5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1"/>
    <col customWidth="1" max="6" min="6" width="21"/>
  </cols>
  <sheetData>
    <row r="1" spans="1:6">
      <c r="A1" s="1" t="s">
        <v>801</v>
      </c>
      <c r="B1" s="2" t="s">
        <v>382</v>
      </c>
      <c r="C1" s="2" t="s">
        <v>636</v>
      </c>
      <c r="D1" s="2" t="s">
        <v>657</v>
      </c>
      <c r="E1" s="2" t="s">
        <v>483</v>
      </c>
      <c r="F1" s="2" t="s">
        <v>637</v>
      </c>
    </row>
    <row r="2" spans="1:6">
      <c r="A2" s="4" t="s">
        <v>658</v>
      </c>
    </row>
    <row r="3" spans="1:6">
      <c r="A3" s="3" t="s">
        <v>638</v>
      </c>
    </row>
    <row r="4" spans="1:6">
      <c r="A4" s="4" t="s">
        <v>647</v>
      </c>
      <c r="E4" s="7" t="n">
        <v>469</v>
      </c>
      <c r="F4" s="10" t="n">
        <v>395</v>
      </c>
    </row>
    <row r="5" spans="1:6">
      <c r="A5" s="4" t="s">
        <v>659</v>
      </c>
    </row>
    <row r="6" spans="1:6">
      <c r="A6" s="3" t="s">
        <v>638</v>
      </c>
    </row>
    <row r="7" spans="1:6">
      <c r="A7" s="4" t="s">
        <v>647</v>
      </c>
      <c r="B7" s="7" t="n">
        <v>410</v>
      </c>
      <c r="C7" s="10" t="n">
        <v>348</v>
      </c>
    </row>
    <row r="8" spans="1:6">
      <c r="A8" s="4" t="s">
        <v>660</v>
      </c>
    </row>
    <row r="9" spans="1:6">
      <c r="A9" s="3" t="s">
        <v>638</v>
      </c>
    </row>
    <row r="10" spans="1:6">
      <c r="A10" s="4" t="s">
        <v>647</v>
      </c>
      <c r="B10" s="7" t="n">
        <v>908</v>
      </c>
      <c r="E10" s="7" t="n">
        <v>1158</v>
      </c>
    </row>
    <row r="11" spans="1:6">
      <c r="A11" s="4" t="s">
        <v>661</v>
      </c>
      <c r="B11" s="4" t="s">
        <v>662</v>
      </c>
      <c r="C11" s="4" t="s">
        <v>662</v>
      </c>
      <c r="D11" s="4" t="s">
        <v>662</v>
      </c>
      <c r="E11" s="4" t="s">
        <v>662</v>
      </c>
      <c r="F11" s="4" t="s">
        <v>662</v>
      </c>
    </row>
    <row r="12" spans="1:6">
      <c r="A12" s="4" t="s">
        <v>663</v>
      </c>
    </row>
    <row r="13" spans="1:6">
      <c r="A13" s="3" t="s">
        <v>638</v>
      </c>
    </row>
    <row r="14" spans="1:6">
      <c r="A14" s="4" t="s">
        <v>647</v>
      </c>
      <c r="B14" s="7" t="n">
        <v>750</v>
      </c>
      <c r="E14" s="7" t="n">
        <v>750</v>
      </c>
    </row>
    <row r="15" spans="1:6">
      <c r="A15" s="4" t="s">
        <v>661</v>
      </c>
      <c r="B15" s="4" t="s">
        <v>664</v>
      </c>
      <c r="C15" s="4" t="s">
        <v>664</v>
      </c>
      <c r="E15" s="4" t="s">
        <v>664</v>
      </c>
      <c r="F15" s="4" t="s">
        <v>664</v>
      </c>
    </row>
    <row r="16" spans="1:6">
      <c r="A16" s="4" t="s">
        <v>665</v>
      </c>
    </row>
    <row r="17" spans="1:6">
      <c r="A17" s="3" t="s">
        <v>638</v>
      </c>
    </row>
    <row r="18" spans="1:6">
      <c r="A18" s="4" t="s">
        <v>647</v>
      </c>
      <c r="E18" s="7" t="n">
        <v>350</v>
      </c>
      <c r="F18" s="10" t="n">
        <v>295</v>
      </c>
    </row>
    <row r="19" spans="1:6">
      <c r="A19" s="4" t="s">
        <v>661</v>
      </c>
      <c r="B19" s="4" t="s">
        <v>666</v>
      </c>
      <c r="C19" s="4" t="s">
        <v>666</v>
      </c>
      <c r="D19" s="4" t="s">
        <v>666</v>
      </c>
      <c r="E19" s="4" t="s">
        <v>666</v>
      </c>
      <c r="F19" s="4" t="s">
        <v>666</v>
      </c>
    </row>
    <row r="20" spans="1:6">
      <c r="A20" s="4" t="s">
        <v>669</v>
      </c>
    </row>
    <row r="21" spans="1:6">
      <c r="A21" s="3" t="s">
        <v>638</v>
      </c>
    </row>
    <row r="22" spans="1:6">
      <c r="A22" s="4" t="s">
        <v>647</v>
      </c>
      <c r="B22" s="7" t="n">
        <v>529</v>
      </c>
      <c r="C22" s="10" t="n">
        <v>450</v>
      </c>
    </row>
    <row r="23" spans="1:6">
      <c r="A23" s="4" t="s">
        <v>661</v>
      </c>
      <c r="B23" s="4" t="s">
        <v>558</v>
      </c>
      <c r="C23" s="4" t="s">
        <v>558</v>
      </c>
      <c r="E23" s="4" t="s">
        <v>558</v>
      </c>
      <c r="F23" s="4" t="s">
        <v>558</v>
      </c>
    </row>
    <row r="24" spans="1:6">
      <c r="A24" s="4" t="s">
        <v>667</v>
      </c>
    </row>
    <row r="25" spans="1:6">
      <c r="A25" s="3" t="s">
        <v>638</v>
      </c>
    </row>
    <row r="26" spans="1:6">
      <c r="A26" s="4" t="s">
        <v>647</v>
      </c>
      <c r="B26" s="7" t="n">
        <v>500</v>
      </c>
      <c r="E26" s="7" t="n">
        <v>500</v>
      </c>
    </row>
    <row r="27" spans="1:6">
      <c r="A27" s="4" t="s">
        <v>661</v>
      </c>
      <c r="B27" s="4" t="s">
        <v>668</v>
      </c>
      <c r="C27" s="4" t="s">
        <v>668</v>
      </c>
      <c r="E27" s="4" t="s">
        <v>668</v>
      </c>
      <c r="F27" s="4" t="s">
        <v>668</v>
      </c>
    </row>
    <row r="28" spans="1:6">
      <c r="A28" s="4" t="s">
        <v>802</v>
      </c>
    </row>
    <row r="29" spans="1:6">
      <c r="A29" s="3" t="s">
        <v>638</v>
      </c>
    </row>
    <row r="30" spans="1:6">
      <c r="A30" s="4" t="s">
        <v>647</v>
      </c>
      <c r="E30" s="7" t="n">
        <v>469</v>
      </c>
      <c r="F30" s="10" t="n">
        <v>395</v>
      </c>
    </row>
    <row r="31" spans="1:6">
      <c r="A31" s="4" t="s">
        <v>803</v>
      </c>
    </row>
    <row r="32" spans="1:6">
      <c r="A32" s="3" t="s">
        <v>638</v>
      </c>
    </row>
    <row r="33" spans="1:6">
      <c r="A33" s="4" t="s">
        <v>647</v>
      </c>
      <c r="B33" s="7" t="n">
        <v>410</v>
      </c>
      <c r="C33" s="10" t="n">
        <v>348</v>
      </c>
    </row>
    <row r="34" spans="1:6">
      <c r="A34" s="4" t="s">
        <v>804</v>
      </c>
    </row>
    <row r="35" spans="1:6">
      <c r="A35" s="3" t="s">
        <v>638</v>
      </c>
    </row>
    <row r="36" spans="1:6">
      <c r="A36" s="4" t="s">
        <v>647</v>
      </c>
      <c r="B36" s="7" t="n">
        <v>908</v>
      </c>
      <c r="E36" s="7" t="n">
        <v>1158</v>
      </c>
    </row>
    <row r="37" spans="1:6">
      <c r="A37" s="4" t="s">
        <v>661</v>
      </c>
      <c r="B37" s="4" t="s">
        <v>662</v>
      </c>
      <c r="C37" s="4" t="s">
        <v>662</v>
      </c>
      <c r="E37" s="4" t="s">
        <v>662</v>
      </c>
      <c r="F37" s="4" t="s">
        <v>662</v>
      </c>
    </row>
    <row r="38" spans="1:6">
      <c r="A38" s="4" t="s">
        <v>805</v>
      </c>
    </row>
    <row r="39" spans="1:6">
      <c r="A39" s="3" t="s">
        <v>638</v>
      </c>
    </row>
    <row r="40" spans="1:6">
      <c r="A40" s="4" t="s">
        <v>647</v>
      </c>
      <c r="B40" s="7" t="n">
        <v>750</v>
      </c>
      <c r="E40" s="7" t="n">
        <v>750</v>
      </c>
    </row>
    <row r="41" spans="1:6">
      <c r="A41" s="4" t="s">
        <v>661</v>
      </c>
      <c r="B41" s="4" t="s">
        <v>664</v>
      </c>
      <c r="C41" s="4" t="s">
        <v>664</v>
      </c>
      <c r="E41" s="4" t="s">
        <v>664</v>
      </c>
      <c r="F41" s="4" t="s">
        <v>664</v>
      </c>
    </row>
    <row r="42" spans="1:6">
      <c r="A42" s="4" t="s">
        <v>806</v>
      </c>
    </row>
    <row r="43" spans="1:6">
      <c r="A43" s="3" t="s">
        <v>638</v>
      </c>
    </row>
    <row r="44" spans="1:6">
      <c r="A44" s="4" t="s">
        <v>647</v>
      </c>
      <c r="E44" s="7" t="n">
        <v>350</v>
      </c>
      <c r="F44" s="10" t="n">
        <v>295</v>
      </c>
    </row>
    <row r="45" spans="1:6">
      <c r="A45" s="4" t="s">
        <v>661</v>
      </c>
      <c r="B45" s="4" t="s">
        <v>666</v>
      </c>
      <c r="C45" s="4" t="s">
        <v>666</v>
      </c>
      <c r="E45" s="4" t="s">
        <v>666</v>
      </c>
      <c r="F45" s="4" t="s">
        <v>666</v>
      </c>
    </row>
    <row r="46" spans="1:6">
      <c r="A46" s="4" t="s">
        <v>807</v>
      </c>
    </row>
    <row r="47" spans="1:6">
      <c r="A47" s="3" t="s">
        <v>638</v>
      </c>
    </row>
    <row r="48" spans="1:6">
      <c r="A48" s="4" t="s">
        <v>647</v>
      </c>
      <c r="B48" s="7" t="n">
        <v>529</v>
      </c>
      <c r="C48" s="10" t="n">
        <v>450</v>
      </c>
    </row>
    <row r="49" spans="1:6">
      <c r="A49" s="4" t="s">
        <v>661</v>
      </c>
      <c r="B49" s="4" t="s">
        <v>558</v>
      </c>
      <c r="C49" s="4" t="s">
        <v>558</v>
      </c>
      <c r="E49" s="4" t="s">
        <v>558</v>
      </c>
      <c r="F49" s="4" t="s">
        <v>558</v>
      </c>
    </row>
    <row r="50" spans="1:6">
      <c r="A50" s="4" t="s">
        <v>808</v>
      </c>
    </row>
    <row r="51" spans="1:6">
      <c r="A51" s="3" t="s">
        <v>638</v>
      </c>
    </row>
    <row r="52" spans="1:6">
      <c r="A52" s="4" t="s">
        <v>647</v>
      </c>
      <c r="B52" s="7" t="n">
        <v>500</v>
      </c>
      <c r="E52" s="7" t="n">
        <v>500</v>
      </c>
    </row>
    <row r="53" spans="1:6">
      <c r="A53" s="4" t="s">
        <v>661</v>
      </c>
      <c r="B53" s="4" t="s">
        <v>668</v>
      </c>
      <c r="C53" s="4" t="s">
        <v>668</v>
      </c>
      <c r="E53" s="4" t="s">
        <v>668</v>
      </c>
      <c r="F53" s="4" t="s">
        <v>6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18</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101</v>
      </c>
    </row>
    <row r="2" spans="1:3">
      <c r="A2" s="3" t="s">
        <v>810</v>
      </c>
    </row>
    <row r="3" spans="1:3">
      <c r="A3" s="4" t="s">
        <v>630</v>
      </c>
      <c r="B3" s="7" t="n">
        <v>158</v>
      </c>
      <c r="C3" s="7" t="n">
        <v>187</v>
      </c>
    </row>
    <row r="4" spans="1:3">
      <c r="A4" s="4" t="s">
        <v>811</v>
      </c>
      <c r="B4" s="5" t="n">
        <v>131</v>
      </c>
      <c r="C4" s="5" t="n">
        <v>123</v>
      </c>
    </row>
    <row r="5" spans="1:3">
      <c r="A5" s="4" t="s">
        <v>629</v>
      </c>
      <c r="B5" s="5" t="n">
        <v>51</v>
      </c>
      <c r="C5" s="5" t="n">
        <v>48</v>
      </c>
    </row>
    <row r="6" spans="1:3">
      <c r="A6" s="4" t="s">
        <v>812</v>
      </c>
      <c r="B6" s="5" t="n">
        <v>50</v>
      </c>
      <c r="C6" s="5" t="n">
        <v>43</v>
      </c>
    </row>
    <row r="7" spans="1:3">
      <c r="A7" s="4" t="s">
        <v>632</v>
      </c>
      <c r="B7" s="5" t="n">
        <v>8</v>
      </c>
      <c r="C7" s="5" t="n">
        <v>6</v>
      </c>
    </row>
    <row r="8" spans="1:3">
      <c r="A8" s="4" t="s">
        <v>603</v>
      </c>
      <c r="B8" s="5" t="n">
        <v>65</v>
      </c>
      <c r="C8" s="5" t="n">
        <v>68</v>
      </c>
    </row>
    <row r="9" spans="1:3">
      <c r="A9" s="4" t="s">
        <v>813</v>
      </c>
      <c r="B9" s="7" t="n">
        <v>463</v>
      </c>
      <c r="C9" s="7" t="n">
        <v>4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101</v>
      </c>
    </row>
    <row r="2" spans="1:3">
      <c r="A2" s="3" t="s">
        <v>810</v>
      </c>
    </row>
    <row r="3" spans="1:3">
      <c r="A3" s="4" t="s">
        <v>815</v>
      </c>
      <c r="B3" s="7" t="n">
        <v>50</v>
      </c>
      <c r="C3" s="7" t="n">
        <v>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3"/>
    <col customWidth="1" max="6" min="6" width="28"/>
    <col customWidth="1" max="7" min="7" width="21"/>
    <col customWidth="1" max="8" min="8" width="21"/>
    <col customWidth="1" max="9" min="9" width="21"/>
    <col customWidth="1" max="10" min="10" width="21"/>
    <col customWidth="1" max="11" min="11" width="37"/>
    <col customWidth="1" max="12" min="12" width="21"/>
    <col customWidth="1" max="13" min="13" width="28"/>
    <col customWidth="1" max="14" min="14" width="21"/>
    <col customWidth="1" max="15" min="15" width="21"/>
    <col customWidth="1" max="16" min="16" width="22"/>
    <col customWidth="1" max="17" min="17" width="21"/>
  </cols>
  <sheetData>
    <row r="1" spans="1:17">
      <c r="A1" s="1" t="s">
        <v>816</v>
      </c>
      <c r="B1" s="2" t="s">
        <v>378</v>
      </c>
      <c r="F1" s="2" t="s">
        <v>27</v>
      </c>
      <c r="K1" s="2" t="s">
        <v>1</v>
      </c>
      <c r="M1" s="2" t="s">
        <v>542</v>
      </c>
    </row>
    <row r="2" spans="1:17">
      <c r="B2" s="2" t="s">
        <v>817</v>
      </c>
      <c r="C2" s="2" t="s">
        <v>380</v>
      </c>
      <c r="D2" s="2" t="s">
        <v>818</v>
      </c>
      <c r="E2" s="2" t="s">
        <v>819</v>
      </c>
      <c r="F2" s="2" t="s">
        <v>820</v>
      </c>
      <c r="G2" s="2" t="s">
        <v>383</v>
      </c>
      <c r="H2" s="2" t="s">
        <v>821</v>
      </c>
      <c r="I2" s="2" t="s">
        <v>485</v>
      </c>
      <c r="J2" s="2" t="s">
        <v>822</v>
      </c>
      <c r="K2" s="2" t="s">
        <v>823</v>
      </c>
      <c r="L2" s="2" t="s">
        <v>383</v>
      </c>
      <c r="M2" s="2" t="s">
        <v>824</v>
      </c>
      <c r="N2" s="2" t="s">
        <v>825</v>
      </c>
      <c r="O2" s="2" t="s">
        <v>826</v>
      </c>
      <c r="P2" s="2" t="s">
        <v>827</v>
      </c>
      <c r="Q2" s="2" t="s">
        <v>828</v>
      </c>
    </row>
    <row r="3" spans="1:17">
      <c r="A3" s="3" t="s">
        <v>829</v>
      </c>
    </row>
    <row r="4" spans="1:17">
      <c r="A4" s="4" t="s">
        <v>830</v>
      </c>
      <c r="C4" s="7" t="n">
        <v>3000000</v>
      </c>
      <c r="F4" s="7" t="n">
        <v>8000000</v>
      </c>
      <c r="G4" s="7" t="n">
        <v>18000000</v>
      </c>
      <c r="K4" s="7" t="n">
        <v>32000000</v>
      </c>
      <c r="L4" s="7" t="n">
        <v>36000000</v>
      </c>
    </row>
    <row r="5" spans="1:17">
      <c r="A5" s="4" t="s">
        <v>424</v>
      </c>
    </row>
    <row r="6" spans="1:17">
      <c r="A6" s="3" t="s">
        <v>829</v>
      </c>
    </row>
    <row r="7" spans="1:17">
      <c r="A7" s="4" t="s">
        <v>831</v>
      </c>
      <c r="F7" s="7" t="n">
        <v>470000000</v>
      </c>
      <c r="K7" s="5" t="n">
        <v>470000000</v>
      </c>
    </row>
    <row r="8" spans="1:17">
      <c r="A8" s="4" t="s">
        <v>832</v>
      </c>
    </row>
    <row r="9" spans="1:17">
      <c r="A9" s="3" t="s">
        <v>829</v>
      </c>
    </row>
    <row r="10" spans="1:17">
      <c r="A10" s="4" t="s">
        <v>833</v>
      </c>
      <c r="K10" s="7" t="n">
        <v>1400000</v>
      </c>
    </row>
    <row r="11" spans="1:17">
      <c r="A11" s="4" t="s">
        <v>834</v>
      </c>
    </row>
    <row r="12" spans="1:17">
      <c r="A12" s="3" t="s">
        <v>829</v>
      </c>
    </row>
    <row r="13" spans="1:17">
      <c r="A13" s="4" t="s">
        <v>835</v>
      </c>
      <c r="N13" s="7" t="n">
        <v>335000000</v>
      </c>
    </row>
    <row r="14" spans="1:17">
      <c r="A14" s="4" t="s">
        <v>836</v>
      </c>
      <c r="L14" s="7" t="n">
        <v>335000000</v>
      </c>
      <c r="M14" s="7" t="n">
        <v>335000000</v>
      </c>
    </row>
    <row r="15" spans="1:17">
      <c r="A15" s="4" t="s">
        <v>837</v>
      </c>
      <c r="K15" s="4" t="s">
        <v>838</v>
      </c>
    </row>
    <row r="16" spans="1:17">
      <c r="A16" s="4" t="s">
        <v>839</v>
      </c>
      <c r="I16" s="7" t="n">
        <v>670700000</v>
      </c>
    </row>
    <row r="17" spans="1:17">
      <c r="A17" s="4" t="s">
        <v>840</v>
      </c>
    </row>
    <row r="18" spans="1:17">
      <c r="A18" s="3" t="s">
        <v>829</v>
      </c>
    </row>
    <row r="19" spans="1:17">
      <c r="A19" s="4" t="s">
        <v>841</v>
      </c>
      <c r="K19" s="5" t="n">
        <v>3</v>
      </c>
    </row>
    <row r="20" spans="1:17">
      <c r="A20" s="4" t="s">
        <v>842</v>
      </c>
    </row>
    <row r="21" spans="1:17">
      <c r="A21" s="3" t="s">
        <v>829</v>
      </c>
    </row>
    <row r="22" spans="1:17">
      <c r="A22" s="4" t="s">
        <v>843</v>
      </c>
      <c r="F22" s="5" t="n">
        <v>17</v>
      </c>
      <c r="K22" s="5" t="n">
        <v>17</v>
      </c>
      <c r="M22" s="5" t="n">
        <v>17</v>
      </c>
    </row>
    <row r="23" spans="1:17">
      <c r="A23" s="4" t="s">
        <v>844</v>
      </c>
    </row>
    <row r="24" spans="1:17">
      <c r="A24" s="3" t="s">
        <v>829</v>
      </c>
    </row>
    <row r="25" spans="1:17">
      <c r="A25" s="4" t="s">
        <v>835</v>
      </c>
      <c r="F25" s="7" t="n">
        <v>20000000</v>
      </c>
      <c r="K25" s="7" t="n">
        <v>20000000</v>
      </c>
      <c r="M25" s="7" t="n">
        <v>14000000</v>
      </c>
    </row>
    <row r="26" spans="1:17">
      <c r="A26" s="4" t="s">
        <v>845</v>
      </c>
      <c r="J26" s="7" t="n">
        <v>4000000</v>
      </c>
    </row>
    <row r="27" spans="1:17">
      <c r="A27" s="4" t="s">
        <v>846</v>
      </c>
    </row>
    <row r="28" spans="1:17">
      <c r="A28" s="3" t="s">
        <v>829</v>
      </c>
    </row>
    <row r="29" spans="1:17">
      <c r="A29" s="4" t="s">
        <v>836</v>
      </c>
      <c r="K29" s="7" t="n">
        <v>25000000</v>
      </c>
    </row>
    <row r="30" spans="1:17">
      <c r="A30" s="4" t="s">
        <v>847</v>
      </c>
      <c r="K30" s="4" t="s">
        <v>411</v>
      </c>
    </row>
    <row r="31" spans="1:17">
      <c r="A31" s="4" t="s">
        <v>848</v>
      </c>
    </row>
    <row r="32" spans="1:17">
      <c r="A32" s="3" t="s">
        <v>829</v>
      </c>
    </row>
    <row r="33" spans="1:17">
      <c r="A33" s="4" t="s">
        <v>845</v>
      </c>
      <c r="N33" s="7" t="n">
        <v>335000000</v>
      </c>
    </row>
    <row r="34" spans="1:17">
      <c r="A34" s="4" t="s">
        <v>836</v>
      </c>
      <c r="G34" s="7" t="n">
        <v>320000000</v>
      </c>
      <c r="H34" s="7" t="n">
        <v>15000000</v>
      </c>
    </row>
    <row r="35" spans="1:17">
      <c r="A35" s="4" t="s">
        <v>849</v>
      </c>
    </row>
    <row r="36" spans="1:17">
      <c r="A36" s="3" t="s">
        <v>829</v>
      </c>
    </row>
    <row r="37" spans="1:17">
      <c r="A37" s="4" t="s">
        <v>850</v>
      </c>
      <c r="P37" s="5" t="n">
        <v>80000</v>
      </c>
    </row>
    <row r="38" spans="1:17">
      <c r="A38" s="4" t="s">
        <v>851</v>
      </c>
      <c r="E38" s="5" t="n">
        <v>3</v>
      </c>
    </row>
    <row r="39" spans="1:17">
      <c r="A39" s="4" t="s">
        <v>852</v>
      </c>
      <c r="D39" s="4" t="s">
        <v>853</v>
      </c>
    </row>
    <row r="40" spans="1:17">
      <c r="A40" s="4" t="s">
        <v>854</v>
      </c>
      <c r="E40" s="5" t="n">
        <v>6</v>
      </c>
    </row>
    <row r="41" spans="1:17">
      <c r="A41" s="4" t="s">
        <v>855</v>
      </c>
    </row>
    <row r="42" spans="1:17">
      <c r="A42" s="3" t="s">
        <v>829</v>
      </c>
    </row>
    <row r="43" spans="1:17">
      <c r="A43" s="4" t="s">
        <v>836</v>
      </c>
      <c r="O43" s="7" t="n">
        <v>23000000</v>
      </c>
    </row>
    <row r="44" spans="1:17">
      <c r="A44" s="4" t="s">
        <v>856</v>
      </c>
    </row>
    <row r="45" spans="1:17">
      <c r="A45" s="3" t="s">
        <v>829</v>
      </c>
    </row>
    <row r="46" spans="1:17">
      <c r="A46" s="4" t="s">
        <v>836</v>
      </c>
      <c r="O46" s="7" t="n">
        <v>70000000</v>
      </c>
    </row>
    <row r="47" spans="1:17">
      <c r="A47" s="4" t="s">
        <v>857</v>
      </c>
    </row>
    <row r="48" spans="1:17">
      <c r="A48" s="3" t="s">
        <v>829</v>
      </c>
    </row>
    <row r="49" spans="1:17">
      <c r="A49" s="4" t="s">
        <v>831</v>
      </c>
      <c r="F49" s="7" t="n">
        <v>235000000</v>
      </c>
      <c r="K49" s="7" t="n">
        <v>235000000</v>
      </c>
    </row>
    <row r="50" spans="1:17">
      <c r="A50" s="4" t="s">
        <v>858</v>
      </c>
      <c r="Q50" s="7" t="n">
        <v>1000000</v>
      </c>
    </row>
    <row r="51" spans="1:17">
      <c r="A51" s="4" t="s">
        <v>859</v>
      </c>
    </row>
    <row r="52" spans="1:17">
      <c r="A52" s="3" t="s">
        <v>829</v>
      </c>
    </row>
    <row r="53" spans="1:17">
      <c r="A53" s="4" t="s">
        <v>860</v>
      </c>
      <c r="F53" s="5" t="n">
        <v>3500</v>
      </c>
      <c r="K53" s="5" t="n">
        <v>3500</v>
      </c>
    </row>
    <row r="54" spans="1:17">
      <c r="A54" s="4" t="s">
        <v>861</v>
      </c>
    </row>
    <row r="55" spans="1:17">
      <c r="A55" s="3" t="s">
        <v>829</v>
      </c>
    </row>
    <row r="56" spans="1:17">
      <c r="A56" s="4" t="s">
        <v>836</v>
      </c>
      <c r="K56" s="7" t="n">
        <v>25000000</v>
      </c>
    </row>
    <row r="57" spans="1:17">
      <c r="A57" s="4" t="s">
        <v>862</v>
      </c>
    </row>
    <row r="58" spans="1:17">
      <c r="A58" s="3" t="s">
        <v>829</v>
      </c>
    </row>
    <row r="59" spans="1:17">
      <c r="A59" s="4" t="s">
        <v>845</v>
      </c>
      <c r="F59" s="7" t="n">
        <v>30000000</v>
      </c>
      <c r="K59" s="5" t="n">
        <v>30000000</v>
      </c>
    </row>
    <row r="60" spans="1:17">
      <c r="A60" s="4" t="s">
        <v>863</v>
      </c>
    </row>
    <row r="61" spans="1:17">
      <c r="A61" s="3" t="s">
        <v>829</v>
      </c>
    </row>
    <row r="62" spans="1:17">
      <c r="A62" s="4" t="s">
        <v>835</v>
      </c>
      <c r="F62" s="5" t="n">
        <v>43000000</v>
      </c>
      <c r="K62" s="5" t="n">
        <v>43000000</v>
      </c>
    </row>
    <row r="63" spans="1:17">
      <c r="A63" s="4" t="s">
        <v>845</v>
      </c>
      <c r="B63" s="7" t="n">
        <v>13000000</v>
      </c>
      <c r="F63" s="5" t="n">
        <v>30000000</v>
      </c>
    </row>
    <row r="64" spans="1:17">
      <c r="A64" s="4" t="s">
        <v>830</v>
      </c>
      <c r="F64" s="7" t="n">
        <v>8000000</v>
      </c>
      <c r="K64" s="7" t="n">
        <v>28000000</v>
      </c>
      <c r="M64" s="7" t="n">
        <v>11000000</v>
      </c>
    </row>
    <row r="65" spans="1:17">
      <c r="A65" s="4" t="s">
        <v>864</v>
      </c>
      <c r="B65" s="7" t="n">
        <v>100000000</v>
      </c>
    </row>
    <row r="66" spans="1:17">
      <c r="A66" s="4" t="s">
        <v>865</v>
      </c>
    </row>
    <row r="67" spans="1:17">
      <c r="A67" s="3" t="s">
        <v>829</v>
      </c>
    </row>
    <row r="68" spans="1:17">
      <c r="A68" s="4" t="s">
        <v>860</v>
      </c>
      <c r="F68" s="5" t="n">
        <v>1500</v>
      </c>
      <c r="K68" s="5" t="n">
        <v>1500</v>
      </c>
      <c r="M68" s="5" t="n">
        <v>1600</v>
      </c>
    </row>
    <row r="69" spans="1:17">
      <c r="A69" s="4" t="s">
        <v>835</v>
      </c>
      <c r="F69" s="7" t="n">
        <v>38000000</v>
      </c>
      <c r="K69" s="7" t="n">
        <v>38000000</v>
      </c>
      <c r="M69" s="7" t="n">
        <v>38000000</v>
      </c>
    </row>
  </sheetData>
  <mergeCells count="5">
    <mergeCell ref="A1:A2"/>
    <mergeCell ref="B1:E1"/>
    <mergeCell ref="F1:J1"/>
    <mergeCell ref="K1:L1"/>
    <mergeCell ref="M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6</v>
      </c>
      <c r="B1" s="2" t="s">
        <v>867</v>
      </c>
      <c r="C1" s="2" t="s">
        <v>868</v>
      </c>
      <c r="D1" s="2" t="s">
        <v>525</v>
      </c>
      <c r="E1" s="2" t="s">
        <v>2</v>
      </c>
      <c r="F1" s="2" t="s">
        <v>28</v>
      </c>
      <c r="G1" s="2" t="s">
        <v>2</v>
      </c>
      <c r="H1" s="2" t="s">
        <v>28</v>
      </c>
      <c r="I1" s="2" t="s">
        <v>101</v>
      </c>
    </row>
    <row r="2" spans="1:9">
      <c r="A2" s="3" t="s">
        <v>869</v>
      </c>
    </row>
    <row r="3" spans="1:9">
      <c r="A3" s="4" t="s">
        <v>870</v>
      </c>
      <c r="E3" s="7" t="n">
        <v>239</v>
      </c>
      <c r="G3" s="7" t="n">
        <v>239</v>
      </c>
      <c r="I3" s="7" t="n">
        <v>253</v>
      </c>
    </row>
    <row r="4" spans="1:9">
      <c r="A4" s="4" t="s">
        <v>830</v>
      </c>
      <c r="D4" s="7" t="n">
        <v>3</v>
      </c>
      <c r="E4" s="5" t="n">
        <v>8</v>
      </c>
      <c r="F4" s="7" t="n">
        <v>18</v>
      </c>
      <c r="G4" s="5" t="n">
        <v>32</v>
      </c>
      <c r="H4" s="7" t="n">
        <v>36</v>
      </c>
    </row>
    <row r="5" spans="1:9">
      <c r="A5" s="4" t="s">
        <v>871</v>
      </c>
      <c r="D5" s="7" t="n">
        <v>39</v>
      </c>
      <c r="G5" s="7" t="n">
        <v>46</v>
      </c>
      <c r="H5" s="7" t="n">
        <v>39</v>
      </c>
    </row>
    <row r="6" spans="1:9">
      <c r="A6" s="4" t="s">
        <v>537</v>
      </c>
    </row>
    <row r="7" spans="1:9">
      <c r="A7" s="3" t="s">
        <v>869</v>
      </c>
    </row>
    <row r="8" spans="1:9">
      <c r="A8" s="4" t="s">
        <v>870</v>
      </c>
      <c r="C8" s="7" t="n">
        <v>21</v>
      </c>
    </row>
    <row r="9" spans="1:9">
      <c r="A9" s="4" t="s">
        <v>871</v>
      </c>
      <c r="C9" s="5" t="n">
        <v>1</v>
      </c>
    </row>
    <row r="10" spans="1:9">
      <c r="A10" s="4" t="s">
        <v>872</v>
      </c>
      <c r="C10" s="5" t="n">
        <v>21</v>
      </c>
    </row>
    <row r="11" spans="1:9">
      <c r="A11" s="4" t="s">
        <v>535</v>
      </c>
      <c r="C11" s="5" t="n">
        <v>3</v>
      </c>
    </row>
    <row r="12" spans="1:9">
      <c r="A12" s="4" t="s">
        <v>873</v>
      </c>
      <c r="C12" s="5" t="n">
        <v>1</v>
      </c>
    </row>
    <row r="13" spans="1:9">
      <c r="A13" s="4" t="s">
        <v>874</v>
      </c>
      <c r="C13" s="7" t="n">
        <v>2</v>
      </c>
    </row>
    <row r="14" spans="1:9">
      <c r="A14" s="4" t="s">
        <v>875</v>
      </c>
    </row>
    <row r="15" spans="1:9">
      <c r="A15" s="3" t="s">
        <v>869</v>
      </c>
    </row>
    <row r="16" spans="1:9">
      <c r="A16" s="4" t="s">
        <v>871</v>
      </c>
      <c r="B16" s="7" t="n">
        <v>4</v>
      </c>
    </row>
    <row r="17" spans="1:9">
      <c r="A17" s="4" t="s">
        <v>535</v>
      </c>
      <c r="B17" s="5" t="n">
        <v>3</v>
      </c>
    </row>
    <row r="18" spans="1:9">
      <c r="A18" s="4" t="s">
        <v>874</v>
      </c>
      <c r="B18" s="7" t="n">
        <v>4</v>
      </c>
    </row>
    <row r="19" spans="1:9">
      <c r="A19" s="4" t="s">
        <v>876</v>
      </c>
    </row>
    <row r="20" spans="1:9">
      <c r="A20" s="3" t="s">
        <v>869</v>
      </c>
    </row>
    <row r="21" spans="1:9">
      <c r="A21" s="4" t="s">
        <v>877</v>
      </c>
      <c r="G21" s="4" t="s">
        <v>878</v>
      </c>
    </row>
    <row r="22" spans="1:9">
      <c r="A22" s="4" t="s">
        <v>424</v>
      </c>
    </row>
    <row r="23" spans="1:9">
      <c r="A23" s="3" t="s">
        <v>869</v>
      </c>
    </row>
    <row r="24" spans="1:9">
      <c r="A24" s="4" t="s">
        <v>877</v>
      </c>
      <c r="G24" s="4" t="s">
        <v>879</v>
      </c>
    </row>
    <row r="25" spans="1:9">
      <c r="A25" s="4" t="s">
        <v>831</v>
      </c>
      <c r="E25" s="7" t="n">
        <v>470</v>
      </c>
      <c r="G25" s="7" t="n">
        <v>4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880</v>
      </c>
      <c r="B1" s="2" t="s">
        <v>881</v>
      </c>
      <c r="C1" s="2" t="s">
        <v>2</v>
      </c>
      <c r="D1" s="2" t="s">
        <v>2</v>
      </c>
      <c r="E1" s="2" t="s">
        <v>882</v>
      </c>
      <c r="F1" s="2" t="s">
        <v>101</v>
      </c>
      <c r="G1" s="2" t="s">
        <v>883</v>
      </c>
    </row>
    <row r="2" spans="1:7">
      <c r="A2" s="3" t="s">
        <v>884</v>
      </c>
    </row>
    <row r="3" spans="1:7">
      <c r="A3" s="4" t="s">
        <v>885</v>
      </c>
      <c r="C3" s="7" t="n">
        <v>636000000</v>
      </c>
      <c r="D3" s="7" t="n">
        <v>636000000</v>
      </c>
      <c r="F3" s="7" t="n">
        <v>116000000</v>
      </c>
    </row>
    <row r="4" spans="1:7">
      <c r="A4" s="4" t="s">
        <v>886</v>
      </c>
    </row>
    <row r="5" spans="1:7">
      <c r="A5" s="3" t="s">
        <v>884</v>
      </c>
    </row>
    <row r="6" spans="1:7">
      <c r="A6" s="4" t="s">
        <v>887</v>
      </c>
      <c r="B6" s="7" t="n">
        <v>500000000</v>
      </c>
    </row>
    <row r="7" spans="1:7">
      <c r="A7" s="4" t="s">
        <v>888</v>
      </c>
      <c r="D7" s="4" t="s">
        <v>889</v>
      </c>
    </row>
    <row r="8" spans="1:7">
      <c r="A8" s="4" t="s">
        <v>890</v>
      </c>
      <c r="B8" s="5" t="n">
        <v>10085647</v>
      </c>
    </row>
    <row r="9" spans="1:7">
      <c r="A9" s="4" t="s">
        <v>891</v>
      </c>
      <c r="B9" s="8" t="n">
        <v>49.58</v>
      </c>
    </row>
    <row r="10" spans="1:7">
      <c r="A10" s="4" t="s">
        <v>892</v>
      </c>
    </row>
    <row r="11" spans="1:7">
      <c r="A11" s="3" t="s">
        <v>884</v>
      </c>
    </row>
    <row r="12" spans="1:7">
      <c r="A12" s="4" t="s">
        <v>887</v>
      </c>
      <c r="G12" s="7" t="n">
        <v>500000000</v>
      </c>
    </row>
    <row r="13" spans="1:7">
      <c r="A13" s="4" t="s">
        <v>893</v>
      </c>
    </row>
    <row r="14" spans="1:7">
      <c r="A14" s="3" t="s">
        <v>884</v>
      </c>
    </row>
    <row r="15" spans="1:7">
      <c r="A15" s="4" t="s">
        <v>888</v>
      </c>
      <c r="D15" s="4" t="s">
        <v>894</v>
      </c>
    </row>
    <row r="16" spans="1:7">
      <c r="A16" s="4" t="s">
        <v>890</v>
      </c>
      <c r="C16" s="5" t="n">
        <v>3226824</v>
      </c>
      <c r="D16" s="5" t="n">
        <v>3226824</v>
      </c>
    </row>
    <row r="17" spans="1:7">
      <c r="A17" s="4" t="s">
        <v>891</v>
      </c>
      <c r="C17" s="8" t="n">
        <v>42.23</v>
      </c>
    </row>
    <row r="18" spans="1:7">
      <c r="A18" s="4" t="s">
        <v>895</v>
      </c>
      <c r="D18" s="4" t="s">
        <v>896</v>
      </c>
    </row>
    <row r="19" spans="1:7">
      <c r="A19" s="4" t="s">
        <v>885</v>
      </c>
      <c r="C19" s="7" t="n">
        <v>136000000</v>
      </c>
      <c r="D19" s="7" t="n">
        <v>136000000</v>
      </c>
    </row>
    <row r="20" spans="1:7">
      <c r="A20" s="4" t="s">
        <v>897</v>
      </c>
      <c r="C20" s="7" t="n">
        <v>614000000</v>
      </c>
      <c r="D20" s="7" t="n">
        <v>614000000</v>
      </c>
    </row>
    <row r="21" spans="1:7">
      <c r="A21" s="4" t="s">
        <v>898</v>
      </c>
    </row>
    <row r="22" spans="1:7">
      <c r="A22" s="3" t="s">
        <v>884</v>
      </c>
    </row>
    <row r="23" spans="1:7">
      <c r="A23" s="4" t="s">
        <v>887</v>
      </c>
      <c r="E23" s="7" t="n">
        <v>75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899</v>
      </c>
      <c r="B1" s="2" t="s">
        <v>27</v>
      </c>
      <c r="D1" s="2" t="s">
        <v>1</v>
      </c>
    </row>
    <row r="2" spans="1:6">
      <c r="B2" s="2" t="s">
        <v>900</v>
      </c>
      <c r="C2" s="2" t="s">
        <v>383</v>
      </c>
      <c r="D2" s="2" t="s">
        <v>900</v>
      </c>
      <c r="E2" s="2" t="s">
        <v>383</v>
      </c>
      <c r="F2" s="2" t="s">
        <v>901</v>
      </c>
    </row>
    <row r="3" spans="1:6">
      <c r="A3" s="3" t="s">
        <v>902</v>
      </c>
    </row>
    <row r="4" spans="1:6">
      <c r="A4" s="4" t="s">
        <v>903</v>
      </c>
      <c r="B4" s="7" t="n">
        <v>-1000000</v>
      </c>
      <c r="C4" s="7" t="n">
        <v>0</v>
      </c>
      <c r="D4" s="7" t="n">
        <v>6000000</v>
      </c>
      <c r="E4" s="7" t="n">
        <v>0</v>
      </c>
    </row>
    <row r="5" spans="1:6">
      <c r="A5" s="4" t="s">
        <v>904</v>
      </c>
    </row>
    <row r="6" spans="1:6">
      <c r="A6" s="3" t="s">
        <v>902</v>
      </c>
    </row>
    <row r="7" spans="1:6">
      <c r="A7" s="4" t="s">
        <v>905</v>
      </c>
      <c r="B7" s="5" t="n">
        <v>-11000000</v>
      </c>
      <c r="C7" s="5" t="n">
        <v>-26000000</v>
      </c>
      <c r="D7" s="5" t="n">
        <v>2000000</v>
      </c>
      <c r="E7" s="5" t="n">
        <v>-76000000</v>
      </c>
    </row>
    <row r="8" spans="1:6">
      <c r="A8" s="4" t="s">
        <v>906</v>
      </c>
      <c r="B8" s="7" t="n">
        <v>0</v>
      </c>
      <c r="C8" s="5" t="n">
        <v>0</v>
      </c>
      <c r="D8" s="5" t="n">
        <v>0</v>
      </c>
      <c r="E8" s="5" t="n">
        <v>0</v>
      </c>
    </row>
    <row r="9" spans="1:6">
      <c r="A9" s="4" t="s">
        <v>907</v>
      </c>
    </row>
    <row r="10" spans="1:6">
      <c r="A10" s="3" t="s">
        <v>902</v>
      </c>
    </row>
    <row r="11" spans="1:6">
      <c r="A11" s="4" t="s">
        <v>908</v>
      </c>
      <c r="D11" s="7" t="n">
        <v>0</v>
      </c>
    </row>
    <row r="12" spans="1:6">
      <c r="A12" s="4" t="s">
        <v>909</v>
      </c>
    </row>
    <row r="13" spans="1:6">
      <c r="A13" s="3" t="s">
        <v>902</v>
      </c>
    </row>
    <row r="14" spans="1:6">
      <c r="A14" s="4" t="s">
        <v>910</v>
      </c>
      <c r="B14" s="5" t="n">
        <v>16</v>
      </c>
      <c r="D14" s="5" t="n">
        <v>16</v>
      </c>
      <c r="F14" s="5" t="n">
        <v>0</v>
      </c>
    </row>
    <row r="15" spans="1:6">
      <c r="A15" s="4" t="s">
        <v>911</v>
      </c>
      <c r="B15" s="7" t="n">
        <v>483000000</v>
      </c>
      <c r="D15" s="7" t="n">
        <v>483000000</v>
      </c>
    </row>
    <row r="16" spans="1:6">
      <c r="A16" s="4" t="s">
        <v>912</v>
      </c>
    </row>
    <row r="17" spans="1:6">
      <c r="A17" s="3" t="s">
        <v>902</v>
      </c>
    </row>
    <row r="18" spans="1:6">
      <c r="A18" s="4" t="s">
        <v>913</v>
      </c>
      <c r="B18" s="5" t="n">
        <v>-14000000</v>
      </c>
      <c r="C18" s="5" t="n">
        <v>-1000000</v>
      </c>
      <c r="D18" s="5" t="n">
        <v>-8000000</v>
      </c>
      <c r="E18" s="5" t="n">
        <v>6000000</v>
      </c>
    </row>
    <row r="19" spans="1:6">
      <c r="A19" s="4" t="s">
        <v>914</v>
      </c>
      <c r="B19" s="7" t="n">
        <v>14000000</v>
      </c>
      <c r="C19" s="7" t="n">
        <v>-1000000</v>
      </c>
      <c r="D19" s="7" t="n">
        <v>8000000</v>
      </c>
      <c r="E19" s="7" t="n">
        <v>6000000</v>
      </c>
    </row>
    <row r="20" spans="1:6">
      <c r="A20" s="4" t="s">
        <v>915</v>
      </c>
    </row>
    <row r="21" spans="1:6">
      <c r="A21" s="3" t="s">
        <v>902</v>
      </c>
    </row>
    <row r="22" spans="1:6">
      <c r="A22" s="4" t="s">
        <v>910</v>
      </c>
      <c r="B22" s="5" t="n">
        <v>48</v>
      </c>
      <c r="D22" s="5" t="n">
        <v>48</v>
      </c>
    </row>
    <row r="23" spans="1:6">
      <c r="A23" s="4" t="s">
        <v>911</v>
      </c>
      <c r="B23" s="7" t="n">
        <v>135000000</v>
      </c>
      <c r="D23" s="7" t="n">
        <v>135000000</v>
      </c>
    </row>
    <row r="24" spans="1:6">
      <c r="A24" s="4" t="s">
        <v>903</v>
      </c>
      <c r="B24" s="5" t="n">
        <v>-1000000</v>
      </c>
      <c r="D24" s="5" t="n">
        <v>6000000</v>
      </c>
    </row>
    <row r="25" spans="1:6">
      <c r="A25" s="4" t="s">
        <v>916</v>
      </c>
      <c r="D25" s="5" t="n">
        <v>4000000</v>
      </c>
    </row>
    <row r="26" spans="1:6">
      <c r="A26" s="4" t="s">
        <v>917</v>
      </c>
    </row>
    <row r="27" spans="1:6">
      <c r="A27" s="3" t="s">
        <v>902</v>
      </c>
    </row>
    <row r="28" spans="1:6">
      <c r="A28" s="4" t="s">
        <v>914</v>
      </c>
      <c r="B28" s="7" t="n">
        <v>1000000</v>
      </c>
      <c r="D28" s="7" t="n">
        <v>100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382</v>
      </c>
    </row>
    <row r="2" spans="1:2">
      <c r="A2" s="3" t="s">
        <v>919</v>
      </c>
    </row>
    <row r="3" spans="1:2">
      <c r="A3" s="4" t="s">
        <v>920</v>
      </c>
      <c r="B3" s="7" t="n">
        <v>3</v>
      </c>
    </row>
    <row r="4" spans="1:2">
      <c r="A4" s="4" t="s">
        <v>921</v>
      </c>
      <c r="B4" s="5" t="n">
        <v>1</v>
      </c>
    </row>
    <row r="5" spans="1:2">
      <c r="A5" s="4" t="s">
        <v>922</v>
      </c>
    </row>
    <row r="6" spans="1:2">
      <c r="A6" s="3" t="s">
        <v>919</v>
      </c>
    </row>
    <row r="7" spans="1:2">
      <c r="A7" s="4" t="s">
        <v>920</v>
      </c>
      <c r="B7" s="5" t="n">
        <v>1</v>
      </c>
    </row>
    <row r="8" spans="1:2">
      <c r="A8" s="4" t="s">
        <v>923</v>
      </c>
    </row>
    <row r="9" spans="1:2">
      <c r="A9" s="3" t="s">
        <v>919</v>
      </c>
    </row>
    <row r="10" spans="1:2">
      <c r="A10" s="4" t="s">
        <v>920</v>
      </c>
      <c r="B10" s="5" t="n">
        <v>2</v>
      </c>
    </row>
    <row r="11" spans="1:2">
      <c r="A11" s="4" t="s">
        <v>924</v>
      </c>
    </row>
    <row r="12" spans="1:2">
      <c r="A12" s="3" t="s">
        <v>919</v>
      </c>
    </row>
    <row r="13" spans="1:2">
      <c r="A13" s="4" t="s">
        <v>921</v>
      </c>
      <c r="B13" s="7"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5</v>
      </c>
      <c r="B1" s="2" t="s">
        <v>27</v>
      </c>
      <c r="D1" s="2" t="s">
        <v>1</v>
      </c>
    </row>
    <row r="2" spans="1:5">
      <c r="B2" s="2" t="s">
        <v>2</v>
      </c>
      <c r="C2" s="2" t="s">
        <v>28</v>
      </c>
      <c r="D2" s="2" t="s">
        <v>2</v>
      </c>
      <c r="E2" s="2" t="s">
        <v>28</v>
      </c>
    </row>
    <row r="3" spans="1:5">
      <c r="A3" s="3" t="s">
        <v>919</v>
      </c>
    </row>
    <row r="4" spans="1:5">
      <c r="A4" s="4" t="s">
        <v>926</v>
      </c>
      <c r="B4" s="7" t="n">
        <v>-11</v>
      </c>
      <c r="C4" s="7" t="n">
        <v>-26</v>
      </c>
      <c r="D4" s="7" t="n">
        <v>2</v>
      </c>
      <c r="E4" s="7" t="n">
        <v>-76</v>
      </c>
    </row>
    <row r="5" spans="1:5">
      <c r="A5" s="4" t="s">
        <v>912</v>
      </c>
    </row>
    <row r="6" spans="1:5">
      <c r="A6" s="3" t="s">
        <v>919</v>
      </c>
    </row>
    <row r="7" spans="1:5">
      <c r="A7" s="4" t="s">
        <v>927</v>
      </c>
      <c r="B7" s="5" t="n">
        <v>14</v>
      </c>
      <c r="C7" s="5" t="n">
        <v>-1</v>
      </c>
      <c r="D7" s="5" t="n">
        <v>8</v>
      </c>
      <c r="E7" s="5" t="n">
        <v>6</v>
      </c>
    </row>
    <row r="8" spans="1:5">
      <c r="A8" s="4" t="s">
        <v>915</v>
      </c>
    </row>
    <row r="9" spans="1:5">
      <c r="A9" s="3" t="s">
        <v>919</v>
      </c>
    </row>
    <row r="10" spans="1:5">
      <c r="A10" s="4" t="s">
        <v>926</v>
      </c>
      <c r="B10" s="5" t="n">
        <v>-2</v>
      </c>
      <c r="D10" s="5" t="n">
        <v>5</v>
      </c>
    </row>
    <row r="11" spans="1:5">
      <c r="A11" s="4" t="s">
        <v>917</v>
      </c>
    </row>
    <row r="12" spans="1:5">
      <c r="A12" s="3" t="s">
        <v>919</v>
      </c>
    </row>
    <row r="13" spans="1:5">
      <c r="A13" s="4" t="s">
        <v>927</v>
      </c>
      <c r="B13" s="5" t="n">
        <v>1</v>
      </c>
      <c r="D13" s="5" t="n">
        <v>1</v>
      </c>
    </row>
    <row r="14" spans="1:5">
      <c r="A14" s="4" t="s">
        <v>928</v>
      </c>
    </row>
    <row r="15" spans="1:5">
      <c r="A15" s="3" t="s">
        <v>919</v>
      </c>
    </row>
    <row r="16" spans="1:5">
      <c r="A16" s="4" t="s">
        <v>926</v>
      </c>
      <c r="B16" s="7" t="n">
        <v>-11</v>
      </c>
      <c r="C16" s="7" t="n">
        <v>-26</v>
      </c>
      <c r="D16" s="7" t="n">
        <v>2</v>
      </c>
      <c r="E16" s="7" t="n">
        <v>-7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27</v>
      </c>
      <c r="D1" s="2" t="s">
        <v>1</v>
      </c>
    </row>
    <row r="2" spans="1:5">
      <c r="B2" s="2" t="s">
        <v>2</v>
      </c>
      <c r="C2" s="2" t="s">
        <v>28</v>
      </c>
      <c r="D2" s="2" t="s">
        <v>2</v>
      </c>
      <c r="E2" s="2" t="s">
        <v>28</v>
      </c>
    </row>
    <row r="3" spans="1:5">
      <c r="A3" s="3" t="s">
        <v>930</v>
      </c>
    </row>
    <row r="4" spans="1:5">
      <c r="A4" s="4" t="s">
        <v>931</v>
      </c>
      <c r="B4" s="7" t="n">
        <v>0</v>
      </c>
      <c r="C4" s="7" t="n">
        <v>1</v>
      </c>
      <c r="D4" s="7" t="n">
        <v>1</v>
      </c>
      <c r="E4" s="7" t="n">
        <v>1</v>
      </c>
    </row>
    <row r="5" spans="1:5">
      <c r="A5" s="4" t="s">
        <v>79</v>
      </c>
      <c r="B5" s="5" t="n">
        <v>4</v>
      </c>
      <c r="C5" s="5" t="n">
        <v>5</v>
      </c>
      <c r="D5" s="5" t="n">
        <v>11</v>
      </c>
      <c r="E5" s="5" t="n">
        <v>15</v>
      </c>
    </row>
    <row r="6" spans="1:5">
      <c r="A6" s="4" t="s">
        <v>932</v>
      </c>
      <c r="B6" s="5" t="n">
        <v>4</v>
      </c>
      <c r="C6" s="5" t="n">
        <v>1</v>
      </c>
      <c r="D6" s="5" t="n">
        <v>15</v>
      </c>
      <c r="E6" s="5" t="n">
        <v>-16</v>
      </c>
    </row>
    <row r="7" spans="1:5">
      <c r="A7" s="4" t="s">
        <v>933</v>
      </c>
    </row>
    <row r="8" spans="1:5">
      <c r="A8" s="3" t="s">
        <v>934</v>
      </c>
    </row>
    <row r="9" spans="1:5">
      <c r="A9" s="4" t="s">
        <v>935</v>
      </c>
      <c r="B9" s="5" t="n">
        <v>-4</v>
      </c>
      <c r="C9" s="5" t="n">
        <v>-4</v>
      </c>
      <c r="D9" s="5" t="n">
        <v>-11</v>
      </c>
      <c r="E9" s="5" t="n">
        <v>-11</v>
      </c>
    </row>
    <row r="10" spans="1:5">
      <c r="A10" s="4" t="s">
        <v>936</v>
      </c>
      <c r="B10" s="5" t="n">
        <v>-4</v>
      </c>
      <c r="C10" s="5" t="n">
        <v>-4</v>
      </c>
      <c r="D10" s="5" t="n">
        <v>-13</v>
      </c>
      <c r="E10" s="5" t="n">
        <v>-11</v>
      </c>
    </row>
    <row r="11" spans="1:5">
      <c r="A11" s="4" t="s">
        <v>937</v>
      </c>
      <c r="B11" s="5" t="n">
        <v>14</v>
      </c>
      <c r="C11" s="5" t="n">
        <v>18</v>
      </c>
      <c r="D11" s="5" t="n">
        <v>43</v>
      </c>
      <c r="E11" s="5" t="n">
        <v>52</v>
      </c>
    </row>
    <row r="12" spans="1:5">
      <c r="A12" s="4" t="s">
        <v>931</v>
      </c>
      <c r="C12" s="5" t="n">
        <v>1</v>
      </c>
      <c r="D12" s="5" t="n">
        <v>2</v>
      </c>
      <c r="E12" s="5" t="n">
        <v>1</v>
      </c>
    </row>
    <row r="13" spans="1:5">
      <c r="A13" s="4" t="s">
        <v>938</v>
      </c>
      <c r="B13" s="5" t="n">
        <v>-4</v>
      </c>
      <c r="C13" s="5" t="n">
        <v>-5</v>
      </c>
      <c r="D13" s="5" t="n">
        <v>-12</v>
      </c>
      <c r="E13" s="5" t="n">
        <v>-15</v>
      </c>
    </row>
    <row r="14" spans="1:5">
      <c r="A14" s="4" t="s">
        <v>939</v>
      </c>
      <c r="B14" s="5" t="n">
        <v>-2</v>
      </c>
      <c r="C14" s="5" t="n">
        <v>-1</v>
      </c>
      <c r="D14" s="5" t="n">
        <v>-2</v>
      </c>
      <c r="E14" s="5" t="n">
        <v>-1</v>
      </c>
    </row>
    <row r="15" spans="1:5">
      <c r="A15" s="4" t="s">
        <v>940</v>
      </c>
      <c r="C15" s="5" t="n">
        <v>5</v>
      </c>
      <c r="D15" s="5" t="n">
        <v>7</v>
      </c>
      <c r="E15" s="5" t="n">
        <v>15</v>
      </c>
    </row>
    <row r="16" spans="1:5">
      <c r="A16" s="3" t="s">
        <v>930</v>
      </c>
    </row>
    <row r="17" spans="1:5">
      <c r="A17" s="4" t="s">
        <v>931</v>
      </c>
      <c r="C17" s="5" t="n">
        <v>-1</v>
      </c>
      <c r="D17" s="5" t="n">
        <v>-1</v>
      </c>
      <c r="E17" s="5" t="n">
        <v>-1</v>
      </c>
    </row>
    <row r="18" spans="1:5">
      <c r="A18" s="4" t="s">
        <v>79</v>
      </c>
      <c r="B18" s="5" t="n">
        <v>4</v>
      </c>
      <c r="C18" s="5" t="n">
        <v>5</v>
      </c>
      <c r="D18" s="5" t="n">
        <v>11</v>
      </c>
      <c r="E18" s="5" t="n">
        <v>15</v>
      </c>
    </row>
    <row r="19" spans="1:5">
      <c r="A19" s="4" t="s">
        <v>939</v>
      </c>
      <c r="B19" s="5" t="n">
        <v>2</v>
      </c>
      <c r="C19" s="5" t="n">
        <v>1</v>
      </c>
      <c r="D19" s="5" t="n">
        <v>2</v>
      </c>
      <c r="E19" s="5" t="n">
        <v>1</v>
      </c>
    </row>
    <row r="20" spans="1:5">
      <c r="A20" s="4" t="s">
        <v>932</v>
      </c>
      <c r="B20" s="5" t="n">
        <v>6</v>
      </c>
      <c r="C20" s="5" t="n">
        <v>5</v>
      </c>
      <c r="D20" s="5" t="n">
        <v>12</v>
      </c>
      <c r="E20" s="5" t="n">
        <v>15</v>
      </c>
    </row>
    <row r="21" spans="1:5">
      <c r="A21" s="4" t="s">
        <v>941</v>
      </c>
      <c r="B21" s="7" t="n">
        <v>6</v>
      </c>
      <c r="C21" s="7" t="n">
        <v>10</v>
      </c>
      <c r="D21" s="7" t="n">
        <v>19</v>
      </c>
      <c r="E21" s="7" t="n">
        <v>3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2</v>
      </c>
      <c r="B1" s="2" t="s">
        <v>27</v>
      </c>
      <c r="C1" s="2" t="s">
        <v>1</v>
      </c>
    </row>
    <row r="2" spans="1:3">
      <c r="B2" s="2" t="s">
        <v>382</v>
      </c>
      <c r="C2" s="2" t="s">
        <v>382</v>
      </c>
    </row>
    <row r="3" spans="1:3">
      <c r="A3" s="3" t="s">
        <v>943</v>
      </c>
    </row>
    <row r="4" spans="1:3">
      <c r="A4" s="4" t="s">
        <v>944</v>
      </c>
      <c r="B4" s="7" t="n">
        <v>4</v>
      </c>
      <c r="C4" s="7" t="n">
        <v>12</v>
      </c>
    </row>
    <row r="5" spans="1:3">
      <c r="A5" s="4" t="s">
        <v>945</v>
      </c>
      <c r="B5" s="7" t="n">
        <v>3</v>
      </c>
      <c r="C5" s="7"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37:09Z</dcterms:created>
  <dcterms:modified xmlns:dcterms="http://purl.org/dc/terms/" xmlns:xsi="http://www.w3.org/2001/XMLSchema-instance" xsi:type="dcterms:W3CDTF">2018-11-02T16:37:09Z</dcterms:modified>
</cp:coreProperties>
</file>